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Business Combinations and Other" sheetId="10" state="visible" r:id="rId10"/>
    <sheet xmlns:r="http://schemas.openxmlformats.org/officeDocument/2006/relationships" name="Fair Value Measurements"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sset Impairment Charg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 Award Plan"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Accumulated Other Comprehensive" sheetId="20" state="visible" r:id="rId20"/>
    <sheet xmlns:r="http://schemas.openxmlformats.org/officeDocument/2006/relationships" name="Derivative Financial Instrument" sheetId="21" state="visible" r:id="rId21"/>
    <sheet xmlns:r="http://schemas.openxmlformats.org/officeDocument/2006/relationships" name="Commitments" sheetId="22" state="visible" r:id="rId22"/>
    <sheet xmlns:r="http://schemas.openxmlformats.org/officeDocument/2006/relationships" name="Discontinued Operations" sheetId="23" state="visible" r:id="rId23"/>
    <sheet xmlns:r="http://schemas.openxmlformats.org/officeDocument/2006/relationships" name="Business Segments" sheetId="24" state="visible" r:id="rId24"/>
    <sheet xmlns:r="http://schemas.openxmlformats.org/officeDocument/2006/relationships" name="Supplemental Disclosures" sheetId="25" state="visible" r:id="rId25"/>
    <sheet xmlns:r="http://schemas.openxmlformats.org/officeDocument/2006/relationships" name="Geographic Information" sheetId="26" state="visible" r:id="rId26"/>
    <sheet xmlns:r="http://schemas.openxmlformats.org/officeDocument/2006/relationships" name="Contingencies"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chedule II-Valuation and Quali"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Revenue from Contracts with C_2" sheetId="33" state="visible" r:id="rId33"/>
    <sheet xmlns:r="http://schemas.openxmlformats.org/officeDocument/2006/relationships" name="Business Combinations and Oth_2" sheetId="34" state="visible" r:id="rId34"/>
    <sheet xmlns:r="http://schemas.openxmlformats.org/officeDocument/2006/relationships" name="Fair Value Measurements (Tables"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Asset Impairment Charges (Table"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Stock Award Plan (Tables)" sheetId="41" state="visible" r:id="rId41"/>
    <sheet xmlns:r="http://schemas.openxmlformats.org/officeDocument/2006/relationships" name="Earnings (Loss) Per Share (Tabl" sheetId="42" state="visible" r:id="rId42"/>
    <sheet xmlns:r="http://schemas.openxmlformats.org/officeDocument/2006/relationships" name="Accumulated Other Comprehensi_2" sheetId="43" state="visible" r:id="rId43"/>
    <sheet xmlns:r="http://schemas.openxmlformats.org/officeDocument/2006/relationships" name="Derivative Financial Instrume_2" sheetId="44" state="visible" r:id="rId44"/>
    <sheet xmlns:r="http://schemas.openxmlformats.org/officeDocument/2006/relationships" name="Commitments (Tables)" sheetId="45" state="visible" r:id="rId45"/>
    <sheet xmlns:r="http://schemas.openxmlformats.org/officeDocument/2006/relationships" name="Discontinued Operations (Tables" sheetId="46" state="visible" r:id="rId46"/>
    <sheet xmlns:r="http://schemas.openxmlformats.org/officeDocument/2006/relationships" name="Business Segments (Tables)" sheetId="47" state="visible" r:id="rId47"/>
    <sheet xmlns:r="http://schemas.openxmlformats.org/officeDocument/2006/relationships" name="Supplemental Disclosures (Table" sheetId="48" state="visible" r:id="rId48"/>
    <sheet xmlns:r="http://schemas.openxmlformats.org/officeDocument/2006/relationships" name="Geographic Information (Tables)" sheetId="49" state="visible" r:id="rId49"/>
    <sheet xmlns:r="http://schemas.openxmlformats.org/officeDocument/2006/relationships" name="Quarterly Financial Informati_2" sheetId="50" state="visible" r:id="rId50"/>
    <sheet xmlns:r="http://schemas.openxmlformats.org/officeDocument/2006/relationships" name="Schedule of Revenue and Associa" sheetId="51" state="visible" r:id="rId51"/>
    <sheet xmlns:r="http://schemas.openxmlformats.org/officeDocument/2006/relationships" name="Basis of Presentation and Sig_4" sheetId="52" state="visible" r:id="rId52"/>
    <sheet xmlns:r="http://schemas.openxmlformats.org/officeDocument/2006/relationships" name="Unamortized Balances of Capital" sheetId="53" state="visible" r:id="rId53"/>
    <sheet xmlns:r="http://schemas.openxmlformats.org/officeDocument/2006/relationships" name="Capitalized Software Developmen" sheetId="54" state="visible" r:id="rId54"/>
    <sheet xmlns:r="http://schemas.openxmlformats.org/officeDocument/2006/relationships" name="Company Contributions to Employ"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 with Cust" sheetId="60" state="visible" r:id="rId60"/>
    <sheet xmlns:r="http://schemas.openxmlformats.org/officeDocument/2006/relationships" name="Revenue from Contracts with C_7" sheetId="61" state="visible" r:id="rId61"/>
    <sheet xmlns:r="http://schemas.openxmlformats.org/officeDocument/2006/relationships" name="Business Combinations and Oth_3" sheetId="62" state="visible" r:id="rId62"/>
    <sheet xmlns:r="http://schemas.openxmlformats.org/officeDocument/2006/relationships" name="Schedule of Consideration Trans" sheetId="63" state="visible" r:id="rId63"/>
    <sheet xmlns:r="http://schemas.openxmlformats.org/officeDocument/2006/relationships" name="Assets Acquired and Liabilities" sheetId="64" state="visible" r:id="rId64"/>
    <sheet xmlns:r="http://schemas.openxmlformats.org/officeDocument/2006/relationships" name="Acquired Intangible Assets Amor" sheetId="65" state="visible" r:id="rId65"/>
    <sheet xmlns:r="http://schemas.openxmlformats.org/officeDocument/2006/relationships" name="Business Combinations and Oth_4" sheetId="66" state="visible" r:id="rId66"/>
    <sheet xmlns:r="http://schemas.openxmlformats.org/officeDocument/2006/relationships" name="Business Combinations and Oth_5" sheetId="67" state="visible" r:id="rId67"/>
    <sheet xmlns:r="http://schemas.openxmlformats.org/officeDocument/2006/relationships" name="Business Combinations and Oth_6" sheetId="68" state="visible" r:id="rId68"/>
    <sheet xmlns:r="http://schemas.openxmlformats.org/officeDocument/2006/relationships" name="Business Combinations and Oth_7" sheetId="69" state="visible" r:id="rId69"/>
    <sheet xmlns:r="http://schemas.openxmlformats.org/officeDocument/2006/relationships" name="Business Combinations and Oth_8" sheetId="70" state="visible" r:id="rId70"/>
    <sheet xmlns:r="http://schemas.openxmlformats.org/officeDocument/2006/relationships" name="Pro forma Results (Detail)" sheetId="71" state="visible" r:id="rId71"/>
    <sheet xmlns:r="http://schemas.openxmlformats.org/officeDocument/2006/relationships" name="Summary of Other Equity Investm" sheetId="72" state="visible" r:id="rId72"/>
    <sheet xmlns:r="http://schemas.openxmlformats.org/officeDocument/2006/relationships" name="Business Combinations and Oth_9" sheetId="73" state="visible" r:id="rId73"/>
    <sheet xmlns:r="http://schemas.openxmlformats.org/officeDocument/2006/relationships" name="Business Combinations and Ot_10" sheetId="74" state="visible" r:id="rId74"/>
    <sheet xmlns:r="http://schemas.openxmlformats.org/officeDocument/2006/relationships" name="Fair Value Measurements - Addit" sheetId="75" state="visible" r:id="rId75"/>
    <sheet xmlns:r="http://schemas.openxmlformats.org/officeDocument/2006/relationships" name="Summary of Financial Assets and" sheetId="76" state="visible" r:id="rId76"/>
    <sheet xmlns:r="http://schemas.openxmlformats.org/officeDocument/2006/relationships" name="Summary of Financial Assets a_2" sheetId="77" state="visible" r:id="rId77"/>
    <sheet xmlns:r="http://schemas.openxmlformats.org/officeDocument/2006/relationships" name="Summary of Changes in Assets an" sheetId="78" state="visible" r:id="rId78"/>
    <sheet xmlns:r="http://schemas.openxmlformats.org/officeDocument/2006/relationships" name="Fixed Assets (Detail)" sheetId="79" state="visible" r:id="rId79"/>
    <sheet xmlns:r="http://schemas.openxmlformats.org/officeDocument/2006/relationships" name="Fixed Assets - Additional Infor" sheetId="80" state="visible" r:id="rId80"/>
    <sheet xmlns:r="http://schemas.openxmlformats.org/officeDocument/2006/relationships" name="Depreciation and Amortization E"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Changes in Carrying Amount of G" sheetId="84" state="visible" r:id="rId84"/>
    <sheet xmlns:r="http://schemas.openxmlformats.org/officeDocument/2006/relationships" name="Amortization Expense Related to" sheetId="85" state="visible" r:id="rId85"/>
    <sheet xmlns:r="http://schemas.openxmlformats.org/officeDocument/2006/relationships" name="Estimated Future Amortization E" sheetId="86" state="visible" r:id="rId86"/>
    <sheet xmlns:r="http://schemas.openxmlformats.org/officeDocument/2006/relationships" name="Asset Impairment Charges - Addi" sheetId="87" state="visible" r:id="rId87"/>
    <sheet xmlns:r="http://schemas.openxmlformats.org/officeDocument/2006/relationships" name="Summary of Non-Cash Asset Impai" sheetId="88" state="visible" r:id="rId88"/>
    <sheet xmlns:r="http://schemas.openxmlformats.org/officeDocument/2006/relationships" name="Debt Outstanding Excluding Capi" sheetId="89" state="visible" r:id="rId89"/>
    <sheet xmlns:r="http://schemas.openxmlformats.org/officeDocument/2006/relationships" name="Interest Expense (Detail)" sheetId="90" state="visible" r:id="rId90"/>
    <sheet xmlns:r="http://schemas.openxmlformats.org/officeDocument/2006/relationships" name="Interest Expense Related to 1.2" sheetId="91" state="visible" r:id="rId91"/>
    <sheet xmlns:r="http://schemas.openxmlformats.org/officeDocument/2006/relationships" name="Debt - Additional Information (" sheetId="92" state="visible" r:id="rId92"/>
    <sheet xmlns:r="http://schemas.openxmlformats.org/officeDocument/2006/relationships" name="Summary of Future Debt Payments" sheetId="93" state="visible" r:id="rId93"/>
    <sheet xmlns:r="http://schemas.openxmlformats.org/officeDocument/2006/relationships" name="Summary of Future Debt Paymen_2" sheetId="94" state="visible" r:id="rId94"/>
    <sheet xmlns:r="http://schemas.openxmlformats.org/officeDocument/2006/relationships" name="Geographic Breakdown of Income " sheetId="95" state="visible" r:id="rId95"/>
    <sheet xmlns:r="http://schemas.openxmlformats.org/officeDocument/2006/relationships" name="Components of Provision (Benefi" sheetId="96" state="visible" r:id="rId96"/>
    <sheet xmlns:r="http://schemas.openxmlformats.org/officeDocument/2006/relationships" name="Income Taxes - Additional Infor" sheetId="97" state="visible" r:id="rId97"/>
    <sheet xmlns:r="http://schemas.openxmlformats.org/officeDocument/2006/relationships" name="Taxes Computed at Statutory Fed" sheetId="98" state="visible" r:id="rId98"/>
    <sheet xmlns:r="http://schemas.openxmlformats.org/officeDocument/2006/relationships" name="Components of Deferred Tax Asse" sheetId="99" state="visible" r:id="rId99"/>
    <sheet xmlns:r="http://schemas.openxmlformats.org/officeDocument/2006/relationships" name="Deferred Tax Assets (Liabilitie" sheetId="100" state="visible" r:id="rId100"/>
    <sheet xmlns:r="http://schemas.openxmlformats.org/officeDocument/2006/relationships" name="Change in the Amount of Unrecog" sheetId="101" state="visible" r:id="rId101"/>
    <sheet xmlns:r="http://schemas.openxmlformats.org/officeDocument/2006/relationships" name="Recognized Interest and Penalti" sheetId="102" state="visible" r:id="rId102"/>
    <sheet xmlns:r="http://schemas.openxmlformats.org/officeDocument/2006/relationships" name="Amount of Interest and Penaltie" sheetId="103" state="visible" r:id="rId103"/>
    <sheet xmlns:r="http://schemas.openxmlformats.org/officeDocument/2006/relationships" name="Stock-Based Compensation Expens" sheetId="104" state="visible" r:id="rId104"/>
    <sheet xmlns:r="http://schemas.openxmlformats.org/officeDocument/2006/relationships" name="Stock Award Plan - Additional I" sheetId="105" state="visible" r:id="rId105"/>
    <sheet xmlns:r="http://schemas.openxmlformats.org/officeDocument/2006/relationships" name="Activity for Restricted Stock U" sheetId="106" state="visible" r:id="rId106"/>
    <sheet xmlns:r="http://schemas.openxmlformats.org/officeDocument/2006/relationships" name="Stock Options Outstanding (Deta" sheetId="107" state="visible" r:id="rId107"/>
    <sheet xmlns:r="http://schemas.openxmlformats.org/officeDocument/2006/relationships" name="Stock Option Activity (Detail)" sheetId="108" state="visible" r:id="rId108"/>
    <sheet xmlns:r="http://schemas.openxmlformats.org/officeDocument/2006/relationships" name="Stock Option Awards (Detail)" sheetId="109" state="visible" r:id="rId109"/>
    <sheet xmlns:r="http://schemas.openxmlformats.org/officeDocument/2006/relationships" name="Stockholders' Equity - Addition" sheetId="110" state="visible" r:id="rId110"/>
    <sheet xmlns:r="http://schemas.openxmlformats.org/officeDocument/2006/relationships" name="Calculations of Earnings (Loss)" sheetId="111" state="visible" r:id="rId111"/>
    <sheet xmlns:r="http://schemas.openxmlformats.org/officeDocument/2006/relationships" name="Anti-Dilutive Stock Options, Re" sheetId="112" state="visible" r:id="rId112"/>
    <sheet xmlns:r="http://schemas.openxmlformats.org/officeDocument/2006/relationships" name="Components of Accumulated Other" sheetId="113" state="visible" r:id="rId113"/>
    <sheet xmlns:r="http://schemas.openxmlformats.org/officeDocument/2006/relationships" name="Components of Accumulated Oth_2" sheetId="114" state="visible" r:id="rId114"/>
    <sheet xmlns:r="http://schemas.openxmlformats.org/officeDocument/2006/relationships" name="Income Tax Effects Related to C" sheetId="115" state="visible" r:id="rId115"/>
    <sheet xmlns:r="http://schemas.openxmlformats.org/officeDocument/2006/relationships" name="Income Tax Effects Related to_2" sheetId="116" state="visible" r:id="rId116"/>
    <sheet xmlns:r="http://schemas.openxmlformats.org/officeDocument/2006/relationships" name="Fair Value and Balance Sheet Lo" sheetId="117" state="visible" r:id="rId117"/>
    <sheet xmlns:r="http://schemas.openxmlformats.org/officeDocument/2006/relationships" name="Derivative Financial Instrume_3" sheetId="118" state="visible" r:id="rId118"/>
    <sheet xmlns:r="http://schemas.openxmlformats.org/officeDocument/2006/relationships" name="Derivatives Instruments Designa" sheetId="119" state="visible" r:id="rId119"/>
    <sheet xmlns:r="http://schemas.openxmlformats.org/officeDocument/2006/relationships" name="Net Impact of Changes in Fair V" sheetId="120" state="visible" r:id="rId120"/>
    <sheet xmlns:r="http://schemas.openxmlformats.org/officeDocument/2006/relationships" name="Rent Expense (Detail)" sheetId="121" state="visible" r:id="rId121"/>
    <sheet xmlns:r="http://schemas.openxmlformats.org/officeDocument/2006/relationships" name="Future Commitments under Capita" sheetId="122" state="visible" r:id="rId122"/>
    <sheet xmlns:r="http://schemas.openxmlformats.org/officeDocument/2006/relationships" name="Commitments - Additional Inform" sheetId="123" state="visible" r:id="rId123"/>
    <sheet xmlns:r="http://schemas.openxmlformats.org/officeDocument/2006/relationships" name="Summary of Expense Incurred und" sheetId="124" state="visible" r:id="rId124"/>
    <sheet xmlns:r="http://schemas.openxmlformats.org/officeDocument/2006/relationships" name="Discontinued Operations - Addit" sheetId="125" state="visible" r:id="rId125"/>
    <sheet xmlns:r="http://schemas.openxmlformats.org/officeDocument/2006/relationships" name="Summary of Major Classes of Ass" sheetId="126" state="visible" r:id="rId126"/>
    <sheet xmlns:r="http://schemas.openxmlformats.org/officeDocument/2006/relationships" name="Summary of Major Income and Exp" sheetId="127" state="visible" r:id="rId127"/>
    <sheet xmlns:r="http://schemas.openxmlformats.org/officeDocument/2006/relationships" name="Business Segments - Additional " sheetId="128" state="visible" r:id="rId128"/>
    <sheet xmlns:r="http://schemas.openxmlformats.org/officeDocument/2006/relationships" name="Revenues and Income from Operat" sheetId="129" state="visible" r:id="rId129"/>
    <sheet xmlns:r="http://schemas.openxmlformats.org/officeDocument/2006/relationships" name="Supplemental Disclosures (Detai" sheetId="130" state="visible" r:id="rId130"/>
    <sheet xmlns:r="http://schemas.openxmlformats.org/officeDocument/2006/relationships" name="Accrued Expenses (Detail)" sheetId="131" state="visible" r:id="rId131"/>
    <sheet xmlns:r="http://schemas.openxmlformats.org/officeDocument/2006/relationships" name="Supplemental Disclosures - Addi" sheetId="132" state="visible" r:id="rId132"/>
    <sheet xmlns:r="http://schemas.openxmlformats.org/officeDocument/2006/relationships" name="Other Assets (Detail)" sheetId="133" state="visible" r:id="rId133"/>
    <sheet xmlns:r="http://schemas.openxmlformats.org/officeDocument/2006/relationships" name="Other Assets (Parenthetical) (D" sheetId="134" state="visible" r:id="rId134"/>
    <sheet xmlns:r="http://schemas.openxmlformats.org/officeDocument/2006/relationships" name="Revenues by Geographic Area (De" sheetId="135" state="visible" r:id="rId135"/>
    <sheet xmlns:r="http://schemas.openxmlformats.org/officeDocument/2006/relationships" name="Long-Lived Assets by Geographic" sheetId="136" state="visible" r:id="rId136"/>
    <sheet xmlns:r="http://schemas.openxmlformats.org/officeDocument/2006/relationships" name="Contingencies - Additional Info" sheetId="137" state="visible" r:id="rId137"/>
    <sheet xmlns:r="http://schemas.openxmlformats.org/officeDocument/2006/relationships" name="Quarterly Financial Informati_3" sheetId="138" state="visible" r:id="rId138"/>
    <sheet xmlns:r="http://schemas.openxmlformats.org/officeDocument/2006/relationships" name="Schedule II - Valuation And Qua" sheetId="139" state="visible" r:id="rId139"/>
  </sheets>
  <definedNames/>
  <calcPr calcId="124519" fullCalcOnLoad="1"/>
</workbook>
</file>

<file path=xl/sharedStrings.xml><?xml version="1.0" encoding="utf-8"?>
<sst xmlns="http://schemas.openxmlformats.org/spreadsheetml/2006/main" uniqueCount="1371">
  <si>
    <t>Document and Entity Information - USD ($)</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DRX</t>
  </si>
  <si>
    <t>Entity Registrant Name</t>
  </si>
  <si>
    <t>ALLSCRIPTS HEALTHCARE SOLU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Restricted cash</t>
  </si>
  <si>
    <t>Accounts receivable, net of allowance of $50,406 and $31,386 as of December 31, 2018 and December 31, 2017, respectively</t>
  </si>
  <si>
    <t>Contract assets</t>
  </si>
  <si>
    <t>Prepaid expenses and other current assets</t>
  </si>
  <si>
    <t>Current assets attributable to discontinued operations</t>
  </si>
  <si>
    <t>Total current assets</t>
  </si>
  <si>
    <t>Fixed assets, net</t>
  </si>
  <si>
    <t>Software development costs, net</t>
  </si>
  <si>
    <t>Intangible assets, net</t>
  </si>
  <si>
    <t>Goodwill</t>
  </si>
  <si>
    <t>Deferred taxes, net</t>
  </si>
  <si>
    <t>Contract assets - long-term</t>
  </si>
  <si>
    <t>Other assets</t>
  </si>
  <si>
    <t>Long-term assets attributable to discontinued operations</t>
  </si>
  <si>
    <t>Total assets</t>
  </si>
  <si>
    <t>Current liabilities:</t>
  </si>
  <si>
    <t>Accounts payable</t>
  </si>
  <si>
    <t>Accrued expenses</t>
  </si>
  <si>
    <t>Accrued compensation and benefits</t>
  </si>
  <si>
    <t>Income tax payable</t>
  </si>
  <si>
    <t>Deferred revenue</t>
  </si>
  <si>
    <t>Current maturities of long-term debt</t>
  </si>
  <si>
    <t>Current maturities of capital lease obligations</t>
  </si>
  <si>
    <t>Current liabilities attributable to discontinued operations</t>
  </si>
  <si>
    <t>Total current liabilities</t>
  </si>
  <si>
    <t>Long-term debt</t>
  </si>
  <si>
    <t>Long-term capital lease obligations</t>
  </si>
  <si>
    <t>Other liabilities</t>
  </si>
  <si>
    <t>Long-term liabilities attributable to discontinued operations</t>
  </si>
  <si>
    <t>Total liabilities</t>
  </si>
  <si>
    <t>Redeemable convertible non-controlling interest attributable to discontinued operations</t>
  </si>
  <si>
    <t>Commitments and contingencies</t>
  </si>
  <si>
    <t xml:space="preserve"> </t>
  </si>
  <si>
    <t>Stockholders’ equity:</t>
  </si>
  <si>
    <t>Preferred stock: $0.01 par value, 1,000 shares authorized, no shares issued and outstanding as of December 31, 2018 and December 31, 2017</t>
  </si>
  <si>
    <t>Common stock: $0.01 par value, 349,000 shares authorized as of December 31, 2018 and December 31, 2017; 270,955 and 171,224 shares issued and outstanding as of December 31, 2018, respectively; 269,335 and 180,832 shares issued and outstanding as of December 31, 2017, respectively</t>
  </si>
  <si>
    <t>Treasury stock: at cost, 99,731 and 88,504 shares as of December 31, 2018 and December 31, 2017, respectively</t>
  </si>
  <si>
    <t>Additional paid-in capital</t>
  </si>
  <si>
    <t>Retained earnings (accumulated deficit)</t>
  </si>
  <si>
    <t>Accumulated other comprehensive loss</t>
  </si>
  <si>
    <t>Total Allscripts Healthcare Solutions, Inc.'s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t>
  </si>
  <si>
    <t>Jul. 02, 2018</t>
  </si>
  <si>
    <t>Jan. 02, 2018</t>
  </si>
  <si>
    <t>Sep. 30, 2018</t>
  </si>
  <si>
    <t>Jun. 30, 2018</t>
  </si>
  <si>
    <t>Mar. 31, 2018</t>
  </si>
  <si>
    <t>Sep. 30, 2017</t>
  </si>
  <si>
    <t>Jun. 30, 2017</t>
  </si>
  <si>
    <t>Mar. 31, 2017</t>
  </si>
  <si>
    <t>Dec. 31, 2016</t>
  </si>
  <si>
    <t>Revenue:</t>
  </si>
  <si>
    <t>Revenue from contract with customers</t>
  </si>
  <si>
    <t>Cost of revenue:</t>
  </si>
  <si>
    <t>Amortization of software development and acquisition-related assets</t>
  </si>
  <si>
    <t>Total cost of revenue</t>
  </si>
  <si>
    <t>Gross profit</t>
  </si>
  <si>
    <t>Selling, general and administrative expenses</t>
  </si>
  <si>
    <t>Research and development</t>
  </si>
  <si>
    <t>Asset impairment charges</t>
  </si>
  <si>
    <t>Goodwill impairment charge</t>
  </si>
  <si>
    <t>Amortization of intangible and acquisition-related assets</t>
  </si>
  <si>
    <t>(Loss) income from operations</t>
  </si>
  <si>
    <t>Interest expense</t>
  </si>
  <si>
    <t>Other income (loss), net</t>
  </si>
  <si>
    <t>Gain on sale of businesses, net</t>
  </si>
  <si>
    <t>Impairment of long-term investments</t>
  </si>
  <si>
    <t>Equity in net income (loss) of unconsolidated investments</t>
  </si>
  <si>
    <t>Income (loss) from continuing operations before income taxes</t>
  </si>
  <si>
    <t>Income tax (provision) benefit</t>
  </si>
  <si>
    <t>Income (loss) from continuing operations, net of tax</t>
  </si>
  <si>
    <t>Loss from discontinued operations</t>
  </si>
  <si>
    <t>Gain on sale of Netsmart</t>
  </si>
  <si>
    <t>Income tax effect on discontinued operations</t>
  </si>
  <si>
    <t>Income (loss) from discontinued operations, net of tax</t>
  </si>
  <si>
    <t>Net income (loss)</t>
  </si>
  <si>
    <t>Less: Net loss (income) attributable to non-controlling interests</t>
  </si>
  <si>
    <t>Less: Accretion of redemption preference on redeemable convertible non-controlling interest - discontinued operations</t>
  </si>
  <si>
    <t>Net income (loss) attributable to Allscripts Healthcare Solutions, Inc. stockholders</t>
  </si>
  <si>
    <t>Basic</t>
  </si>
  <si>
    <t>Continuing operations</t>
  </si>
  <si>
    <t>Discontinued operations</t>
  </si>
  <si>
    <t>Net income (loss) attributable to Allscripts Healthcare Solutions, Inc. stockholders per share</t>
  </si>
  <si>
    <t>Diluted</t>
  </si>
  <si>
    <t>Software delivery, Support and Maintenance [Member]</t>
  </si>
  <si>
    <t>Client services [Member]</t>
  </si>
  <si>
    <t>CONSOLIDATED STATEMENTS OF COMPREHENSIVE INCOME - USD ($) $ in Thousands</t>
  </si>
  <si>
    <t>Statement Of Income And Comprehensive Income [Abstract]</t>
  </si>
  <si>
    <t>Other comprehensive (loss) income:</t>
  </si>
  <si>
    <t>Foreign currency translation adjustments</t>
  </si>
  <si>
    <t>Change in unrealized gain (loss) on available for sale securities</t>
  </si>
  <si>
    <t>Change in fair value of derivatives qualifying as cash flow hedges</t>
  </si>
  <si>
    <t>Other comprehensive (loss) income before income tax (provision) benefit</t>
  </si>
  <si>
    <t>Income tax benefit (provision) related to items in other comprehensive income (loss)</t>
  </si>
  <si>
    <t>Total other comprehensive (loss) income</t>
  </si>
  <si>
    <t>Comprehensive income (loss)</t>
  </si>
  <si>
    <t>Less: Comprehensive loss (income) attributable to non-controlling interests</t>
  </si>
  <si>
    <t>Comprehensive income (loss), net</t>
  </si>
  <si>
    <t>CONSOLIDATED STATEMENTS OF STOCKHOLDERS' EQUITY - USD ($) shares in Thousands, $ in Thousands</t>
  </si>
  <si>
    <t>Total</t>
  </si>
  <si>
    <t>Common Stock Issued [Member]</t>
  </si>
  <si>
    <t>Treasury Stock [Member]</t>
  </si>
  <si>
    <t>Additional Paid-In Capital [Member]</t>
  </si>
  <si>
    <t>Accumulated Deficit [Member]</t>
  </si>
  <si>
    <t>Accumulated Other Comprehensive (Loss) Income [Member]</t>
  </si>
  <si>
    <t>Non-controlling interest [Member]</t>
  </si>
  <si>
    <t>Beginning Balance, Shares at Dec. 31, 2015</t>
  </si>
  <si>
    <t>Beginning Balance at Dec. 31, 2015</t>
  </si>
  <si>
    <t>Stock-based compensation</t>
  </si>
  <si>
    <t>Common stock issued under stock compensation plans, net of shares withheld for employee taxes, Shares</t>
  </si>
  <si>
    <t>Common stock issued under stock compensation plans, net of shares withheld for employee taxes</t>
  </si>
  <si>
    <t>Issuance of treasury stock, Shares</t>
  </si>
  <si>
    <t>Issuance of treasury stock</t>
  </si>
  <si>
    <t>Tax deficiency realized upon exercise of stock-based awards</t>
  </si>
  <si>
    <t>Accretion of redemption preference on redeemable convertible non-controlling interest - discontinued operations</t>
  </si>
  <si>
    <t>Purchase of treasury stock, Shares</t>
  </si>
  <si>
    <t>Purchase of treasury stock</t>
  </si>
  <si>
    <t>Warrants issued</t>
  </si>
  <si>
    <t>Net (loss) income less net income attributable to non-controlling interests</t>
  </si>
  <si>
    <t>Foreign currency translation adjustments, net</t>
  </si>
  <si>
    <t>Unrecognized gain on derivatives qualifying as cash flow hedges, net of tax</t>
  </si>
  <si>
    <t>Unrecognized gain (loss) on available for sale securities, net of tax</t>
  </si>
  <si>
    <t>Acquisition of non-controlling interest</t>
  </si>
  <si>
    <t>ASC 606 implementation adjustments | ASC 606</t>
  </si>
  <si>
    <t>Net (loss) income attributable to non-controlling interests</t>
  </si>
  <si>
    <t>Recognition of previously unrecognized excess tax benefits</t>
  </si>
  <si>
    <t>Ending Balance, Shares at Dec. 31, 2016</t>
  </si>
  <si>
    <t>Ending Balance at Dec. 31, 2016</t>
  </si>
  <si>
    <t>Subsidiary issuance of common stock</t>
  </si>
  <si>
    <t>Ending Balance, Shares at Dec. 31, 2017</t>
  </si>
  <si>
    <t>Ending Balance at Dec. 31, 2017</t>
  </si>
  <si>
    <t>Ending Balance, Shares at Dec. 31, 2018</t>
  </si>
  <si>
    <t>Ending Balance at Dec. 31, 2018</t>
  </si>
  <si>
    <t>CONSOLIDATED STATEMENTS OF CASH FLOWS - USD ($)</t>
  </si>
  <si>
    <t>Cash flows from operating activities:</t>
  </si>
  <si>
    <t>Less: Income (loss) from discontinued operations</t>
  </si>
  <si>
    <t>Income (loss) from continuing operations</t>
  </si>
  <si>
    <t>Adjustments to reconcile net loss to net cash provided by operating activities:</t>
  </si>
  <si>
    <t>Depreciation and amortization</t>
  </si>
  <si>
    <t>Stock-based compensation expense</t>
  </si>
  <si>
    <t>Deferred taxes</t>
  </si>
  <si>
    <t>Equity in net income of unconsolidated investments</t>
  </si>
  <si>
    <t>Other (losses) income, net</t>
  </si>
  <si>
    <t>Changes in operating assets and liabilities (net of businesses acquired):</t>
  </si>
  <si>
    <t>Accounts receivable and contract assets, net</t>
  </si>
  <si>
    <t>Prepaid expenses and other assets</t>
  </si>
  <si>
    <t>Net cash provided by operating activities - continuing operations</t>
  </si>
  <si>
    <t>Net cash (used in) provided by operating activities - discontinued operations</t>
  </si>
  <si>
    <t>Net cash provided by operating activities</t>
  </si>
  <si>
    <t>Cash flows from investing activities:</t>
  </si>
  <si>
    <t>Capital expenditures</t>
  </si>
  <si>
    <t>Capitalized software</t>
  </si>
  <si>
    <t>Cash paid for business acquisitions, net of cash acquired</t>
  </si>
  <si>
    <t>Cash received from sale of businesses, net</t>
  </si>
  <si>
    <t>Purchases of equity securities, other investments and related intangible assets</t>
  </si>
  <si>
    <t>Other proceeds from investing activities</t>
  </si>
  <si>
    <t>Net cash provided by (used in) investing activities - continuing operations</t>
  </si>
  <si>
    <t>Net cash used in investing activities - discontinued operations</t>
  </si>
  <si>
    <t>Net cash provided by (used in) investing activities</t>
  </si>
  <si>
    <t>Cash flows from financing activities:</t>
  </si>
  <si>
    <t>Proceeds from sale or issuance of common stock</t>
  </si>
  <si>
    <t>Excess tax benefits from stock-based compensation</t>
  </si>
  <si>
    <t>Taxes paid related to net share settlement of equity awards</t>
  </si>
  <si>
    <t>Payments of capital lease obligations</t>
  </si>
  <si>
    <t>Credit facility payments</t>
  </si>
  <si>
    <t>Credit facility borrowings, net of issuance costs</t>
  </si>
  <si>
    <t>Repurchase of common stock</t>
  </si>
  <si>
    <t>Payment of acquisition financing obligations</t>
  </si>
  <si>
    <t>Purchases of subsidiary shares owned by non-controlling interest</t>
  </si>
  <si>
    <t>Net cash (used in) provided by financing activities - continuing operations</t>
  </si>
  <si>
    <t>Net cash provided by financing activities - discontinued operations</t>
  </si>
  <si>
    <t>Net cash (used in) provided by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Less: Cash and cash equivalents included in current assets attributable to discontinued operations</t>
  </si>
  <si>
    <t>Cash, cash equivalents and restricted cash, end of period, excluding discontinued operations</t>
  </si>
  <si>
    <t>Basis of Presentation and Significant Accounting Policies</t>
  </si>
  <si>
    <t>Accounting Policies [Abstract]</t>
  </si>
  <si>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Actual results could differ materially from these estimates. Change in Presentation During 2018, we changed the presentation of certain bundled revenue streams and the associated cost of revenue which were previously included as part of software delivery, support and maintenance revenue. Under the new presentation, these amounts are included as part of client services revenue and cost of revenue, respectively. We have recast previously reported revenue and cost of revenue amounts to conform with the new presentation. This change in presentation had no impact on previously reported gross profit, net income (loss) or earnings (loss) per share. The following table illustrates the recast of cost of revenue and gross profit for the quarterly periods and the year ended December 31, 2018. Quarterly revenue previously reported during fiscal 2018 already reflected this change in presentation.
Quarter ended
Year ended
(In thousands)
March 31, 2018
June 30, 2018
September 30, 2018
December 31, 2018
December 31, 2018
Cost of revenue reclassification:
Software delivery, support and maintenance
$
(4,033
)
$
(7,202
)
$
(6,394
)
$
(6,400
)
$
(24,029
)
Client services
4,033
7,202
6,394
6,400
24,029
Amortization of software development and acquisition-related assets
0
0
0
0
0
Total cost of revenue:
0
0
0
0
0
Gross profit impact:
Software delivery, support and maintenance
(4,033
)
(7,202
)
(6,394
)
(6,400
)
(24,029
)
Client services
4,033
7,202
6,394
6,400
24,029
Total gross profit
$
0
$
0
$
0
$
0
$
0
The following table illustrates the recast for revenue and associated cost of revenue for the quarterly periods and the year ended December 31, 2017:
Quarter ended
Year ended
(In thousands)
March 31, 2017
June 30, 2017
September 30, 2017
December 31, 2017
December 31, 2017
Revenue reclassification:
Software delivery, support and maintenance
$
(4,270
)
$
(4,239
)
$
(5,119
)
$
(4,703
)
$
(18,331
)
Client services
4,270
4,239
5,119
4,703
18,331
Total revenue
0
0
0
0
0
Cost of revenue reclassification:
Software delivery, support and maintenance
(5,056
)
(5,556
)
(5,454
)
(5,454
)
(21,520
)
Client services
5,056
5,556
5,454
5,454
21,520
Amortization of software development and acquisition-related assets
0
0
0
0
0
Total cost of revenue:
0
0
0
0
0
Gross profit impact:
Software delivery, support and maintenance
786
1,317
335
751
3,189
Client services
(786
)
(1,317
)
(335
)
(751
)
(3,189
)
Total gross profit
$
0
$
0
$
0
$
0
$
0
The following table illustrates the recast of revenue and associated cost of revenue for the year ended December 31, 2016:
Year ended
(In thousands)
December 31, 2016
Revenue reclassification:
Software delivery, support and maintenance
$
(8,734
)
Client services
8,734
Total revenue
0
Cost of revenue reclassification:
Software delivery, support and maintenance
(17,831
)
Client services
17,831
Amortization of software development and acquisition-related assets
0
Total cost of revenue:
0
Gross profit impact:
Software delivery, support and maintenance
9,097
Client services
(9,097
)
Total gross profit
$
0
Revenue Recognition We adopted Financial Accounting Standards Board (“FASB”) Accounting Standards Update 2014-09, Revenue from Contracts with Customers: Topic 606 Cash and Cash Equivalents We consider all highly liquid investments with an original maturity of three months or less, when purchased, to be cash equivalents. The fair values of these investments approximate their carrying values. Other Financial Assets and Liabilities Investments classified as available for sale securities included certain equity instruments which have a readily determinable market value. Changes in market value for these instruments, excluding other-than-temporary impairments, are reflected in other comprehensive income. Realized gains and losses are recorded using the specific identification method. We recognized other-than-temporary impairment charges of $142.2 million relating to these equity instrument during the second quarter of 2017. During the third quarter of 2017, we recognized an additional $20.7 million loss upon the final disposition of these instruments in connection with the NantHealth patient/provider engagement solutions business acquisition (refer to Note 3, “Business Combinations and Other Investments”). There were no other-than-temporary impairments related to our available for sale securities for the years ended December 31, 2018 and 2016. We also have investments in other equity investments for which it is not practicable to estimate fair value primarily because of their illiquidity and restricted marketability. Such investments are accounted under the cost and equity methods of accounting. Refer to Note 3, “Business Combinations and Other Investments” for additional information about these investments. Our long-term financial liabilities include borrowings outstanding under our Senior Secured Credit Facility (as defined in Note 8, “Debt”), with carrying values that approximate fair value since the variable interest rates approximate current market rates. In addition, as of December 31, 2018, the fair value of the 1.25% Notes (as defined in Note 8, “Debt”) was approximately equal to the 1.25% Notes’ principal balance (or par). We utilized the 1.25% Notes’ market trading prices near December 31, 2018 in making this fair value assessment. See Note 8, “Debt” for further information regarding our long-term financial liabilities. Derivative Financial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4, “Derivative Financial Instruments” for information regarding gains and losses from derivative instruments during the years ended December 31, 2018, 2017 and 2016. 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upon acquisition if it is accounted for as internal-use software or if it meets the future alternative use criteria.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18
2017
Software development costs
$
317,637
$
280,146
Less: accumulated amortization
(107,977
)
(85,301
)
Software development costs, net
$
209,660
$
194,845
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8
2017
2016
Capitalized software development costs
$
113,308
$
94,740
$
115,710
Write-offs and divestitures of capitalized software development costs
$
34,083
$
0
$
4,625
Amortization of capitalized software development costs
$
64,409
$
51,589
$
40,764
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 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0, “Stock Award Plans” for detailed discussion about our stock-based incentive plans. 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8
2017
2016
Company contributions to employee benefit plans
$
29,393
$
18,861
$
18,329
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4, “Derivative Financial Instruments,” for information regarding these foreign currency exchange contracts. 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No single client accounted for more than 10% of our revenue in the years ended December 31, 2018, 2017 and 2016. No client represented more than 10% of accounts receivable as of December 31, 2018 or 2017. 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In August 2018, the FASB issued Accounting Standards Update No. 2018-15, “ Intangibles - Goodwill and Other - Internal-Use Software (Subtopic 350-40)” Accounting Pronouncements Not Yet Adopted In February 2016, the FASB issued Accounting Standards Update No. 2016-02, “ Leases (Topic 842) In June 2016, the FASB issued Accounting Standards Update No. 2016-13, Financial Instruments – Credit Losses (Topic 326): Measurement of Credit Losses on Financial Instruments In August 2017, the FASB issued Accounting Standards Update No. 2017-12, Derivatives and Hedging (Topic 815): Targeted Improvements to Accounting for Hedging Activities In June 2018, the FASB issued Accounting Standards Update No. 2018-07, “ Compensation-Stock Compensation (Topic 718): Improvements to Nonemployee Share-Based Payment Accounting In August 2018, the FASB issued Accounting Standards Update No. 2018-13, “Fair Value Measurement (Topic 820) – Disclosure Framework – Changes to the Disclosure Requirements for Fair Value Measurement” We do not believe that any other recently issued, but not yet effective accounting standards, if adopted, would have a material impact on our consolidated financial statements.</t>
  </si>
  <si>
    <t>Revenue from Contracts with Customers</t>
  </si>
  <si>
    <t>Revenue From Contract With Customer [Abstract]</t>
  </si>
  <si>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other clients, we offer an outsourced service in which we assume partial to total responsibility for a healthcare organization’s IT operations using our employees. Adoption of New Revenue Standard (“ASC 606”) In May 2014, the FASB issued ASC 606 to supersede nearly all existing revenue recognition guidance under GAAP. The core principle of ASC 606 is to recognize revenue when promised goods or services are transferred to customers in an amount that reflects the consideration that is expected to be received for those goods or services. ASC 606 defines a five-step process to achieve this principle and, in doing so, it is possible more judgment and estimates may be required within the revenue recognition process than required under the previous FASB Accounting Standards Codification 605, Revenue Recognition (“ASC 605”), including identifying performance obligations in the contract, estimating the amount of variable consideration to include in the transaction price and allocating the transaction price to each separate performance obligation and accounting for significant financing components. Additionally, ASC 606 provides guidance related to costs of obtaining a contract with a customer that an entity expects to recover.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adopted the standard effective on January 1, 2018 using the modified retrospective method. We also implemented internal controls, and continue to refine our updated processes and key systems to allow us to continue to comply with the new requirements. The reported results for the year ended December 31, 2018 reflect the adoption of ASC 606. The comparative information for the years ended December 31, 2017 and 2016 has not been restated and will continue to be reported under the previous guidance of ASC 605, which was in effect during those periods. The table below reflects the cumulative adjustments that were made to balances previously reported in the consolidated balance sheet as of December 31, 2017.
As Reported
Adjustments
Adjusted
(In thousands)
December 31, 2017
due to ASC 606
January 1, 2018
Accounts receivable, net
$
492,560
$
(19,290
)
$
473,270
Contract assets
0
77,791
77,791
Prepaid expenses and other current assets
106,455
7,381
113,836
Deferred revenue, current
478,574
(12,810
)
465,764
Deferred revenue, long-term
19,208
0
19,208
Deferred taxes, net
23,258
20,034
43,292
Accumulated deficit
(338,150
)
58,658
(279,492
) The following tables compare the reported consolidated balance sheet and statement of operations for the year ended December 31, 2018 to the pro-forma amounts assuming the previous guidance of ASC 605 had been in effect:
December 31, 2018
(In thousands)
As reported under ASC 606
Adjustments due to ASC 606
Pro forma under ASC 605
Accounts receivable, net
$
465,264
$
54,489
$
519,753
Contract assets
66,451
(66,451
)
0
Prepaid expenses and other current assets
142,455
(7,719
)
134,736
Contract assets - long-term
71,879
(71,879
)
0
Deferred revenue, current
466,797
14,691
481,488
Deferred taxes, net
58,470
(27,195
)
31,275
Retained earnings
132,842
(79,056
)
53,786
Twelve Months Ended December, 31, 2018
(In thousands, except per share amounts)
As reported under ASC 606
Adjustments due to ASC 606
Pro forma under ASC 605
Software delivery, support and maintenance
$
1,128,263
$
(21,780
)
$
1,106,483
Client services
621,699
(6,185
)
615,514
Gross profit
724,543
(26,906
)
697,637
Selling, general and administrative expenses
450,967
(176
)
450,791
Loss from operations
(93,052
)
(26,730
)
(119,782
)
Income (loss) from continuing operations before income taxes
13,138
(27,559
)
(14,421
)
Income tax (provision) benefit
(469
)
7,160
6,691
Income (loss) from continuing operations, net of tax
12,669
(20,399
)
(7,730
)
Net income attributable to Allscripts Healthcare Solutions, Inc. stockholders
$
363,740
$
(20,399
)
$
343,341
Earnings per share - basic attributable to Allscripts Healthcare Solutions, Inc. stockholders
$
2.07
$
(0.12
)
$
1.95
Earnings per share - diluted attributable to Allscripts Healthcare Solutions, Inc. stockholders
$
2.04
$
(0.11
)
$
1.93
The recognition of revenue related to hardware sales, software-as-a-service-based offerings, client services, electronic data interchange services and managed services remained substantially unchanged under ASC 606. The adoption of ASC 606 resulted in an increase in contract assets driven by upfront recognition of revenue, rather than over the subscription period, from certain multi-year software subscription contracts that include both software licenses and software support and maintenance. Costs to Obtain or Fulfill a Contract Under ASC 605, we only capitalized direct sales commissions that were specifically associated with new or renewal contracts. The new revenue recognition guidance under ASC 606 requires the capitalization of all incremental costs of obtaining a contract with a customer that an entity expects to recover. As part of our implementation efforts, we identified certain indirect commissions and other payments that were eligible for capitalization under ASC 606 as they were incremental costs solely associated with new or renewal contracts that we expected to recover. Certain costs related to the fulfillment of contracts are also capitalized. As a result, we recorded a deferral for such costs of $5.5 million, net of tax, upon adoption of the new guidance on January 1, 2018, which was included in the cumulative effect of initially applying ASC 606. Capitalized costs to obtain or fulfill a contract are amortized over periods ranging from two to six years which represent the initial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s are included in Prepaid expenses and other current assets, and Other assets, respectively, in our consolidated balance sheets. At December 31, 2018, we had capitalized costs to obtain or fulfill a contract of $24.7 million in Prepaid and other current assets and $33.8 million in Other assets. During the year ended December 31, 2018, we recognized $29.7 million of amortization expense related to such capitalized costs, which is included in selling, general and administrative expenses. Contract Balances The timing of revenue recognition, billings and cash collections results in billed and unbilled accounts receivables,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in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Based on the similarities in the definitions of a “deliverable” under ASC 605 and “performance obligation” under ASC 606, our identification of performance obligations under ASC 606 did not result in a significant divergence from our existing identification approach. We generally sell our solutions through multi-element arrangements where we provide the customer with (1) software license,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change over the course of a relationship period. In addition, support and maintenance and embedded content are provided on a stand-alone basis through the renewal process. One of the product offerings under our CareInMotion TM Additionally,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product upgrades and technical support are activities to fulfill the maintenance performance obligation and are rendered concurrently. The breakdown of revenue recognized related based on the origination of performance obligations and elected accounting expedients is presented in the table below:
(In thousands)
Three Months Ended March 31, 2018
Three Months Ended June 30, 2018
Three Months Ended September 30, 2018
Three Months Ended December 31, 2018
Revenue related to deferred revenue balance at beginning of period
$
181,398
$
196,163
$
153,151
$
141,127
Revenue related to new performance obligations satisfied during the period
200,232
180,001
225,641
237,963
Revenue recognized under "right-to-invoice" expedient
49,403
62,533
51,288
60,593
Reimbursed travel expenses, shipping and other revenue
2,689
2,767
2,350
2,663
Total revenue
$
433,722
$
441,464
$
432,430
$
442,346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3.9 billion as of December 31, 2018, of which we expect to recognize approximately 39% over the next 12 months, and the remaining 61% thereafter. Transaction price and allocation Our contracts with customers often include multiple distinct performance obligations such as software licenses, software support and maintenance, hardware, client services, private cloud hosting and Software-as-a-Service. We adjust the transaction price on a contract-by-contract basis for (i) the effect of the time value of money when a contract has a significant financing component and/or (ii) customer discounts and incentives deemed to be variable consideration. We then allocate the contract transaction price to the distinct performance obligations in the contract. Such allocation is based on the stand-alone selling price (“SSP”) of each distinct performance obligation. The transaction price allocated to each distinct performance obligation is adjusted for discounts offered to customers that are outside of the Company’s established sufficiently narrow ranges for distinct performance obligations’ SSPs on a relative SSP basis. For each distinct performance obligation, we use observable stand-alone pricing to determine the SSP. Such observable SSPs are based upon our listed sales prices and consider discounts offered to customers. In instances where SSP is not directly observable because we do not sell the product or service separately, we determine the SSP through the residual approach or cost-plus margin models using information that includes market conditions and other observable inputs. Such instances primarily relate to sales of new products and service offerings and our acute suite of software licenses. Our acute suite of software licenses is sold to a diverse set of customers for a broad range of amounts and, therefore, SSP is not discernible from past transactions due to the high variability of selling prices. Our products and services are generally not sold with a right of return, except for certain hardware sales, which are not material to our consolidated revenue. We may provide credits or incentives on a contract-by-contract basis which are accounted for either as a material right or as variable consideration, respectively, when allocating the transaction price. Such credits and incentives have historically not been significant. We do not provide additional warranties to clients above and beyond warranties that the solutions purchased will perform in accordance with the agreed-upon specifications. On rare occasions, when additional warranties are granted, we evaluate on a case-by-case basis whether the additional warranty granted represents a separate performance obligation. Accounting Policy Elections and Practical Expedients We have elected to exclude from the measurement of the transaction price all taxes (e.g., sales, use, value-added) assessed by government authorities and collected from a customer. Therefore, revenue is recognized net of such taxes. Within the normal course of business, we contract with customers to deliver and ship tangible products, such as computer hardware. In these situations, the control of the products transfers to the customer when the product reaches the shipper based on free on board (FOB) shipping claus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Instead, we record as revenue any amounts billed to customers for shipping and handling costs and record as cost of revenue the actual shipping costs incurred. Additionally, our standard contract terms allow for the reimbursement by a customer for certain travel expenses necessary to provide on-site services to the customer, such as implementation and training. Such reimbursed travel expenses are reported on a gross basis. Since such reimbursed travel expenses do not represent a distinct good or service nor incremental value provided to a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When evaluating our SMA, SaaS and private cloud hosting performance obligations, we noted that these obligations are fulfilled as stand-ready obligations to perform and, therefore, we deem the obligations to be satisfied evenly over time. Client services, such as those relating to implementation, consulting, training or education, are generally not fulfilled evenly over the contract period but rather over a shorter timeline where work effort can ri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 Disaggregation of Revenue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Year Ended December 31,
(In thousands)
2018
2017
2016
Revenue:
Software delivery, support and maintenance
Recurring revenue
$
967,990
$
802,080
$
752,084
Non-recurring revenue
160,273
156,107
147,215
Total software delivery, support and maintenance
1,128,263
958,187
899,299
Client services
Recurring revenue
$
443,752
$
374,640
$
324,635
Non-recurring revenue
177,947
164,881
162,135
Total client services
621,699
539,521
486,770
Total revenue
$
1,749,962
$
1,497,708
$
1,386,069
Twelve Months Ended December 31, 2018
(In thousands)
Clinical and Financial Solutions
Population Health
Unallocated
Total
Software delivery, support and maintenance
$
958,144
$
168,275
$
1,844
$
1,128,263
Client services
607,843
22,431
(8,575
)
621,699
Total revenue
$
1,565,987
$
190,706
$
(6,731
)
$
1,749,962
Twelve Months Ended December 31, 2017
(In thousands)
Clinical and Financial Solutions
Population Health
Unallocated
Total
Software delivery, support and maintenance
$
808,611
$
160,015
$
(10,439
)
$
958,187
Client services
528,419
13,794
(2,692
)
539,521
Total revenue
$
1,337,030
$
173,809
$
(13,131
)
$
1,497,708
Twelve Months Ended December 31, 2016
(In thousands)
Clinical and Financial Solutions
Population Health
Unallocated
Total
Software delivery, support and maintenance
$
710,679
$
165,532
$
23,088
$
899,299
Client services
472,517
11,862
2,391
486,770
Total revenue
$
1,183,196
$
177,394
$
25,479
$
1,386,069</t>
  </si>
  <si>
    <t>Business Combinations and Other Investments</t>
  </si>
  <si>
    <t>Business Combinations [Abstract]</t>
  </si>
  <si>
    <t xml:space="preserve">3. Business Combinations and Other Investments 2018 Business Combinations and Divestitures Acquisition of Health Grid On May 18, 2018, we acquired all the capital stock of Health Grid Holding Company, a Delaware corporation (“Health Grid”), for a total price of $110.0 million, consisting of an initial payment of $60.0 million plus up to an aggregate of $50.0 million in future earnout payments based on Health Grid achieving certain revenue targets over the three years following the acquisition. At the time of closing, we pre-paid $10.0 million of the earnout payments and the remaining contingent consideration of up to $40.0 million was valued at $23.9 million. Health Grid is a patient engagement solutions provider that assists independent providers, hospitals and health systems to improve patient interactions and satisfaction. We have integrated the capabilities of Health Grid into our FollowMyHealth ®
(In thousands)
Aggregate purchase price
$
60,000
First earnout payment paid by Allscripts
10,000
Fair value of contingent consideration payment
23,915
Closing purchase price adjustments
2,009
Total consideration paid for Health Grid
$
95,924
The allocation of the fair value of the consideration transferred as of the acquisition date of May 18, 2018 is shown in the table below. The allocation of purchase price was finalized in the fourth quarter of 2018. The goodwill is not expected to be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
The following table summarizes the preliminary fair values of the identifiable intangible assets and their estimated useful lives:
Useful Life
Fair Value
Description
(In years)
(In thousands)
Customer Relationships
15
$
28,000
Technology
8
13,000
$
41,000
We incurred $0.5 million of acquisition costs which are included in selling, general and administrative expenses in the accompanying consolidated statement of operations for the year ended December 31, 2018. The results of operations of Health Grid were not material to our consolidated results of operations for the year ended December 31, 2018. Acquisition of Practice Fusion, Inc. On February 13, 2018, we completed the acquisition of Practice Fusion, Inc., a Delaware corporation (“Practice Fusion”), for aggregate consideration of $113.6 million paid in cash. Practice Fusion offers an affordable certified cloud-based electronic health record (“EHR”) for traditionally hard-to-reach small, independent physician practices. The consideration paid for Practice Fusion is shown below:
(In thousands)
Aggregate purchase price
$
100,000
Add: Net working capital surplus
373
Add: Closing cash
14,951
Less: Adjustment to assumed indebtedness
(1,684
)
Total consideration paid for Practice Fusion
$
113,640
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
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
We incurred $1.2 million of acquisition costs which are included in selling, general and administrative expenses in the consolidated statement of operations for the year ended December 31, 2018. The results of operations of Practice Fusion were not material to our consolidated results of operations for the year ended December 31, 2018. Netsmart LLC Divestiture On December 31, 2018, we sold all of the Class A Common Units of Netsmart LLC, a Delaware limited liability company (“Netsmart”), owned by the Company in exchange for $566.6 million, plus a final settlement as determined following the closing pursuant to the terms of the sales agreement. Netsmart was originally acquired in April 2016 and we realized a pre-tax gain on sale of $500.5 million, which is included on the “Gain on sale of Netsmart” line in our consolidated statements of operations for the year ended December 31, 2018. The divestiture of Netsmart is being treated as a discontinued operation as of December 31, 2018. Refer to Note 16, “Discontinued operations” for further details regarding the historical assets, liabilities and results of operations of Netsmart. Other Acquisitions and Divestitures On June 15, 2018, we acquired all the outstanding minority interest in a third party for $6.9 million. We initially acquired a controlling interest in the third party in April 2015. Therefore, this transaction was treated as an equity transaction and the cash payment is reported as part of cash flow from financing activities in the consolidated statement of cash flows for the year ended December 31, 2018. On April 2, 2018, we sold substantially all of the assets of the Allscripts’ business providing hospitals and health systems document and other content management software and services generally known as “OneContent” to Hyland Software, Inc., an Ohio corporation (“Hyland”). Allscripts acquired the OneContent business during the fourth quarter of 2017 through the acquisition of the EIS Business (as defined below). Certain assets of Allscripts relating to the OneContent business were excluded from the transaction and retained by Allscripts. In addition, Hyland assumed certain liabilities related to the OneContent business. The total consideration for the OneContent business was $260 million, which was subject to certain adjustments for liabilities assumed by Hyland and net working capital. We realized a pre-tax gain upon sale of $177.9 million which is included in the “Gain on sales of businesses, net” line in our consolidated statements of operations for the year ended December 31, 2018. On March 15, 2018, we contributed certain assets and liabilities of our Strategic Sourcing business unit, acquired as part of the acquisition of the EIS Business in 2017, into a new entity together with $2.7 million of cash as additional consideration. In exchange for our contributions, we obtained a 35.7% interest in the new entity, which was valued at $4.0 million, and is included in Other assets in our consolidated balance sheet as of December 31, 2018. This investment is accounted for under the equity method of accounting. As a result of this transaction, we recognized an initial pre-tax loss of $0.9 million and $4.7 million in additional losses due to measurement period adjustments upon the finalization of carve-out balances, mainly related to accounts receivable. These losses are included on the “Gain on sale of businesses, net” line in our consolidated statements of operations for the year ended December 31, 2018. On February 6, 2018, we acquired all of the common stock of a cloud-based analytics software platform provider for a purchase price of $8.0 million in cash. The allocation of the consideration is as follows: $1.1 million of intangible assets related to technology; $0.6 million to customer relationships; $6.6 million of goodwill; $0.8 million to accounts receivable; deferred revenue of $0.6 million and $0.5 million of long-term deferred income tax liabilities. The allocation was finalized in the fourth quarter of 2018. The acquired intangible asset related to technology will be amortized over 8 years using a method that approximates the pattern of economic benefits to be gained from the intangible asset. The customer relationship will be amortized over one year. The goodwill is not expected to be deductible for tax purposes. The results of operations of this acquisition were not material to our consolidated results of operations for the year ended December 31, 2018. Pre-2018 Business Combination Updates Acquisition of the Patient/Provider Engagement Solutions Business from NantHealth, Inc. On August 25, 2017, the Company completed the acquisition of substantially all of the assets relating to the provider/patient engagement solutions business of NantHealth, Inc. (“NantHealth”). The consideration for the transaction included the 15,000,000 shares of common stock of NantHealth that had been held by the Company as available for sale securities and which had a fair value of $42.8 million at the time of the transaction. The transaction also includes adjustments for working capital and deferred revenue obligations, as well as a modification of the commercial agreement between the parties. The allocation of the purchase price was finalized during the third quarter of 2018. Total consideration for the transaction was as follows:
(In thousands)
Cash
$
1,742
Add: Final net working capital surplus
1,022
Add: NantHealth common stock
42,750
Less: Value assigned to modification of existing commercial agreement with NantHealth
(22,900
)
Total consideration for NantHealth provider/patient solutions business
$
22,614
The allocation of the fair value of the consideration transferred as of the acquisition date of August 25, 2017 is shown in the table below. The allocation has been finalized and the goodwill is expected to be deductible for tax purposes.
(In thousands)
Cash and cash equivalents
$
21
Accounts receivable, net
2,069
Prepaid expenses and other current assets
1,735
Fixed assets
3,401
Intangible assets
12,400
Goodwill
13,466
Other assets
204
Accounts payable and accrued expenses
(1,477
)
Deferred revenue
(9,205
)
Net assets acquired
$
22,614
The following table summarizes the estimated fair values of the most significant identifiable intangible assets and their estimated useful lives:
Useful Life
Fair Value
Description
(In years)
(In thousands)
Customer Relationships
19
$
9,200
Technology
5
3,000
Tradenames
5
200
$
12,400
The NantHealth reporting unit incurred goodwill and intangible impairment losses and the existing commercial agreement was expensed during the fourth quarter of 2018. These losses were a result of an analysis of NantHealth’s fair market value conducted during our goodwill impairment review, which is annually performed during the fourth quarter. Refer to Note 6, “Goodwill and Intangible Assets” for further details. Acquisition of the Enterprise Information Solutions Business from McKesson Corporation On October 2, 2017, we purchased McKesson Corporation’s Enterprise Information Solutions Business division (the “EIS Business”), which provides certain software solutions and services to hospitals and health systems, by acquiring all of the outstanding equity interests of two indirect, wholly-owned subsidiaries of McKesson. The acquisition of the EIS Business was based on a total enterprise value of $185 million as shown in the table below. The net consideration paid was funded through incremental borrowings under our debt facilities.
(In thousands)
Aggregate purchase price
$
185,000
Add: Final net working capital surplus
1,331
Less: Assumption of restructuring indebtedness
(16,834
)
Net consideration paid in cash for the EIS Business
$
169,497
The EIS Business acquisition is being accounted for under the acquisition method of accounting in accordance with Accounting Standards Codification Topic 805, Business Combinations The goodwill is expected to be deductible for tax purposes. Among the factors that contributed to a purchase price resulting in the recognition of goodwill were the expected growth and synergies that we believe will result from the integration of the EIS bBusiness with our software solutions and services to hospitals and health systems. The following table summarizes the allocation of the purchase price, which was finalized during the fourth quarter of 2018, as of the acquisition date:
(In thousands)
Cash and cash equivalents
$
1,068
Accounts receivable, net
72,996
Prepaid expenses and other current assets
19,358
Fixed assets
9,808
Intangible assets
143,000
Goodwill
61,337
Other assets
1,601
Accounts payable and accrued expenses
(34,285
)
Deferred revenue
(102,523
)
Other liabilities
(2,863
)
Net assets acquired
$
169,497
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Customer Relationships
10
$
80,800
Technology
7
58,400
Tradenames
7
3,800
$
143,000
Acquisition costs related to the EIS Business acquisition totaled $4.8 million for the year ended December 31, 2017. These acquisitions costs are included in selling, general and administrative expenses in the accompanying consolidated statement of operations for the year ended 2017. Supplemental Information The supplemental pro forma results below were calculated after applying our accounting policies and adjusting the results of the EIS Business to reflect (i) the additional amortization that would have been charged resulting from the fair value adjustments to intangible assets and (ii) the additional interest expense associated with Allscripts’ borrowings under its revolving facility, and (iii) the additional amortization of the estimated adjustment to decrease the assumed deferred revenue obligations to fair value that would have been charged assuming the acquisition occurred on January 1, 2017, together with the consequential tax effects. Supplemental pro forma results for the year ended December 31, 2017 were also adjusted to exclude acquisition-related and transaction costs incurred during this period. We also acquired the provider/patient engagement solutions business of NantHealth, Inc. (the “NantHealth business”) on August 25, 2017. The pro forma results below give effect to the NantHealth business acquisition and the EIS Business acquisition as if they had occurred on January 1, 2017 by applying pro forma adjustments attributable to these acquisitions to our historical financial results.
(Unaudited) Year Ended December 31,
(In thousands, except per share amounts)
2018 (2)
2017
Actual from NantHealth since acquisition date of August 25, 2017:
Revenue
n/a
$
6,268
Net loss
n/a
$
(4,393
)
Actual from EIS Business since acquisition date of October 2, 2017: (1)
Revenue
n/a
$
77,046
Net loss
n/a
$
(15,160
)
Supplemental pro forma data for combined entity:
Revenue
n/a
$
1,768,530
Net loss attributable to Allscripts Healthcare Solutions, Inc. stockholders
n/a
$
(192,653
)
Loss per share, basic and diluted
n/a
$
(1.07
) ______________________
(1)
Revenue and Net loss from the EIS Business excludes revenue and income from discontinued operations. Refer to Note 16, “Discontinued Operations”.
(2)
Pro forma information is not applicable as the results of NantHealth and the EIS Business were fully consolidated in consolidated statements of operations for the year ended December 31, 2018. The following table summarizes our other equity investments which are included in other assets in the accompanying consolidated balance sheets:
Number of
Investees
Original
Carrying Value at
(In thousands, except for number of investees)
at December 31, 2018
Cost
December 31, 2018
December 31, 2017
Equity method investments (1)
8
$
7,407
$
10,667
$
4,258
Cost method investments
5
37,874
25,923
22,020
Total long-term equity investments
13
$
45,281
$
36,590
$
26,278
( 1) . Other Acquisitions and Investments During 2018, w e acquired certain non-marketable equity securities of two third parties and entered into a commercial agreement with one of the third parties for total consideration of $11.7 million. During 2018, we also acquired a $1.8 million non-marketable convertible note of a third party. The carrying value of these investment is $13.5 million and is included in the “Other assets” line in the consolidated balance sheets as of December 31, 2018. These investments are primarily accounted for under the cost method . During 2017, we acquired a $2.6 million non-marketable convertible note of a third party with which we have an existing investment accounted for under the equity method. The carrying value of the convertible note was $2.6 million and was included in the “Other assets” line in the consolidated balance sheet as of December 31, 2017. During 2017, we acquired certain non-marketable equity securities of two third parties and entered into new commercial agreements with one of these third parties to license and distribute their products and services, for a total consideration of $2.8 million. Both of these investments are accounted for under the cost method. The carrying value of these investments was $3.5 and $2.8 million as of December 31, 2018 and 2017, respectively, and is included in the “Other assets” line in the accompanying consolidated balance sheets. As of December 31, 2018, it is not practicable to estimate the fair value of our equity investments primarily because of their illiquidity and restricted marketability. The factors we considered in trying to determine fair value include, but are not limited to, available financial information, the issuer’s ability to meet its current obligations and the issuer’s subsequent or planned raises of capital. Impairment of and Losses on Long-Term Investments We recognized non-cash impairment charges of $15.5 million during the year ended December 31, 2018 related to two of our cost-method equity investments and a related note receivable. These charges equaled the cost bases of the investments and the related note receivable prior to the impairment. The non-cash impairment charges are included on the Impairment of long-term investments line in our consolidated statements of operations for the year ended December 31, 2018. Each quarter, management performs an assessment of each of our investments on an individual basis to determine if any declines in fair value are other-than-temporary. Based on management's assessment , the Company determined that the decline in fair value of our available for sale marketable securities was other-than-temporary based on a number of factors, including, but not limited to, uncertainty regarding our intent to hold these investments for a period of time that would be sufficient to recover our cost basis in the event of a market recovery, the fact that the fair value of each investment had continued to decline below cost over the period held, and the Company's uncertainty around the near-term prospects for certain of the investments. The cost basis of these marketable securities prior to recognizing the impairment charges was approximately $205.6 million. The Company determined the fair value of these securities based on Level 1 inputs. The aggregate carrying value of this equity investment prior to recognizing the impairment charge was $2.1 million. </t>
  </si>
  <si>
    <t>Fair Value Measurements</t>
  </si>
  <si>
    <t>Fair Value Disclosures [Abstract]</t>
  </si>
  <si>
    <t xml:space="preserve">4. Fair Value Measure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We held no Level 1 financial instruments at December 31, 2018 or 2017.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Refer to Note 14, “Derivative Financial Instruments,” for further information regarding these derivative financial instruments. Level 3: Unobservable inputs or prices for which little or no market data exists. The following table summarizes our financial assets and liabilities measured at fair value on a recurring basis as of the respective balance sheet dates:
Balance Sheet
December 31, 2018
December 31, 2017
(In thousands)
Classifications
Level 1
Level 2
Level 3
Total
Level 1
Level 2
Level 3
Total
Foreign exchange derivative assets
Prepaid expenses and other current assets
$
0
$
262
$
0
$
262
$
0
$
1,136
$
0
$
1,136
1.25% Call Option
Other assets
0
0
9,104
9,104
0
0
46,578
46,578
Total assets
$
0
$
262
$
9,104
$
9,366
$
0
$
1,136
$
46,578
$
47,714
Contingent consideration
Accrued expenses
$
0
$
0
$
10,528
$
10,528
$
0
$
0
$
1,950
$
1,950
Contingent consideration
Other liabilities
0
0
15,317
15,317
0
0
5,086
5,086
1.25% Embedded cash conversion option
Other liabilities
0
0
9,974
9,974
0
0
47,777
47,777
Total liabilities
$
0
$
0
$
35,819
$
35,819
$
0
$
0
$
54,813
$
54,813
The changes in Level 3 assets and liabilities measured at fair value on a recurring basis at December 31, 2018 are summarized as follows:
(In thousands)
Contingent Consideration
1.25% Notes Call Spread Overlay
Balance at December 31, 2016
$
5,285
$
(579
)
Additions
1,923
0
Payments
(171
)
0
Fair value adjustments
(1
)
(620
)
Balance at December 31, 2017
7,036
(1,199
)
Additions
24,551
0
Payments
(6,067
)
0
Fair value adjustments
325
329
Balance at December 31, 2018
$
25,845
$
(870
) </t>
  </si>
  <si>
    <t>Fixed Assets</t>
  </si>
  <si>
    <t>Property Plant And Equipment [Abstract]</t>
  </si>
  <si>
    <t>5. Fixed Assets Fixed assets consist of the following:
Estimated
December 31,
December 31,
(Dollar amounts in thousands)
Useful Life
2018
2017
Computer equipment and software
3 to 10 years
$
332,826
$
316,537
Facility furniture, fixtures and equipment
5 to 7 years
21,300
23,923
Leasehold improvements
Shorter of 7 years or life of lease
37,555
33,031
Assets under capital leases
3 to 5 years
9,435
7,203
Fixed assets, gross
401,116
380,694
Less: Accumulated depreciation and amortization
(279,203
)
(245,277
)
Fixed assets, net
$
121,913
$
135,417
Accumulated amortization for assets under capital leases amounted to $7.3 million and $5.8 million as of December 31, 2018 and 2017, respectively. Fixed assets depreciation and amortization expense were as follows:
Year Ended December 31,
(In thousands)
2018
2017
2016
Fixed assets depreciation and amortization expense, including capital leases
$
47,567
$
40,717
$
34,314</t>
  </si>
  <si>
    <t>Goodwill and Intangible Assets</t>
  </si>
  <si>
    <t>Goodwill And Intangible Assets Disclosure [Abstract]</t>
  </si>
  <si>
    <t>6. Goodwill and Intangible Assets Goodwill and intangible assets consist of the following:
December 31, 2018
December 31, 2017
Gross
Gross
Carrying
Accumulated
Intangible
Carrying
Accumulated
Intangible
(In thousands)
Amount
Amortization
Assets, Net
Amount
Amortization
Assets, Net
Intangibles subject to amortization:
Proprietary technology
$
537,834
$
(401,093
)
$
136,741
$
533,044
$
(365,828
)
$
167,216
Customer contracts and relationships
704,808
(462,468
)
242,340
654,849
(438,492
)
216,357
Total
$
1,242,642
$
(863,561
)
$
379,081
$
1,187,893
$
(804,320
)
$
383,573
Intangibles not subject to amortization:
Registered trademarks
$
52,000
$
52,000
Goodwill
1,373,744
1,292,747
Total
$
1,425,744
$
1,344,747
During 2018, we made several organizational changes that affected our Clinical and Financial Solutions and Population Health reportable segments. Effective January 1, 2018, the dbMotion business unit, formerly included in the Population Health operating segment within the Population Health reportable segment, is now aligned with the Hospitals and Health Systems operating segment within the Clinical and Financial solutions reportable segment. Effective July 1, 2018, we transferred the Payerpath business, previously included in the Payer and Life Sciences operating segment, to the Ambulatory operating segment, both of which are included within our Clinical and Financial Solutions reportable segment. Effective October 1, 2018, we merged the remaining businesses of the EIS-EWS operating segment with the EIS-Classics operating segment and also merged the NantHealth operating segment with the Hospitals and Health Systems operating segment. The EIS-EWS and NantHealth operating segments were previously included in the Population Health reportable segment, while the EIS-Classics and Hospitals and Health Systems operating segments are included within the Clinical and Financial Solutions reportable segment. Refer to Note 17, “Business Segments,” for additional information about these organizational changes. During 2018, as a result of these organizational changes, we performed interim goodwill impairment tests as of January 1, 2018 and July 1, 2018. While there was no impairment indicated as a result of both these interim tests, the estimated fair value of our Hospitals and Health Systems reporting unit exceeded the unit’s carrying value by 10%. The fair values of all other reporting units substantially exceeded their carrying values. As of January 1, 2018, the goodwill allocated to the Hospitals and Health Systems reporting unit was $511.2 million. We performed our annual goodwill impairment test as of October 1, 2018. As a result of this test, we concluded that the carrying value of the NantHealth reporting unit exceeded its fair value. Our latest available financial forecasts at the time of the annual goodwill impairment test reflected that projected future operating costs exceeded projected revenues resulting in negative operating margins for the NantHealth reporting unit. As a result, we recognized a goodwill impairment charge of $13.5 million, representing the entire goodwill balance assigned to the NantHealth reporting unit. This goodwill impairment charge is reflected on the “Goodwill impairment charge” line in our consolidated statements of operations for the year ended December 31, 2018. In addition, the results of the annual goodwill impairment test indicated that the estimated fair value of our Hospitals and Health Systems reporting unit exceeded the unit’s carrying value by less than 10%. The fair values of all other reporting units substantially exceeded their carrying values. As of October 1, 2018, the goodwill allocated to the Hospitals and Health Systems reporting unit was $516.8 million. T 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During 2018, we also recognized an intangible asset impairment charge of $2.2 million relating to NantHealth’s acquired proprietary technology because the carrying value of this definite-lived intangible assets no longer appeared recoverable based on latest available financial forecasts at the time of the annual goodwill impairment test. This impairment charge is included in the “Asset impairment charges” line in our consolidated statements of operations for the year ended December 31, 2018. Accumulated impairment losses associated with goodwill totaled $13.5 million as of December 31, 2018. There were no accumulated impairment losses associated with our goodwill as of December 31, 2017, and no impairments were recorded during the years ended December 31, 2017 and 2016. Changes in the carrying amounts of goodwill by reportable segment for the years ended December 31, 2018 and 2017 were as follows:
Clinical and
Population
(In thousands)
Financial Solutions
Health
Total
Balance as of December 31, 2016
$
843,837
$
404,875
$
1,248,712
Additions arising from business acquisitions:
NantHealth provider/patient solutions business
0
13,350
13,350
Enterprise Information Solutions business
16,367
12,860
29,227
Other additions
420
47
467
Total additions to goodwill
16,787
26,257
43,044
Foreign exchange translation
991
0
991
Balance as of December 31, 2017
$
861,615
$
431,132
$
1,292,747
Additions arising from business acquisitions:
Practice Fusion
35,092
0
35,092
Health Grid
0
53,953
53,953
Other additions
6,399
0
6,399
Total arising from business acquisitions
41,491
53,953
95,444
Increases due to measurement period adjustments related to prior year acquisitions:
NantHealth provider/patient solutions business
0
116
116
Enterprise Information Solutions business
25,192
6,857
32,049
Total increases due to measurement period adjustments:
25,192
6,973
32,165
Total additions to goodwill
66,683
60,926
127,609
Divestitures
0
(32,306
)
(32,306
)
Goodwill impairment charge
0
(13,466
)
(13,466
)
Transfers
2,904
(2,904
)
0
Foreign exchange translation
(840
)
0
(840
)
Balance as of December 31, 2018
$
930,362
$
443,382
$
1,373,744
Other additions of $6.4 million during 2018 primarily resulted from the acquisition of a cloud-based analytics software platform provider. Goodwill was reduced by $2.2 million due to the divestiture of our Strategic Sourcing business unit and by $30.1 million related to the OneContent divestiture. Refer to Note 3, “Business Combinations and Other Investments” for additional information regarding these transactions. The $2.9 million transfer was the result of moving the EIS-EWS operating segment from the Population Health reportable segment to the Clinical and Financial Solutions reportable segment. Intangible assets are being amortized over their estimated useful lives and amortization expense related to intangible assets was as follows:
Year Ended December 31,
(In thousands)
2018
2017
2016
Proprietary technology amortization included in cost of revenue
$
38,467
$
33,137
$
30,451
Intangible amortization included in operating expenses
26,587
17,345
15,884
Total intangible amortization expense
$
65,054
$
50,482
$
46,335
The increase in amortization expense since the year ended December 31, 2016 was due to acquisitions completed during the years ended December 31, 2018 and 2017. Estimated future amortization expense for the intangible assets that exist as of December 31, 2018, based on foreign currency exchange rates in effect as of such date, is as follows:
Year Ended December 31,
(In thousands)
2019
$
63,010
2020
58,356
2021
52,928
2022
46,472
2023
30,272
Thereafter
128,043
Total
$
379,081</t>
  </si>
  <si>
    <t>Asset Impairment Charges</t>
  </si>
  <si>
    <t>Asset Impairment Charges [Abstract]</t>
  </si>
  <si>
    <t>7. Asset Impairment Charges During the year ended December 31, 2018, we incurred several non-cash asset impairment charges as shown in the table below. We recorded non-cash asset impairment charges of $33.2 million related to the write-off of capitalized software as a result of our decision to discontinue several software development projects. We also recorded $22.9 million of non-cash asset impairment charges related to our acquisition of the patient/provider engagement solutions business from NantHealth in 2017, which included the write-downs of $2.2 million of acquired technology and $20.7 million, representing the unamortized value assigned to the modification of our existing commercial agreement with NantHealth, as we no longer expect to recover the value assigned to these assets. The remaining $2.1 million of non-cash asset impairment charges recorded during the year ended December 31, 2018 relate to the disposal of fixed assets as a result of relocating and consolidating business functions and locations from recent acquisitions. During the year ended December 31, 2018, we impaired all of the goodwill previously recognized as part of the acquisition of NantHealth’s provider/patient engagement solutions business following the completion of our annual goodwill impairment test. As a result, we recorded a goodwill impairment charge of $13.5 million. Refer to Note 6, “Goodwill and Intangible Assets” for further information regarding this impairment. Finally, w e recognized non-cash impairment charges of $15.5 million related to two of our cost-method equity investments and a related note receivable. These charges equaled the cost bases of the investments and the related note receivable prior to the impairment. During the year ended December 31, 2017, we recorded non-cash charges of $165.3 million, including other-than-temporary impairment charges of $144.6 million during the second quarter of 2017 associated with two of the Company’s long-term investments based on management’s assessment of the likelihood of near-term recovery of the investments’ value. The majority of the impairment charges relate to our investment in NantHealth common stock. During the three months ended September 30, 2017, we realized an additional $20.7 million loss upon the final disposition of the NantHealth common stock in connection with our acquisition of certain assets related to NantHealth’s provider/patient engagement solutions business. Refer to Note 3, “Business Combinations and Other Investments” and Note 13, “Accumulated Other Comprehensive Loss,” for further information regarding these impairments. During the year ended December 31, 2016, we incurred non-cash asset impairment charges totaling $4.7 million. These charges included $2.2 million for the impairment of capitalized software as a result of our decision to discontinue several software development projects, $2.1 million for the impairment of one of our cost method equity investments, and other charges of $0.4 million to write down a long-term asset to its estimated net realizable value. The following table summarizes the non-cash asset impairment charges recorded during the periods indicated and where they appear in the corresponding consolidated statements of operations:
Year Ended December 31,
(In thousands)
2018
2017
2016
Asset impairment charges
$
58,166
$
0
$
4,650
Goodwill impairment charge
$
13,466
$
0
$
0
Impairment of long-term investments
$
15,487
$
165,290
$
0</t>
  </si>
  <si>
    <t>Debt</t>
  </si>
  <si>
    <t>Debt Disclosure [Abstract]</t>
  </si>
  <si>
    <t xml:space="preserve">8. Debt Debt outstanding, excluding capital lease obligations, consisted of the following:
December 31, 2018
December 31, 2017
(In thousands)
Principal Balance
Unamortized Discount and Debt Issuance Costs
Net Carrying Amount
Principal Balance
Unamortized Discount and Debt Issuance Costs
Net Carrying Amount
1.25% Cash Convertible Senior Notes
$
345,000
$
22,112
$
322,888
$
345,000
$
35,978
$
309,022
Senior Secured Credit Facility
350,000
6,038
343,962
628,750
3,360
625,390
Other debt
748
0
748
0
0
0
Total debt
$
695,748
$
28,150
$
667,598
$
973,750
$
39,338
$
934,412
Less: Debt payable within one year
20,538
479
20,059
28,125
438
27,687
Total long-term debt, less current maturities
$
675,210
$
27,671
$
647,539
$
945,625
$
38,900
$
906,725
Interest expense consisted of the following:
Year Ended December 31,
(In thousands)
2018
2017
2016
Interest expense
$
35,366
$
23,001
$
15,556
Amortization of discounts and debt issuance costs
15,548
14,539
13,922
Total interest expense
$
50,914
$
37,540
$
29,478
Interest expense related to the 1.25% Cash Convertible Senior Notes, which is included in total interest expense above, was comprised of the following:
Year Ended December 31,
(In thousands)
2018
2017
2016
Coupon interest at 1.25%
$
4,312
$
4,312
$
4,312
Amortization of discounts and debt issuance costs
13,867
13,208
12,585
Total interest expense related to the 1.25% Notes
$
18,179
$
17,520
$
16,897
Allscripts Senior Secured Credit Facility On February 15, 2018, Allscripts and Healthcare LLC entered into a Second Amended and Restated Credit Agreement (the “Second Amended Credit Agreement”), with JPMorgan Chase Bank, N.A., as administrative agent (the “Administrative Agent”), the several banks and other financial institutions or entities from time to time party thereto, and Fifth Third Bank, KeyBank National Association, SunTrust Bank and Wells Fargo Bank, National Association, as syndication agents, amending and restating the Amended and Restated Credit Agreement, dated September 30, 2015, as amended on March 28, 2016 and December 22, 2016 (the “Prior Credit Agreement”). The Second Amended Credit Agreement provides for a $400 $250 $900 $550 a five-year The Term Loan is repayable in quarterly installments, which commenced on June 30, 2018. to $50 $10 $100 million The proceeds of the Revolving Facility can be used to finance Allscripts’ working capital needs and for general corporate purposes, including, without limitation, financing of permitted acquisitions, and for share repurchases. Allscripts is also permitted to add one or more incremental revolving and/or term loan facilities in an aggregate amount of up to $600 million, subject to certain conditions (an increase from the $300 million incremental facility permitted under the Prior Credit Agreement). The initial applicable interest rate margin for Base Rate borrowings is 1.00%, and for Eurocurrency Rate borrowings is 2.00%. On and after December 31, 2018, the interest rate margins will be determined from a pricing table and will depend upon Allscripts’ total leverage ratio. The applicable margins for Base Rate borrowings under the Second Amended Credit Agreement range from 0.50% to 1.25% depending on Allscripts’ total leverage ratio (as compared to the 0.00% to 1.25% range provided under the Prior Credit Agreement). The applicable margins for Eurocurrency Rate loans range from 1.50% to 2.25%, depending on Allscripts’ total leverage ratio (as compared to the 1.00% to 2.25% range provided under the Prior Credit Agreement). Subject to certain agreed upon exceptions, all obligations under the Senior Secured Credit Facility remain guaranteed by each of our existing and future direct and indirect material domestic subsidiaries other than Coniston Exchange LLC and certain domestic subsidiaries owned by our foreign subsidiaries (the “Guarantors”) pursuant to a related Guarantee and Collateral Agreement among Allscripts Healthcare Solutions, Inc., Allscripts Healthcare, LLC, certain of our other subsidiaries, and JPMorgan Chase Bank, N.A., as administrative agent.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certain of our subsidiary guarantors. The Senior Secured Credit Facility requires us to maintain a minimum interest coverage ratio of 3.5 to 1.0 and a maximum total net leverage ratio of 4.25 to 1.0. The minimum interest coverage ratio is calculated by dividing earnings before interest expense, income tax expense, depreciation and amortization expense by cash interest expense, subject to various agreed upon adjustments. The total net leverage ratio is calculated by dividing total indebtedness reduced by a portion of domestic unrestricted cash, by earnings before interest expense, income tax expense, depreciation and amortization expense, subject to various agreed upon adjustments. The Second Amended Credit Agreement also provides that during the four-quarter period following permitted acquisitions that are financed in whole or in part with indebtedness and the consideration paid by us is $100 million or more, we are required to maintain a maximum total leverage ratio of 4.5 to 1.0. In addition, the Second Amended Credit Agreement requires mandatory prepayments of the debt outstanding under the Senior Secured Credit Facility in certain specific circumstances, and contains a number of covenants which, among other things, restrict our ability to incur additional indebtedness, engage in mergers, or declare dividends or other payments in respect of our capital stock. The Senior Secured Credit Facility also contains certain customary events of default, including relating to non-payment, breach of covenants, cross-default, bankruptcy and change of control. As of December 31, 2018, $350 million under the Term Loan, none under the Revolving Facility, and $0.8 million in letters of credit were outstanding under the Second Amended Credit Agreement. As of December 31, 2018, the interest rate on the Senior Secured Credit Facility was LIBOR plus 2.00%, which totaled 4.52%. We were in compliance with all financial covenants under the Second Amended Credit Agreement as of December 31, 2018. As of December 31, 2018, we had $899.2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Allscripts 1.25% Cash Convertible Senior Notes due 2020 On June 18, 2013, we issued $345.0 million aggregate principal amount of the 1.25% Cash Convertible Senior Notes due 2020 (the “1.25% Notes”). The aggregate net proceeds of the 1.25% Notes were $305.1 million, after payment of the net cost of the 1.25% Notes Call Spread Overlay (as described below) and transaction costs. Interest on the 1.25% Notes is payable semiannually in arrears on January 1 st st 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the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the 1.25% Notes, equal to the settlement amount, determined in the manner set forth in the Indenture. The initial conversion rate will be 58.1869 shares of our common stock per $1,000 principal amount of the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 If we undergo a fundamental change (as defined in the Indenture), holders may require us to repurchase for cash all or part of their 1.25% Notes at a repurchase price equal to 100% of the principal amount of the 1.25% Notes to be repurchased, plus accrued and unpaid interest to, but excluding, the fundamental change repurchase date. The Indenture provides for customary events of default, including cross acceleration to certain other indebtedness of ours, and our subsidiaries. The 1.25% Notes are senior unsecured o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4, “Derivative Financial Instruments.” The reduced carrying value of the 1.25% Notes resulted in a debt discount that is amortized to the 1.25% Notes’ principal amount through the recognition of non-cash interest expense over the expected term of the 1.25% Notes, which extends through their maturity date of July 1, 2020. This has resulted in our recognition of interest expense on the 1.25% Notes at an effective rate approximating what we would have incurred had nonconvertible debt with otherwise similar terms been issued. The effective interest rate of the 1.25% Notes at issuance was 5.4%, which was imputed based on the amortization of the fair value of the embedded cash conversion option over the remaining term of the 1.25% Notes. As of December 31, 2018, we expect the 1.25% Notes to be outstanding until their July 1, 2020 maturity date, for a remaining amortization period of approximately one and a half years. As of December 31, 2018, the if-converted value of the 1.25% Notes did not exceed the 1.25% Notes’ principal amount. In connection with the settlement of the 1.25% Notes, we paid $8.4 million in transaction costs. Such costs were allocated to the 1.25% Notes, the 1.25% Call Option (as defined below) and the 1.25% Warrants (as defined below). The amount allocated to the 1.25% Notes, or $8.3 million, was capitalized and is being amortized over the expected term of the 1.25% Notes. The outstanding capitalized amount of transaction costs related to the 1.25% Notes was $1.8 million and is reported as a reduction of long-term debt on our consolidated balance sheet as of December 31, 2018. Accrued and unpaid interest on the 1.25% Notes of $2.2 million is included in accrued expenses in the accompanying consolidated balance sheet as of December 31, 2018. 1.25% Notes Call Spread Overlay Also in June 2013, 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from the initial proceeds of the 1.25% Notes to pay for the 1.25% Call Option, and simultaneously received $51.2 million from the sale of the 1.25% Warrants, for a net cash outlay of $31.6 million for the Call Spread Overlay. The 1.25% Call Option is a derivative financial instrument and is discussed further in Note 14, “Derivative Financial Instruments.” The 1.25% Warrants are equity instruments and are further discussed in Note 11, “Stockholders’ Equity.” The following table summarizes future debt payments as of December 31, 2018:
(In thousands)
Total
2019
2020
2021
2022
2023
Thereafter
1.25% Cash Convertible Senior Notes (1)
$
345,000
$
0
$
345,000
$
0
$
0
$
0
$
0
Term Loan
350,000
20,000
27,500
30,000
37,500
235,000
0
Other debt
748
538
210
0
0
0
0
Total debt
$
695,748
$
20,538
$
372,710
$
30,000
$
37,500
$
235,000
$
0
(1)
Assumes no cash conversions of the 1.25% Notes prior to their maturity on July 1, 2020. </t>
  </si>
  <si>
    <t>Income Taxes</t>
  </si>
  <si>
    <t>Income Tax Disclosure [Abstract]</t>
  </si>
  <si>
    <t xml:space="preserve">9. Income Taxes The following is a geographic breakdown of income (loss) before income tax benefits:
Year Ended December 31,
(In thousands)
2018
2017
2016
United States
$
14,045
$
(190,053
)
$
33,027
Foreign
(907
)
16
(1,467
)
Income (loss) from continuing operations before income taxes
$
13,138
$
(190,037
)
$
31,560
The following is a summary of the components of the provision (benefit) for income taxes:
Year Ended December 31,
(In thousands)
2018
2017
2016
Current tax provision
Federal
$
838
$
407
$
372
State
737
1,796
625
Foreign
5,015
5,091
3,857
6,590
7,294
4,854
Deferred tax provision
Federal
(5,781
)
2,800
(3,784
)
State
236
(12,695
)
116
Foreign
(576
)
(2,913
)
(877
)
(6,121
)
(12,808
)
(4,545
)
Income tax (benefit) provision
$
469
$
(5,514
)
$
309
Taxes computed at the statutory federal income tax rate of 21% for the year ended December 31, 2018 and 35% for the years ended December 31, 2017 and 2016 are reconciled to the provision for income taxes as follows:
Year Ended December 31,
(In thousands)
2018
2017
2016
United States federal tax at statutory rate
$
2,759
$
(66,523
)
$
10,869
Items affecting federal income tax rate
Non-deductible acquisition and reorganization expenses
291
0
1,400
Research credits
(6,185
)
(3,200
)
(2,700
)
Change in unrecognized tax benefits
3
395
(692
)
State income taxes, net of federal benefit
715
(7,121
)
1,931
Compensation
3,213
2,950
651
Meals and entertainment
616
991
1,085
Impact of foreign operations
3,627
730
2,847
Provision-to-Return adjustments
(2,140
)
(1,413
)
(1,116
)
Deemed Dividends
373
1,289
887
Dividends Accrued or Received
0
0
2,198
Federal, state and local rate changes
0
185
344
US Tax reform impact
0
10,189
0
One time Mandatory Repatriation Toll Charge
0
5,155
0
Non-deductible items
34
33
51
Noncontrolling interest
951
0
0
True-up of prior year income of Consolidated Investment
913
0
0
Valuation allowance
(5,208
)
47,959
(17,504
)
Other
507
2,867
58
Income tax provision (benefit)
$
469
$
(5,514
)
$
309
Significant components of our deferred tax assets and liabilities consist of the following:
December 31,
(In thousands)
2018
2017
Deferred tax assets
Accruals and reserves, net
$
31,565
$
23,658
Allowance for doubtful accounts
11,378
6,014
Stock-based compensation, net
10,595
10,442
Deferred revenue
8,160
11,502
Net operating loss carryforwards
36,649
41,428
Capital loss carryforwards
0
42,702
Research and development tax credit
899
32,907
AMT credits
0
7,538
Other
10,784
11,108
Less: Valuation Allowance
(18,734
)
(79,594
)
Total deferred tax assets
91,296
107,705
Deferred tax liabilities
Prepaid expense
(6,733
)
(6,166
)
Property and equipment, net
(7,442
)
(8,464
)
Acquired intangibles, net
(129,879
)
(111,112
)
Other
(676
)
(647
)
Total deferred tax liabilities
(144,730
)
(126,389
)
Net deferred tax liabilities
$
(53,434
)
$
(18,684
) The deferred tax assets (liabilities) are classified in the consolidated balance sheets as follows:
December 31,
(In thousands)
2018
2017
Non-current deferred tax assets, net
$
5,036
$
4,574
Non-current deferred tax liabilities, net
(58,470
)
(23,258
)
Non-current deferred tax liabilities, net
$
(53,434
)
$
(18,684
) The United States Tax Cuts and Jobs Act (the “Tax Act”) was enacted on December 22, 2017 and introduced significant changes to the income tax law in the United States. Effective in 2018, the Tax Act reduced the United States statutory tax rate from 35% to 21% and creates new taxes on certain foreign-sourced earnings and certain related-party payments, which are referred to as the global intangible low-taxed income tax and the base erosion tax, respectively. In addition, in 2017 we were subject to a one-time transition tax on accumulated foreign subsidiary earnings not previously subject to income tax in the United States. Due to the timing of the enactment and the complexity involved in applying the provisions of the Tax Act, we made reasonable estimates of the effects and recorded provisional expense of $15.3 million in our financial statements for the year ended December 31, 2017 in accordance with guidance in Staff Accounting Bulletin No. 118 (“SAB 118”), which allows a measurement period of up to one year after the enactment date to finalize the recording of the related tax impacts. This provisional expense included $10.1 million expense for the remeasurement of deferred tax balances to reflect the lower federal rate and expense of $5.2 million for the one-time transition tax on accumulated foreign subsidiary earnings not previously subject to income tax in the United States. Adjustments to these provisional amounts that we recorded in 2018 did not have a significant impact on our consolidated financial statements. Our accounting for the effects of the enactment of U.S. Tax Reform is now complete. Due to our divestiture of our investment in Netsmart, the amounts noted above do not include the provisional amounts recorded by Netsmart in 2017. As of December 31, 2018 and 2017, we had federal net operating loss (“NOL”) carryforwards of $164 million and $179 million, respectively. The federal NOL carryforward includes Israeli NOL carryovers of $49 million that do not expire. As of December 31, 2018 and 2017, we had state NOL carryforwards of $2 million and $4 million, respectively. The NOL carryforwards expire in various amounts starting in 2019 for both federal and state tax purposes. The utilization of the federal NOL carryforwards is subject to limitation under the rules regarding changes in stock ownership as determined by the Internal Revenue Code. For federal purposes, 2015 to 2018 tax years remain subject to income tax examination by federal authorities. For our state tax jurisdictions, 2007 to 2018 tax years remain open to income tax examination by state tax authorities. In Canada, the 2018 tax year remain open and in India the 2013 and 2018 tax years remain open. We have a subsidiary in India that is entitled to a tax holiday that allows for tax-free operations during such tax holiday. This tax holiday for the subsidiary began to partially expire in 2012 and fully expired in 2017. Tax savings realized from this holiday totaled $0.4 million and $0.7 million for the years ended December 31, 2017 and 2016, respectively, which reduced our loss per share by less than $0.01 in each of those years. There is a potential for a partial tax holiday for 5 years beginning on April 1, 2017, which is contingent upon a certain level of capital expenditure spending, among other conditions. Tax savings impact of $0.5 million has been recorded for this potential tax holiday for the year ended December 31, 2018, which impacted our diluted earnings per share by less than $0.01 in this year. U.S.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In thousands)
2018
2017
2016
Beginning balance as of January 1
$
10,939
$
10,616
$
11,777
Increases for tax positions related to the current year
8,977
640
570
Decreases for tax positions related to prior years
0
(146
)
0
Increases for tax positions related to prior years
367
153
104
Increases acquired in business acquisitions
540
0
0
Foreign currency translation
(5
)
10
(1
)
Reductions due to lapsed statute of limitations
(997
)
(334
)
(1,834
)
Ending balance as of December 31
$
19,821
$
10,939
$
10,616
We had gross unrecognized tax benefits of $19.8 million and $10.9 million as of December 31, 2018 and 2017, respectively. The main driver of the increase in the unrecognized tax benefits as of December 31, 2018 is $7.7 million related to the uncertain positions taken on the state tax treatment of the Netsmart gain. If the current gross unrecognized tax benefits were recognized, the result would be an increase in our income tax benefit of $19.6 million and $0.1 million, respectively. These amounts are net of accrued interest and penalties relating to unrecognized tax benefits of $0.2 million and $0.7 million, respectively. We believe that it is reasonably possible that $1.8 million of our currently remaining unrecognized tax benefits may be recognized by the end of 2018, as a result of a lapse of the applicable statute of limitations. We recognized interest and penalties related to uncertain tax positions in our consolidated statements of operations as follows:
Year Ended December 31,
(In thousands)
2018
2017
2016
Interest and penalties included in the provision for income taxes
$
543
$
446
$
6
The amount of interest and penalties included in our consolidated balance sheets is as follows:
December 31,
(In thousands)
2018
2017
Interest and penalties included in the liability for uncertain tax positions
$
198
$
741
During the year ended December 31, 2018, we released valuation allowance of $42.7 million related to federal capital loss carryforwards utilized by capital gains incurred in 2018 and $22.1 million related to federal credit carryforwards. Of this total release of valuation allowance of $64.8 million, $55.3 million was allocated to the Netsmart gain recorded in discontinued operations. In addition, we recorded valuation allowance of $4.7 million related to the . In addition, we recorded valuation allowance of $5.3 million related to federal credit carryforwards, and foreign and state NOL carryforwards. Our effective rate was higher for the year ended December 31, 2018 as compared with the prior year, primarily due to stricter executive compensation rules offset by lower US federal rates. We file income tax returns in the United States federal jurisdiction, numerous states in the United States and multiple countries outside of the United States. We are subject to the continuous examination of our income tax returns by the IRS and other tax authorities. A change in the assessment of the outcomes of such matters could materially impact our consolidated financial statements. We intend to indefinitely reinvest the undistributed earnings of our foreign subsidiaries as a general rule, as most of our foreign subsidiaries have third party customers, as well as formal sales proposals that could require significant resources. Specifically, our subsidiary in India may repatriate all current 2019 earnings at the discretion of management. As of December 31, 2018, we have no other plans to repatriate any other funds at this time. A Netherlands holding company currently holds all of our foreign subsidiaries. Our holding company makes it more efficient for us to share resources between the respective foreign subsidiaries. As we have determined that the earnings of these subsidiaries are not required as a source of funding for our United States operations, such earnings are not planned to be distributed to the United States in the foreseeable future. </t>
  </si>
  <si>
    <t>Stock Award Plan</t>
  </si>
  <si>
    <t>Disclosure Of Compensation Related Costs Sharebased Payments [Abstract]</t>
  </si>
  <si>
    <t xml:space="preserve">10. Stock Award Plan 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18
2017
2016
Cost of revenue:
Software delivery, support and maintenance
$
2,184
$
2,879
$
4,125
Client services
3,997
4,484
4,363
Total cost of revenue
6,181
7,363
8,488
Selling, general and administrative expenses
24,213
23,497
21,829
Research and development
8,937
8,605
8,029
Total stock-based compensation expense
$
39,331
$
39,465
$
38,346
The estimated income tax benefit of stock-based compensation expense included in the provision for income taxes for the year ended December 31, 2018 is approximately $4.9 million. No stock-based compensation costs were capitalized during the years ended December 31, 2018, 2017 and 2016. The calculation of stock-based compensation expenses includes an estimate for forfeitures at the time of grant. This estimate can be revised, if necessary, in subsequent periods if actual forfeitures differ from those estimates. As of December 31, 2018, total unrecognized stock-based compensation expense related to non-vested awards and options was $61.3 million and this expense is expected to be recognized over a weighted-average period of 2.4 years. Allscripts Long-Term Incentive Plan Allscripts Amended and Restated 2011 Stock Incentive Plan (the “Plan”) provides for the granting of stock options, service-based share awards, performance-based share awards and market-based share awards, among other awards. As of December 31, 2018, there were 4.9 million shares of common stock reserved for issuance under future share-based awards to be granted to any of Allscripts employees, officers, directors or independent consultants at terms and prices to be determined by our Board, and subject to the terms of the Plan. We issue service-based, performance-based and market-based awards in the form of restricted stock units, stock options or shares. A description of each category of awards is presented below. Service-based Share Awards Service-based share awards include stock options, restricted stock units and restricted shares, and typically vest over a four-year period commencing on the date of grant subject to continued service with the Company. Upon termination of an employee’s employment, any unvested service-based share awards are forfeited unless otherwise provided in an employee’s employment agreement. Deferred share units are awarded to directors and vest within one year, when issued in lieu of annual share awards, or immediately, when issued in lieu of cash compensation. We recognize the expense for service-based share awards over the requisite service period on a straight-line basis, net of estimated forfeitures. As of December 31, 2018, there was $50.9 million of total estimated unrecognized stock-based compensation expense related to the service-based share awards, which is expected to be recognized over a weighted-average period of 2.6 years. Performance-based Share Awards Performance-based share awards include restricted stock units and restricted share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including, but not limited to, non-GAAP EBITDA and revenue growth, as defined in the grant agreements. The awards are earned based on actual results achieved compared to targeted amounts. Stock-based compensation expense related to these awards is recognized over three-year and four-year vesting periods under the accelerated attribution method if and when we conclude that it is probable that the performance conditions will be achieved. As of December 31, 2018, there was $1.2 million of total estimated unrecognized stock-based compensation expense, assuming various target attainments related to the performance-based share awards, which is expected to be recognized over a weighted-average period of 1.0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performance periods with vesting based on three annual performance segments from the grant dates. Fair values of the awards were estimated at the date of the grants using the Monte Carlo pricing model. Following completion of each of the three-year performance periods, the Compensation Committee of our Board determines the number of awards that will vest considering overall performance over the three-year performance periods. If the number of shares that would vest under this scenario is greater than the amount vesting under the three annual performance segments, then such greater number of awards will vest, reduced by the number of awards previously vested. Stock-based compensation expense related to these awards is recognized over the three-year vesting periods under the accelerated attribution method. As of December 31, 2018, there was $9.2 million of total estimated unrecognized stock-based compensation expense, which is expected to be recognized over a weighted-average period of 1.8 years. Restricted Stock Units The following table summarizes the activity for restricted stock units during the periods presented:
Weighted-Average
(In thousands, except per share amounts)
Shares
Grant Date Fair Value
Unvested restricted stock units as of December 31, 2015
5,379
$
14.15
Awarded
3,480
12.88
Vested
(2,095
)
13.84
Forfeited
(517
)
14.30
Unvested restricted stock units as of December 31, 2016
6,247
13.54
Awarded
3,690
12.52
Vested
(1,835
)
13.74
Forfeited
(843
)
16.97
Unvested restricted stock units as of December 31, 2017
7,259
12.57
Awarded
4,024
13.25
Vested
(2,222
)
13.03
Forfeited
(1,111
)
12.43
Unvested restricted stock units as of December 31, 2018
7,950
$
12.81
Net Share-settlements Upon vesting, restricted stock units are generally net share-settled upon vesting to cover the required withholding tax and the remaining amount is converted into an equivalent number of shares of common stock. The majority of restricted stock units that vested during the years ended December 31, 2018, 2017 and 2016 were net-share settled such that we withheld shares with value equivalent to the employees’ minimum statutory tax obligations for the applicable income and other employment taxes and remitted the equivalent amount of cash to the appropriate taxing authorities. Total payments for the employees’ minimum statutory tax obligations are reflected as a financing activity within the accompanying consolidated statements of cash flows. The total shares withheld during the years ended December 31, 2018, 2017 and 2016 were 695 thousand, 606 thousand and 648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t the vesting date.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5
2,343
$
14.24
1,282
$
14.52
Options granted
0
0.00
Options exercised
(6
)
14.01
Options forfeited
(434
)
15.51
Balance as of December 31, 2016
1,903
13.95
1,431
13.98
Options granted
0
0.00
Options exercised
(108
)
14.01
Options forfeited
(160
)
15.00
Balance as of December 31, 2017
1,635
13.85
1,635
13.85
Options granted
0
0.00
Options exercised
(92
)
14.01
Options forfeited
(211
)
14.74
Balance as of December 31, 2018
1,332
$
13.69
1,332
$
13.69
We estimate the fair value of our service-based stock option awards on the date of grant using the Black-Scholes-Merton option-pricing model. Option valuation models, including the Black-Scholes-Merton option-pricing model, require the input of certain assumptions that involve judgment. Changes in the input assumptions can materially affect the fair value estimates and, ultimately, how much we recognize as stock-based compensation expense. Our stock options have a contractual term of 7 years. The aggregate intrinsic value of stock options outstanding or exercisable as of December 31, 2018 was zero, based on our closing stock price of $9.64 as of December 31, 2018. The intrinsic value of stock options outstanding represents the amount that would have been received by the option holders had all option holders exercised their stock options as of that date. The following activity occurred under the Plan:
Year Ended December 31,
(In thousands)
2018
2017
2016
Total intrinsic value of stock options exercised
$
69
$
45
$
1
Total fair value of share awards vested
$
28,954
$
25,220
$
26,892
The following table summarizes information about stock options outstanding under the Plan as of December 31, 2018:
Number of
Number of
Options
Weighted-Average
Options
Weighted-Average
Range of Exercise Prices
Outstanding
Exercise Price
Exercisable
Exercise Price
$12.72 to $14.01
1,323,447
$
13.69
1,323,447
$
13.69
$14.78 to $15.22
8,239
$
14.81
8,239
$
14.81
1,331,686
1,331,686
Allscripts Employee Stock Purchase Plan Our Employee Stock Purchase Plan (the “ESPP”) allows eligible employees to authorize payroll deductions of up to 20% of their base salary to be applied toward the purchase of full shares of common stock on the last business day of each offering period. Offering periods under the ESPP are three months in duration and begin on each March 1 st st st st We treat the ESPP as a compensatory plan in accordance with GAAP. There were 1.6 million and 1.0 million shares purchased under the ESPP during the years ended December 31, 2018 and 2017, respectively. </t>
  </si>
  <si>
    <t>Stockholders' Equity</t>
  </si>
  <si>
    <t>Equity [Abstract]</t>
  </si>
  <si>
    <t xml:space="preserve">11. Stockholders’ Equity Stock Repurchases On November 17, 2016, we announced that our Board approved a stock purchase program (the “2016 Program”) under which we may repurchase up to $200 million of our common stock through December 31, 2019. On August 2, 2018, we announced that our Board approved a new stock purchase program (the “2018 Program”) under which we may repurchase up to $250 million of our common stock through December 31, 2020, replacing the 2016 Program. We repurchased 3.6 million shares of our common stock under the 2018 Program for a total $37.0 million during the fourth quarter of 2018. We repurchased 7.7 million shares of our common stock under the 2016 Program for a total of $101.9 million during the nine months ended September 30, 2018. During the year ended December 31, 2017, we repurchased 1.0 $12.1 million Issuance of Common Stock and Warrants On June 30, 2016, we issued to a commercial partner, as part of an overall commercial relationship, unregistered warrants to purchase (i) 900,000 shares of our common stock, par value $0.01 per share, at a price per share of $12.47, (ii) 1,000,000 shares of our common stock at a price per share of $14.34 and (iii) 1,100,000 shares of our common stock at a price per share of $15.59, in each case subject to customary anti-dilution adjustments. The warrants vest in four equal annual installments of 750 thousand shares beginning in June 2017 and expire in June 2026. Our issuance of the warrants was a private placement exempt from registration pursuant to Section 4(a)(2) under the Securities Act of 1933, as amended. These warrants are not actively traded and were valued based on an option pricing model that uses observable and unobservable market data for inputs. The warrants were valued at $11 million and are being amortized into earnings over the four-year vesting period. The amortization expense is included as a reduction to revenue in the accompanying consolidated statements of operations. In June 2013, in connection with the issuance of the 1.25% Notes, we issued the 1.25% Warrants exercisable for 20.1 million shares of our common stock (subject to anti-dilution adjustments under certain circumstances) with an initial exercise price of $23.135 per share, subject to customary adjustments. The net proceeds from the sale of the 1.25% Warrants of $51.2 million are included as additional paid in capital in the accompanying consolidated balance sheets as of December 31, 2018 and 2017. 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For each 1.25% Warrant that is exercised, we will deliver to the option counterparties a number of shares of our common stock equal to the amount by which the settlement price exceeds the exercise price, divided by the settlement price, plus cash in lieu of fractional shares. We will not receive any additional proceeds if the 1.25% Warrants are exercised.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 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Our issuance of the warrant was a private placement exempt from registration pursuant to Section 4(a)(2) under the Securities Act of 1933, as amended. This warrant is not actively traded and was valued based on an option pricing model that uses observable and unobservable market data for inputs. The warrant was valued at $10.2 million and was amortized into earnings over the four-year vesting period. The amortization of the warrant value is included in stock-based compensation expense in the accompanying consolidated statements of cash flows. </t>
  </si>
  <si>
    <t>Earnings (Loss) Per Share</t>
  </si>
  <si>
    <t>Earnings Per Share [Abstract]</t>
  </si>
  <si>
    <t>12. Earnings (Loss) Per Share Basic earnings (loss) per share is computed by dividing net income (loss) by the weighted-average shares of common stock outstanding. For purposes of calculating diluted earnings per share, the denominator includes both the weighted 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Year Ended December 31,
(In thousands, except per share amounts)
2018
2017
2016
Basic Income (Loss) per Common Share:
Income (loss) from continuing operations, net of tax
$
12,669
$
(184,523
)
$
31,251
Less: Net loss (income) attributable to non-controlling interests
4,527
1,566
(146
)
Net income (loss) from continuing operations attributable to Allscripts Healthcare Solutions, Inc. stockholders
$
17,196
$
(182,957
)
$
31,105
Income (loss) from discontinued operations, net of tax
395,138
30,348
(28,221
)
Less: Accretion of redemption preference on redeemable convertible non-controlling interest - discontinued operations
(48,594
)
(43,850
)
(28,536
)
Net income (loss) from discontinued operations attributable to Allscripts Healthcare Solutions, Inc. stockholders
346,544
(13,502
)
(56,757
)
Net income (loss) attributable to Allscripts Healthcare Solutions, Inc. stockholders
$
363,740
$
(196,459
)
$
(25,652
)
Weighted-average common shares outstanding
176,038
180,830
186,188
Basic Income (Loss) from continuing operations per Common Share
$
0.10
$
(1.02
)
$
0.17
Basic Income (Loss) from discontinued operations per Common Share
$
1.97
$
(0.07
)
$
(0.31
)
Net loss attributable to Allscripts Healthcare Solutions, Inc. stockholders per Common Share
$
2.07
$
(1.09
)
$
(0.14
)
Diluted Income (Loss) per Common Share:
Income (loss) from continuing operations, net of tax
$
12,669
$
(184,523
)
$
31,251
Less: Net loss (income) attributable to non-controlling interests
4,527
1,566
(146
)
Net income (loss) from continuing operations attributable to Allscripts Healthcare Solutions, Inc. stockholders
$
17,196
$
(182,957
)
$
31,105
Income (loss) from discontinued operations, net of tax
$
395,138
$
30,348
$
(28,221
)
Less: Accretion of redemption preference on redeemable convertible non-controlling interest - discontinued operations
(48,594
)
(43,850
)
(28,536
)
Net income (loss) from discontinued operations attributable to Allscripts Healthcare Solutions, Inc. stockholders
346,544
(13,502
)
(56,757
)
Net income (loss) attributable to Allscripts Healthcare Solutions, Inc. stockholders
$
363,740
$
(196,459
)
$
(25,652
)
Weighted-average common shares outstanding
176,038
180,830
186,188
Dilutive effect of stock options, restricted stock unit awards and warrants
2,491
0
0
Weighted-average common shares outstanding assuming dilution
178,529
180,830
186,188
Diluted Income (Loss) from continuing operations per Common Share
$
0.10
$
(1.02
)
$
0.17
Diluted Income (Loss) from discontinued operations per Common Share
$
1.94
$
(0.07
)
$
(0.31
)
Net loss attributable to Allscripts Healthcare Solutions, Inc. stockholders per Common Share
$
2.04
$
(1.09
)
$
(0.14
) As a result of the net loss attributable to Allscripts Healthcare Solutions, Inc. stockholders for the years ended December 31, 2017 and 2016, we used basic weighted-average common shares outstanding in the calculation of diluted loss per share for each of these year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8
2017
2016
Shares subject to anti-dilutive stock options, restricted stock unit awards and warrants excluded from calculation
26,175
26,515
25,277</t>
  </si>
  <si>
    <t>Accumulated Other Comprehensive Loss</t>
  </si>
  <si>
    <t xml:space="preserve">13. Accumulated Other Comprehensive Loss Accumulated Other Comprehensive Loss 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Foreign Exchange Contracts
Total
Balance as of December 31, 2015 (1)
$
(4,500
)
$
0
$
258
$
(4,242
)
Other comprehensive (loss) income before reclassifications
(1,528
)
(56,420
)
683
(57,265
)
Net losses (gains) reclassified from accumulated other comprehensive loss
0
0
(322
)
(322
)
Net other comprehensive (loss) income
(1,528
)
(56,420
)
361
(57,587
)
Balance as of December 31, 2016 (2)
(6,028
)
(56,420
)
619
(61,829
)
Other comprehensive (loss) income before reclassifications
3,352
(106,445
)
1,697
(101,396
)
Net losses (gains) reclassified from accumulated other comprehensive loss
0
162,865
(1,625
)
161,240
Net other comprehensive (loss) income
3,352
56,420
72
59,844
Balance as of December 31, 2017 (3)
(2,676
)
0
691
(1,985
)
Other comprehensive (loss) income before reclassifications
(2,908
)
0
(264
)
(3,172
)
Net losses (gains) reclassified from accumulated other comprehensive loss
0
0
(232
)
(232
)
Net other comprehensive (loss) income
(2,908
)
0
(496
)
(3,404
)
Balance as of December 31, 2018 (4)
$
(5,584
)
$
0
$
195
$
(5,389
) (1) (2) (3) (4) Income Tax Effects Related to Components of Other Comprehensive Loss The following tables reflect the tax effects allocated to each component of other comprehensive loss (“OCI”)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Net gain (loss) on cash flow hedges
(873
)
377
(496
)
Other comprehensive loss
$
(3,781
)
$
377
$
(3,404
) (1)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Net gain (loss) on cash flow hedges
114
(42
)
72
Other comprehensive loss
$
59,825
$
19
$
59,844
Year Ended December 31, 2016
(In thousands)
Before-Tax Amount
Tax Effect
Net Amount
Foreign currency translation adjustments
$
(1,528
)
$
0
$
(1,528
)
Available for sale securities:
Net gain arising during the period
(56,359
)
(61
)
(56,420
)
Net gain reclassified into income
0
0
0
Net change in unrealized gains on available for sale securities
(56,359
)
(61
)
(56,420
)
Derivatives qualifying as cash flow hedges:
Foreign exchange contracts:
Net gains (losses) arising during the period
1,128
(445
)
683
Net (gains) losses reclassified into income
(531
)
209
(322
)
Net change in unrealized gains (losses) on foreign exchange contracts
597
(236
)
361
Net gain (loss) on cash flow hedges
597
(236
)
361
Other comprehensive loss
$
(57,290
)
$
(297
)
$
(57,587
) </t>
  </si>
  <si>
    <t>Derivative Financial Instruments</t>
  </si>
  <si>
    <t>Derivative Instruments And Hedging Activities Disclosure [Abstract]</t>
  </si>
  <si>
    <t>14. Derivative Financial Instruments The following tables provide information about the fair values of our derivative financial instruments as of the respective balance sheet dates: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Foreign Exchange Contracts We have entered into non-deliverable forward foreign currency exchange contracts with reputable banking counterparties in order to hedge a portion of our forecasted future Indian Rupee-denominated (“INR”) expenses against foreign currency fluctuations between the United States dollar and the INR. These forward contracts cover a decreasing percentage of forecasted monthly INR expenses over time. As of December 31, 2018, there were 12 forward contracts outstanding that were staggered to mature monthly starting in January 2019 and ending in December 2019. The critical terms of the forward contracts and the related hedged forecasted future expenses matched and allowed us to designate the forward contracts as highly effective cash flow hedges. The effective portion of the change in fair value is initially recorded in accumulated other comprehensive loss (“AOCI”) and subsequently reclassified to income in the period in which the cash flows from the associated hedged transactions affect income. Any ineffective portion of the change in fair value of the cash flow hedges is recognized in current period income. During the year ended December 31, 2018, no no $0.3 twelve months The following tables show the impact of derivative instruments designated as cash flow hedges on the consolidated statements of operations and the consolidated statements of comprehensive income (loss):
Amount of Gain (Loss) Recognized in OCI (Effective Portion)
Location of Gain (Loss) Reclassified from AOCI into Income (Effective Portion)
Amount of Gain (Loss) Reclassified from AOCI into Income (Effective Portion)
Year Ended December 31,
Year Ended December 31,
(In thousands)
2018
2017
2016
2018
2017
2016
Foreign exchange contracts
$
(357
)
$
2,776
$
1,128
Cost of Revenue
$
165
$
905
$
165
Selling, general and administrative expenses
138
692
133
Research and development
214
1,065
233
1.25% Call Option In June 2013, concurrent with the issuance of the 1.25% Notes, we entered into the 1.25% Call Option with certain of the initial purchasers of the 1.25% Notes (the “Option Counterparties”). Assuming full performance by the option counterparties, the 1.25% Call Option is intended to offset cash payments in excess of the principal amount due upon any conversion of the 1.25% Notes. Aside from the initial payment of a premium to the Option Counterparties of $82.8 million for the 1.25% Call Option, we will not be required to make any cash payments to the Option Counterparties under the 1.25% Call Option, and, subject to the terms and conditions thereof, will be entitled to receive from the Option Counterparties an amount of cash, generally equal to the amount by which the market price per share of our common stock exceeds the strike price of the 1.25% Call Option during the relevant valuation period. The strike price under the 1.25% Call Option is initially equal to the conversion price of the 1.25% Notes of $17.19 per share of our common stock. The 1.25% Call Option, which is indexed to our common stock, is a derivative asset that requires mark-to-market accounting treatment due to the cash settlement features until the 1.25% Call Option settles or expires. The 1.25% Call Option is measured and reported at fair value on a recurring basis within Level 3 of the fair value hierarchy. For further discussion of the inputs used to determine the fair value of the 1.25% Call Option, refer to Note 1, “Basis of Presentation and Significant Accounting Policies.” The 1.25% Call Option does not qualify for hedge accounting treatment. Therefore, the change in fair value of this instrument is recognized immediately in our consolidated statements of operations in Other income (loss), net. Because the terms of the 1.25% Call Option are substantially similar to those of the 1.25% Notes embedded cash conversion option, discussed next, we expect the net effect of those two derivative instruments on our results of operations to continue to be minimal. 1.25% Notes Embedded Cash Conversion Option The embedded cash conversion option within the 1.25% Notes is required to be separated from the 1.25% Notes and accounted for separately as a derivative liability, with changes in fair value recognized immediately in our consolidated statements of operations in Other income (loss),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1, “Basis of Presentation and Significant Accounting Policies.” The following table shows the net impact of the changes in fair values of the 1.25% Call Option and 1.25% Notes embedded cash conversion option in the consolidated statements of operations:
Year Ended December 31,
(In thousands)
2018
2017
2016
1.25% Call Option
$
(37,474
)
$
29,498
$
(63,128
)
1.25% Embedded cash conversion option
37,803
(30,118
)
63,551
Net loss included in other income, net
$
329
$
(620
)
$
423</t>
  </si>
  <si>
    <t>Commitments</t>
  </si>
  <si>
    <t>Commitments And Contingencies Disclosure [Abstract]</t>
  </si>
  <si>
    <t>15. Commitments Operating and Capital Leases We conduct our operations from leased premises under a number of operating leases. We also lease office and IT equipment under capital leases. Certain office leases contain renewal options and rent escalation clauses calling for rent increases over the term of the leases. All leases which contain a rent escalation clause are accounted for on a straight-line basis. Total rent expense recognized, which consists of the base rental amount and other lessor charges when mandated in a lease agreement, was as follows:
Year Ended December 31,
(In thousands)
2018
2017
2016
Rent expense
$
28,677
$
22,499
$
18,113
Our future commitments under capital and operating leases are shown below. Future operating lease commitments are calculated using the base rental amount and foreign currency exchange rates in effect as of December 31, 2018.
Capital
Operating
(In thousands)
Leases
Leases
2019
$
1,351
$
26,330
2020
422
22,394
2021
46
18,824
2022
14
17,493
2023
0
15,582
Thereafter
0
31,658
1,833
$
132,281
Less amount representing interest
(69
)
1,764
Current maturities of capital lease obligations
996
Capital lease obligations, net of current maturities
$
768
Commitment with Strategic Partner During 2017, we completed renegotiations with Atos and our other largest hosting partners to improve the operating cost structure of our private cloud hosting operations. As a result of these renegotiations, we signed a new amended and restated agreement with Atos and, therefore, starting in 2018, we began to transition substantially all of our hosting services to Atos. The increased scale of the relationship is expected to result in future reductions in the base fees and volume fee rates. The new amended and restated agreement extends the term to 2023 with annual auto-renewal periods for an additional two years thereafter. The new agreement also provides for the payment of initial annual base fees of $30 million per year (decreasing to $25 million by the end of the agreement) plus charges for volume-based services currently projected using volumes estimated based on historical actuals and forecasted projections. Expenses under our agreement with Atos, which are included in cost of revenue in our consolidated statements of operations, are as follows:
Year Ended December 31,
(In thousands)
2018
2017
2016
Expenses incurred under Atos agreement
$
55,903
$
58,787
$
62,266</t>
  </si>
  <si>
    <t>Discontinued Operations</t>
  </si>
  <si>
    <t>Discontinued Operations And Disposal Groups [Abstract]</t>
  </si>
  <si>
    <t>16. Discontinued Operations Netsmart Discontinued Operation On December 31, 2018, we sold all of the Class A Common Units of Netsmart held by the Company in exchange for $566.6 million in cash plus a final settlement as determined following the closing. Prior to the sale, Netsmart comprised a separate reportable segment, which due to its significance to our historical consolidated financial statements and results of operations, is reported as a discontinued operation as a result of the sale. Refer to Note 3, “Business Combinations and Other Investments” for additional information about this transaction. The following table summarizes Netsmart’s major classes of assets and liabilities as reported on the consolidated balance sheets as of December 31, 2017 as the balances were fully deconsolidated as of December 31, 2018:
(In thousands)
December 31, 2017
Carrying amounts of major classes of assets associated with Netsmart included as part of assets attributable to discontinued operations:
Cash and cash equivalents
$
31,504
Accounts receivable, net
75,313
Prepaid expenses and other current assets
9,008
Total current assets attributable to Netsmart discontinued operations
115,825
Fixed assets, net
30,186
Software development costs, net
27,344
Intangible assets, net
391,299
Goodwill
712,206
Other assets
1,998
Total noncurrent assets attributable to Netsmart discontinued operations
$
1,163,033
Carrying amounts of major classes of liabilities associated with Netsmart included as part of liabilities attributable to discontinued operations:
Accounts payable
$
11,834
Accrued expenses
8,115
Accrued compensation and benefits
16,560
Deferred revenue
68,256
Current maturities of non-recourse long-term debt - Netsmart
2,755
Current maturities of capital lease obligations
6,763
Total current liabilities attributable to Netsmart
114,283
Non-recourse long-term debt - Netsmart
625,193
Long-term capital lease obligations
4,758
Deferred revenue long-term
4,838
Deferred taxes, net
70,385
Other liabilities
2,342
Total noncurrent liabilities attributable to Netsmart
$
707,516
Redeemable convertible non-controlling interest attributable to discontinued operations
$
431,535
Non-controlling interest attributable to discontinued operations
$
48
The following table summarizes Netsmart’s major income and expense line items as reported in the consolidated statements of operations for the years ended December 31, 2018, 2017 and 2016:
Year ended December 31,
(In thousands)
2018
2017
2016
Major income and expense line items related to Netsmart: (1)
Revenue:
Software delivery, support and maintenance
$
214,065
$
198,204
$
104,319
Client services
131,166
110,430
59,511
Total revenue
345,231
308,634
163,830
Cost of revenue:
Software delivery, support and maintenance
60,100
51,079
36,823
Client services
94,061
78,317
39,851
Amortization of software development and acquisition related assets
34,357
29,876
17,416
Total cost of revenue
188,518
159,272
94,090
Gross profit
156,713
149,362
69,740
Selling, general and administrative expenses
125,807
85,583
58,344
Research and development
25,315
17,937
9,372
Amortization of intangible and acquisition-related assets
24,029
16,409
9,963
(Loss) income from discontinued operations for the Netsmart sale before income taxes
(18,438
)
29,433
(7,939
)
Interest expense
(59,541
)
(49,939
)
(38,663
)
Other income
101
925
258
Income tax benefit
22,933
45,253
18,123
(Loss) income from discontinued operations, net of tax for Netsmart
$
(54,945
)
$
25,672
$
(28,221
)
(1)
Activity includes both Netsmart and intercompany transactions that would not have been eliminated if Netsmart’s results were not consolidated. Horizon Clinicals and Series2000 Revenue Cycle Discontinued Operation Two of the product offerings acquired with the EIS Business in 2017, Horizon Clinicals and Series2000 Revenue Cycle, were sunset after March 31, 2018. The decision to discontinue maintaining and supporting these solutions was made prior to our acquisition of the EIS Business and, therefore, they are presented below as discontinued operations. Until the end of the first quarter of 2018, we were involved in ongoing maintenance and support for these solutions until customers transitioned to other platforms. No disposal gains or losses were recognized during the year ended December 31, 2018 related to these discontinued solutions. The following table summarizes the major classes of assets and liabilities of these discontinued solutions, as reported on the consolidated balance sheets as of December 31, 2018 and 2017:
(In thousands)
December 31, 2018
December 31, 2017
Carrying amounts of major classes of assets associated with Horizon Clinicals and Series2000 Revenue Cycle included as part of assets attributable to discontinued operations:
Accounts receivable, net
$
0
$
8,196
Prepaid expenses and other current assets
0
3,080
Total current assets attributable to discontinued operations
$
0
$
11,276
Carrying amounts of major classes of liabilities associated with Horizon Clinicals and Series2000 Revenue Cycle included as part of liabilities attributable to discontinued operations:
Accounts payable
$
0
$
114
Accrued expenses
920
5,599
Accrued compensation and benefits
0
7,728
Deferred revenue
0
7,241
Other classes of liabilities that are not major
0
676
Total current liabilities attributable to discontinued operations
$
920
$
21,358
The following table summarizes the major income and expense line items of these discontinued solutions, as reported in the consolidated statements of operations for the years ended December 31, 2018 and 2017:
Year ended December 31, 2018
(In thousands)
2018
2017
Major income and expense line items relating to the Horizon Clinicals and Series2000 Revenue Cycle discontinued solutions:
Revenue:
Software delivery, support and maintenance
$
9,441
$
10,949
Client services
404
1,044
Total revenue
9,845
11,993
Cost of revenue:
Software delivery, support and maintenance
2,322
2,918
Client services
830
261
Total cost of revenue
3,152
3,179
Gross profit
6,693
8,814
Research and development
1,651
1,148
Income from discontinued operations for Horizon Clinicals and Series2000 Revenue Cycle before income taxes
5,042
7,666
Income tax provision
(1,311
)
(2,990
)
Income from discontinued operations, net of tax for Horizon Clinicals and Series2000 Revenue Cycle
$
3,731
$
4,676</t>
  </si>
  <si>
    <t>Business Segments</t>
  </si>
  <si>
    <t>Segment Reporting [Abstract]</t>
  </si>
  <si>
    <t>17.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18, in an effort to further streamline and align our operating structure around our key acute and population health management solutions, we made several changes to our organizational and reporting structure. These changes included the split of our former Population Health operating segment, which was part of our Population Health reportable segment, into several components. The dbMotion business unit, previously included in the Population Health operating segment, was aligned with the Hospitals and Health Systems operating segment within the Clinical and Financial solutions reportable segment. The Care Management, Referral Management and Careport business units, previously included in the Population Health operating segment, were combined into a new Careport operating segment within the Population Health reportable segment. In addition, the 2bPrecise business became a separate operating segment. The segment disclosures below for the years ended December 31, 2017 and 2016, were have been revised to conform to the current year presentation. During the second quarter of 2018, we changed the presentation of certain research and development expenses related to common solutions and resources that benefit all of our business units. Such expenses were previously internally allocated to our business units. Under the new presentation, such expenses are no longer internally allocated and are included as part of “Unallocated Amounts.” The gross profit and income from operations previously reported for our reportable segments for the years ended December 31, 2017 and 2016 have been recast to match the new presentation. As a result, the gross profit and income from operations of the Clinical and Financial Solutions reportable segment increased by $3 million and $38 million, respectively, for the year ended December 31, 2017 and by $2 million and $44 million, respectively, for the year ended December 31, 2016. In addition, the gross profit and income from operations of the Population Health reportable segment increased by nil and $1 million, respectively, for the year ended December 31, 2017 and increased by nil and $2 million, respectively, for the year ended December 31, 2016. During the third quarter of 2018, as part of our continued efforts to improve operating efficiency and offer innovative products and services, we transferred the Payerpath business, previously part of the Veradigm operating segment (f/k/a Payor and Life Sciences operating segment), to the Ambulatory operating segment. This transfer had no impact on our reportable segments since both the Ambulatory and Veradigm operating segments are included within the Clinical and Financial Solutions reportable segment. During the fourth quarter of 2018, we further streamlined the Company’s operating segments. We merged the leadership and remaining businesses of the EIS-EWS operating segment with the EIS-Classics operating segment. This change was primarily driven by the sale of the Strategic Sourcing and OneContent business units earlier in 2018, which together comprised a substantial majority of the EIS-EWS operating segment. Refer to Note 3, “Business Combinations and Other Investments” for additional information regarding the sale of the Strategic Sourcing and OneContent business units. We also merged the leadership and assets of the NantHealth operating segment with the Hospitals and Health Systems operating segment. The EIS-EWS and NantHealth operating segments were previously included in the Population Health reportable segment, while the EIS-Classics and Hospitals and Health Systems operating segments are included within the Clinical and Financial Solutions reportable segment. The segment disclosures below for the years ended December 31, 2017 and 2016, have been revised to conform to the current year presentation. Finally, on December 31, 2018, we sold all of our investment in Netsmart. Prior to the sale, Netsmart comprised a separate reportable segment, which due to its significance to our historical consolidated financial statements and results of operations, is reported as a discontinued operation as a result of the sale. In addition, the results of operations related to two of the product offerings acquired with the EIS Business (Horizon Clinicals and Series2000) are also presented throughout these financial statements as discontinued operations and are included within the Clinical and Financial Solutions reportable segment, except for acquisition-related deferred revenue adjustments, which are included in “Unallocated Amounts”. Refer to Note 16, “Discontinued Operations.” As a result of the above changes, a s of December 31, 2018, we had operating segments, which are aggregated into reportable segments. The Clinical and Financial Solutions reportable segment includes the Hospitals and Health Systems, Ambulatory, Veradigm, and EIS-Classics strategic business units, each of which represents a separate operating segment. This reportable segment derives its revenue from the sale of integrated clinical software applications and financial and information solutions, which primarily include EHR-related software, connectivity and coordinated care solutions, financial and practice management software, related installation, support and maintenance, outsourcing, private cloud hosting, revenue cycle management, training and electronic claims administration services. The Population Health reportable segment is comprised of separate operating segments: Careport, FollowMyHealth ® , and EPSi TM . This reportable segment derives its revenue from the sale of health management, financial management and patient engagement solutions, which are mainly targeted at hospitals, health systems, other care facilities and Accountable Care Organizations (“ACOs”). The 2bPrecise operating segment is included in “Unallocated Amounts” based on materiality. Our Chief Operating Decision Maker (“CODM”) uses segment revenues, gross profit and income from operations as measures of performance and to make decisions about the allocation of resources. In determining these performance measures, we do not include in revenue the amortization of acquisition-related deferred revenue adjustments, which reflect the fair value adjustments to deferred revenue acquired in a business combination. We also exclude the amortization of intangible assets, stock-based compensation expense, non-recurring expenses and transaction-related costs, and non-cash asset impairment charges from the operating segment data provided to our CODM. Non-recurring expenses relate to certain severance, product consolidation, legal, consulting and other charges incurred in connection with activities that are considered one-time. Accordingly, these amounts are not included in our reportable segment results and are included in an “Unallocated Amounts” category within our segment disclosure. The “Unallocated Amounts” category also includes (i) corporate general and administrative expenses (including marketing expenses) and certain research and development expenses related to common solutions and resources that benefit all of our business units (refer to discussion above), all of which are centrally managed, (ii) revenue and the associated cost from the resale of certain ancillary products, primarily hardware and (iii) the results of the 2bPrecise operating segment. We do not track our assets by segment.
Year Ended December 31,
(In thousands)
2018
2017
2016
Revenue:
Clinical and Financial Solutions
$
1,565,987
$
1,337,030
$
1,183,196
Population Health
190,706
173,809
177,394
Unallocated Amounts
(6,731
)
(13,131
)
25,479
Total revenue
$
1,749,962
$
1,497,708
$
1,386,069
Gross Profit:
Clinical and Financial Solutions
$
663,005
$
574,386
$
496,595
Population Health
146,614
142,514
149,338
Unallocated Amounts
(85,076
)
(84,101
)
(44,634
)
Total gross profit
$
724,543
$
632,799
$
601,299
Income (loss) from operations:
Clinical and Financial Solutions
$
344,568
$
335,005
$
287,077
Population Health
100,118
112,577
123,685
Unallocated Amounts
(537,738
)
(435,098
)
(343,052
)
Total income (loss) from operations
$
(93,052
)
$
12,484
$
67,710</t>
  </si>
  <si>
    <t>Supplemental Disclosures</t>
  </si>
  <si>
    <t>Organization Consolidation And Presentation Of Financial Statements [Abstract]</t>
  </si>
  <si>
    <t>18. Supplemental Disclosures The majority of the restricted cash balance as of December 31, 2018 represents the remaining balance of the escrow account established as part of the acquisition of Netsmart in 2016 to be used by Netsmart to facilitate the integration of our Homecare TM
December 31,
(In thousands)
2018
2017
Reconciliation of cash, cash equivalents and restricted cash:
Cash and cash equivalents
$
174,243
$
119,470
Restricted cash
10,552
11,524
Total cash, cash equivalents and restricted cash
$
184,795
$
130,994
Year Ended December 31,
(In thousands)
2018
2017
2016
Cash paid during the period for:
Interest
$
28,888
$
21,183
$
14,989
Income taxes paid, net of tax refunds
$
10,108
$
6,675
$
5,466
Non-cash transactions:
Accretion of redemption preference on redeemable convertible non-controlling interest - discontinued operations
$
48,594
$
43,850
$
28,536
Exchange of NantHealth, Inc. common stock for net assets acquired of NantHealth provider/patient engagement solutions business including value assigned to commercial agreement
$
0
$
42,750
$
0
Obligations incurred to purchase capitalized software or enter into capital leases
$
1,501
$
1,897
$
27,127
Contribution of assets in exchange for equity interest
$
4,000
$
0
$
0
Issuance of treasury stock to commercial partner
$
1,121
$
334
$
0
Accrued expenses consist of the following:
December 31,
December 31,
(In thousands)
2018
2017
Royalties, certain third-party product costs and licenses
$
26,371
$
14,195
Other
79,701
63,605
Total accrued expenses
$
106,072
$
77,800
Other consists of various accrued expenses and no individual item accounted for more than 5% of the current liabilities balance at the respective balance sheet dates. Other assets consist of the following:
December 31,
December 31,
(In thousands)
2018
2017
Reseller agreement with Nant Health, LLC
$
0
$
22,252
Fair value of 1.25% Call Option
9,104
46,578
Long-term deferred hosting fees
20,805
0
Long-term prepaid commissions
32,660
32,938
Investments in non-marketable securities
37,040
30,013
Long-term deposits and other assets
9,597
15,070
Total other assets
$
109,206
$
146,851</t>
  </si>
  <si>
    <t>Geographic Information</t>
  </si>
  <si>
    <t>19. Geographic Information Revenues are attributed to geographic regions based on the location where the sale originated. Our revenues by geographic area are summarized below:
Year Ended December 31,
(In thousands)
2018
2017
2016
United States
$
1,697,178
$
1,440,842
$
1,336,799
Canada
15,377
15,818
18,694
Other international
37,407
41,048
30,576
Total
$
1,749,962
$
1,497,708
$
1,386,069
A summary of our long-lived assets, comprised of fixed assets by geographic area, is presented below:
December 31,
December 31,
(In thousands)
2018
2017
United States
$
111,836
$
129,021
India
4,231
4,154
Israel
3,830
1,322
Canada
60
146
Other international
1,956
774
Total
$
121,913
$
135,417</t>
  </si>
  <si>
    <t>Contingencies</t>
  </si>
  <si>
    <t xml:space="preserve">20. Contingencies In addition to commitments and obligations in the ordinary course of business, we are currently subject to various legal proceedings and claims that have not been fully adjudicated. We intend to vigorously defend ourselves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us in a reporting period for amounts in excess of our management’s expectations, our consolidated financial statements for that reporting period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On May 1, 2012, Physicians Healthsource, Inc. filed a class action complaint in the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ought $500 The EIS Business acquired from McKesson on October 2, 2017 is subject to a May 2017 civil investigative demand (“CID”) from the U.S. Attorney’s Office for the Eastern District of New York. The CID requests documents and information related to the certification McKesson obtained for Horizon Clinicals in connection with the U.S. Department of Health and Human Services’ Electronic Health Record Incentive Program. In August 2018, McKesson received an additional CID seeking similar information for Paragon. McKesson has agreed, with respect to the CIDs, to indemnify Allscripts for amounts paid or payable to the government (or any private relator) involving any products or services marketed, sold or licensed by the EIS Business as of or prior to the closing of the acquisition. To date, there has been no claim or legal proceeding against Allscripts related to this investigation. Practice Fusion, acquired by Allscripts on February 13, 2018, received in March 2017 a request for documents and information from the U.S. Attorney’s Office for the District of Vermont pursuant to a CID. Between April 2018 and January 2019, Practice Fusion received five additional requests for documents and information through additional CIDs and Health Insurance Portability and Accountability Act subpoenas. These requests relate to the certification Practice Fusion obtained in connection with the U.S. Department of Health and Human Services’ Electronic Health Record Incentive Program, compliance with the Anti-Kickback Statute and related business practices. Practice Fusion has produced documents in response to these requests. To date, there has been no claim or legal proceeding against Practice Fusion related to this investigation. On January 25, 2018, a complaint was filed in Surfside Non-Surgical Orthopedics, P.A. v. Allscripts Healthcare Solutions, Inc. </t>
  </si>
  <si>
    <t>Quarterly Financial Information (Unaudited)</t>
  </si>
  <si>
    <t>Quarterly Financial Information Disclosure [Abstract]</t>
  </si>
  <si>
    <t>21. Quarterly Financial Information (Unaudited) The following tables contain a summary of our unaudited quarterly consolidated results of operations for our last eight fiscal quarters, which have been restated to illustrate Netsmart as a discontinued operation.
Quarter Ended
December 31,
September 30,
June 30,
March 31,
(In thousands, except per share amounts)
2018
2018
2018 (1)
2018 (1)
Revenue
$
442,346
$
432,430
$
441,464
$
433,722
Cost of revenue
254,187
254,478
267,697
249,057
Gross profit
188,159
177,952
173,767
184,665
Selling, general and administrative expenses
99,992
108,125
122,913
119,937
Research and development
66,096
63,032
74,491
64,790
Asset impairment charges
28,091
0
30,075
0
Goodwill impairment charge
13,466
0
0
0
Amortization of intangible and acquisition-related assets
6,957
6,609
6,382
6,639
(Loss) income from operations
(26,443
)
186
(60,094
)
(6,701
)
Interest expense
(13,989
)
(13,251
)
(11,979
)
(11,695
)
Other income (loss), net
658
(536
)
(14
)
(34
)
Gain on sale of businesses, net
0
0
173,129
(871
)
Impairment of and losses on long-term investments
0
0
(9,987
)
(5,500
)
Equity in net (loss) income of unconsolidated investments
(270
)
(177
)
767
(61
)
(Loss) income from continuing operations before income taxes
(40,044
)
(13,778
)
91,822
(24,862
)
Income tax benefit (provision)
5,449
1,637
(7,256
)
(299
)
(Loss) income from continuing operations, net of tax
(34,595
)
(12,141
)
84,566
(25,161
)
Loss from discontinued operations
(39,854
)
(13,857
)
(14,109
)
(5,016
)
Gain on sale of Netsmart
500,471
0
0
0
Income tax effect on discontinued operations
(40,126
)
2,152
3,815
1,662
Income (loss) from discontinued operations, net of tax
420,491
(11,705
)
(10,294
)
(3,354
)
Net income (loss)
385,896
(23,846
)
74,272
(28,515
)
Less: Net loss attributable to non-controlling interest
1,033
4
2,700
790
Less: Accretion redemption preference on redeemable non-controlling interest - discontinued operations
(12,148
)
(12,149
)
(12,148
)
(12,149
)
Net income (loss) attributable to Allscripts Healthcare Solutions, Inc. stockholders
$
374,781
$
(35,991
)
$
64,824
$
(39,874
)
Net income (loss) attributable to Allscripts Healthcare Solutions, Inc. stockholders per share:
Basic
Continuing operations
$
(0.19
)
$
(0.07
)
$
0.49
$
(0.14
)
Discontinued operations
$
2.36
$
(0.13
)
$
(0.13
)
$
(0.08
)
Net income (loss) attributable to Allscripts Healthcare Solutions, Inc. stockholders per share
$
2.17
$
(0.20
)
$
0.36
$
(0.22
)
Diluted
Continuing operations
$
(0.19
)
$
(0.07
)
$
0.49
$
(0.14
)
Discontinued operations
$
2.33
$
(0.13
)
$
(0.13
)
$
(0.08
)
Net income (loss) attributable to Allscripts Healthcare Solutions, Inc. stockholders per share
$
2.14
$
(0.20
)
$
0.36
$
(0.22
)
Quarter Ended
December 31,
September 30,
June 30,
March 31,
(In thousands, except per share amounts)
2017 (2)
2017 (2)
2017
2017
Revenue
$
436,411
$
368,091
$
350,150
$
343,056
Cost of revenue
260,208
205,843
199,930
198,928
Gross profit
176,203
162,248
150,220
144,128
Selling, general and administrative expenses
123,113
93,790
91,033
92,752
Research and development
68,344
46,485
42,205
45,248
Amortization of intangible and acquisition-related assets
6,005
3,816
3,745
3,779
Income from operations
(21,259
)
18,157
13,237
2,349
Interest expense
(11,594
)
(9,251
)
(8,279
)
(8,416
)
Other income (loss), net
160
(685
)
(222
)
235
Impairment of and losses on long-term investments
0
(20,700
)
(144,590
)
0
Equity in net loss of unconsolidated investments
115
449
(28
)
285
Loss from continuing operations before income taxes
(32,578
)
(12,030
)
(139,882
)
(5,547
)
Income tax benefit (provision)
9,973
(3)
(1,962
)
(1,263
)
(1,234
)
Loss from continuing operations, net of tax
(22,605
)
(13,992
)
(141,145
)
(6,781
)
Income from discontinued operations, net of tax
37,468
(3,470
)
(1,866
)
(1,784
)
Net income (loss)
14,863
(17,462
)
(143,011
)
(8,565
)
Less: Net loss (income) attributable to non-controlling interest
1,918
(163
)
264
(453
)
Less: Accretion redemption preference on redeemable non-controlling interest - discontinued operations
(10,963
)
(10,962
)
(10,963
)
(10,962
)
Net income (loss) attributable to Allscripts Healthcare Solutions, Inc. stockholders
$
5,818
$
(28,587
)
$
(153,710
)
$
(19,980
)
Net income (loss) attributable to Allscripts Healthcare Solutions, Inc. stockholders per share:
Basic
Continuing operations
$
(0.12
)
$
(0.08
)
$
(0.78
)
$
(0.04
)
Discontinued operations
$
0.15
$
(0.08
)
$
(0.07
)
$
(0.07
)
Net income (loss) attributable to Allscripts Healthcare Solutions, Inc. stockholders per share
$
0.03
$
(0.16
)
$
(0.85
)
$
(0.11
)
Diluted
Continuing operations
$
(0.12
)
$
(0.08
)
$
(0.78
)
$
(0.04
)
Discontinued operations
$
0.15
$
(0.08
)
$
(0.07
)
$
(0.07
)
Net income (loss) attributable to Allscripts Healthcare Solutions, Inc. stockholders per share
$
0.03
$
(0.16
)
$
(0.85
)
$
(0.11
)
(1)
Results of operations for the quarter include the results of operations of (i) Practice Fusion since February 13, 2018 and (ii) Health Grid since May 18, 2018.
(2)
Results of operations for the quarter include the results of operations of (i) the provider/ patient engagement solutions business of NantHealth, Inc. since August 25, 2017 and (ii) the EIS Business since October 2, 2017.
(3)</t>
  </si>
  <si>
    <t>Subsequent Events</t>
  </si>
  <si>
    <t>Subsequent Events [Abstract]</t>
  </si>
  <si>
    <t>Error extracting Word content</t>
  </si>
  <si>
    <t>Schedule II-Valuation and Qualifying Accounts</t>
  </si>
  <si>
    <t>Valuation And Qualifying Accounts [Abstract]</t>
  </si>
  <si>
    <t xml:space="preserve">Schedule II—Valuation and Qualifying Accounts
Charged to
Balance at
Expenses/
Deferred
Write-Offs,
Balance at
Beginning of
Against
Revenue
Net of
End of
(In thousands)
Year
Revenue
Reclassification
Recoveries
Year
Allowance for doubtful accounts and sales credits
Year ended December 31, 2018
$
31,386
$
21,156
$
5,512
$
(7,648
)
$
50,406
Year ended December 31, 2017
28,655
7,384
1,482
(6,135
)
31,386
Year ended December 31, 2016
31,266
6,979
661
(10,251
)
28,655
All other schedules are omitted, since the required information is not applicable or is not present in amounts sufficient to require submission of the schedule, or because the information required is included in the consolidated financial statements and notes thereto. </t>
  </si>
  <si>
    <t>Basis of Presentation and Significant Accounting Policies (Policies)</t>
  </si>
  <si>
    <t>Principles of Consolidation</t>
  </si>
  <si>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si>
  <si>
    <t>Use of Estimates</t>
  </si>
  <si>
    <t xml:space="preserve">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Actual results could differ materially from these estimates. </t>
  </si>
  <si>
    <t>Change in Presentation</t>
  </si>
  <si>
    <t>Change in Presentation During 2018, we changed the presentation of certain bundled revenue streams and the associated cost of revenue which were previously included as part of software delivery, support and maintenance revenue. Under the new presentation, these amounts are included as part of client services revenue and cost of revenue, respectively. We have recast previously reported revenue and cost of revenue amounts to conform with the new presentation. This change in presentation had no impact on previously reported gross profit, net income (loss) or earnings (loss) per share. The following table illustrates the recast of cost of revenue and gross profit for the quarterly periods and the year ended December 31, 2018. Quarterly revenue previously reported during fiscal 2018 already reflected this change in presentation.
Quarter ended
Year ended
(In thousands)
March 31, 2018
June 30, 2018
September 30, 2018
December 31, 2018
December 31, 2018
Cost of revenue reclassification:
Software delivery, support and maintenance
$
(4,033
)
$
(7,202
)
$
(6,394
)
$
(6,400
)
$
(24,029
)
Client services
4,033
7,202
6,394
6,400
24,029
Amortization of software development and acquisition-related assets
0
0
0
0
0
Total cost of revenue:
0
0
0
0
0
Gross profit impact:
Software delivery, support and maintenance
(4,033
)
(7,202
)
(6,394
)
(6,400
)
(24,029
)
Client services
4,033
7,202
6,394
6,400
24,029
Total gross profit
$
0
$
0
$
0
$
0
$
0
The following table illustrates the recast for revenue and associated cost of revenue for the quarterly periods and the year ended December 31, 2017:
Quarter ended
Year ended
(In thousands)
March 31, 2017
June 30, 2017
September 30, 2017
December 31, 2017
December 31, 2017
Revenue reclassification:
Software delivery, support and maintenance
$
(4,270
)
$
(4,239
)
$
(5,119
)
$
(4,703
)
$
(18,331
)
Client services
4,270
4,239
5,119
4,703
18,331
Total revenue
0
0
0
0
0
Cost of revenue reclassification:
Software delivery, support and maintenance
(5,056
)
(5,556
)
(5,454
)
(5,454
)
(21,520
)
Client services
5,056
5,556
5,454
5,454
21,520
Amortization of software development and acquisition-related assets
0
0
0
0
0
Total cost of revenue:
0
0
0
0
0
Gross profit impact:
Software delivery, support and maintenance
786
1,317
335
751
3,189
Client services
(786
)
(1,317
)
(335
)
(751
)
(3,189
)
Total gross profit
$
0
$
0
$
0
$
0
$
0
The following table illustrates the recast of revenue and associated cost of revenue for the year ended December 31, 2016:
Year ended
(In thousands)
December 31, 2016
Revenue reclassification:
Software delivery, support and maintenance
$
(8,734
)
Client services
8,734
Total revenue
0
Cost of revenue reclassification:
Software delivery, support and maintenance
(17,831
)
Client services
17,831
Amortization of software development and acquisition-related assets
0
Total cost of revenue:
0
Gross profit impact:
Software delivery, support and maintenance
9,097
Client services
(9,097
)
Total gross profit
$
0</t>
  </si>
  <si>
    <t>Revenue Recognition</t>
  </si>
  <si>
    <t>Revenue Recognition We adopted Financial Accounting Standards Board (“FASB”) Accounting Standards Update 2014-09, Revenue from Contracts with Customers: Topic 606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Type
Recurring or Non-recurring Nature
Revenue Recognition Pattern
Measure of progress
Support and maintenance ("SMA")
Software delivery, support and maintenance
Recurring
Over time
Output method (time elapsed) – revenue is recognized ratably over the contract term
Software as a service ("SaaS")
Software delivery, support and maintenance
Recurring
Over time
Output method (time elapsed) – revenue is recognized ratably over the contract term
Private cloud hosting
Client services
Recurring
Over time
Output method (time elapsed) – revenue is recognized ratably over the contract term
Client/Education services
Client services
Non-recurring
Over time
Input method (cost to cost) – revenue is recognized proportionally over the service implementation based on hours
Outsourcing services
Client services
Recurring
Over time
Input method (cost to cost) – revenue is recognized proportionally over the outsourcing period
Payerpath (transaction volume)
Software delivery, support and maintenance
Recurring
Over time
Output method ("right-to-invoice" practical expedient) – value transferred to the customer is reflected on invoicing.
Software licenses
Software delivery, support and maintenance
Non-recurring
Point in time
Upon electronic delivery
Hardware
Software delivery, support and maintenance
Non-recurring
Point in time
Upon shipment Recurring software delivery, support and maintenance revenue consists of recurring subscription-based software sales, support and maintenance revenue, and recurring transaction-related revenue. Non-recurring software delivery, support and maintenance revenue consists of perpetual software licenses sales, resale of hardware and non-recurring transaction-related revenue. Recurring client services revenue consists of revenue from managed services solutions, such as outsourcing, private cloud hosting and revenue cycle management. Non-recurring client services revenue consists of project-based client services revenue. When evaluating our SMA, SaaS and private cloud hosting performance obligations, we noted that these obligations are fulfilled as stand-ready obligations to perform and, therefore, we deem the obligations to be satisfied evenly over time. Client services, such as those relating to implementation, consulting, training or education, are generally not fulfilled evenly over the contract period but rather over a shorter timeline where work effort can ri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education and outsourcing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For most of our software licensing products, the licenses are distinct, with the exception of one of our product offerings under our CareInMotion TM</t>
  </si>
  <si>
    <t>Cash and Cash Equivalents</t>
  </si>
  <si>
    <t xml:space="preserve">Cash and Cash Equivalents We consider all highly liquid investments with an original maturity of three months or less, when purchased, to be cash equivalents. The fair values of these investments approximate their carrying values. </t>
  </si>
  <si>
    <t>Other Financial Assets and Liabilities</t>
  </si>
  <si>
    <t xml:space="preserve">Other Financial Assets and Liabilities Investments classified as available for sale securities included certain equity instruments which have a readily determinable market value. Changes in market value for these instruments, excluding other-than-temporary impairments, are reflected in other comprehensive income. Realized gains and losses are recorded using the specific identification method. We recognized other-than-temporary impairment charges of $142.2 million relating to these equity instrument during the second quarter of 2017. During the third quarter of 2017, we recognized an additional $20.7 million loss upon the final disposition of these instruments in connection with the NantHealth patient/provider engagement solutions business acquisition (refer to Note 3, “Business Combinations and Other Investments”). There were no other-than-temporary impairments related to our available for sale securities for the years ended December 31, 2018 and 2016. We also have investments in other equity investments for which it is not practicable to estimate fair value primarily because of their illiquidity and restricted marketability. Such investments are accounted under the cost and equity methods of accounting. Refer to Note 3, “Business Combinations and Other Investments” for additional information about these investments. Our long-term financial liabilities include borrowings outstanding under our Senior Secured Credit Facility (as defined in Note 8, “Debt”), with carrying values that approximate fair value since the variable interest rates approximate current market rates. In addition, as of December 31, 2018, the fair value of the 1.25% Notes (as defined in Note 8, “Debt”) was approximately equal to the 1.25% Notes’ principal balance (or par). We utilized the 1.25% Notes’ market trading prices near December 31, 2018 in making this fair value assessment. See Note 8, “Debt” for further information regarding our long-term financial liabilities. </t>
  </si>
  <si>
    <t xml:space="preserve">Derivative Financial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cash-flow hedges, the effective portion of the derivative’s gain (loss) is initially reported as a component of other comprehensive income and is subsequently recognized in earnings when the hedged exposure is recognized in earnings. Gains (losses) on derivatives representing either hedge components excluded from the assessment of effectiveness or hedge ineffectiveness are recognized in earnings. See Note 14, “Derivative Financial Instruments” for information regarding gains and losses from derivative instruments during the years ended December 31, 2018, 2017 and 2016. </t>
  </si>
  <si>
    <t>Allowance for Doubtful Accounts Receivable</t>
  </si>
  <si>
    <t xml:space="preserve">Allowance for Doubtful Accounts Receivable Accounts receivable are recorded at the invoiced amounts and do not bear interest. An allowance for doubtful accounts is recorded to provide for estimated losses resulting from uncollectible accounts and is based principally on specifically identified amounts where collection is deemed doubtful. Additional non-specific allowances are recorded based on historical experience and management’s assessment of a variety of factors related to the general financial condition of our clients, the industry in which we operate and general economic conditions. We regularly review the collectability of individual accounts and assess the adequacy of the allowance for doubtful accounts. Account balances are charged off against the allowance after all means of collection have been exhausted and the potential for recovery is considered remote. If the financial condition of our clients were to deteriorate, resulting in an impairment of their ability to make payments, additional allowance and related bad debt expense may be required. </t>
  </si>
  <si>
    <t>Contingent Liabilities</t>
  </si>
  <si>
    <t xml:space="preserve">Contingent Liabilit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si>
  <si>
    <t xml:space="preserve">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si>
  <si>
    <t>Business Combinations</t>
  </si>
  <si>
    <t xml:space="preserve">Business Combination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si>
  <si>
    <t xml:space="preserve">Goodwill and Intangible Assets Goodwill and intangible assets acquired in a business combination and determined to have an indefinite useful life are not amortized but are tested for impairment annually or between annual tests when an impairment indicator exists. If an optional qualitative goodwill impairment assessment is not performed, we are required to determine the fair value of each reporting unit. If a reporting unit’s fair value is lower than its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our reporting units is based on a combination of a market approach, that considers benchmark company market multiples, and an income approach, that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our reporting units.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t>
  </si>
  <si>
    <t>Long-Lived Assets and Long-Lived Assets to Be Disposed Of</t>
  </si>
  <si>
    <t xml:space="preserve">Long-Lived Assets and Long-Lived Assets to Be Disposed Of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si>
  <si>
    <t>Software Development Costs</t>
  </si>
  <si>
    <t>Software Development Costs We capitalize purchased software upon acquisition if it is accounted for as internal-use software or if it meets the future alternative use criteria.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s to total and anticipated future revenues for the applicable product or (ii) the straight-line method over the remaining estimated economic life, which is estimated to be three to five years. At each balance sheet date, the unamortized capitalized costs of a software product are compared with the net realizable value of that product. The net realizable value is the estimated future gross revenues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In thousands)
2018
2017
Software development costs
$
317,637
$
280,146
Less: accumulated amortization
(107,977
)
(85,301
)
Software development costs, net
$
209,660
$
194,845
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8
2017
2016
Capitalized software development costs
$
113,308
$
94,740
$
115,710
Write-offs and divestitures of capitalized software development costs
$
34,083
$
0
$
4,625
Amortization of capitalized software development costs
$
64,409
$
51,589
$
40,764</t>
  </si>
  <si>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si>
  <si>
    <t>Stock-Based Compensation</t>
  </si>
  <si>
    <t>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0, “Stock Award Plans” for detailed discussion about our stock-based incentive plans.</t>
  </si>
  <si>
    <t>Employee Benefit Plans</t>
  </si>
  <si>
    <t>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18
2017
2016
Company contributions to employee benefit plans
$
29,393
$
18,861
$
18,329</t>
  </si>
  <si>
    <t>Foreign Currency</t>
  </si>
  <si>
    <t xml:space="preserve">Foreign Currency The determination of the functional currency of our foreign subsidiaries is made based on the appropriate economic and management indicators. Our foreign subsidiaries use the local currency of their respective countries as the functional currency, with the exception of our operating subsidiaries in India and Israel which use the United States dollar as a functional currency. The assets and liabilities of foreign subsidiaries whose functional currency is the local currency are translated into United States dollars at the exchange rates in effect at the consolidated balance sheet date, while revenues and expenses are translated at the average rates of exchange during the year. Translation gains and losses are not included in determining net income or loss but are included as a separate component of accumulated other comprehensive loss.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See Note 14, “Derivative Financial Instruments,” for information regarding these foreign currency exchange contracts. </t>
  </si>
  <si>
    <t>Concentrations of Credit Risk</t>
  </si>
  <si>
    <t>Concentrations of Credit Risk Financial instruments that potentially subject us to a concentration of credit risk consist of cash, cash equivalents, marketable securities and trade receivables. We primarily maintain our cash balances with one major commercial bank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The majority of our revenue is derived from clients located in the United States. The majority of long-lived assets are also located in the United States. No single client accounted for more than 10% of our revenue in the years ended December 31, 2018, 2017 and 2016. No client represented more than 10% of accounts receivable as of December 31, 2018 or 2017.</t>
  </si>
  <si>
    <t>Recently Adopted Accounting Pronouncements</t>
  </si>
  <si>
    <t>Recently Adopted Accounting Pronouncements In January 2016, the FASB issued Accounting Standards Update No. 2016-01, “Recognition and Measurement of Financial Assets and Financial Liabilities” In January 2017, the FASB issued Accounting Standards Update No. 2017-01, Business Combinations (Topic 805): Clarifying the Definition of a Business In January 2017, the FASB issued Accounting Standards Update No. 2017-04, Intangibles—Goodwill and Other (Topic 350): Simplifying the Test for Goodwill Impairment In August 2018, the FASB issued Accounting Standards Update No. 2018-15, “ Intangibles - Goodwill and Other - Internal-Use Software (Subtopic 350-40)”</t>
  </si>
  <si>
    <t>Accounting Pronouncements Not Yet Adopted</t>
  </si>
  <si>
    <t>Accounting Pronouncements Not Yet Adopted In February 2016, the FASB issued Accounting Standards Update No. 2016-02, “ Leases (Topic 842) In June 2016, the FASB issued Accounting Standards Update No. 2016-13, Financial Instruments – Credit Losses (Topic 326): Measurement of Credit Losses on Financial Instruments In August 2017, the FASB issued Accounting Standards Update No. 2017-12, Derivatives and Hedging (Topic 815): Targeted Improvements to Accounting for Hedging Activities In June 2018, the FASB issued Accounting Standards Update No. 2018-07, “ Compensation-Stock Compensation (Topic 718): Improvements to Nonemployee Share-Based Payment Accounting In August 2018, the FASB issued Accounting Standards Update No. 2018-13, “Fair Value Measurement (Topic 820) – Disclosure Framework – Changes to the Disclosure Requirements for Fair Value Measurement” We do not believe that any other recently issued, but not yet effective accounting standards, if adopted, would have a material impact on our consolidated financial statements.</t>
  </si>
  <si>
    <t>Basis of Presentation and Significant Accounting Policies (Tables)</t>
  </si>
  <si>
    <t>Schedule of Revenue and Associated Cost of Revenue Recast Totals and Gross Profit Impact</t>
  </si>
  <si>
    <t>The following table illustrates the recast of cost of revenue and gross profit for the quarterly periods and the year ended December 31, 2018. Quarterly revenue previously reported during fiscal 2018 already reflected this change in presentation.
Quarter ended
Year ended
(In thousands)
March 31, 2018
June 30, 2018
September 30, 2018
December 31, 2018
December 31, 2018
Cost of revenue reclassification:
Software delivery, support and maintenance
$
(4,033
)
$
(7,202
)
$
(6,394
)
$
(6,400
)
$
(24,029
)
Client services
4,033
7,202
6,394
6,400
24,029
Amortization of software development and acquisition-related assets
0
0
0
0
0
Total cost of revenue:
0
0
0
0
0
Gross profit impact:
Software delivery, support and maintenance
(4,033
)
(7,202
)
(6,394
)
(6,400
)
(24,029
)
Client services
4,033
7,202
6,394
6,400
24,029
Total gross profit
$
0
$
0
$
0
$
0
$
0
The following table illustrates the recast for revenue and associated cost of revenue for the quarterly periods and the year ended December 31, 2017:
Quarter ended
Year ended
(In thousands)
March 31, 2017
June 30, 2017
September 30, 2017
December 31, 2017
December 31, 2017
Revenue reclassification:
Software delivery, support and maintenance
$
(4,270
)
$
(4,239
)
$
(5,119
)
$
(4,703
)
$
(18,331
)
Client services
4,270
4,239
5,119
4,703
18,331
Total revenue
0
0
0
0
0
Cost of revenue reclassification:
Software delivery, support and maintenance
(5,056
)
(5,556
)
(5,454
)
(5,454
)
(21,520
)
Client services
5,056
5,556
5,454
5,454
21,520
Amortization of software development and acquisition-related assets
0
0
0
0
0
Total cost of revenue:
0
0
0
0
0
Gross profit impact:
Software delivery, support and maintenance
786
1,317
335
751
3,189
Client services
(786
)
(1,317
)
(335
)
(751
)
(3,189
)
Total gross profit
$
0
$
0
$
0
$
0
$
0
The following table illustrates the recast of revenue and associated cost of revenue for the year ended December 31, 2016:
Year ended
(In thousands)
December 31, 2016
Revenue reclassification:
Software delivery, support and maintenance
$
(8,734
)
Client services
8,734
Total revenue
0
Cost of revenue reclassification:
Software delivery, support and maintenance
(17,831
)
Client services
17,831
Amortization of software development and acquisition-related assets
0
Total cost of revenue:
0
Gross profit impact:
Software delivery, support and maintenance
9,097
Client services
(9,097
)
Total gross profit
$
0</t>
  </si>
  <si>
    <t>Unamortized Balances of Capitalized Software</t>
  </si>
  <si>
    <t>The unamortized balances of capitalized software were as follows:
December 31,
(In thousands)
2018
2017
Software development costs
$
317,637
$
280,146
Less: accumulated amortization
(107,977
)
(85,301
)
Software development costs, net
$
209,660
$
194,845</t>
  </si>
  <si>
    <t>Capitalized Software Development Costs, Write Offs Included in Asset Impairment Changes and Amortization of Capitalized Software Development Costs Included in Cost of Revenue</t>
  </si>
  <si>
    <t>Capitalized software development costs, write-offs included in asset impairment changes and amortization of capitalized software development costs included in cost of revenue are shown in the table below. Capitalized software development costs for the year ended December 31, 2016 include $44 million of third-party software purchases to supplement our internal software development efforts, of which $24 million was accrued as of December 31, 2016 and paid during 2017.
Year Ended December 31,
(In thousands)
2018
2017
2016
Capitalized software development costs
$
113,308
$
94,740
$
115,710
Write-offs and divestitures of capitalized software development costs
$
34,083
$
0
$
4,625
Amortization of capitalized software development costs
$
64,409
$
51,589
$
40,764</t>
  </si>
  <si>
    <t>Company Contributions to Employee Benefit Plan</t>
  </si>
  <si>
    <t>We provide employees with defined contribution savings plans. We recognize expense for our contributions to the savings plans at the time employees make contributions to the plans and we contributed the following amounts to these plans:
Year Ended December 31,
(In thousands)
2018
2017
2016
Company contributions to employee benefit plans
$
29,393
$
18,861
$
18,329</t>
  </si>
  <si>
    <t>Revenue from Contracts with Customers (Tables)</t>
  </si>
  <si>
    <t>Revenue Recognized Related To Various Performance Obligations And Elected Accounting Expedients</t>
  </si>
  <si>
    <t>The breakdown of revenue recognized related based on the origination of performance obligations and elected accounting expedients is presented in the table below:
(In thousands)
Three Months Ended March 31, 2018
Three Months Ended June 30, 2018
Three Months Ended September 30, 2018
Three Months Ended December 31, 2018
Revenue related to deferred revenue balance at beginning of period
$
181,398
$
196,163
$
153,151
$
141,127
Revenue related to new performance obligations satisfied during the period
200,232
180,001
225,641
237,963
Revenue recognized under "right-to-invoice" expedient
49,403
62,533
51,288
60,593
Reimbursed travel expenses, shipping and other revenue
2,689
2,767
2,350
2,663
Total revenue
$
433,722
$
441,464
$
432,430
$
442,346</t>
  </si>
  <si>
    <t>Summary of Revenue by Type and Nature of Revenue Stream by Reportable Segments</t>
  </si>
  <si>
    <t>The below tables summarize revenue by type and nature of revenue stream as well as by our reportable segments:
Year Ended December 31,
(In thousands)
2018
2017
2016
Revenue:
Software delivery, support and maintenance
Recurring revenue
$
967,990
$
802,080
$
752,084
Non-recurring revenue
160,273
156,107
147,215
Total software delivery, support and maintenance
1,128,263
958,187
899,299
Client services
Recurring revenue
$
443,752
$
374,640
$
324,635
Non-recurring revenue
177,947
164,881
162,135
Total client services
621,699
539,521
486,770
Total revenue
$
1,749,962
$
1,497,708
$
1,386,069</t>
  </si>
  <si>
    <t>Disaggregation of Revenue by Product Line and Segment</t>
  </si>
  <si>
    <t>Twelve Months Ended December 31, 2018
(In thousands)
Clinical and Financial Solutions
Population Health
Unallocated
Total
Software delivery, support and maintenance
$
958,144
$
168,275
$
1,844
$
1,128,263
Client services
607,843
22,431
(8,575
)
621,699
Total revenue
$
1,565,987
$
190,706
$
(6,731
)
$
1,749,962
Twelve Months Ended December 31, 2017
(In thousands)
Clinical and Financial Solutions
Population Health
Unallocated
Total
Software delivery, support and maintenance
$
808,611
$
160,015
$
(10,439
)
$
958,187
Client services
528,419
13,794
(2,692
)
539,521
Total revenue
$
1,337,030
$
173,809
$
(13,131
)
$
1,497,708
Twelve Months Ended December 31, 2016
(In thousands)
Clinical and Financial Solutions
Population Health
Unallocated
Total
Software delivery, support and maintenance
$
710,679
$
165,532
$
23,088
$
899,299
Client services
472,517
11,862
2,391
486,770
Total revenue
$
1,183,196
$
177,394
$
25,479
$
1,386,069</t>
  </si>
  <si>
    <t>Impact of Adoption of ASC 606 on Financial Statements</t>
  </si>
  <si>
    <t>The table below reflects the cumulative adjustments that were made to balances previously reported in the consolidated balance sheet as of December 31, 2017.
As Reported
Adjustments
Adjusted
(In thousands)
December 31, 2017
due to ASC 606
January 1, 2018
Accounts receivable, net
$
492,560
$
(19,290
)
$
473,270
Contract assets
0
77,791
77,791
Prepaid expenses and other current assets
106,455
7,381
113,836
Deferred revenue, current
478,574
(12,810
)
465,764
Deferred revenue, long-term
19,208
0
19,208
Deferred taxes, net
23,258
20,034
43,292
Accumulated deficit
(338,150
)
58,658
(279,492
)
December 31, 2018
(In thousands)
As reported under ASC 606
Adjustments due to ASC 606
Pro forma under ASC 605
Accounts receivable, net
$
465,264
$
54,489
$
519,753
Contract assets
66,451
(66,451
)
0
Prepaid expenses and other current assets
142,455
(7,719
)
134,736
Contract assets - long-term
71,879
(71,879
)
0
Deferred revenue, current
466,797
14,691
481,488
Deferred taxes, net
58,470
(27,195
)
31,275
Retained earnings
132,842
(79,056
)
53,786
Twelve Months Ended December, 31, 2018
(In thousands, except per share amounts)
As reported under ASC 606
Adjustments due to ASC 606
Pro forma under ASC 605
Software delivery, support and maintenance
$
1,128,263
$
(21,780
)
$
1,106,483
Client services
621,699
(6,185
)
615,514
Gross profit
724,543
(26,906
)
697,637
Selling, general and administrative expenses
450,967
(176
)
450,791
Loss from operations
(93,052
)
(26,730
)
(119,782
)
Income (loss) from continuing operations before income taxes
13,138
(27,559
)
(14,421
)
Income tax (provision) benefit
(469
)
7,160
6,691
Income (loss) from continuing operations, net of tax
12,669
(20,399
)
(7,730
)
Net income attributable to Allscripts Healthcare Solutions, Inc. stockholders
$
363,740
$
(20,399
)
$
343,341
Earnings per share - basic attributable to Allscripts Healthcare Solutions, Inc. stockholders
$
2.07
$
(0.12
)
$
1.95
Earnings per share - diluted attributable to Allscripts Healthcare Solutions, Inc. stockholders
$
2.04
$
(0.11
)
$
1.93</t>
  </si>
  <si>
    <t>Business Combinations and Other Investments (Tables)</t>
  </si>
  <si>
    <t>Proforma Results</t>
  </si>
  <si>
    <t>(Unaudited) Year Ended December 31,
(In thousands, except per share amounts)
2018 (2)
2017
Actual from NantHealth since acquisition date of August 25, 2017:
Revenue
n/a
$
6,268
Net loss
n/a
$
(4,393
)
Actual from EIS Business since acquisition date of October 2, 2017: (1)
Revenue
n/a
$
77,046
Net loss
n/a
$
(15,160
)
Supplemental pro forma data for combined entity:
Revenue
n/a
$
1,768,530
Net loss attributable to Allscripts Healthcare Solutions, Inc. stockholders
n/a
$
(192,653
)
Loss per share, basic and diluted
n/a
$
(1.07
) ______________________
(1)
Revenue and Net loss from the EIS Business excludes revenue and income from discontinued operations. Refer to Note 16, “Discontinued Operations”.
(2)
Pro forma information is not applicable as the results of NantHealth and the EIS Business were fully consolidated in consolidated statements of operations for the year ended December 31, 2018.</t>
  </si>
  <si>
    <t>Summary of Other Equity Investments Included in Other Assets</t>
  </si>
  <si>
    <t>The following table summarizes our other equity investments which are included in other assets in the accompanying consolidated balance sheets:
Number of
Investees
Original
Carrying Value at
(In thousands, except for number of investees)
at December 31, 2018
Cost
December 31, 2018
December 31, 2017
Equity method investments (1)
8
$
7,407
$
10,667
$
4,258
Cost method investments
5
37,874
25,923
22,020
Total long-term equity investments
13
$
45,281
$
36,590
$
26,278</t>
  </si>
  <si>
    <t>Health Grid [Member]</t>
  </si>
  <si>
    <t>Schedule of Consideration Funded by Sources of Funds</t>
  </si>
  <si>
    <t>The consideration paid for Health Grid is shown below:
(In thousands)
Aggregate purchase price
$
60,000
First earnout payment paid by Allscripts
10,000
Fair value of contingent consideration payment
23,915
Closing purchase price adjustments
2,009
Total consideration paid for Health Grid
$
95,924</t>
  </si>
  <si>
    <t>Assets Acquired and Liabilities Assumed</t>
  </si>
  <si>
    <t>The allocation of the fair value of the consideration transferred as of the acquisition date of May 18, 2018 is shown in the table below. The allocation of purchase price was finalized in the fourth quarter of 2018. The goodwill is not expected to be deductible for tax purposes.
(In thousands)
Cash and cash equivalents
$
1,783
Accounts receivable, net
3,968
Prepaid expenses and other assets
185
Fixed assets
200
Intangible assets
41,000
Goodwill
53,953
Accounts payable and accrued expenses
(478
)
Deferred revenue
(700
)
Long-term deferred tax liability
(3,987
)
Net assets acquired
$
95,924</t>
  </si>
  <si>
    <t>Acquired Intangible Assets Amortization</t>
  </si>
  <si>
    <t>The following table summarizes the preliminary fair values of the identifiable intangible assets and their estimated useful lives:
Useful Life
Fair Value
Description
(In years)
(In thousands)
Customer Relationships
15
$
28,000
Technology
8
13,000
$
41,000</t>
  </si>
  <si>
    <t>Practice Fusion, Inc. [Member]</t>
  </si>
  <si>
    <t>The consideration paid for Practice Fusion is shown below:
(In thousands)
Aggregate purchase price
$
100,000
Add: Net working capital surplus
373
Add: Closing cash
14,951
Less: Adjustment to assumed indebtedness
(1,684
)
Total consideration paid for Practice Fusion
$
113,640</t>
  </si>
  <si>
    <t>The allocation of the fair value of the consideration transferred as of the acquisition date of February 13, 2018 is shown in the table below.
(In thousands)
Cash and cash equivalents
$
14,951
Accounts receivable, net
13,328
Prepaid expenses and other current assets
809
Fixed assets
1,764
Intangible assets
67,100
Goodwill
35,092
Other assets
42
Accounts payable and accrued expenses
(7,378
)
Deferred revenue
(2,400
)
Long-term deferred tax liability
(8,853
)
Other liabilities
(815
)
Net assets acquired
$
113,640</t>
  </si>
  <si>
    <t>The following table summarizes the fair values of the identifiable intangible assets and their estimated useful lives:
Useful Life
Fair Value
Description
(In years)
(In thousands)
Customer Relationships - Physician Practices
15
$
29,000
Customer Relationships - Pharmaceutical Partners
20
19,400
Technology
8
14,800
Tradenames
10
3,900
$
67,100</t>
  </si>
  <si>
    <t>NantHealth, Inc. [Member]</t>
  </si>
  <si>
    <t>Total consideration for the transaction was as follows:
(In thousands)
Cash
$
1,742
Add: Final net working capital surplus
1,022
Add: NantHealth common stock
42,750
Less: Value assigned to modification of existing commercial agreement with NantHealth
(22,900
)
Total consideration for NantHealth provider/patient solutions business
$
22,614</t>
  </si>
  <si>
    <t>The allocation of the fair value of the consideration transferred as of the acquisition date of August 25, 2017 is shown in the table below. The allocation has been finalized and the goodwill is expected to be deductible for tax purposes.
(In thousands)
Cash and cash equivalents
$
21
Accounts receivable, net
2,069
Prepaid expenses and other current assets
1,735
Fixed assets
3,401
Intangible assets
12,400
Goodwill
13,466
Other assets
204
Accounts payable and accrued expenses
(1,477
)
Deferred revenue
(9,205
)
Net assets acquired
$
22,614</t>
  </si>
  <si>
    <t>The following table summarizes the estimated fair values of the most significant identifiable intangible assets and their estimated useful lives:
Useful Life
Fair Value
Description
(In years)
(In thousands)
Customer Relationships
19
$
9,200
Technology
5
3,000
Tradenames
5
200
$
12,400</t>
  </si>
  <si>
    <t>EIS Business [Member]</t>
  </si>
  <si>
    <t>The net consideration paid was funded through incremental borrowings under our debt facilities.
(In thousands)
Aggregate purchase price
$
185,000
Add: Final net working capital surplus
1,331
Less: Assumption of restructuring indebtedness
(16,834
)
Net consideration paid in cash for the EIS Business
$
169,497</t>
  </si>
  <si>
    <t>(In thousands)
Cash and cash equivalents
$
1,068
Accounts receivable, net
72,996
Prepaid expenses and other current assets
19,358
Fixed assets
9,808
Intangible assets
143,000
Goodwill
61,337
Other assets
1,601
Accounts payable and accrued expenses
(34,285
)
Deferred revenue
(102,523
)
Other liabilities
(2,863
)
Net assets acquired
$
169,497</t>
  </si>
  <si>
    <t>The acquired intangible assets are being amortized over their useful lives, using a method that approximates the pattern of economic benefits to be gained by the intangible asset and consist of the following amounts for each class of acquired intangible asset:
Useful Life
Fair Value
Description
(In years)
(In thousands)
Customer Relationships
10
$
80,800
Technology
7
58,400
Tradenames
7
3,800
$
143,000</t>
  </si>
  <si>
    <t>Fair Value Measurements (Tables)</t>
  </si>
  <si>
    <t>Summary of Financial Assets and Liabilities Measured at Fair Value on Recurring Basis</t>
  </si>
  <si>
    <t>The following table summarizes our financial assets and liabilities measured at fair value on a recurring basis as of the respective balance sheet dates:
Balance Sheet
December 31, 2018
December 31, 2017
(In thousands)
Classifications
Level 1
Level 2
Level 3
Total
Level 1
Level 2
Level 3
Total
Foreign exchange derivative assets
Prepaid expenses and other current assets
$
0
$
262
$
0
$
262
$
0
$
1,136
$
0
$
1,136
1.25% Call Option
Other assets
0
0
9,104
9,104
0
0
46,578
46,578
Total assets
$
0
$
262
$
9,104
$
9,366
$
0
$
1,136
$
46,578
$
47,714
Contingent consideration
Accrued expenses
$
0
$
0
$
10,528
$
10,528
$
0
$
0
$
1,950
$
1,950
Contingent consideration
Other liabilities
0
0
15,317
15,317
0
0
5,086
5,086
1.25% Embedded cash conversion option
Other liabilities
0
0
9,974
9,974
0
0
47,777
47,777
Total liabilities
$
0
$
0
$
35,819
$
35,819
$
0
$
0
$
54,813
$
54,813</t>
  </si>
  <si>
    <t>Summary of Changes in Assets and Liabilities Measured at Fair Value on Recurring Basis</t>
  </si>
  <si>
    <t xml:space="preserve">The changes in Level 3 assets and liabilities measured at fair value on a recurring basis at December 31, 2018 are summarized as follows:
(In thousands)
Contingent Consideration
1.25% Notes Call Spread Overlay
Balance at December 31, 2016
$
5,285
$
(579
)
Additions
1,923
0
Payments
(171
)
0
Fair value adjustments
(1
)
(620
)
Balance at December 31, 2017
7,036
(1,199
)
Additions
24,551
0
Payments
(6,067
)
0
Fair value adjustments
325
329
Balance at December 31, 2018
$
25,845
$
(870
) </t>
  </si>
  <si>
    <t>Fixed Assets (Tables)</t>
  </si>
  <si>
    <t>Fixed assets consist of the following:
Estimated
December 31,
December 31,
(Dollar amounts in thousands)
Useful Life
2018
2017
Computer equipment and software
3 to 10 years
$
332,826
$
316,537
Facility furniture, fixtures and equipment
5 to 7 years
21,300
23,923
Leasehold improvements
Shorter of 7 years or life of lease
37,555
33,031
Assets under capital leases
3 to 5 years
9,435
7,203
Fixed assets, gross
401,116
380,694
Less: Accumulated depreciation and amortization
(279,203
)
(245,277
)
Fixed assets, net
$
121,913
$
135,417</t>
  </si>
  <si>
    <t>Depreciation and Amortization Expense</t>
  </si>
  <si>
    <t>Fixed assets depreciation and amortization expense were as follows:
Year Ended December 31,
(In thousands)
2018
2017
2016
Fixed assets depreciation and amortization expense, including capital leases
$
47,567
$
40,717
$
34,314</t>
  </si>
  <si>
    <t>Goodwill and Intangible Assets (Tables)</t>
  </si>
  <si>
    <t>Goodwill and intangible assets consist of the following:
December 31, 2018
December 31, 2017
Gross
Gross
Carrying
Accumulated
Intangible
Carrying
Accumulated
Intangible
(In thousands)
Amount
Amortization
Assets, Net
Amount
Amortization
Assets, Net
Intangibles subject to amortization:
Proprietary technology
$
537,834
$
(401,093
)
$
136,741
$
533,044
$
(365,828
)
$
167,216
Customer contracts and relationships
704,808
(462,468
)
242,340
654,849
(438,492
)
216,357
Total
$
1,242,642
$
(863,561
)
$
379,081
$
1,187,893
$
(804,320
)
$
383,573
Intangibles not subject to amortization:
Registered trademarks
$
52,000
$
52,000
Goodwill
1,373,744
1,292,747
Total
$
1,425,744
$
1,344,747</t>
  </si>
  <si>
    <t>Changes in Carrying Amount of Goodwill</t>
  </si>
  <si>
    <t>Changes in the carrying amounts of goodwill by reportable segment for the years ended December 31, 2018 and 2017 were as follows:
Clinical and
Population
(In thousands)
Financial Solutions
Health
Total
Balance as of December 31, 2016
$
843,837
$
404,875
$
1,248,712
Additions arising from business acquisitions:
NantHealth provider/patient solutions business
0
13,350
13,350
Enterprise Information Solutions business
16,367
12,860
29,227
Other additions
420
47
467
Total additions to goodwill
16,787
26,257
43,044
Foreign exchange translation
991
0
991
Balance as of December 31, 2017
$
861,615
$
431,132
$
1,292,747
Additions arising from business acquisitions:
Practice Fusion
35,092
0
35,092
Health Grid
0
53,953
53,953
Other additions
6,399
0
6,399
Total arising from business acquisitions
41,491
53,953
95,444
Increases due to measurement period adjustments related to prior year acquisitions:
NantHealth provider/patient solutions business
0
116
116
Enterprise Information Solutions business
25,192
6,857
32,049
Total increases due to measurement period adjustments:
25,192
6,973
32,165
Total additions to goodwill
66,683
60,926
127,609
Divestitures
0
(32,306
)
(32,306
)
Goodwill impairment charge
0
(13,466
)
(13,466
)
Transfers
2,904
(2,904
)
0
Foreign exchange translation
(840
)
0
(840
)
Balance as of December 31, 2018
$
930,362
$
443,382
$
1,373,744</t>
  </si>
  <si>
    <t>Amortization Expense Related to Intangible Assets</t>
  </si>
  <si>
    <t>Intangible assets are being amortized over their estimated useful lives and amortization expense related to intangible assets was as follows:
Year Ended December 31,
(In thousands)
2018
2017
2016
Proprietary technology amortization included in cost of revenue
$
38,467
$
33,137
$
30,451
Intangible amortization included in operating expenses
26,587
17,345
15,884
Total intangible amortization expense
$
65,054
$
50,482
$
46,335</t>
  </si>
  <si>
    <t>Estimated Future Amortization Expense for Intangible Assets</t>
  </si>
  <si>
    <t>The increase in amortization expense since the year ended December 31, 2016 was due to acquisitions completed during the years ended December 31, 2018 and 2017. Estimated future amortization expense for the intangible assets that exist as of December 31, 2018, based on foreign currency exchange rates in effect as of such date, is as follows:
Year Ended December 31,
(In thousands)
2019
$
63,010
2020
58,356
2021
52,928
2022
46,472
2023
30,272
Thereafter
128,043
Total
$
379,081</t>
  </si>
  <si>
    <t>Asset Impairment Charges (Tables)</t>
  </si>
  <si>
    <t>Summary of Non-Cash Asset Impairment Charges</t>
  </si>
  <si>
    <t>The following table summarizes the non-cash asset impairment charges recorded during the periods indicated and where they appear in the corresponding consolidated statements of operations:
Year Ended December 31,
(In thousands)
2018
2017
2016
Asset impairment charges
$
58,166
$
0
$
4,650
Goodwill impairment charge
$
13,466
$
0
$
0
Impairment of long-term investments
$
15,487
$
165,290
$
0</t>
  </si>
  <si>
    <t>Debt (Tables)</t>
  </si>
  <si>
    <t>Debt Instrument [Line Items]</t>
  </si>
  <si>
    <t>Debt Outstanding Excluding Capital Lease Obligations</t>
  </si>
  <si>
    <t>Debt outstanding, excluding capital lease obligations, consisted of the following:
December 31, 2018
December 31, 2017
(In thousands)
Principal Balance
Unamortized Discount and Debt Issuance Costs
Net Carrying Amount
Principal Balance
Unamortized Discount and Debt Issuance Costs
Net Carrying Amount
1.25% Cash Convertible Senior Notes
$
345,000
$
22,112
$
322,888
$
345,000
$
35,978
$
309,022
Senior Secured Credit Facility
350,000
6,038
343,962
628,750
3,360
625,390
Other debt
748
0
748
0
0
0
Total debt
$
695,748
$
28,150
$
667,598
$
973,750
$
39,338
$
934,412
Less: Debt payable within one year
20,538
479
20,059
28,125
438
27,687
Total long-term debt, less current maturities
$
675,210
$
27,671
$
647,539
$
945,625
$
38,900
$
906,725</t>
  </si>
  <si>
    <t>Interest Expense</t>
  </si>
  <si>
    <t>Interest expense consisted of the following:
Year Ended December 31,
(In thousands)
2018
2017
2016
Interest expense
$
35,366
$
23,001
$
15,556
Amortization of discounts and debt issuance costs
15,548
14,539
13,922
Total interest expense
$
50,914
$
37,540
$
29,478</t>
  </si>
  <si>
    <t>Summary of Future Debt Payments</t>
  </si>
  <si>
    <t xml:space="preserve">The following table summarizes future debt payments as of December 31, 2018:
(In thousands)
Total
2019
2020
2021
2022
2023
Thereafter
1.25% Cash Convertible Senior Notes (1)
$
345,000
$
0
$
345,000
$
0
$
0
$
0
$
0
Term Loan
350,000
20,000
27,500
30,000
37,500
235,000
0
Other debt
748
538
210
0
0
0
0
Total debt
$
695,748
$
20,538
$
372,710
$
30,000
$
37,500
$
235,000
$
0
(1)
Assumes no cash conversions of the 1.25% Notes prior to their maturity on July 1, 2020. </t>
  </si>
  <si>
    <t>1.25% Cash Convertible Senior Notes [Member]</t>
  </si>
  <si>
    <t>Interest Expense Related to 1.25% Cash Convertible Senior Notes</t>
  </si>
  <si>
    <t>Interest expense related to the 1.25% Cash Convertible Senior Notes, which is included in total interest expense above, was comprised of the following:
Year Ended December 31,
(In thousands)
2018
2017
2016
Coupon interest at 1.25%
$
4,312
$
4,312
$
4,312
Amortization of discounts and debt issuance costs
13,867
13,208
12,585
Total interest expense related to the 1.25% Notes
$
18,179
$
17,520
$
16,897</t>
  </si>
  <si>
    <t>Income Taxes (Tables)</t>
  </si>
  <si>
    <t>Geographic Breakdown of Income (Loss) Before Income Tax Benefits</t>
  </si>
  <si>
    <t>The following is a geographic breakdown of income (loss) before income tax benefits:
Year Ended December 31,
(In thousands)
2018
2017
2016
United States
$
14,045
$
(190,053
)
$
33,027
Foreign
(907
)
16
(1,467
)
Income (loss) from continuing operations before income taxes
$
13,138
$
(190,037
)
$
31,560</t>
  </si>
  <si>
    <t>Components of Provision (Benefit) for Income Taxes</t>
  </si>
  <si>
    <t>The following is a summary of the components of the provision (benefit) for income taxes:
Year Ended December 31,
(In thousands)
2018
2017
2016
Current tax provision
Federal
$
838
$
407
$
372
State
737
1,796
625
Foreign
5,015
5,091
3,857
6,590
7,294
4,854
Deferred tax provision
Federal
(5,781
)
2,800
(3,784
)
State
236
(12,695
)
116
Foreign
(576
)
(2,913
)
(877
)
(6,121
)
(12,808
)
(4,545
)
Income tax (benefit) provision
$
469
$
(5,514
)
$
309</t>
  </si>
  <si>
    <t>Taxes Computed at Statutory Federal Income Tax Rate Reconciled to Provision for Income Taxes</t>
  </si>
  <si>
    <t>Taxes computed at the statutory federal income tax rate of 21% for the year ended December 31, 2018 and 35% for the years ended December 31, 2017 and 2016 are reconciled to the provision for income taxes as follows:
Year Ended December 31,
(In thousands)
2018
2017
2016
United States federal tax at statutory rate
$
2,759
$
(66,523
)
$
10,869
Items affecting federal income tax rate
Non-deductible acquisition and reorganization expenses
291
0
1,400
Research credits
(6,185
)
(3,200
)
(2,700
)
Change in unrecognized tax benefits
3
395
(692
)
State income taxes, net of federal benefit
715
(7,121
)
1,931
Compensation
3,213
2,950
651
Meals and entertainment
616
991
1,085
Impact of foreign operations
3,627
730
2,847
Provision-to-Return adjustments
(2,140
)
(1,413
)
(1,116
)
Deemed Dividends
373
1,289
887
Dividends Accrued or Received
0
0
2,198
Federal, state and local rate changes
0
185
344
US Tax reform impact
0
10,189
0
One time Mandatory Repatriation Toll Charge
0
5,155
0
Non-deductible items
34
33
51
Noncontrolling interest
951
0
0
True-up of prior year income of Consolidated Investment
913
0
0
Valuation allowance
(5,208
)
47,959
(17,504
)
Other
507
2,867
58
Income tax provision (benefit)
$
469
$
(5,514
)
$
309</t>
  </si>
  <si>
    <t>Components of Deferred Tax Assets and Liabilities</t>
  </si>
  <si>
    <t>Significant components of our deferred tax assets and liabilities consist of the following:
December 31,
(In thousands)
2018
2017
Deferred tax assets
Accruals and reserves, net
$
31,565
$
23,658
Allowance for doubtful accounts
11,378
6,014
Stock-based compensation, net
10,595
10,442
Deferred revenue
8,160
11,502
Net operating loss carryforwards
36,649
41,428
Capital loss carryforwards
0
42,702
Research and development tax credit
899
32,907
AMT credits
0
7,538
Other
10,784
11,108
Less: Valuation Allowance
(18,734
)
(79,594
)
Total deferred tax assets
91,296
107,705
Deferred tax liabilities
Prepaid expense
(6,733
)
(6,166
)
Property and equipment, net
(7,442
)
(8,464
)
Acquired intangibles, net
(129,879
)
(111,112
)
Other
(676
)
(647
)
Total deferred tax liabilities
(144,730
)
(126,389
)
Net deferred tax liabilities
$
(53,434
)
$
(18,684
)</t>
  </si>
  <si>
    <t>Schedule Of Deferred Tax Assets And Liabilities Classified In Consolidated Balance Sheets</t>
  </si>
  <si>
    <t>The deferred tax assets (liabilities) are classified in the consolidated balance sheets as follows:
December 31,
(In thousands)
2018
2017
Non-current deferred tax assets, net
$
5,036
$
4,574
Non-current deferred tax liabilities, net
(58,470
)
(23,258
)
Non-current deferred tax liabilities, net
$
(53,434
)
$
(18,684
)</t>
  </si>
  <si>
    <t>Change in the Amount of Unrecognized Tax Benefits</t>
  </si>
  <si>
    <t>Changes in the amounts of unrecognized tax benefits were as follows:
Year Ended December 31,
(In thousands)
2018
2017
2016
Beginning balance as of January 1
$
10,939
$
10,616
$
11,777
Increases for tax positions related to the current year
8,977
640
570
Decreases for tax positions related to prior years
0
(146
)
0
Increases for tax positions related to prior years
367
153
104
Increases acquired in business acquisitions
540
0
0
Foreign currency translation
(5
)
10
(1
)
Reductions due to lapsed statute of limitations
(997
)
(334
)
(1,834
)
Ending balance as of December 31
$
19,821
$
10,939
$
10,616</t>
  </si>
  <si>
    <t>Recognized Interest and Penalties Related to Uncertain Tax Positions</t>
  </si>
  <si>
    <t>We recognized interest and penalties related to uncertain tax positions in our consolidated statements of operations as follows:
Year Ended December 31,
(In thousands)
2018
2017
2016
Interest and penalties included in the provision for income taxes
$
543
$
446
$
6</t>
  </si>
  <si>
    <t>Amount of Interest and Penalties Included in Consolidated Balance Sheets</t>
  </si>
  <si>
    <t>The amount of interest and penalties included in our consolidated balance sheets is as follows:
December 31,
(In thousands)
2018
2017
Interest and penalties included in the liability for uncertain tax positions
$
198
$
741</t>
  </si>
  <si>
    <t>Stock Award Plan (Tables)</t>
  </si>
  <si>
    <t>Stock-Based Compensation Expense</t>
  </si>
  <si>
    <t>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our common stock under our employee stock purchase plan.
Year Ended December 31,
(In thousands)
2018
2017
2016
Cost of revenue:
Software delivery, support and maintenance
$
2,184
$
2,879
$
4,125
Client services
3,997
4,484
4,363
Total cost of revenue
6,181
7,363
8,488
Selling, general and administrative expenses
24,213
23,497
21,829
Research and development
8,937
8,605
8,029
Total stock-based compensation expense
$
39,331
$
39,465
$
38,346</t>
  </si>
  <si>
    <t>Activity for Restricted Stock Awards</t>
  </si>
  <si>
    <t>The following table summarizes the activity for restricted stock units during the periods presented:
Weighted-Average
(In thousands, except per share amounts)
Shares
Grant Date Fair Value
Unvested restricted stock units as of December 31, 2015
5,379
$
14.15
Awarded
3,480
12.88
Vested
(2,095
)
13.84
Forfeited
(517
)
14.30
Unvested restricted stock units as of December 31, 2016
6,247
13.54
Awarded
3,690
12.52
Vested
(1,835
)
13.74
Forfeited
(843
)
16.97
Unvested restricted stock units as of December 31, 2017
7,259
12.57
Awarded
4,024
13.25
Vested
(2,222
)
13.03
Forfeited
(1,111
)
12.43
Unvested restricted stock units as of December 31, 2018
7,950
$
12.81</t>
  </si>
  <si>
    <t>Stock Options Outstanding</t>
  </si>
  <si>
    <t>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5
2,343
$
14.24
1,282
$
14.52
Options granted
0
0.00
Options exercised
(6
)
14.01
Options forfeited
(434
)
15.51
Balance as of December 31, 2016
1,903
13.95
1,431
13.98
Options granted
0
0.00
Options exercised
(108
)
14.01
Options forfeited
(160
)
15.00
Balance as of December 31, 2017
1,635
13.85
1,635
13.85
Options granted
0
0.00
Options exercised
(92
)
14.01
Options forfeited
(211
)
14.74
Balance as of December 31, 2018
1,332
$
13.69
1,332
$
13.69</t>
  </si>
  <si>
    <t>Stock Option Activity</t>
  </si>
  <si>
    <t>The following activity occurred under the Plan:
Year Ended December 31,
(In thousands)
2018
2017
2016
Total intrinsic value of stock options exercised
$
69
$
45
$
1
Total fair value of share awards vested
$
28,954
$
25,220
$
26,892</t>
  </si>
  <si>
    <t>Stock Option Awards</t>
  </si>
  <si>
    <t>The following table summarizes information about stock options outstanding under the Plan as of December 31, 2018:
Number of
Number of
Options
Weighted-Average
Options
Weighted-Average
Range of Exercise Prices
Outstanding
Exercise Price
Exercisable
Exercise Price
$12.72 to $14.01
1,323,447
$
13.69
1,323,447
$
13.69
$14.78 to $15.22
8,239
$
14.81
8,239
$
14.81
1,331,686
1,331,686</t>
  </si>
  <si>
    <t>Earnings (Loss) Per Share (Tables)</t>
  </si>
  <si>
    <t>Calculations of Earnings (Loss) Per Share</t>
  </si>
  <si>
    <t>The calculations of earnings (loss) per share are as follows:
Year Ended December 31,
(In thousands, except per share amounts)
2018
2017
2016
Basic Income (Loss) per Common Share:
Income (loss) from continuing operations, net of tax
$
12,669
$
(184,523
)
$
31,251
Less: Net loss (income) attributable to non-controlling interests
4,527
1,566
(146
)
Net income (loss) from continuing operations attributable to Allscripts Healthcare Solutions, Inc. stockholders
$
17,196
$
(182,957
)
$
31,105
Income (loss) from discontinued operations, net of tax
395,138
30,348
(28,221
)
Less: Accretion of redemption preference on redeemable convertible non-controlling interest - discontinued operations
(48,594
)
(43,850
)
(28,536
)
Net income (loss) from discontinued operations attributable to Allscripts Healthcare Solutions, Inc. stockholders
346,544
(13,502
)
(56,757
)
Net income (loss) attributable to Allscripts Healthcare Solutions, Inc. stockholders
$
363,740
$
(196,459
)
$
(25,652
)
Weighted-average common shares outstanding
176,038
180,830
186,188
Basic Income (Loss) from continuing operations per Common Share
$
0.10
$
(1.02
)
$
0.17
Basic Income (Loss) from discontinued operations per Common Share
$
1.97
$
(0.07
)
$
(0.31
)
Net loss attributable to Allscripts Healthcare Solutions, Inc. stockholders per Common Share
$
2.07
$
(1.09
)
$
(0.14
)
Diluted Income (Loss) per Common Share:
Income (loss) from continuing operations, net of tax
$
12,669
$
(184,523
)
$
31,251
Less: Net loss (income) attributable to non-controlling interests
4,527
1,566
(146
)
Net income (loss) from continuing operations attributable to Allscripts Healthcare Solutions, Inc. stockholders
$
17,196
$
(182,957
)
$
31,105
Income (loss) from discontinued operations, net of tax
$
395,138
$
30,348
$
(28,221
)
Less: Accretion of redemption preference on redeemable convertible non-controlling interest - discontinued operations
(48,594
)
(43,850
)
(28,536
)
Net income (loss) from discontinued operations attributable to Allscripts Healthcare Solutions, Inc. stockholders
346,544
(13,502
)
(56,757
)
Net income (loss) attributable to Allscripts Healthcare Solutions, Inc. stockholders
$
363,740
$
(196,459
)
$
(25,652
)
Weighted-average common shares outstanding
176,038
180,830
186,188
Dilutive effect of stock options, restricted stock unit awards and warrants
2,491
0
0
Weighted-average common shares outstanding assuming dilution
178,529
180,830
186,188
Diluted Income (Loss) from continuing operations per Common Share
$
0.10
$
(1.02
)
$
0.17
Diluted Income (Loss) from discontinued operations per Common Share
$
1.94
$
(0.07
)
$
(0.31
)
Net loss attributable to Allscripts Healthcare Solutions, Inc. stockholders per Common Share
$
2.04
$
(1.09
)
$
(0.14
)</t>
  </si>
  <si>
    <t>Anti-Dilutive Stock Options, Restricted Stock Unit Awards and Warrants Excluded from Computation of Diluted Earnings (Loss) Per Share</t>
  </si>
  <si>
    <t>The following stock options, restricted stock unit awards and warrants are not included in the computation of diluted earnings (loss) per share as the effect of including such stock options, restricted stock unit awards and warrants in the computation would be anti-dilutive:
Year Ended December 31,
(In thousands)
2018
2017
2016
Shares subject to anti-dilutive stock options, restricted stock unit awards and warrants excluded from calculation
26,175
26,515
25,277</t>
  </si>
  <si>
    <t>Accumulated Other Comprehensive Loss (Tables)</t>
  </si>
  <si>
    <t>Components of Accumulated Other Comprehensive Loss</t>
  </si>
  <si>
    <t>Changes in the balances of each component included in accumulated other comprehensive loss (“AOCI”) are presented in the tables below. All amounts are net of tax and exclude non-controlling interest.
(In thousands)
Foreign Currency Translation Adjustments
Unrealized Net Gains (Losses) on Available for Sale Securities
Unrealized Net Gains (Losses) on Foreign Exchange Contracts
Total
Balance as of December 31, 2015 (1)
$
(4,500
)
$
0
$
258
$
(4,242
)
Other comprehensive (loss) income before reclassifications
(1,528
)
(56,420
)
683
(57,265
)
Net losses (gains) reclassified from accumulated other comprehensive loss
0
0
(322
)
(322
)
Net other comprehensive (loss) income
(1,528
)
(56,420
)
361
(57,587
)
Balance as of December 31, 2016 (2)
(6,028
)
(56,420
)
619
(61,829
)
Other comprehensive (loss) income before reclassifications
3,352
(106,445
)
1,697
(101,396
)
Net losses (gains) reclassified from accumulated other comprehensive loss
0
162,865
(1,625
)
161,240
Net other comprehensive (loss) income
3,352
56,420
72
59,844
Balance as of December 31, 2017 (3)
(2,676
)
0
691
(1,985
)
Other comprehensive (loss) income before reclassifications
(2,908
)
0
(264
)
(3,172
)
Net losses (gains) reclassified from accumulated other comprehensive loss
0
0
(232
)
(232
)
Net other comprehensive (loss) income
(2,908
)
0
(496
)
(3,404
)
Balance as of December 31, 2018 (4)
$
(5,584
)
$
0
$
195
$
(5,389
) (1) (2) (3) (4)</t>
  </si>
  <si>
    <t>Income Tax Effects Related to Components of Other Comprehensive Loss</t>
  </si>
  <si>
    <t xml:space="preserve">The following tables reflect the tax effects allocated to each component of other comprehensive loss (“OCI”)
Year Ended December 31, 2018
(In thousands)
Before-Tax Amount
Tax Effect
Net Amount
Foreign currency translation adjustments
$
(2,908
)
$
0
$
(2,908
)
Derivatives qualifying as cash flow hedges:
Foreign exchange contracts:
Net (losses) gains arising during the period
(357
)
93
(264
)
Net (gains) losses reclassified into income (1)
(516
)
284
(232
)
Net change in unrealized (losses) gains on foreign exchange contracts
(873
)
377
(496
)
Net gain (loss) on cash flow hedges
(873
)
377
(496
)
Other comprehensive loss
$
(3,781
)
$
377
$
(3,404
) (1)
Year Ended December 31, 2017
(In thousands)
Before-Tax Amount
Tax Effect
Net Amount
Foreign currency translation adjustments
$
3,352
$
0
$
3,352
Available for sale securities:
Net gain arising during the period
(106,506
)
61
(106,445
)
Net gain reclassified into income
162,865
0
162,865
Net change in unrealized gains on available for sale securities
56,359
61
56,420
Derivatives qualifying as cash flow hedges:
Foreign exchange contracts:
Net gains (losses) arising during the period
2,776
(1,079
)
1,697
Net (gains) losses reclassified into income
(2,662
)
1,037
(1,625
)
Net change in unrealized gains (losses) on foreign exchange contracts
114
(42
)
72
Net gain (loss) on cash flow hedges
114
(42
)
72
Other comprehensive loss
$
59,825
$
19
$
59,844
Year Ended December 31, 2016
(In thousands)
Before-Tax Amount
Tax Effect
Net Amount
Foreign currency translation adjustments
$
(1,528
)
$
0
$
(1,528
)
Available for sale securities:
Net gain arising during the period
(56,359
)
(61
)
(56,420
)
Net gain reclassified into income
0
0
0
Net change in unrealized gains on available for sale securities
(56,359
)
(61
)
(56,420
)
Derivatives qualifying as cash flow hedges:
Foreign exchange contracts:
Net gains (losses) arising during the period
1,128
(445
)
683
Net (gains) losses reclassified into income
(531
)
209
(322
)
Net change in unrealized gains (losses) on foreign exchange contracts
597
(236
)
361
Net gain (loss) on cash flow hedges
597
(236
)
361
Other comprehensive loss
$
(57,290
)
$
(297
)
$
(57,587
) </t>
  </si>
  <si>
    <t>Derivative Financial Instruments (Tables)</t>
  </si>
  <si>
    <t>Fair Value and Balance Sheet Locations</t>
  </si>
  <si>
    <t xml:space="preserve">The following tables provide information about the fair values of our derivative financial instruments as of the respective balance sheet dates:
December 31, 2018
Asset Derivatives
Liability Derivatives
(In thousands)
Balance Sheet Location
Fair Value
Balance Sheet Location
Fair Value
Derivatives qualifying as cash flow hedges:
Foreign exchange contracts
Prepaid expenses and other current assets
$
262
Accrued expenses
$
0
Derivatives not subject to hedge accounting:
1.25% Call Option
Other assets
9,104
N/A
1.25% Embedded cash conversion option
N/A
Other liabilities
9,974
Total derivatives
$
9,366
$
9,974
December 31, 2017
Asset Derivatives
Liability Derivatives
(In thousands)
Balance Sheet Location
Fair Value
Balance Sheet Location
Fair Value
Derivatives qualifying as cash flow hedges:
Foreign exchange contracts
Prepaid expenses and other current assets
$
1,136
Accrued expenses
$
0
Derivatives not subject to hedge accounting:
1.25% Call Option
Other assets
46,578
N/A
1.25% Embedded cash conversion option
N/A
Other liabilities
47,777
Total derivatives
$
47,714
$
47,777
N/A – </t>
  </si>
  <si>
    <t>Derivatives Instruments Designated as Cash Flow Hedges</t>
  </si>
  <si>
    <t>The following tables show the impact of derivative instruments designated as cash flow hedges on the consolidated statements of operations and the consolidated statements of comprehensive income (loss):
Amount of Gain (Loss) Recognized in OCI (Effective Portion)
Location of Gain (Loss) Reclassified from AOCI into Income (Effective Portion)
Amount of Gain (Loss) Reclassified from AOCI into Income (Effective Portion)
Year Ended December 31,
Year Ended December 31,
(In thousands)
2018
2017
2016
2018
2017
2016
Foreign exchange contracts
$
(357
)
$
2,776
$
1,128
Cost of Revenue
$
165
$
905
$
165
Selling, general and administrative expenses
138
692
133
Research and development
214
1,065
233</t>
  </si>
  <si>
    <t>Net Impact of Changes in Fair Value of Call Option and Embedded Cash Conversion Option</t>
  </si>
  <si>
    <t>The following table shows the net impact of the changes in fair values of the 1.25% Call Option and 1.25% Notes embedded cash conversion option in the consolidated statements of operations:
Year Ended December 31,
(In thousands)
2018
2017
2016
1.25% Call Option
$
(37,474
)
$
29,498
$
(63,128
)
1.25% Embedded cash conversion option
37,803
(30,118
)
63,551
Net loss included in other income, net
$
329
$
(620
)
$
423</t>
  </si>
  <si>
    <t>Commitments (Tables)</t>
  </si>
  <si>
    <t>Rent Expense</t>
  </si>
  <si>
    <t>Total rent expense recognized, which consists of the base rental amount and other lessor charges when mandated in a lease agreement, was as follows:
Year Ended December 31,
(In thousands)
2018
2017
2016
Rent expense
$
28,677
$
22,499
$
18,113</t>
  </si>
  <si>
    <t>Future Commitments under Capital and Operating Leases</t>
  </si>
  <si>
    <t>Our future commitments under capital and operating leases are shown below. Future operating lease commitments are calculated using the base rental amount and foreign currency exchange rates in effect as of December 31, 2018.
Capital
Operating
(In thousands)
Leases
Leases
2019
$
1,351
$
26,330
2020
422
22,394
2021
46
18,824
2022
14
17,493
2023
0
15,582
Thereafter
0
31,658
1,833
$
132,281
Less amount representing interest
(69
)
1,764
Current maturities of capital lease obligations
996
Capital lease obligations, net of current maturities
$
768</t>
  </si>
  <si>
    <t>Summary of Expense Incurred under Atos Agreement</t>
  </si>
  <si>
    <t>Year Ended December 31,
(In thousands)
2018
2017
2016
Expenses incurred under Atos agreement
$
55,903
$
58,787
$
62,266</t>
  </si>
  <si>
    <t>Discontinued Operations (Tables)</t>
  </si>
  <si>
    <t>Netsmart [Member]</t>
  </si>
  <si>
    <t>Summary of Discontinued Operations in Financial Statements</t>
  </si>
  <si>
    <t>The following table summarizes Netsmart’s major classes of assets and liabilities as reported on the consolidated balance sheets as of December 31, 2017 as the balances were fully deconsolidated as of December 31, 2018:
(In thousands)
December 31, 2017
Carrying amounts of major classes of assets associated with Netsmart included as part of assets attributable to discontinued operations:
Cash and cash equivalents
$
31,504
Accounts receivable, net
75,313
Prepaid expenses and other current assets
9,008
Total current assets attributable to Netsmart discontinued operations
115,825
Fixed assets, net
30,186
Software development costs, net
27,344
Intangible assets, net
391,299
Goodwill
712,206
Other assets
1,998
Total noncurrent assets attributable to Netsmart discontinued operations
$
1,163,033
Carrying amounts of major classes of liabilities associated with Netsmart included as part of liabilities attributable to discontinued operations:
Accounts payable
$
11,834
Accrued expenses
8,115
Accrued compensation and benefits
16,560
Deferred revenue
68,256
Current maturities of non-recourse long-term debt - Netsmart
2,755
Current maturities of capital lease obligations
6,763
Total current liabilities attributable to Netsmart
114,283
Non-recourse long-term debt - Netsmart
625,193
Long-term capital lease obligations
4,758
Deferred revenue long-term
4,838
Deferred taxes, net
70,385
Other liabilities
2,342
Total noncurrent liabilities attributable to Netsmart
$
707,516
Redeemable convertible non-controlling interest attributable to discontinued operations
$
431,535
Non-controlling interest attributable to discontinued operations
$
48
The following table summarizes Netsmart’s major income and expense line items as reported in the consolidated statements of operations for the years ended December 31, 2018, 2017 and 2016:
Year ended December 31,
(In thousands)
2018
2017
2016
Major income and expense line items related to Netsmart: (1)
Revenue:
Software delivery, support and maintenance
$
214,065
$
198,204
$
104,319
Client services
131,166
110,430
59,511
Total revenue
345,231
308,634
163,830
Cost of revenue:
Software delivery, support and maintenance
60,100
51,079
36,823
Client services
94,061
78,317
39,851
Amortization of software development and acquisition related assets
34,357
29,876
17,416
Total cost of revenue
188,518
159,272
94,090
Gross profit
156,713
149,362
69,740
Selling, general and administrative expenses
125,807
85,583
58,344
Research and development
25,315
17,937
9,372
Amortization of intangible and acquisition-related assets
24,029
16,409
9,963
(Loss) income from discontinued operations for the Netsmart sale before income taxes
(18,438
)
29,433
(7,939
)
Interest expense
(59,541
)
(49,939
)
(38,663
)
Other income
101
925
258
Income tax benefit
22,933
45,253
18,123
(Loss) income from discontinued operations, net of tax for Netsmart
$
(54,945
)
$
25,672
$
(28,221
)</t>
  </si>
  <si>
    <t>Horizon Clinicals and Series2000 [Member]</t>
  </si>
  <si>
    <t>The following table summarizes the major classes of assets and liabilities of these discontinued solutions, as reported on the consolidated balance sheets as of December 31, 2018 and 2017:
(In thousands)
December 31, 2018
December 31, 2017
Carrying amounts of major classes of assets associated with Horizon Clinicals and Series2000 Revenue Cycle included as part of assets attributable to discontinued operations:
Accounts receivable, net
$
0
$
8,196
Prepaid expenses and other current assets
0
3,080
Total current assets attributable to discontinued operations
$
0
$
11,276
Carrying amounts of major classes of liabilities associated with Horizon Clinicals and Series2000 Revenue Cycle included as part of liabilities attributable to discontinued operations:
Accounts payable
$
0
$
114
Accrued expenses
920
5,599
Accrued compensation and benefits
0
7,728
Deferred revenue
0
7,241
Other classes of liabilities that are not major
0
676
Total current liabilities attributable to discontinued operations
$
920
$
21,358
The following table summarizes the major income and expense line items of these discontinued solutions, as reported in the consolidated statements of operations for the years ended December 31, 2018 and 2017:
Year ended December 31, 2018
(In thousands)
2018
2017
Major income and expense line items relating to the Horizon Clinicals and Series2000 Revenue Cycle discontinued solutions:
Revenue:
Software delivery, support and maintenance
$
9,441
$
10,949
Client services
404
1,044
Total revenue
9,845
11,993
Cost of revenue:
Software delivery, support and maintenance
2,322
2,918
Client services
830
261
Total cost of revenue
3,152
3,179
Gross profit
6,693
8,814
Research and development
1,651
1,148
Income from discontinued operations for Horizon Clinicals and Series2000 Revenue Cycle before income taxes
5,042
7,666
Income tax provision
(1,311
)
(2,990
)
Income from discontinued operations, net of tax for Horizon Clinicals and Series2000 Revenue Cycle
$
3,731
$
4,676</t>
  </si>
  <si>
    <t>Business Segments (Tables)</t>
  </si>
  <si>
    <t>Revenues and Income from Operations Related to Segment Within Reconciliation to Consolidated Amounts</t>
  </si>
  <si>
    <t>Year Ended December 31,
(In thousands)
2018
2017
2016
Revenue:
Clinical and Financial Solutions
$
1,565,987
$
1,337,030
$
1,183,196
Population Health
190,706
173,809
177,394
Unallocated Amounts
(6,731
)
(13,131
)
25,479
Total revenue
$
1,749,962
$
1,497,708
$
1,386,069
Gross Profit:
Clinical and Financial Solutions
$
663,005
$
574,386
$
496,595
Population Health
146,614
142,514
149,338
Unallocated Amounts
(85,076
)
(84,101
)
(44,634
)
Total gross profit
$
724,543
$
632,799
$
601,299
Income (loss) from operations:
Clinical and Financial Solutions
$
344,568
$
335,005
$
287,077
Population Health
100,118
112,577
123,685
Unallocated Amounts
(537,738
)
(435,098
)
(343,052
)
Total income (loss) from operations
$
(93,052
)
$
12,484
$
67,710</t>
  </si>
  <si>
    <t>Supplemental Disclosures (Tables)</t>
  </si>
  <si>
    <t>The majority of the restricted cash balance as of December 31, 2018 represents the remaining balance of the escrow account established as part of the acquisition of Netsmart in 2016 to be used by Netsmart to facilitate the integration of our Homecare TM
December 31,
(In thousands)
2018
2017
Reconciliation of cash, cash equivalents and restricted cash:
Cash and cash equivalents
$
174,243
$
119,470
Restricted cash
10,552
11,524
Total cash, cash equivalents and restricted cash
$
184,795
$
130,994
Year Ended December 31,
(In thousands)
2018
2017
2016
Cash paid during the period for:
Interest
$
28,888
$
21,183
$
14,989
Income taxes paid, net of tax refunds
$
10,108
$
6,675
$
5,466
Non-cash transactions:
Accretion of redemption preference on redeemable convertible non-controlling interest - discontinued operations
$
48,594
$
43,850
$
28,536
Exchange of NantHealth, Inc. common stock for net assets acquired of NantHealth provider/patient engagement solutions business including value assigned to commercial agreement
$
0
$
42,750
$
0
Obligations incurred to purchase capitalized software or enter into capital leases
$
1,501
$
1,897
$
27,127
Contribution of assets in exchange for equity interest
$
4,000
$
0
$
0
Issuance of treasury stock to commercial partner
$
1,121
$
334
$
0</t>
  </si>
  <si>
    <t>Accrued Expenses</t>
  </si>
  <si>
    <t>Accrued expenses consist of the following:
December 31,
December 31,
(In thousands)
2018
2017
Royalties, certain third-party product costs and licenses
$
26,371
$
14,195
Other
79,701
63,605
Total accrued expenses
$
106,072
$
77,800</t>
  </si>
  <si>
    <t>Other Assets</t>
  </si>
  <si>
    <t>Other assets consist of the following:
December 31,
December 31,
(In thousands)
2018
2017
Reseller agreement with Nant Health, LLC
$
0
$
22,252
Fair value of 1.25% Call Option
9,104
46,578
Long-term deferred hosting fees
20,805
0
Long-term prepaid commissions
32,660
32,938
Investments in non-marketable securities
37,040
30,013
Long-term deposits and other assets
9,597
15,070
Total other assets
$
109,206
$
146,851</t>
  </si>
  <si>
    <t>Geographic Information (Tables)</t>
  </si>
  <si>
    <t>Revenues by Geographic Area</t>
  </si>
  <si>
    <t>Revenues are attributed to geographic regions based on the location where the sale originated. Our revenues by geographic area are summarized below:
Year Ended December 31,
(In thousands)
2018
2017
2016
United States
$
1,697,178
$
1,440,842
$
1,336,799
Canada
15,377
15,818
18,694
Other international
37,407
41,048
30,576
Total
$
1,749,962
$
1,497,708
$
1,386,069</t>
  </si>
  <si>
    <t>Long-Lived Assets by Geographic Area</t>
  </si>
  <si>
    <t>A summary of our long-lived assets, comprised of fixed assets by geographic area, is presented below:
December 31,
December 31,
(In thousands)
2018
2017
United States
$
111,836
$
129,021
India
4,231
4,154
Israel
3,830
1,322
Canada
60
146
Other international
1,956
774
Total
$
121,913
$
135,417</t>
  </si>
  <si>
    <t>Quarterly Financial Information (Unaudited) (Tables)</t>
  </si>
  <si>
    <t>Summary of Quarterly Financial Information</t>
  </si>
  <si>
    <t>The following tables contain a summary of our unaudited quarterly consolidated results of operations for our last eight fiscal quarters, which have been restated to illustrate Netsmart as a discontinued operation.
Quarter Ended
December 31,
September 30,
June 30,
March 31,
(In thousands, except per share amounts)
2018
2018
2018 (1)
2018 (1)
Revenue
$
442,346
$
432,430
$
441,464
$
433,722
Cost of revenue
254,187
254,478
267,697
249,057
Gross profit
188,159
177,952
173,767
184,665
Selling, general and administrative expenses
99,992
108,125
122,913
119,937
Research and development
66,096
63,032
74,491
64,790
Asset impairment charges
28,091
0
30,075
0
Goodwill impairment charge
13,466
0
0
0
Amortization of intangible and acquisition-related assets
6,957
6,609
6,382
6,639
(Loss) income from operations
(26,443
)
186
(60,094
)
(6,701
)
Interest expense
(13,989
)
(13,251
)
(11,979
)
(11,695
)
Other income (loss), net
658
(536
)
(14
)
(34
)
Gain on sale of businesses, net
0
0
173,129
(871
)
Impairment of and losses on long-term investments
0
0
(9,987
)
(5,500
)
Equity in net (loss) income of unconsolidated investments
(270
)
(177
)
767
(61
)
(Loss) income from continuing operations before income taxes
(40,044
)
(13,778
)
91,822
(24,862
)
Income tax benefit (provision)
5,449
1,637
(7,256
)
(299
)
(Loss) income from continuing operations, net of tax
(34,595
)
(12,141
)
84,566
(25,161
)
Loss from discontinued operations
(39,854
)
(13,857
)
(14,109
)
(5,016
)
Gain on sale of Netsmart
500,471
0
0
0
Income tax effect on discontinued operations
(40,126
)
2,152
3,815
1,662
Income (loss) from discontinued operations, net of tax
420,491
(11,705
)
(10,294
)
(3,354
)
Net income (loss)
385,896
(23,846
)
74,272
(28,515
)
Less: Net loss attributable to non-controlling interest
1,033
4
2,700
790
Less: Accretion redemption preference on redeemable non-controlling interest - discontinued operations
(12,148
)
(12,149
)
(12,148
)
(12,149
)
Net income (loss) attributable to Allscripts Healthcare Solutions, Inc. stockholders
$
374,781
$
(35,991
)
$
64,824
$
(39,874
)
Net income (loss) attributable to Allscripts Healthcare Solutions, Inc. stockholders per share:
Basic
Continuing operations
$
(0.19
)
$
(0.07
)
$
0.49
$
(0.14
)
Discontinued operations
$
2.36
$
(0.13
)
$
(0.13
)
$
(0.08
)
Net income (loss) attributable to Allscripts Healthcare Solutions, Inc. stockholders per share
$
2.17
$
(0.20
)
$
0.36
$
(0.22
)
Diluted
Continuing operations
$
(0.19
)
$
(0.07
)
$
0.49
$
(0.14
)
Discontinued operations
$
2.33
$
(0.13
)
$
(0.13
)
$
(0.08
)
Net income (loss) attributable to Allscripts Healthcare Solutions, Inc. stockholders per share
$
2.14
$
(0.20
)
$
0.36
$
(0.22
)
Quarter Ended
December 31,
September 30,
June 30,
March 31,
(In thousands, except per share amounts)
2017 (2)
2017 (2)
2017
2017
Revenue
$
436,411
$
368,091
$
350,150
$
343,056
Cost of revenue
260,208
205,843
199,930
198,928
Gross profit
176,203
162,248
150,220
144,128
Selling, general and administrative expenses
123,113
93,790
91,033
92,752
Research and development
68,344
46,485
42,205
45,248
Amortization of intangible and acquisition-related assets
6,005
3,816
3,745
3,779
Income from operations
(21,259
)
18,157
13,237
2,349
Interest expense
(11,594
)
(9,251
)
(8,279
)
(8,416
)
Other income (loss), net
160
(685
)
(222
)
235
Impairment of and losses on long-term investments
0
(20,700
)
(144,590
)
0
Equity in net loss of unconsolidated investments
115
449
(28
)
285
Loss from continuing operations before income taxes
(32,578
)
(12,030
)
(139,882
)
(5,547
)
Income tax benefit (provision)
9,973
(3)
(1,962
)
(1,263
)
(1,234
)
Loss from continuing operations, net of tax
(22,605
)
(13,992
)
(141,145
)
(6,781
)
Income from discontinued operations, net of tax
37,468
(3,470
)
(1,866
)
(1,784
)
Net income (loss)
14,863
(17,462
)
(143,011
)
(8,565
)
Less: Net loss (income) attributable to non-controlling interest
1,918
(163
)
264
(453
)
Less: Accretion redemption preference on redeemable non-controlling interest - discontinued operations
(10,963
)
(10,962
)
(10,963
)
(10,962
)
Net income (loss) attributable to Allscripts Healthcare Solutions, Inc. stockholders
$
5,818
$
(28,587
)
$
(153,710
)
$
(19,980
)
Net income (loss) attributable to Allscripts Healthcare Solutions, Inc. stockholders per share:
Basic
Continuing operations
$
(0.12
)
$
(0.08
)
$
(0.78
)
$
(0.04
)
Discontinued operations
$
0.15
$
(0.08
)
$
(0.07
)
$
(0.07
)
Net income (loss) attributable to Allscripts Healthcare Solutions, Inc. stockholders per share
$
0.03
$
(0.16
)
$
(0.85
)
$
(0.11
)
Diluted
Continuing operations
$
(0.12
)
$
(0.08
)
$
(0.78
)
$
(0.04
)
Discontinued operations
$
0.15
$
(0.08
)
$
(0.07
)
$
(0.07
)
Net income (loss) attributable to Allscripts Healthcare Solutions, Inc. stockholders per share
$
0.03
$
(0.16
)
$
(0.85
)
$
(0.11
)
(1)
Results of operations for the quarter include the results of operations of (i) Practice Fusion since February 13, 2018 and (ii) Health Grid since May 18, 2018.
(2)
Results of operations for the quarter include the results of operations of (i) the provider/ patient engagement solutions business of NantHealth, Inc. since August 25, 2017 and (ii) the EIS Business since October 2, 2017.
(3)</t>
  </si>
  <si>
    <t>Schedule of Revenue and Associated Cost of Revenue Recast Totals and Gross Profit Impact (Detail) - USD ($) $ in Thousands</t>
  </si>
  <si>
    <t>3 Months Ended</t>
  </si>
  <si>
    <t>Basis Of Presentation And Significant Accounting Policies [Line Items]</t>
  </si>
  <si>
    <t>Total revenue</t>
  </si>
  <si>
    <t>Total gross profit</t>
  </si>
  <si>
    <t>Adjustment [Member]</t>
  </si>
  <si>
    <t>Software delivery, Support and Maintenance [Member] | Adjustment [Member]</t>
  </si>
  <si>
    <t>Client services [Member] | Adjustment [Member]</t>
  </si>
  <si>
    <t>Basis of Presentation and Significant Accounting Policies - Additional Information (Detail) - USD ($)</t>
  </si>
  <si>
    <t>Other-than-temporary impairments</t>
  </si>
  <si>
    <t>Capitalized software development costs</t>
  </si>
  <si>
    <t>Percentage of revenues</t>
  </si>
  <si>
    <t>No single client accounted for more than 10% of our revenue in the years ended December 31, 2018, 2017 and 2016.</t>
  </si>
  <si>
    <t>Customer concentration</t>
  </si>
  <si>
    <t>No client represented more than 10% of accounts receivable as of December 31, 2018 or 2017.</t>
  </si>
  <si>
    <t>ASU 2016-02 [Member] | Adoption of ASU 2016-02 Estimated Values [Member]</t>
  </si>
  <si>
    <t>Right of use assets</t>
  </si>
  <si>
    <t>Lease liabilities</t>
  </si>
  <si>
    <t>Third-Party Software Purchases [Member]</t>
  </si>
  <si>
    <t>Accrued Software Development Cost</t>
  </si>
  <si>
    <t>Minimum [Member]</t>
  </si>
  <si>
    <t>Capitalized software estimated economic life</t>
  </si>
  <si>
    <t>3 years</t>
  </si>
  <si>
    <t>Maximum [Member]</t>
  </si>
  <si>
    <t>5 years</t>
  </si>
  <si>
    <t>Interest rate</t>
  </si>
  <si>
    <t>1.25%</t>
  </si>
  <si>
    <t>Nant Health, LLC [Member]</t>
  </si>
  <si>
    <t>Loss on disposition of available for sale instruments</t>
  </si>
  <si>
    <t>Unamortized Balances of Capitalized Software (Detail) - USD ($) $ in Thousands</t>
  </si>
  <si>
    <t>Software development costs</t>
  </si>
  <si>
    <t>Less: accumulated amortization</t>
  </si>
  <si>
    <t>Capitalized Software Development Costs, Write Offs Included in Asset Impairment Changes and Amortization of Capitalized Software Development Costs Included in Cost of Revenue (Detail) - USD ($) $ in Thousands</t>
  </si>
  <si>
    <t>Write-offs and divestitures of capitalized software development costs</t>
  </si>
  <si>
    <t>Amortization of capitalized software development costs</t>
  </si>
  <si>
    <t>Company Contributions to Employee Benefit Plan (Detail) - USD ($) $ in Thousands</t>
  </si>
  <si>
    <t>Company contributions to employee benefit plans</t>
  </si>
  <si>
    <t>Revenue from Contracts with Customers - Additional Information (Detail) $ in Thousands</t>
  </si>
  <si>
    <t>Dec. 31, 2018USD ($)Revenue_Stream</t>
  </si>
  <si>
    <t>Jan. 01, 2018USD ($)</t>
  </si>
  <si>
    <t>Dec. 31, 2017USD ($)</t>
  </si>
  <si>
    <t>Revenue Initial Application Period Cumulative Effect Transition [Line Items]</t>
  </si>
  <si>
    <t>Number of primary revenue streams | Revenue_Stream</t>
  </si>
  <si>
    <t>Deferred costs for fulfilment of contract</t>
  </si>
  <si>
    <t>Total backlog</t>
  </si>
  <si>
    <t>Total backlog, percentage, year one</t>
  </si>
  <si>
    <t>39.00%</t>
  </si>
  <si>
    <t>Total backlog, percentage after year one</t>
  </si>
  <si>
    <t>61.00%</t>
  </si>
  <si>
    <t>Selling, General and Administrative Expenses [Member]</t>
  </si>
  <si>
    <t>Capitalized Contract Cost Amortization</t>
  </si>
  <si>
    <t>Prepaid Expenses and Other Current Assets [Member]</t>
  </si>
  <si>
    <t>Capitalized Contract Cost, Gross</t>
  </si>
  <si>
    <t>Other Assets [Member]</t>
  </si>
  <si>
    <t>ASC 606 | Minimum [Member]</t>
  </si>
  <si>
    <t>Capitalized cost, amortization period</t>
  </si>
  <si>
    <t>2 years</t>
  </si>
  <si>
    <t>ASC 606 | Maximum [Member]</t>
  </si>
  <si>
    <t>6 years</t>
  </si>
  <si>
    <t>Revenue from Contracts with Customers - Impact of Adoption on Previously Reported Condensed Consolidated Balance Sheet (Detail) - USD ($) $ in Thousands</t>
  </si>
  <si>
    <t>Jan. 01, 2018</t>
  </si>
  <si>
    <t>Accounts receivable, net</t>
  </si>
  <si>
    <t>Deferred revenue, current</t>
  </si>
  <si>
    <t>Deferred revenue, long-term</t>
  </si>
  <si>
    <t>ASC 606 | Adjustments Due to ASC 606 [Member]</t>
  </si>
  <si>
    <t>Revenue from Contracts with Customers - Schedule of Comparison Between Reported Statements to Pro-forma Amounts in Effect of Previous Guidance - Consolidated Balance Sheet (Detail) - USD ($) $ in Thousands</t>
  </si>
  <si>
    <t>New Accounting Pronouncements Or Change In Accounting Principle [Line Items]</t>
  </si>
  <si>
    <t>Pro forma Under ASC 605 [Member] | ASC 606</t>
  </si>
  <si>
    <t>Revenue from Contracts with Customers - Schedule of Comparison Between Reported Statements to Pro-forma Amounts in Effect of Previous Guidance - Statement of Operations (Detail) - USD ($) $ / shares in Units, $ in Thousands</t>
  </si>
  <si>
    <t>Loss from operations</t>
  </si>
  <si>
    <t>Net income attributable to Allscripts Healthcare Solutions, Inc. stockholders</t>
  </si>
  <si>
    <t>Earnings per share - basic attributable to Allscripts Healthcare Solutions, Inc. stockholders</t>
  </si>
  <si>
    <t>Earnings per share - diluted attributable to Allscripts Healthcare Solutions, Inc. stockholders</t>
  </si>
  <si>
    <t>Software delivery, Support and Maintenance [Member] | ASC 606 | Adjustments Due to ASC 606 [Member]</t>
  </si>
  <si>
    <t>Client services [Member] | ASC 606 | Adjustments Due to ASC 606 [Member]</t>
  </si>
  <si>
    <t>Pro forma Under ASC 605 [Member] | Software delivery, Support and Maintenance [Member] | ASC 606</t>
  </si>
  <si>
    <t>Pro forma Under ASC 605 [Member] | Client services [Member] | ASC 606</t>
  </si>
  <si>
    <t>Revenue from Contract with Customer - Summary of Revenue Recognized Related to Various Performance Obligations and Elected accounting Expedients (Detail) - USD ($) $ in Thousands</t>
  </si>
  <si>
    <t>Revenue related to deferred revenue balance at beginning of period</t>
  </si>
  <si>
    <t>Revenue related to new performance obligations satisfied during the period</t>
  </si>
  <si>
    <t>Revenue recognized under "right-to-invoice" expedient</t>
  </si>
  <si>
    <t>Reimbursed travel expenses, shipping and other revenue</t>
  </si>
  <si>
    <t>Revenue from Contracts with Customers - Summary of Revenue by Type and Nature of Revenue Stream by Reportable Segments (Detail) - USD ($) $ in Thousands</t>
  </si>
  <si>
    <t>Disaggregation Of Revenue [Line Items]</t>
  </si>
  <si>
    <t>Unallocated [Member]</t>
  </si>
  <si>
    <t>Clinical and Financial Solutions [Member] | Operating Segments [Member]</t>
  </si>
  <si>
    <t>Population Health [Member] | Operating Segments [Member]</t>
  </si>
  <si>
    <t>Recurring revenue</t>
  </si>
  <si>
    <t>Non-recurring revenue</t>
  </si>
  <si>
    <t>Software delivery, Support and Maintenance [Member] | Unallocated [Member]</t>
  </si>
  <si>
    <t>Software delivery, Support and Maintenance [Member] | Clinical and Financial Solutions [Member] | Operating Segments [Member]</t>
  </si>
  <si>
    <t>Software delivery, Support and Maintenance [Member] | Population Health [Member] | Operating Segments [Member]</t>
  </si>
  <si>
    <t>Client services [Member] | Unallocated [Member]</t>
  </si>
  <si>
    <t>Client services [Member] | Clinical and Financial Solutions [Member] | Operating Segments [Member]</t>
  </si>
  <si>
    <t>Client services [Member] | Population Health [Member] | Operating Segments [Member]</t>
  </si>
  <si>
    <t>Business Combinations and Other Investments - Acquisition of Health Grid - Additional Information (Detail) - USD ($)</t>
  </si>
  <si>
    <t>May 18, 2018</t>
  </si>
  <si>
    <t>Feb. 13, 2018</t>
  </si>
  <si>
    <t>Business Acquisition [Line Items]</t>
  </si>
  <si>
    <t>Goodwill expected to be tax deductible</t>
  </si>
  <si>
    <t>Date of acquisition</t>
  </si>
  <si>
    <t>May 18,
		2018</t>
  </si>
  <si>
    <t>Purchase price in cash</t>
  </si>
  <si>
    <t>Purchase price transferred, initial payment</t>
  </si>
  <si>
    <t>Pre-paid potential earnout payments</t>
  </si>
  <si>
    <t>Potential earnout payments, fair value</t>
  </si>
  <si>
    <t>Health Grid [Member] | Selling, General and Administrative Expenses [Member]</t>
  </si>
  <si>
    <t>Acquisition-related costs</t>
  </si>
  <si>
    <t>Health Grid [Member] | Level 3 [Member]</t>
  </si>
  <si>
    <t>Potential earnout payments</t>
  </si>
  <si>
    <t>Health Grid [Member] | Maximum [Member]</t>
  </si>
  <si>
    <t>Remaining potential payments</t>
  </si>
  <si>
    <t>Schedule of Consideration Transaction (Detail) - USD ($) $ in Thousands</t>
  </si>
  <si>
    <t>Oct. 02, 2017</t>
  </si>
  <si>
    <t>Aug. 25, 2017</t>
  </si>
  <si>
    <t>Aggregate purchase price</t>
  </si>
  <si>
    <t>First earnout payment paid by Allscripts</t>
  </si>
  <si>
    <t>Fair value of contingent consideration payment</t>
  </si>
  <si>
    <t>Closing purchase price adjustments</t>
  </si>
  <si>
    <t>Add: Closing cash</t>
  </si>
  <si>
    <t>Total consideration paid</t>
  </si>
  <si>
    <t>Add: Net working capital surplus</t>
  </si>
  <si>
    <t>Less: Adjustment for assumed indebtedness</t>
  </si>
  <si>
    <t>Add: Final net working capital surplus</t>
  </si>
  <si>
    <t>Add: NantHealth common stock</t>
  </si>
  <si>
    <t>Less: Value assigned to modification of existing commercial agreement with NantHealth</t>
  </si>
  <si>
    <t>Less: Assumption of restructuring indebtedness</t>
  </si>
  <si>
    <t>Assets Acquired and Liabilities Assumed (Detail) - USD ($) $ in Thousands</t>
  </si>
  <si>
    <t>Fixed assets</t>
  </si>
  <si>
    <t>Intangible assets</t>
  </si>
  <si>
    <t>Accounts payable and accrued expenses</t>
  </si>
  <si>
    <t>Long-term deferred tax liability</t>
  </si>
  <si>
    <t>Net assets acquired</t>
  </si>
  <si>
    <t>Acquired Intangible Assets Amortization (Detail) - USD ($) $ in Thousands</t>
  </si>
  <si>
    <t>Health Grid [Member] | Customer Relationships [Member]</t>
  </si>
  <si>
    <t>Intangible assets, fair value</t>
  </si>
  <si>
    <t>Description</t>
  </si>
  <si>
    <t>15 years</t>
  </si>
  <si>
    <t>Health Grid [Member] | Technology [Member]</t>
  </si>
  <si>
    <t>8 years</t>
  </si>
  <si>
    <t>Practice Fusion, Inc. [Member] | Technology [Member]</t>
  </si>
  <si>
    <t>Practice Fusion, Inc. [Member] | Customer Relationships - Physician Practices [Member]</t>
  </si>
  <si>
    <t>Practice Fusion, Inc. [Member] | Customer Relationships - Pharmaceutical Partners [Member]</t>
  </si>
  <si>
    <t>20 years</t>
  </si>
  <si>
    <t>Practice Fusion, Inc. [Member] | Tradenames [Member]</t>
  </si>
  <si>
    <t>10 years</t>
  </si>
  <si>
    <t>NantHealth, Inc. [Member] | Customer Relationships [Member]</t>
  </si>
  <si>
    <t>19 years</t>
  </si>
  <si>
    <t>NantHealth, Inc. [Member] | Technology [Member]</t>
  </si>
  <si>
    <t>NantHealth, Inc. [Member] | Tradenames [Member]</t>
  </si>
  <si>
    <t>EIS Business [Member] | Customer Relationships [Member]</t>
  </si>
  <si>
    <t>EIS Business [Member] | Technology [Member]</t>
  </si>
  <si>
    <t>7 years</t>
  </si>
  <si>
    <t>EIS Business [Member] | Tradenames [Member]</t>
  </si>
  <si>
    <t>Business Combinations and Other Investments - Acquisition of Practice Fusion, Inc - Additional Information (Detail) - USD ($)</t>
  </si>
  <si>
    <t>Feb. 13,
		2018</t>
  </si>
  <si>
    <t>Practice Fusion, Inc. [Member] | Selling, General and Administrative Expenses [Member]</t>
  </si>
  <si>
    <t>Business Combinations and Other Investments - Netsmart LLC Divestiture - Additional Information (Detail) - USD ($) $ in Thousands</t>
  </si>
  <si>
    <t>Pre-tax gain (loss) on sale of business</t>
  </si>
  <si>
    <t>Netsmart [Member] | Class A Common Units [Member]</t>
  </si>
  <si>
    <t>Consideration for sale</t>
  </si>
  <si>
    <t>Business Combinations and Other Investments - Other Acquisitions and Divestitures - Additional Information (Detail) - USD ($)</t>
  </si>
  <si>
    <t>Jun. 15, 2018</t>
  </si>
  <si>
    <t>Apr. 02, 2018</t>
  </si>
  <si>
    <t>Feb. 06, 2018</t>
  </si>
  <si>
    <t>Acquisition of outstanding minority interest in third party</t>
  </si>
  <si>
    <t>Equity method investments</t>
  </si>
  <si>
    <t>[1]</t>
  </si>
  <si>
    <t>Cash paid for business acquisitions</t>
  </si>
  <si>
    <t>Strategic Sourcing Business [Member]</t>
  </si>
  <si>
    <t>Effective date of divestiture</t>
  </si>
  <si>
    <t>March 15, 2018</t>
  </si>
  <si>
    <t>Payment to acquire additional interest in a new entity</t>
  </si>
  <si>
    <t>Minority interest percentage</t>
  </si>
  <si>
    <t>35.70%</t>
  </si>
  <si>
    <t>Initial pre-tax loss on sale of business</t>
  </si>
  <si>
    <t>Additional pre-tax loss on sale of business</t>
  </si>
  <si>
    <t>Cloud-based Analytics Software Platform Provider [Member]</t>
  </si>
  <si>
    <t>Feb. 6,
		2018</t>
  </si>
  <si>
    <t>Liabilities assumed, deferred revenue</t>
  </si>
  <si>
    <t>Liabilities assumed, deferred tax liabilities net</t>
  </si>
  <si>
    <t>Cloud-based Analytics Software Platform Provider [Member] | Technology-Based Intangible Assets</t>
  </si>
  <si>
    <t>Cloud-based Analytics Software Platform Provider [Member] | Customer Relationships [Member]</t>
  </si>
  <si>
    <t>1 year</t>
  </si>
  <si>
    <t>One Content Business [Member]</t>
  </si>
  <si>
    <t>Date of divestiture</t>
  </si>
  <si>
    <t>Apr. 2,
		2018</t>
  </si>
  <si>
    <t>(1)Allscripts share of the earnings of our equity method investees is reported based on a one quarter lag.</t>
  </si>
  <si>
    <t>Business Combinations and Other Investments - Acquisition of the Patient/Provider Engagement Solutions Business from NantHealth, Inc. - Additional Information (Detail) - NantHealth, Inc. [Member] - USD ($) $ in Thousands</t>
  </si>
  <si>
    <t>Aug. 25,
		2017</t>
  </si>
  <si>
    <t>Number of shares as consideration for asset purchase agreement</t>
  </si>
  <si>
    <t>Aggregate consideration with a fair value</t>
  </si>
  <si>
    <t>Business Combinations and Other Investments - Acquisition of the Enterprise Information Solutions Business from McKesson Corporation - Additional Information (Detail) - EIS Business [Member] $ in Thousands</t>
  </si>
  <si>
    <t>Oct. 02, 2017USD ($)Subsidiary</t>
  </si>
  <si>
    <t>Number of wholly owned subsidiaries in which outstanding equity interest acquired | Subsidiary</t>
  </si>
  <si>
    <t>Pro forma Results (Detail) $ / shares in Units, $ in Thousands</t>
  </si>
  <si>
    <t>Dec. 31, 2017USD ($)$ / shares</t>
  </si>
  <si>
    <t>HealthMEDX, LLC [Member]</t>
  </si>
  <si>
    <t>Revenue</t>
  </si>
  <si>
    <t>Net loss</t>
  </si>
  <si>
    <t>Combined Entity [Member]</t>
  </si>
  <si>
    <t>Net loss attributable to Allscripts Healthcare Solutions, Inc. stockholders</t>
  </si>
  <si>
    <t>Loss per share, basic and diluted | $ / shares</t>
  </si>
  <si>
    <t>Summary of Other Equity Investments Included in Other Assets (Detail) $ in Thousands</t>
  </si>
  <si>
    <t>Dec. 31, 2018USD ($)Investment</t>
  </si>
  <si>
    <t>Investments In Affiliates Subsidiaries Associates And Joint Ventures [Abstract]</t>
  </si>
  <si>
    <t>Number of Investees | Investment</t>
  </si>
  <si>
    <t>Equity method investments, Original Cost</t>
  </si>
  <si>
    <t>Equity method investments, Carrying Value</t>
  </si>
  <si>
    <t>Cost method investments, Number of Investees | Investment</t>
  </si>
  <si>
    <t>Cost method investments, Original Cost</t>
  </si>
  <si>
    <t>Cost method investments, Carrying Value</t>
  </si>
  <si>
    <t>Total equity investments, Number of Investees | Investment</t>
  </si>
  <si>
    <t>Total equity investments, Original Cost</t>
  </si>
  <si>
    <t>Total equity investments, Carrying Value</t>
  </si>
  <si>
    <t>Business Combinations and Other Investments - Other Acquisitions and Investments - Additional Information (Detail) - USD ($) $ in Thousands</t>
  </si>
  <si>
    <t>Total consideration for non marketable equity securities and convertible note</t>
  </si>
  <si>
    <t>2017 Convertible Note [Member]</t>
  </si>
  <si>
    <t>Total consideration for non-marketable convertible note of a third party</t>
  </si>
  <si>
    <t>Other Assets [Member] | 2017 Convertible Note [Member]</t>
  </si>
  <si>
    <t>Convertible note carrying value</t>
  </si>
  <si>
    <t>Cost Method Equity Investments [Member] | 2018 Convertible Note [Member]</t>
  </si>
  <si>
    <t>Cost Method Equity Investments [Member] | 2018 Business Acquisitions [Member]</t>
  </si>
  <si>
    <t>Cost Method Equity Investments [Member] | 2017 Business Acquisitions [Member]</t>
  </si>
  <si>
    <t>Cost Method Equity Investments [Member] | Other Assets [Member] | 2018 Convertible Note [Member]</t>
  </si>
  <si>
    <t>Carrying value of investments</t>
  </si>
  <si>
    <t>Cost Method Equity Investments [Member] | Other Assets [Member] | 2017 Business Acquisitions [Member]</t>
  </si>
  <si>
    <t>Carrying values of cost method investments</t>
  </si>
  <si>
    <t>Business Combinations and Other Investments - Impairment of and Losses on Long-term Investments - Additional Information (Detail) - USD ($)</t>
  </si>
  <si>
    <t>9 Months Ended</t>
  </si>
  <si>
    <t>Available for sale marketable securities cost basis</t>
  </si>
  <si>
    <t>Loss on final disposition of securities</t>
  </si>
  <si>
    <t>Equity Securities [Member]</t>
  </si>
  <si>
    <t>Other-than-temporary impairment charges on cost method equity investments</t>
  </si>
  <si>
    <t>Aggregate carrying value of cost method investments prior to impairment charges</t>
  </si>
  <si>
    <t>Fair Value Measurements - Additional Information (Detail) - USD ($) $ in Millions</t>
  </si>
  <si>
    <t>Fair Value Balance Sheet Grouping Financial Statement Captions [Line Items]</t>
  </si>
  <si>
    <t>1.25% Call Option [Member]</t>
  </si>
  <si>
    <t>1.25% Notes Embedded Cash Conversion Option [Member]</t>
  </si>
  <si>
    <t>Outstanding contingent consideration value</t>
  </si>
  <si>
    <t>Summary of Financial Assets and Liabilities Measured at Fair Value on Recurring Basis (Detail) - USD ($) $ in Thousands</t>
  </si>
  <si>
    <t>Fair Value Assets And Liabilities Measured On Recurring And Nonrecurring Basis [Line Items]</t>
  </si>
  <si>
    <t>Foreign exchange derivative assets [Member]</t>
  </si>
  <si>
    <t>Contingent Consideration [Member]</t>
  </si>
  <si>
    <t>Level 1 [Member]</t>
  </si>
  <si>
    <t>Level 1 [Member] | Foreign exchange derivative assets [Member]</t>
  </si>
  <si>
    <t>Level 1 [Member] | Contingent Consideration [Member]</t>
  </si>
  <si>
    <t>Level 1 [Member] | 1.25% Notes Embedded Cash Conversion Option [Member]</t>
  </si>
  <si>
    <t>Level 2 [Member]</t>
  </si>
  <si>
    <t>Level 2 [Member] | Foreign exchange derivative assets [Member]</t>
  </si>
  <si>
    <t>Level 2 [Member] | Contingent Consideration [Member]</t>
  </si>
  <si>
    <t>Level 2 [Member] | 1.25% Notes Embedded Cash Conversion Option [Member]</t>
  </si>
  <si>
    <t>Level 3 [Member]</t>
  </si>
  <si>
    <t>Level 3 [Member] | Foreign exchange derivative assets [Member]</t>
  </si>
  <si>
    <t>Level 3 [Member] | Contingent Consideration [Member]</t>
  </si>
  <si>
    <t>Level 3 [Member] | 1.25% Notes Embedded Cash Conversion Option [Member]</t>
  </si>
  <si>
    <t>1.25% Call Option [Member] | Level 1 [Member]</t>
  </si>
  <si>
    <t>1.25% Call Option [Member] | Level 2 [Member]</t>
  </si>
  <si>
    <t>1.25% Call Option [Member] | Level 3 [Member]</t>
  </si>
  <si>
    <t>Summary of Financial Assets and Liabilities Measured at Fair Value on Recurring Basis (Parenthetical) (Detail)</t>
  </si>
  <si>
    <t>Summary of Changes in Assets and Liabilities Measured at Fair Value on Recurring Basis (Detail) - USD ($) $ in Thousands</t>
  </si>
  <si>
    <t>Fair Value, Net Derivative Asset (Liability) and Contingent Consideration Measured on Recurring Basis, Unobservable Input Reconciliation [Roll Forward]</t>
  </si>
  <si>
    <t>Beginning balance</t>
  </si>
  <si>
    <t>Additions</t>
  </si>
  <si>
    <t>Payments</t>
  </si>
  <si>
    <t>Fair value adjustments</t>
  </si>
  <si>
    <t>Ending balance</t>
  </si>
  <si>
    <t>Fixed Assets (Detail) - USD ($) $ in Thousands</t>
  </si>
  <si>
    <t>Property Plant And Equipment [Line Items]</t>
  </si>
  <si>
    <t>Fixed assets, gross</t>
  </si>
  <si>
    <t>Less: Accumulated depreciation and amortization</t>
  </si>
  <si>
    <t>Computer Equipment and Software [Member]</t>
  </si>
  <si>
    <t>Computer Equipment and Software [Member] | Minimum [Member]</t>
  </si>
  <si>
    <t>Estimated useful life (in years)</t>
  </si>
  <si>
    <t>Computer Equipment and Software [Member] | Maximum [Member]</t>
  </si>
  <si>
    <t>Facility Furniture, Fixtures and Equipment [Member]</t>
  </si>
  <si>
    <t>Facility Furniture, Fixtures and Equipment [Member] | Minimum [Member]</t>
  </si>
  <si>
    <t>Facility Furniture, Fixtures and Equipment [Member] | Maximum [Member]</t>
  </si>
  <si>
    <t>Leasehold Improvements [Member]</t>
  </si>
  <si>
    <t>Shorter of 7 years or life of lease</t>
  </si>
  <si>
    <t>Assets Under Capital Leases [Member]</t>
  </si>
  <si>
    <t>Assets Under Capital Leases [Member] | Minimum [Member]</t>
  </si>
  <si>
    <t>Assets Under Capital Leases [Member] | Maximum [Member]</t>
  </si>
  <si>
    <t>Fixed Assets - Additional Information (Detail) - USD ($) $ in Thousands</t>
  </si>
  <si>
    <t>Accumulated depreciation and amortization</t>
  </si>
  <si>
    <t>Depreciation and Amortization Expense (Detail) - USD ($) $ in Thousands</t>
  </si>
  <si>
    <t>Fixed assets depreciation and amortization expense, including capital leases</t>
  </si>
  <si>
    <t>Goodwill and Intangible Assets (Detail) - USD ($) $ in Thousands</t>
  </si>
  <si>
    <t>Schedule Of Goodwill And Intangible Assets [Line Items]</t>
  </si>
  <si>
    <t>Gross Carrying Amount</t>
  </si>
  <si>
    <t>Accumulated Amortization</t>
  </si>
  <si>
    <t>Intangible Assets, Net</t>
  </si>
  <si>
    <t>Registered trademarks</t>
  </si>
  <si>
    <t>Proprietary Technology [Member]</t>
  </si>
  <si>
    <t>Customer Contracts and Relationships [Member]</t>
  </si>
  <si>
    <t>Goodwill and Intangible Assets - Additional Information (Detail) - USD ($)</t>
  </si>
  <si>
    <t>Oct. 01, 2018</t>
  </si>
  <si>
    <t>Jul. 01, 2018</t>
  </si>
  <si>
    <t>Goodwill, impairments recorded</t>
  </si>
  <si>
    <t>Accumulated impairment losses associated with goodwill</t>
  </si>
  <si>
    <t>Other additions</t>
  </si>
  <si>
    <t>Goodwill reduction due to divestiture</t>
  </si>
  <si>
    <t>Transfers</t>
  </si>
  <si>
    <t>NantHealth, Inc. [Member] | Proprietary Technology [Member]</t>
  </si>
  <si>
    <t>Intangible asset impairment charges</t>
  </si>
  <si>
    <t>Hospital and Health Systems [Member]</t>
  </si>
  <si>
    <t>Percentage of excess of fair value over carrying value</t>
  </si>
  <si>
    <t>10.00%</t>
  </si>
  <si>
    <t>Hospital and Health Systems [Member] | NantHealth, Inc. [Member]</t>
  </si>
  <si>
    <t>Hospital and Health Systems [Member] | NantHealth, Inc. [Member] | Maximum [Member]</t>
  </si>
  <si>
    <t>Clinical and Financial Solutions [Member]</t>
  </si>
  <si>
    <t>Clinical and Financial Solutions [Member] | Strategic Sourcing Business [Member]</t>
  </si>
  <si>
    <t>Changes in Carrying Amount of Goodwill (Detail) - USD ($)</t>
  </si>
  <si>
    <t>Goodwill [Line Items]</t>
  </si>
  <si>
    <t>Additions arising from business acquisitions</t>
  </si>
  <si>
    <t>Total increases due to measurement period adjustments:</t>
  </si>
  <si>
    <t>Total additions to goodwill</t>
  </si>
  <si>
    <t>Divestitures</t>
  </si>
  <si>
    <t>Foreign exchange translation</t>
  </si>
  <si>
    <t>Goodwill, net</t>
  </si>
  <si>
    <t>Enterprise Information Solutions [Member]</t>
  </si>
  <si>
    <t>Clinical and Financial Solutions [Member] | NantHealth, Inc. [Member]</t>
  </si>
  <si>
    <t>Clinical and Financial Solutions [Member] | Enterprise Information Solutions [Member]</t>
  </si>
  <si>
    <t>Clinical and Financial Solutions [Member] | Practice Fusion, Inc. [Member]</t>
  </si>
  <si>
    <t>Clinical and Financial Solutions [Member] | Health Grid [Member]</t>
  </si>
  <si>
    <t>Population Health [Member]</t>
  </si>
  <si>
    <t>Population Health [Member] | NantHealth, Inc. [Member]</t>
  </si>
  <si>
    <t>Population Health [Member] | Enterprise Information Solutions [Member]</t>
  </si>
  <si>
    <t>Population Health [Member] | Practice Fusion, Inc. [Member]</t>
  </si>
  <si>
    <t>Population Health [Member] | Health Grid [Member]</t>
  </si>
  <si>
    <t>Amortization Expense Related to Intangible Assets (Detail) - USD ($) $ in Thousands</t>
  </si>
  <si>
    <t>Finite Lived Intangible Assets [Line Items]</t>
  </si>
  <si>
    <t>Total intangible amortization expense</t>
  </si>
  <si>
    <t>Estimated Future Amortization Expense for Intangible Assets (Detail) - USD ($) $ in Thousands</t>
  </si>
  <si>
    <t>Thereafter</t>
  </si>
  <si>
    <t>Asset Impairment Charges - Additional Information (Detail) - USD ($)</t>
  </si>
  <si>
    <t>Asset Impairment Charges [Line Items]</t>
  </si>
  <si>
    <t>Non-cash asset impairment charges related to disposal of fixed assets</t>
  </si>
  <si>
    <t>Other than temporary impairment charges on long-term Investments</t>
  </si>
  <si>
    <t>Other charges</t>
  </si>
  <si>
    <t>Cost Method Equity Investments [Member]</t>
  </si>
  <si>
    <t>Unamortized value assigned to modification of existing commercial agreement with Nanhealth</t>
  </si>
  <si>
    <t>Proprietary Technology [Member] | NantHealth, Inc. [Member]</t>
  </si>
  <si>
    <t>Write-down of intangible asset</t>
  </si>
  <si>
    <t>Capitalized Software Development Projects [Member]</t>
  </si>
  <si>
    <t>Summary of Non-Cash Asset Impairment Charges (Detail) - USD ($)</t>
  </si>
  <si>
    <t>Debt Outstanding Excluding Capital Lease Obligations (Detail) - USD ($) $ in Thousands</t>
  </si>
  <si>
    <t>Principal Balance</t>
  </si>
  <si>
    <t>Unamortized Discount and Debt Issuance Costs</t>
  </si>
  <si>
    <t>Net Carrying Amount</t>
  </si>
  <si>
    <t>Principal Balance, Current</t>
  </si>
  <si>
    <t>Unamortized Discount and Debt Issuance Costs, Current</t>
  </si>
  <si>
    <t>Net Carrying Amount, Current</t>
  </si>
  <si>
    <t>Principal Balance, Noncurrent</t>
  </si>
  <si>
    <t>Unamortized Discount and Debt Issuance Costs, Noncurrent</t>
  </si>
  <si>
    <t>Net Carrying Amount, Noncurrent</t>
  </si>
  <si>
    <t>Senior Secured Credit Facility [Member]</t>
  </si>
  <si>
    <t>Other Debt [Member]</t>
  </si>
  <si>
    <t>Assumes no cash conversions of the 1.25% Notes prior to their maturity on July 1, 2020.</t>
  </si>
  <si>
    <t>Interest Expense (Detail) - USD ($) $ in Thousands</t>
  </si>
  <si>
    <t>Total interest expense</t>
  </si>
  <si>
    <t>Convertible Senior Notes and Senior Secured Credit Facility [Member]</t>
  </si>
  <si>
    <t>Amortization of discounts and debt issuance costs</t>
  </si>
  <si>
    <t>Interest Expense Related to 1.25% Cash Convertible Senior Notes (Detail) - 1.25% Cash Convertible Senior Notes [Member] - USD ($) $ in Thousands</t>
  </si>
  <si>
    <t>Coupon interest at 1.25%</t>
  </si>
  <si>
    <t>Total interest expense related to the 1.25% Notes</t>
  </si>
  <si>
    <t>Debt - Additional Information (Detail)</t>
  </si>
  <si>
    <t>Feb. 15, 2018USD ($)</t>
  </si>
  <si>
    <t>Jun. 18, 2013USD ($)$ / shares</t>
  </si>
  <si>
    <t>Jun. 30, 2013USD ($)</t>
  </si>
  <si>
    <t>Dec. 31, 2018USD ($)$ / shares</t>
  </si>
  <si>
    <t>Dec. 31, 2013USD ($)</t>
  </si>
  <si>
    <t>Sep. 30, 2015USD ($)</t>
  </si>
  <si>
    <t>Maximum percentage of foreign subsidiary capital stock guaranteeing credit facility</t>
  </si>
  <si>
    <t>65.00%</t>
  </si>
  <si>
    <t>Debt instrument principal amount</t>
  </si>
  <si>
    <t>Payments for 1.25% Call Option</t>
  </si>
  <si>
    <t>Proceeds from issuance of warrants, net of issuance costs</t>
  </si>
  <si>
    <t>Net cash payment for 1.25% Notes call spread overlay</t>
  </si>
  <si>
    <t>Senior Secured Revolving Facility [Member]</t>
  </si>
  <si>
    <t>Initial margin for borrowings</t>
  </si>
  <si>
    <t>1.00%</t>
  </si>
  <si>
    <t>Credit facility borrowing capacity, amount available</t>
  </si>
  <si>
    <t>Senior Secured Revolving Facility [Member] | Eurocurrency Rate [Member]</t>
  </si>
  <si>
    <t>2.00%</t>
  </si>
  <si>
    <t>Senior Secured Credit Facility [Member] | Minimum [Member]</t>
  </si>
  <si>
    <t>Interest coverage ratio</t>
  </si>
  <si>
    <t>350.00%</t>
  </si>
  <si>
    <t>Senior Secured Credit Facility [Member] | Maximum [Member]</t>
  </si>
  <si>
    <t>Leverage ratio</t>
  </si>
  <si>
    <t>425.00%</t>
  </si>
  <si>
    <t>Senior Secured Term Loan [Member]</t>
  </si>
  <si>
    <t>Debt instrument, interest rate, effective percentage</t>
  </si>
  <si>
    <t>5.40%</t>
  </si>
  <si>
    <t>Proceeds from debt</t>
  </si>
  <si>
    <t>Interest payment, terms</t>
  </si>
  <si>
    <t>Interest on the 1.25% Notes is payable semiannually in arrears on January 1st and July 1st of each year</t>
  </si>
  <si>
    <t>Debt, Maturity date</t>
  </si>
  <si>
    <t>Jul. 1,
		2020</t>
  </si>
  <si>
    <t>Debt instrument convertible, principal amount</t>
  </si>
  <si>
    <t>Convertible number of equity instrument</t>
  </si>
  <si>
    <t>Conversion price per common stock | $ / shares</t>
  </si>
  <si>
    <t>Repurchase percentage on principal</t>
  </si>
  <si>
    <t>100.00%</t>
  </si>
  <si>
    <t>Fair value liability of embedded cash conversion option</t>
  </si>
  <si>
    <t>Convertible debt instrument remaining discount amortization period</t>
  </si>
  <si>
    <t>1 year 6 months</t>
  </si>
  <si>
    <t>Debt Instrument, fees and aggregate cost</t>
  </si>
  <si>
    <t>Debt instrument capitalized amount</t>
  </si>
  <si>
    <t>Deferred charges capitalized amount outstanding</t>
  </si>
  <si>
    <t>Accrued and unpaid interest</t>
  </si>
  <si>
    <t>1.25% Cash Convertible Senior Notes [Member] | Condition One [Member]</t>
  </si>
  <si>
    <t>Threshold trading days</t>
  </si>
  <si>
    <t>20 days</t>
  </si>
  <si>
    <t>Threshold consecutive trading days</t>
  </si>
  <si>
    <t>30 days</t>
  </si>
  <si>
    <t>Debt instrument conversion price percentage</t>
  </si>
  <si>
    <t>130.00%</t>
  </si>
  <si>
    <t>1.25% Cash Convertible Senior Notes [Member] | Condition Two [Member]</t>
  </si>
  <si>
    <t>5 days</t>
  </si>
  <si>
    <t>98.00%</t>
  </si>
  <si>
    <t>Credit facility, maximum borrowing capacity</t>
  </si>
  <si>
    <t>Senior secured credit facilities term, years</t>
  </si>
  <si>
    <t>Line of credit facility, frequency of payments</t>
  </si>
  <si>
    <t>The Term Loan is repayable in quarterly installments, which commenced on June 30, 2018.</t>
  </si>
  <si>
    <t>Credit facility, maximum borrowing capacity, foreign currencies</t>
  </si>
  <si>
    <t>Letter of Credit [Member]</t>
  </si>
  <si>
    <t>Portion of facility available for issuance of letters of credit</t>
  </si>
  <si>
    <t>Line of Credit [Member]</t>
  </si>
  <si>
    <t>Portion of facility available for issuance of swingline loans</t>
  </si>
  <si>
    <t>Aggregate amount of additional credit facilities authorized</t>
  </si>
  <si>
    <t>Second Amended Credit Agreement [Member] | Senior Secured Revolving Facility [Member]</t>
  </si>
  <si>
    <t>Second Amended Credit Agreement [Member] | Senior Secured Credit Facility [Member]</t>
  </si>
  <si>
    <t>Letters of credit outstanding</t>
  </si>
  <si>
    <t>Second Amended Credit Agreement [Member] | Senior Secured Credit Facility [Member] | United States dollars [Member]</t>
  </si>
  <si>
    <t>4.52%</t>
  </si>
  <si>
    <t>Second Amended Credit Agreement [Member] | Senior Secured Term Loan [Member]</t>
  </si>
  <si>
    <t>Second Amended Credit Agreement [Member] | Base Rate [Member] | Senior Secured Revolving Facility [Member] | Minimum [Member]</t>
  </si>
  <si>
    <t>Senior secured credit facility interest rate spread</t>
  </si>
  <si>
    <t>0.50%</t>
  </si>
  <si>
    <t>Second Amended Credit Agreement [Member] | Base Rate [Member] | Senior Secured Revolving Facility [Member] | Maximum [Member]</t>
  </si>
  <si>
    <t>Second Amended Credit Agreement [Member] | Eurocurrency Rate [Member] | Senior Secured Revolving Facility [Member] | Minimum [Member]</t>
  </si>
  <si>
    <t>1.50%</t>
  </si>
  <si>
    <t>Second Amended Credit Agreement [Member] | Eurocurrency Rate [Member] | Senior Secured Revolving Facility [Member] | Maximum [Member]</t>
  </si>
  <si>
    <t>2.25%</t>
  </si>
  <si>
    <t>Second Amended Credit Agreement [Member] | LIBOR Rate [Member] | Senior Secured Credit Facility [Member]</t>
  </si>
  <si>
    <t>2015 Credit Agreement [Member] | Senior Secured Credit Facility [Member] | Minimum [Member] | Covenant On Potential Acquisition [Member]</t>
  </si>
  <si>
    <t>Consideration paid for acquisitions</t>
  </si>
  <si>
    <t>2015 Credit Agreement [Member] | Senior Secured Credit Facility [Member] | Maximum [Member] | Covenant On Potential Acquisition [Member]</t>
  </si>
  <si>
    <t>450.00%</t>
  </si>
  <si>
    <t>2015 Credit Agreement [Member] | Base Rate [Member] | Senior Secured Revolving Facility [Member] | Minimum [Member]</t>
  </si>
  <si>
    <t>0.00%</t>
  </si>
  <si>
    <t>2015 Credit Agreement [Member] | Base Rate [Member] | Senior Secured Revolving Facility [Member] | Maximum [Member]</t>
  </si>
  <si>
    <t>2015 Credit Agreement [Member] | Eurocurrency Rate [Member] | Senior Secured Revolving Facility [Member] | Minimum [Member]</t>
  </si>
  <si>
    <t>2015 Credit Agreement [Member] | Eurocurrency Rate [Member] | Senior Secured Revolving Facility [Member] | Maximum [Member]</t>
  </si>
  <si>
    <t>Summary of Future Debt Payments (Detail) - USD ($) $ in Thousands</t>
  </si>
  <si>
    <t>Summary of Future Debt Payments (Parenthetical) (Detail)</t>
  </si>
  <si>
    <t>Jun. 18, 2013</t>
  </si>
  <si>
    <t>Maturity date</t>
  </si>
  <si>
    <t>Geographic Breakdown of Income (Loss) Before Income Tax Benefits (Detail) - USD ($) $ in Thousands</t>
  </si>
  <si>
    <t>United States</t>
  </si>
  <si>
    <t>Foreign</t>
  </si>
  <si>
    <t>Components of Provision (Benefit) for Income Taxes (Detail) - USD ($) $ in Thousands</t>
  </si>
  <si>
    <t>Current tax provision, Federal</t>
  </si>
  <si>
    <t>Current tax provision, State</t>
  </si>
  <si>
    <t>Current tax provision, Foreign</t>
  </si>
  <si>
    <t>Current tax provision</t>
  </si>
  <si>
    <t>Deferred tax provision, Federal</t>
  </si>
  <si>
    <t>Deferred tax provision, State</t>
  </si>
  <si>
    <t>Deferred tax provision, Foreign</t>
  </si>
  <si>
    <t>Deferred tax provision</t>
  </si>
  <si>
    <t>Income tax (benefit) provision</t>
  </si>
  <si>
    <t>Income Taxes - Additional Information (Detail) - USD ($) $ / shares in Units, $ in Thousands</t>
  </si>
  <si>
    <t>Dec. 31, 2015</t>
  </si>
  <si>
    <t>Income Loss From Operations Before Provision Benefit For Income Taxes [Line Items]</t>
  </si>
  <si>
    <t>Statutory tax rate</t>
  </si>
  <si>
    <t>21.00%</t>
  </si>
  <si>
    <t>35.00%</t>
  </si>
  <si>
    <t>Net operating loss carryforwards expiry beginning period</t>
  </si>
  <si>
    <t>Provisional income tax expense</t>
  </si>
  <si>
    <t>Tax expense resulting from remeasurement deferred tax balance</t>
  </si>
  <si>
    <t>Tax expense on accumulated foreign subsidiary earnings resulted from reduced federal rate</t>
  </si>
  <si>
    <t>Tax holiday savings</t>
  </si>
  <si>
    <t>Diluted earnings per share, increase</t>
  </si>
  <si>
    <t>Partial tax holiday period</t>
  </si>
  <si>
    <t>Tax savings impact</t>
  </si>
  <si>
    <t>Unrecognized tax benefits</t>
  </si>
  <si>
    <t>Increase in unrecognized tax benefits</t>
  </si>
  <si>
    <t>Estimated increase in income tax benefit</t>
  </si>
  <si>
    <t>Unrecognized tax benefits, accrued interest and penalties</t>
  </si>
  <si>
    <t>Other Tax Expense (Benefit)</t>
  </si>
  <si>
    <t>Valuation allowance</t>
  </si>
  <si>
    <t>Cumulative operating income loss period considered</t>
  </si>
  <si>
    <t>Unvested Stock Compensation of Covered Officers [Member]</t>
  </si>
  <si>
    <t>Capital Loss Carryforward [Member]</t>
  </si>
  <si>
    <t>Credit Carryforwards [Member]</t>
  </si>
  <si>
    <t>Capital Loss And Credit Carryforwards [Member]</t>
  </si>
  <si>
    <t>Credit Carryforwards and Net Operating Loss Carryforwards [Member]</t>
  </si>
  <si>
    <t>Netsmart [Member] | Capital Loss And Credit Carryforwards [Member]</t>
  </si>
  <si>
    <t>India [Member] | Partially Expire [Member]</t>
  </si>
  <si>
    <t>Tax holiday expiration date</t>
  </si>
  <si>
    <t>India [Member] | Fully Expire [Member]</t>
  </si>
  <si>
    <t>State [Member]</t>
  </si>
  <si>
    <t>Net operating loss carryforwards</t>
  </si>
  <si>
    <t>State [Member] | Netsmart [Member]</t>
  </si>
  <si>
    <t>State [Member] | Minimum [Member]</t>
  </si>
  <si>
    <t>Income tax examination, remaining tax years</t>
  </si>
  <si>
    <t>State [Member] | Maximum [Member]</t>
  </si>
  <si>
    <t>Israeli [Member]</t>
  </si>
  <si>
    <t>Foreign Country [Member] | Canada [Member]</t>
  </si>
  <si>
    <t>Foreign Country [Member] | Minimum [Member] | India [Member]</t>
  </si>
  <si>
    <t>Foreign Country [Member] | Maximum [Member] | India [Member]</t>
  </si>
  <si>
    <t>Federal [Member]</t>
  </si>
  <si>
    <t>Federal [Member] | Minimum [Member]</t>
  </si>
  <si>
    <t>Federal [Member] | Maximum [Member]</t>
  </si>
  <si>
    <t>Taxes Computed at Statutory Federal Income Tax Rate Reconciled to Provision for Income Taxes (Detail) - USD ($) $ in Thousands</t>
  </si>
  <si>
    <t>United States federal tax at statutory rate</t>
  </si>
  <si>
    <t>Non-deductible acquisition and reorganization expenses</t>
  </si>
  <si>
    <t>Research credits</t>
  </si>
  <si>
    <t>Change in unrecognized tax benefits</t>
  </si>
  <si>
    <t>State income taxes, net of federal benefit</t>
  </si>
  <si>
    <t>Compensation</t>
  </si>
  <si>
    <t>Meals and entertainment</t>
  </si>
  <si>
    <t>Impact of foreign operations</t>
  </si>
  <si>
    <t>Provision-to-Return adjustments</t>
  </si>
  <si>
    <t>Deemed Dividends</t>
  </si>
  <si>
    <t>Dividends Accrued or Received</t>
  </si>
  <si>
    <t>Federal, state and local rate changes</t>
  </si>
  <si>
    <t>US Tax reform impact</t>
  </si>
  <si>
    <t>One time Mandatory Repatriation Toll Charge</t>
  </si>
  <si>
    <t>Non-deductible items</t>
  </si>
  <si>
    <t>Noncontrolling interest</t>
  </si>
  <si>
    <t>True-up of prior year income of Consolidated Investment</t>
  </si>
  <si>
    <t>Other</t>
  </si>
  <si>
    <t>Components of Deferred Tax Assets and Liabilities (Detail) - USD ($) $ in Thousands</t>
  </si>
  <si>
    <t>Deferred tax assets</t>
  </si>
  <si>
    <t>Accruals and reserves, net</t>
  </si>
  <si>
    <t>Allowance for doubtful accounts</t>
  </si>
  <si>
    <t>Stock-based compensation, net</t>
  </si>
  <si>
    <t>Capital loss carryforwards</t>
  </si>
  <si>
    <t>Research and development tax credit</t>
  </si>
  <si>
    <t>AMT credits</t>
  </si>
  <si>
    <t>Less: Valuation Allowance</t>
  </si>
  <si>
    <t>Total deferred tax assets</t>
  </si>
  <si>
    <t>Deferred tax liabilities</t>
  </si>
  <si>
    <t>Prepaid expense</t>
  </si>
  <si>
    <t>Property and equipment, net</t>
  </si>
  <si>
    <t>Acquired intangibles, net</t>
  </si>
  <si>
    <t>Total deferred tax liabilities</t>
  </si>
  <si>
    <t>Net deferred tax liabilities</t>
  </si>
  <si>
    <t>Deferred Tax Assets (Liabilities) Classified in Consolidated Balance Sheets (Detail) - USD ($) $ in Thousands</t>
  </si>
  <si>
    <t>Non-current deferred tax assets, net</t>
  </si>
  <si>
    <t>Non-current deferred tax liabilities, net</t>
  </si>
  <si>
    <t>Change in the Amount of Unrecognized Tax Benefits (Detail) - USD ($) $ in Thousands</t>
  </si>
  <si>
    <t>Unrecognized tax benefit, beginning balance</t>
  </si>
  <si>
    <t>Increases for tax positions related to the current year</t>
  </si>
  <si>
    <t>Decreases for tax positions related to prior years</t>
  </si>
  <si>
    <t>Increases for tax positions related to prior years</t>
  </si>
  <si>
    <t>Increases acquired in business acquisitions</t>
  </si>
  <si>
    <t>Foreign currency translation</t>
  </si>
  <si>
    <t>Reductions due to lapsed statute of limitations</t>
  </si>
  <si>
    <t>Unrecognized tax benefit, ending balance</t>
  </si>
  <si>
    <t>Recognized Interest and Penalties Related to Uncertain Tax Positions (Detail) - USD ($) $ in Thousands</t>
  </si>
  <si>
    <t>Interest and penalties included in the provision for income taxes</t>
  </si>
  <si>
    <t>Amount of Interest and Penalties Included in Consolidated Balance Sheets (Detail) - USD ($) $ in Thousands</t>
  </si>
  <si>
    <t>Interest and penalties included in the liability for uncertain tax positions</t>
  </si>
  <si>
    <t>Stock-Based Compensation Expense (Detail) - USD ($) $ in Thousands</t>
  </si>
  <si>
    <t>Share Based Compensation Arrangement By Share Based Payment Award [Line Items]</t>
  </si>
  <si>
    <t>Stock based compensation expense</t>
  </si>
  <si>
    <t>Cost of revenue [Member]</t>
  </si>
  <si>
    <t>Cost of revenue [Member] | Software delivery, Support and Maintenance [Member]</t>
  </si>
  <si>
    <t>Cost of revenue [Member] | Client services [Member]</t>
  </si>
  <si>
    <t>Research and development [Member]</t>
  </si>
  <si>
    <t>Stock Award Plan - Additional Information (Detail) - USD ($) $ / shares in Units, shares in Thousands</t>
  </si>
  <si>
    <t>Share-based Compensation Arrangement by Share-based Payment Award [Line Items]</t>
  </si>
  <si>
    <t>Stock-based compensation expense included in provision for income taxes</t>
  </si>
  <si>
    <t>Capitalized stock-based compensation costs</t>
  </si>
  <si>
    <t>Unrecognized compensation cost</t>
  </si>
  <si>
    <t>Unrecognized compensation expense expected to recognized over weighted-average period, in years</t>
  </si>
  <si>
    <t>2 years 4 months 24 days</t>
  </si>
  <si>
    <t>Common stock shares reserved for issuance under future share-based awards</t>
  </si>
  <si>
    <t>Shares settled for tax withholding</t>
  </si>
  <si>
    <t>Stock options, contractual terms</t>
  </si>
  <si>
    <t>Aggregate intrinsic value of stock options outstanding</t>
  </si>
  <si>
    <t>Aggregate intrinsic value of stock options exercisable</t>
  </si>
  <si>
    <t>Share price</t>
  </si>
  <si>
    <t>Employee Stock Purchase Plan [Member]</t>
  </si>
  <si>
    <t>Payroll deductions</t>
  </si>
  <si>
    <t>20.00%</t>
  </si>
  <si>
    <t>Offering price percentage</t>
  </si>
  <si>
    <t>15.00%</t>
  </si>
  <si>
    <t>Shares purchased under the ESPP</t>
  </si>
  <si>
    <t>Annual fair value limit on shares purchased</t>
  </si>
  <si>
    <t>Service-based share awards [Member]</t>
  </si>
  <si>
    <t>2 years 7 months 6 days</t>
  </si>
  <si>
    <t>Share based compensation award vesting period</t>
  </si>
  <si>
    <t>4 years</t>
  </si>
  <si>
    <t>Deferred share units awarded to directors [Member]</t>
  </si>
  <si>
    <t>Awards Granted Under Financial Performance [Member] | Minimum [Member]</t>
  </si>
  <si>
    <t>Awards Granted Under Financial Performance [Member] | Maximum [Member]</t>
  </si>
  <si>
    <t>Performance-Based Share Awards [Member]</t>
  </si>
  <si>
    <t>Market-Based Share Awards [Member]</t>
  </si>
  <si>
    <t>1 year 9 months 18 days</t>
  </si>
  <si>
    <t>Activity for Restricted Stock Units (Detail) - Restricted Stock Unit [Member] - $ / shares shares in Thousands</t>
  </si>
  <si>
    <t>Shares</t>
  </si>
  <si>
    <t>Shares, Unvested restricted stock units, beginning balance</t>
  </si>
  <si>
    <t>Shares, Awarded</t>
  </si>
  <si>
    <t>Shares, Vested</t>
  </si>
  <si>
    <t>Shares, Forfeited</t>
  </si>
  <si>
    <t>Shares, Unvested restricted stock units, ending balance</t>
  </si>
  <si>
    <t>Weighted-Average Grant Date Fair Value</t>
  </si>
  <si>
    <t>Weighted-Average Grant Date Fair Value, Unvested restricted stock units, beginning balance</t>
  </si>
  <si>
    <t>Weighted-Average Grant Date Fair Value, Awarded</t>
  </si>
  <si>
    <t>Weighted-Average Grant Date Fair Value, Vested</t>
  </si>
  <si>
    <t>Weighted-Average Grant Date Fair Value, Forfeited</t>
  </si>
  <si>
    <t>Weighted-Average Grant Date Fair Value, Unvested restricted stock units, ending balance</t>
  </si>
  <si>
    <t>Stock Options Outstanding (Detail) - $ / shares</t>
  </si>
  <si>
    <t>Options Outstanding</t>
  </si>
  <si>
    <t>Options Outstanding, beginning balance</t>
  </si>
  <si>
    <t>Options Outstanding, options granted</t>
  </si>
  <si>
    <t>Options Outstanding, options exercised</t>
  </si>
  <si>
    <t>Options Outstanding, options forfeited</t>
  </si>
  <si>
    <t>Options Outstanding, ending balance</t>
  </si>
  <si>
    <t>Weighted-Average Exercise Price</t>
  </si>
  <si>
    <t>Weighted-average exercise price, beginning balance</t>
  </si>
  <si>
    <t>Weighted-average exercise price, options granted</t>
  </si>
  <si>
    <t>Weighted-average exercise price, options exercised</t>
  </si>
  <si>
    <t>Weighted-average exercise price, options forfeited</t>
  </si>
  <si>
    <t>Weighted-average exercise price, ending balance</t>
  </si>
  <si>
    <t>Options Exercisable</t>
  </si>
  <si>
    <t>Weighted-Average Exercise Price, Exercisable</t>
  </si>
  <si>
    <t>Stock Option Activity (Detail) - USD ($) $ in Thousands</t>
  </si>
  <si>
    <t>Total intrinsic value of stock options exercised</t>
  </si>
  <si>
    <t>Total fair value of share awards vested</t>
  </si>
  <si>
    <t>Stock Option Awards (Detail) - $ / shares</t>
  </si>
  <si>
    <t>Schedule Of Stock Options [Line Items]</t>
  </si>
  <si>
    <t>Number of options Outstanding</t>
  </si>
  <si>
    <t>Weighted-Average Exercise Price, Outstanding</t>
  </si>
  <si>
    <t>Number of options exercisable</t>
  </si>
  <si>
    <t>$12.72 to $14.01 [Member]</t>
  </si>
  <si>
    <t>Range of exercise prices, lower limit</t>
  </si>
  <si>
    <t>Range of exercise prices, upper limit</t>
  </si>
  <si>
    <t>$14.78 to $15.22 [Member]</t>
  </si>
  <si>
    <t>Stockholders' Equity - Additional Information (Detail)</t>
  </si>
  <si>
    <t>Jun. 30, 2016Installment$ / sharesshares</t>
  </si>
  <si>
    <t>Dec. 31, 2018USD ($)$ / sharesshares</t>
  </si>
  <si>
    <t>Dec. 31, 2018USD ($)Installment$ / sharesshares</t>
  </si>
  <si>
    <t>Dec. 31, 2017USD ($)$ / sharesshares</t>
  </si>
  <si>
    <t>Dec. 31, 2016USD ($)</t>
  </si>
  <si>
    <t>Aug. 02, 2018USD ($)</t>
  </si>
  <si>
    <t>Nov. 17, 2016USD ($)</t>
  </si>
  <si>
    <t>Dec. 31, 2014$ / shares</t>
  </si>
  <si>
    <t>Jun. 30, 2013shares</t>
  </si>
  <si>
    <t>Class Of Stock [Line Items]</t>
  </si>
  <si>
    <t>Common stock repurchased, amount | $</t>
  </si>
  <si>
    <t>Common stock, par value | $ / shares</t>
  </si>
  <si>
    <t>Warrant Issued to Commercial Partner [Member]</t>
  </si>
  <si>
    <t>Number of warrants issued</t>
  </si>
  <si>
    <t>Number of installments | Installment</t>
  </si>
  <si>
    <t>Number of warrants vesting annually</t>
  </si>
  <si>
    <t>Warrant expiration period</t>
  </si>
  <si>
    <t>2020-06</t>
  </si>
  <si>
    <t>Warrants value | $</t>
  </si>
  <si>
    <t>Warrants vesting period</t>
  </si>
  <si>
    <t>Initial exercise price of warrant per share | $ / shares</t>
  </si>
  <si>
    <t>1.25% Warrants [Member]</t>
  </si>
  <si>
    <t>Warrants issued | $</t>
  </si>
  <si>
    <t>Warrant expiration term</t>
  </si>
  <si>
    <t>The 1.25% Warrants expire over a period of 70 trading days beginning on October 1, 2020 and are exercisable only upon expiration. Additionally, if the market value per share of our common stock exceeds the strike price of the 1.25% Warrants on any trading day during the 70 trading day measurement period,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t>
  </si>
  <si>
    <t>70 days</t>
  </si>
  <si>
    <t>Warrant expiration beginning period</t>
  </si>
  <si>
    <t>Oct. 1,
		2020</t>
  </si>
  <si>
    <t>Customary Anti-Dilution Adjustments [Member] | Warrant Issued to Commercial Partner [Member]</t>
  </si>
  <si>
    <t>2026-06</t>
  </si>
  <si>
    <t>Case 1 [Member] | Customary Anti-Dilution Adjustments [Member] | Warrant Issued to Commercial Partner [Member]</t>
  </si>
  <si>
    <t>Sale of common stock, price per share | $ / shares</t>
  </si>
  <si>
    <t>Case 2 [Member] | Customary Anti-Dilution Adjustments [Member] | Warrant Issued to Commercial Partner [Member]</t>
  </si>
  <si>
    <t>Case 3 [Member] | Customary Anti-Dilution Adjustments [Member] | Warrant Issued to Commercial Partner [Member]</t>
  </si>
  <si>
    <t>November 2016 Stock Repurchase Program [Member]</t>
  </si>
  <si>
    <t>Stock repurchase program, authorized amount | $</t>
  </si>
  <si>
    <t>Common stock repurchased, shares</t>
  </si>
  <si>
    <t>August 2018 Stock Repurchase Program [Member]</t>
  </si>
  <si>
    <t>Calculations of Earnings (Loss) Per Share (Detail) - USD ($) $ / shares in Units, shares in Thousands, $ in Thousands</t>
  </si>
  <si>
    <t>Basic Income (Loss) per Common Share:</t>
  </si>
  <si>
    <t>Net income (loss) from continuing operations attributable to Allscripts Healthcare Solutions, Inc. stockholders</t>
  </si>
  <si>
    <t>Net income (loss) from discontinued operations attributable to Allscripts Healthcare Solutions, Inc. stockholders</t>
  </si>
  <si>
    <t>Weighted-average common shares outstanding</t>
  </si>
  <si>
    <t>Basic Income (Loss) from continuing operations per Common Share</t>
  </si>
  <si>
    <t>Basic Income (Loss) from discontinued operations per Common Share</t>
  </si>
  <si>
    <t>Diluted Income (Loss) per Common Share:</t>
  </si>
  <si>
    <t>Dilutive effect of stock options, restricted stock unit awards and warrants</t>
  </si>
  <si>
    <t>Weighted-average common shares outstanding assuming dilution</t>
  </si>
  <si>
    <t>Diluted Income (Loss) from continuing operations per Common Share</t>
  </si>
  <si>
    <t>Diluted Income (Loss) from discontinued operations per Common Share</t>
  </si>
  <si>
    <t>Anti-Dilutive Stock Options, Restricted Stock Unit Awards and Warrants Excluded from Computation of Diluted Earnings (Loss) Per Share (Detail) - shares shares in Thousands</t>
  </si>
  <si>
    <t>Shares subject to anti-dilutive stock options, restricted stock unit awards and warrants excluded from calculation</t>
  </si>
  <si>
    <t>Components of Accumulated Other Comprehensive Loss (Detail) - USD ($) $ in Thousands</t>
  </si>
  <si>
    <t>Accumulated Other Comprehensive Income Loss [Line Items]</t>
  </si>
  <si>
    <t>Balance at the beginning of the period</t>
  </si>
  <si>
    <t>Other comprehensive (loss) income before reclassifications</t>
  </si>
  <si>
    <t>Net losses (gains) reclassified from accumulated other comprehensive loss</t>
  </si>
  <si>
    <t>Balance at the end of the period</t>
  </si>
  <si>
    <t>Foreign Currency Translation Adjustments [Member]</t>
  </si>
  <si>
    <t>Unrealized Net Gains (Losses) on Available for Sale Securities [Member]</t>
  </si>
  <si>
    <t>Derivatives Qualifying as Cash Flow Hedges [Member] | Foreign Exchange Contract [Member]</t>
  </si>
  <si>
    <t>Accumulated Other Comprehensive Loss [Member]</t>
  </si>
  <si>
    <t>Components of Accumulated Other Comprehensive Loss (Parenthetical) (Detail) - Foreign Exchange Contract [Member] - USD ($) $ in Thousands</t>
  </si>
  <si>
    <t>Unrealized net gains (losses), taxes (benefits)</t>
  </si>
  <si>
    <t>Revaluation of tax effects</t>
  </si>
  <si>
    <t>Unrealized Net Gains (Losses) on Marketable Securities and Foreign Exchange Contracts [Member]</t>
  </si>
  <si>
    <t>Income Tax Effects Related to Components of Other Comprehensive Loss (Detail) - USD ($) $ in Thousands</t>
  </si>
  <si>
    <t>Foreign currency translation adjustments, Before-Tax Amount</t>
  </si>
  <si>
    <t>Net change in unrealized (losses) gains on available for sale securities, Before-Tax Amount</t>
  </si>
  <si>
    <t>Derivatives qualifying as cash flow hedges, net gain (loss), Before-Tax Amount</t>
  </si>
  <si>
    <t>Other comprehensive loss, Before-Tax Amount</t>
  </si>
  <si>
    <t>Foreign currency translation adjustments, Tax Effect</t>
  </si>
  <si>
    <t>Other comprehensive loss, Tax Effect</t>
  </si>
  <si>
    <t>Foreign currency translation adjustments, Net</t>
  </si>
  <si>
    <t>Other comprehensive loss, Net</t>
  </si>
  <si>
    <t>Available for sale securities, net gain (loss) arising during the period, Before-Tax Amount</t>
  </si>
  <si>
    <t>Available for sale securities, net (gain) loss reclassified into income, Before-Tax Amount</t>
  </si>
  <si>
    <t>Available for sale securities, net gain (loss) arising during the period, Tax Effect</t>
  </si>
  <si>
    <t>Available for sale securities, net (gain) loss reclassified into income, Tax Effect</t>
  </si>
  <si>
    <t>Net change in unrealized (losses) gains on available for sale securities, Tax Effect</t>
  </si>
  <si>
    <t>Available for sale securities, net gain (loss) arising during the period, Net</t>
  </si>
  <si>
    <t>Available for sale securities, net (gain) loss reclassified into income, Net</t>
  </si>
  <si>
    <t>Net change in unrealized (losses) gains on available for sale securities, Net</t>
  </si>
  <si>
    <t>Derivatives Qualifying as Cash Flow Hedges [Member]</t>
  </si>
  <si>
    <t>Derivatives qualifying as cash flow hedges, net gain (loss), Tax Effect</t>
  </si>
  <si>
    <t>Derivatives qualifying as cash flow hedges, net gain (loss), Net</t>
  </si>
  <si>
    <t>Derivatives qualifying as cash flow hedges, net gains (losses) arising during the period, Before-Tax Amount</t>
  </si>
  <si>
    <t>Derivatives qualifying as cash flow hedges, net (gains) losses reclassified into income, Before-Tax Amount</t>
  </si>
  <si>
    <t>Derivatives qualifying as cash flow hedges, net gains (losses) arising during the period, Tax Effect</t>
  </si>
  <si>
    <t>Derivatives qualifying as cash flow hedges, net (gains) losses reclassified into income, Tax Effect</t>
  </si>
  <si>
    <t>Derivatives qualifying as cash flow hedges, net gains (losses) arising during the period, Net</t>
  </si>
  <si>
    <t>Derivatives qualifying as cash flow hedges, net (gains) losses reclassified into income, Net</t>
  </si>
  <si>
    <t>Income Tax Effects Related to Components of Other Comprehensive Loss (Parenthetical) (Detail) - USD ($) $ in Thousands</t>
  </si>
  <si>
    <t>Foreign Exchange Contract [Member]</t>
  </si>
  <si>
    <t>Fair Value and Balance Sheet Locations - (Detail) - USD ($) $ in Thousands</t>
  </si>
  <si>
    <t>Derivatives Fair Value [Line Items]</t>
  </si>
  <si>
    <t>Derivative asset, fair value</t>
  </si>
  <si>
    <t>Derivative liability, fair value</t>
  </si>
  <si>
    <t>Designated as Hedging Instrument [Member] | Foreign Exchange Contract [Member] | Prepaid Expenses and Other Current Assets [Member]</t>
  </si>
  <si>
    <t>Designated as Hedging Instrument [Member] | Foreign Exchange Contract [Member] | Accrued expenses [Member]</t>
  </si>
  <si>
    <t>Not Designated as Hedging Instrument [Member] | 1.25% Call Option [Member] | Other Assets [Member]</t>
  </si>
  <si>
    <t>Not Designated as Hedging Instrument [Member] | 1.25% Embedded Cash Conversion Option [Member] | Other Liabilities [Member]</t>
  </si>
  <si>
    <t>Derivative Financial Instruments - Additional Information (Detail)</t>
  </si>
  <si>
    <t>1 Months Ended</t>
  </si>
  <si>
    <t>Dec. 31, 2018USD ($)Derivative$ / shares</t>
  </si>
  <si>
    <t>Dec. 31, 2018INR (₨)Derivative</t>
  </si>
  <si>
    <t>Derivative [Line Items]</t>
  </si>
  <si>
    <t>Purchase of call option related to 1.25% senior cash convertible notes</t>
  </si>
  <si>
    <t>Debt instrument interest rate</t>
  </si>
  <si>
    <t>Foreign Exchange Forward Contracts [Member]</t>
  </si>
  <si>
    <t>Number of contracts | Derivative</t>
  </si>
  <si>
    <t>Derivative notional amount outstanding</t>
  </si>
  <si>
    <t>Amount of Gain (Loss) Recognized in AOCI (Effective Portion)</t>
  </si>
  <si>
    <t>Amount of Gain (Loss) Reclassified from AOCI into Income (Effective Portion)</t>
  </si>
  <si>
    <t>Unrealized derivatives gains included in other comprehensive (loss) income reclassified into income</t>
  </si>
  <si>
    <t>Estimated period of unrealized gains included in AOCI reclassified into income</t>
  </si>
  <si>
    <t>12 months</t>
  </si>
  <si>
    <t>Foreign Exchange Forward Contracts [Member] | Minimum [Member]</t>
  </si>
  <si>
    <t>Date of contracts mature</t>
  </si>
  <si>
    <t>Jan. 31,
		2019</t>
  </si>
  <si>
    <t>Foreign Exchange Forward Contracts [Member] | Maximum [Member]</t>
  </si>
  <si>
    <t>Dec. 31,
		2019</t>
  </si>
  <si>
    <t>1.25% Notes Embedded Cash Conversion Option [Member] | Level 3 [Member] | Fair Value Measurements, Recurring [Member]</t>
  </si>
  <si>
    <t>Derivatives Instruments Designated as Cash Flow Hedges - (Detail) - Cash Flow Hedging [Member] - Foreign Exchange Contract [Member] - USD ($) $ in Thousands</t>
  </si>
  <si>
    <t>Derivative Instruments Gain Loss [Line Items]</t>
  </si>
  <si>
    <t>Net Impact of Changes in Fair Value of Call Option and Embedded Cash Conversion Option - (Detail) - USD ($) $ in Thousands</t>
  </si>
  <si>
    <t>Net loss included in other income, net</t>
  </si>
  <si>
    <t>Rent Expense (Detail) - USD ($) $ in Thousands</t>
  </si>
  <si>
    <t>Rent expense</t>
  </si>
  <si>
    <t>Future Commitments under Capital and Operating Leases (Detail) - USD ($) $ in Thousands</t>
  </si>
  <si>
    <t>Capital Leases, 2019</t>
  </si>
  <si>
    <t>Capital Leases, 2020</t>
  </si>
  <si>
    <t>Capital Leases, 2021</t>
  </si>
  <si>
    <t>Capital Leases, 2022</t>
  </si>
  <si>
    <t>Capital Leases, 2023</t>
  </si>
  <si>
    <t>Capital Leases, thereafter</t>
  </si>
  <si>
    <t>Capital Leases, total</t>
  </si>
  <si>
    <t>Capital Leases, less amount representing interest</t>
  </si>
  <si>
    <t>Capital Leases, future minimum payments, present value of net minimum payments</t>
  </si>
  <si>
    <t>Capital Leases, Current maturities of capital lease obligations</t>
  </si>
  <si>
    <t>Capital lease obligations, net of current maturities</t>
  </si>
  <si>
    <t>Operating Leases, 2019</t>
  </si>
  <si>
    <t>Operating Leases, 2020</t>
  </si>
  <si>
    <t>Operating Leases, 2021</t>
  </si>
  <si>
    <t>Operating Leases, 2022</t>
  </si>
  <si>
    <t>Operating Leases, 2023</t>
  </si>
  <si>
    <t>Operating Leases, Thereafter</t>
  </si>
  <si>
    <t>Operating Leases, Total</t>
  </si>
  <si>
    <t>Commitments - Additional Information (Detail) $ in Millions</t>
  </si>
  <si>
    <t>Dec. 31, 2018USD ($)</t>
  </si>
  <si>
    <t>Private cloud hosting service support agreement expiry</t>
  </si>
  <si>
    <t>Private cloud hosting service support agreement extension term</t>
  </si>
  <si>
    <t>Base annual payment obligation for data center and hosting services</t>
  </si>
  <si>
    <t>Base annual payment obligation for data center and hosting services by the end of 2023</t>
  </si>
  <si>
    <t>Summary of Expense Incurred under Atos Agreement (Detail) - USD ($) $ in Thousands</t>
  </si>
  <si>
    <t>Long Term Purchase Commitment [Line Items]</t>
  </si>
  <si>
    <t>Expenses incurred under Atos agreement</t>
  </si>
  <si>
    <t>Atos [Member]</t>
  </si>
  <si>
    <t>Discontinued Operations - Additional Information (Detail)</t>
  </si>
  <si>
    <t>Dec. 31, 2018USD ($)Offering</t>
  </si>
  <si>
    <t>Income Statement Balance Sheet And Additional Disclosures By Disposal Groups Including Discontinued Operations [Line Items]</t>
  </si>
  <si>
    <t>Sale price</t>
  </si>
  <si>
    <t>Number of product offerings acquired | Offering</t>
  </si>
  <si>
    <t>Gain (Loss) on disposal of discontinued solutions before tax</t>
  </si>
  <si>
    <t>Summary of Major Classes of Assets and Liabilities Reported on Consolidated Balance Sheets (Detail) - USD ($) $ in Thousands</t>
  </si>
  <si>
    <t>Carrying amounts of major classes of assets included as part of assets attributable to discontinued operations:</t>
  </si>
  <si>
    <t>Total current assets attributable to discontinued operations</t>
  </si>
  <si>
    <t>Carrying amounts of major classes of liabilities included as part of liabilities attributable to discontinued operations:</t>
  </si>
  <si>
    <t>Total current liabilities attributable to discontinued operations</t>
  </si>
  <si>
    <t>Total noncurrent liabilities attributable to discontinued operations</t>
  </si>
  <si>
    <t>Total noncurrent assets attributable to discontinued operations</t>
  </si>
  <si>
    <t>Current maturities of non-recourse long-term debt - Netsmart</t>
  </si>
  <si>
    <t>Non-recourse long-term debt - Netsmart</t>
  </si>
  <si>
    <t>Deferred revenue long-term</t>
  </si>
  <si>
    <t>Non-controlling interest attributable to discontinued operations</t>
  </si>
  <si>
    <t>Other classes of liabilities that are not major</t>
  </si>
  <si>
    <t>Summary of Major Income and Expense Line Items Reported in Consolidated Statements of Operations (Detail) - USD ($) $ in Thousands</t>
  </si>
  <si>
    <t>(Loss) income from discontinued operations before income taxes</t>
  </si>
  <si>
    <t>Income tax benefit (provision)</t>
  </si>
  <si>
    <t>Amortization of software development and acquisition related assets</t>
  </si>
  <si>
    <t>Other income</t>
  </si>
  <si>
    <t>Software delivery, Support and Maintenance [Member] | Netsmart [Member]</t>
  </si>
  <si>
    <t>Software delivery, Support and Maintenance [Member] | Horizon Clinicals and Series2000 [Member]</t>
  </si>
  <si>
    <t>Client services [Member] | Netsmart [Member]</t>
  </si>
  <si>
    <t>Client services [Member] | Horizon Clinicals and Series2000 [Member]</t>
  </si>
  <si>
    <t>Business Segments - Additional Information (Detail)</t>
  </si>
  <si>
    <t>Dec. 31, 2018Segment</t>
  </si>
  <si>
    <t>Segment Reporting Information [Line Items]</t>
  </si>
  <si>
    <t>Number of reportable segments | Segment</t>
  </si>
  <si>
    <t>Number of operating segments | Segment</t>
  </si>
  <si>
    <t>Increase in gross profit</t>
  </si>
  <si>
    <t>Increase in operating income loss</t>
  </si>
  <si>
    <t>Revenues and Income from Operations Related to Segment Within Reconciliation to Consolidated Amounts (Detail) - USD ($) $ in Thousands</t>
  </si>
  <si>
    <t>Income (loss) from operations</t>
  </si>
  <si>
    <t>Unallocated Amounts [Member]</t>
  </si>
  <si>
    <t>Supplemental Disclosures (Detail) - USD ($) $ in Thousands</t>
  </si>
  <si>
    <t>Reconciliation of cash, cash equivalents and restricted cash:</t>
  </si>
  <si>
    <t>Total cash, cash equivalents and restricted cash</t>
  </si>
  <si>
    <t>Interest</t>
  </si>
  <si>
    <t>Income taxes paid, net of tax refunds</t>
  </si>
  <si>
    <t>Non-cash transactions:</t>
  </si>
  <si>
    <t>Obligations incurred to purchase capitalized software or enter into capital leases</t>
  </si>
  <si>
    <t>Contribution of assets in exchange for equity interest</t>
  </si>
  <si>
    <t>Exchange of NantHealth, Inc. common stock for net assets acquired of NantHealth provider/patient engagement solutions business including value assigned to commercial agreement</t>
  </si>
  <si>
    <t>Accrued Expenses (Detail) - USD ($) $ in Thousands</t>
  </si>
  <si>
    <t>Payables And Accruals [Abstract]</t>
  </si>
  <si>
    <t>Royalties, certain third-party product costs and licenses</t>
  </si>
  <si>
    <t>Total accrued expenses</t>
  </si>
  <si>
    <t>Supplemental Disclosures - Additional Information (Detail)</t>
  </si>
  <si>
    <t>Supplemental Disclosures [Abstract]</t>
  </si>
  <si>
    <t>Maximum percentage accounted by individual expenses of total current liabilities</t>
  </si>
  <si>
    <t>5.00%</t>
  </si>
  <si>
    <t>Other Assets (Detail) - USD ($) $ in Thousands</t>
  </si>
  <si>
    <t>Other Assets Noncurrent [Line Items]</t>
  </si>
  <si>
    <t>Total other assets</t>
  </si>
  <si>
    <t>Long-term deferred hosting fees</t>
  </si>
  <si>
    <t>Long-term prepaid commissions</t>
  </si>
  <si>
    <t>Investments in non-marketable securities</t>
  </si>
  <si>
    <t>Long-term deposits and other assets</t>
  </si>
  <si>
    <t>Other Assets (Parenthetical) (Detail)</t>
  </si>
  <si>
    <t>Revenues by Geographic Area (Detail) - USD ($) $ in Thousands</t>
  </si>
  <si>
    <t>Schedule Of Revenues From External Customers [Line Items]</t>
  </si>
  <si>
    <t>United States [Member]</t>
  </si>
  <si>
    <t>Canada [Member]</t>
  </si>
  <si>
    <t>Other International [Member]</t>
  </si>
  <si>
    <t>Long-Lived Assets by Geographic Area (Detail) - USD ($) $ in Thousands</t>
  </si>
  <si>
    <t>Long-Lived Assets by Geographical Areas [Line Items]</t>
  </si>
  <si>
    <t>Long lived assets</t>
  </si>
  <si>
    <t>India [Member]</t>
  </si>
  <si>
    <t>Israel [Member]</t>
  </si>
  <si>
    <t>Contingencies - Additional Information (Detail)</t>
  </si>
  <si>
    <t>May 01, 2012USD ($)</t>
  </si>
  <si>
    <t>Plaintiff sought amount for each alleged violation</t>
  </si>
  <si>
    <t>Quarterly Financial Information (Unaudited) (Detail) - USD ($)</t>
  </si>
  <si>
    <t>Cost of revenue</t>
  </si>
  <si>
    <t>Impairment of and losses on long-term investments</t>
  </si>
  <si>
    <t>Equity in net (loss) income of unconsolidated investments</t>
  </si>
  <si>
    <t>Schedule II - Valuation And Qualifying Accounts (Detail) - USD ($) $ in Thousands</t>
  </si>
  <si>
    <t>Beginning Balance</t>
  </si>
  <si>
    <t>Charged to Expenses/Against Revenue</t>
  </si>
  <si>
    <t>Deferred Revenue Reclassification</t>
  </si>
  <si>
    <t>Write-Offs, Net of Recoveries</t>
  </si>
  <si>
    <t>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ASC &quot;#,##0_);_(&quot;ASC &quot;(#,##0)" numFmtId="166"/>
    <numFmt formatCode="_(&quot;$ &quot;#,##0.0_);_(&quot;$ &quot;(#,##0.0)" numFmtId="167"/>
    <numFmt formatCode="#,##0.0000_);(#,##0.0000)" numFmtId="168"/>
    <numFmt formatCode="_(&quot;$ &quot;#,##0.000_);_(&quot;$ &quot;(#,##0.0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248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1331796</v>
      </c>
    </row>
    <row r="21" spans="1:4">
      <c r="A21" s="4" t="s">
        <v>33</v>
      </c>
      <c r="D21" s="6" t="n">
        <v>2055742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5</v>
      </c>
    </row>
    <row r="2" spans="1:3">
      <c r="A2" s="3" t="s">
        <v>256</v>
      </c>
    </row>
    <row r="3" spans="1:3">
      <c r="A3" s="4" t="s">
        <v>1035</v>
      </c>
      <c r="B3" s="6" t="n">
        <v>5036</v>
      </c>
      <c r="C3" s="6" t="n">
        <v>4574</v>
      </c>
    </row>
    <row r="4" spans="1:3">
      <c r="A4" s="4" t="s">
        <v>1036</v>
      </c>
      <c r="B4" s="5" t="n">
        <v>-58470</v>
      </c>
      <c r="C4" s="5" t="n">
        <v>-23258</v>
      </c>
    </row>
    <row r="5" spans="1:3">
      <c r="A5" s="4" t="s">
        <v>1033</v>
      </c>
      <c r="B5" s="6" t="n">
        <v>-53434</v>
      </c>
      <c r="C5" s="6" t="n">
        <v>-1868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103</v>
      </c>
    </row>
    <row r="3" spans="1:4">
      <c r="A3" s="3" t="s">
        <v>256</v>
      </c>
    </row>
    <row r="4" spans="1:4">
      <c r="A4" s="4" t="s">
        <v>1038</v>
      </c>
      <c r="B4" s="6" t="n">
        <v>10939</v>
      </c>
      <c r="C4" s="6" t="n">
        <v>10616</v>
      </c>
      <c r="D4" s="6" t="n">
        <v>11777</v>
      </c>
    </row>
    <row r="5" spans="1:4">
      <c r="A5" s="4" t="s">
        <v>1039</v>
      </c>
      <c r="B5" s="5" t="n">
        <v>8977</v>
      </c>
      <c r="C5" s="5" t="n">
        <v>640</v>
      </c>
      <c r="D5" s="5" t="n">
        <v>570</v>
      </c>
    </row>
    <row r="6" spans="1:4">
      <c r="A6" s="4" t="s">
        <v>1040</v>
      </c>
      <c r="B6" s="5" t="n">
        <v>0</v>
      </c>
      <c r="C6" s="5" t="n">
        <v>-146</v>
      </c>
      <c r="D6" s="5" t="n">
        <v>0</v>
      </c>
    </row>
    <row r="7" spans="1:4">
      <c r="A7" s="4" t="s">
        <v>1041</v>
      </c>
      <c r="B7" s="5" t="n">
        <v>367</v>
      </c>
      <c r="C7" s="5" t="n">
        <v>153</v>
      </c>
      <c r="D7" s="5" t="n">
        <v>104</v>
      </c>
    </row>
    <row r="8" spans="1:4">
      <c r="A8" s="4" t="s">
        <v>1042</v>
      </c>
      <c r="B8" s="5" t="n">
        <v>540</v>
      </c>
      <c r="C8" s="5" t="n">
        <v>0</v>
      </c>
      <c r="D8" s="5" t="n">
        <v>0</v>
      </c>
    </row>
    <row r="9" spans="1:4">
      <c r="A9" s="4" t="s">
        <v>1043</v>
      </c>
      <c r="B9" s="5" t="n">
        <v>-5</v>
      </c>
      <c r="C9" s="5" t="n">
        <v>10</v>
      </c>
      <c r="D9" s="5" t="n">
        <v>-1</v>
      </c>
    </row>
    <row r="10" spans="1:4">
      <c r="A10" s="4" t="s">
        <v>1044</v>
      </c>
      <c r="B10" s="5" t="n">
        <v>-997</v>
      </c>
      <c r="C10" s="5" t="n">
        <v>-334</v>
      </c>
      <c r="D10" s="5" t="n">
        <v>-1834</v>
      </c>
    </row>
    <row r="11" spans="1:4">
      <c r="A11" s="4" t="s">
        <v>1045</v>
      </c>
      <c r="B11" s="6" t="n">
        <v>19821</v>
      </c>
      <c r="C11" s="6" t="n">
        <v>10939</v>
      </c>
      <c r="D11" s="6" t="n">
        <v>106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103</v>
      </c>
    </row>
    <row r="3" spans="1:4">
      <c r="A3" s="3" t="s">
        <v>256</v>
      </c>
    </row>
    <row r="4" spans="1:4">
      <c r="A4" s="4" t="s">
        <v>1047</v>
      </c>
      <c r="B4" s="6" t="n">
        <v>543</v>
      </c>
      <c r="C4" s="6" t="n">
        <v>446</v>
      </c>
      <c r="D4" s="6"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5</v>
      </c>
    </row>
    <row r="2" spans="1:3">
      <c r="A2" s="3" t="s">
        <v>256</v>
      </c>
    </row>
    <row r="3" spans="1:3">
      <c r="A3" s="4" t="s">
        <v>1049</v>
      </c>
      <c r="B3" s="6" t="n">
        <v>198</v>
      </c>
      <c r="C3" s="6" t="n">
        <v>7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0</v>
      </c>
      <c r="B1" s="2" t="s">
        <v>1</v>
      </c>
    </row>
    <row r="2" spans="1:4">
      <c r="B2" s="2" t="s">
        <v>2</v>
      </c>
      <c r="C2" s="2" t="s">
        <v>35</v>
      </c>
      <c r="D2" s="2" t="s">
        <v>103</v>
      </c>
    </row>
    <row r="3" spans="1:4">
      <c r="A3" s="3" t="s">
        <v>1051</v>
      </c>
    </row>
    <row r="4" spans="1:4">
      <c r="A4" s="4" t="s">
        <v>1052</v>
      </c>
      <c r="B4" s="6" t="n">
        <v>39331</v>
      </c>
      <c r="C4" s="6" t="n">
        <v>39465</v>
      </c>
      <c r="D4" s="6" t="n">
        <v>38346</v>
      </c>
    </row>
    <row r="5" spans="1:4">
      <c r="A5" s="4" t="s">
        <v>1053</v>
      </c>
    </row>
    <row r="6" spans="1:4">
      <c r="A6" s="3" t="s">
        <v>1051</v>
      </c>
    </row>
    <row r="7" spans="1:4">
      <c r="A7" s="4" t="s">
        <v>1052</v>
      </c>
      <c r="B7" s="5" t="n">
        <v>6181</v>
      </c>
      <c r="C7" s="5" t="n">
        <v>7363</v>
      </c>
      <c r="D7" s="5" t="n">
        <v>8488</v>
      </c>
    </row>
    <row r="8" spans="1:4">
      <c r="A8" s="4" t="s">
        <v>1054</v>
      </c>
    </row>
    <row r="9" spans="1:4">
      <c r="A9" s="3" t="s">
        <v>1051</v>
      </c>
    </row>
    <row r="10" spans="1:4">
      <c r="A10" s="4" t="s">
        <v>1052</v>
      </c>
      <c r="B10" s="5" t="n">
        <v>2184</v>
      </c>
      <c r="C10" s="5" t="n">
        <v>2879</v>
      </c>
      <c r="D10" s="5" t="n">
        <v>4125</v>
      </c>
    </row>
    <row r="11" spans="1:4">
      <c r="A11" s="4" t="s">
        <v>1055</v>
      </c>
    </row>
    <row r="12" spans="1:4">
      <c r="A12" s="3" t="s">
        <v>1051</v>
      </c>
    </row>
    <row r="13" spans="1:4">
      <c r="A13" s="4" t="s">
        <v>1052</v>
      </c>
      <c r="B13" s="5" t="n">
        <v>3997</v>
      </c>
      <c r="C13" s="5" t="n">
        <v>4484</v>
      </c>
      <c r="D13" s="5" t="n">
        <v>4363</v>
      </c>
    </row>
    <row r="14" spans="1:4">
      <c r="A14" s="4" t="s">
        <v>533</v>
      </c>
    </row>
    <row r="15" spans="1:4">
      <c r="A15" s="3" t="s">
        <v>1051</v>
      </c>
    </row>
    <row r="16" spans="1:4">
      <c r="A16" s="4" t="s">
        <v>1052</v>
      </c>
      <c r="B16" s="5" t="n">
        <v>24213</v>
      </c>
      <c r="C16" s="5" t="n">
        <v>23497</v>
      </c>
      <c r="D16" s="5" t="n">
        <v>21829</v>
      </c>
    </row>
    <row r="17" spans="1:4">
      <c r="A17" s="4" t="s">
        <v>1056</v>
      </c>
    </row>
    <row r="18" spans="1:4">
      <c r="A18" s="3" t="s">
        <v>1051</v>
      </c>
    </row>
    <row r="19" spans="1:4">
      <c r="A19" s="4" t="s">
        <v>1052</v>
      </c>
      <c r="B19" s="6" t="n">
        <v>8937</v>
      </c>
      <c r="C19" s="6" t="n">
        <v>8605</v>
      </c>
      <c r="D19" s="6" t="n">
        <v>80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7</v>
      </c>
      <c r="B1" s="2" t="s">
        <v>1</v>
      </c>
    </row>
    <row r="2" spans="1:4">
      <c r="B2" s="2" t="s">
        <v>2</v>
      </c>
      <c r="C2" s="2" t="s">
        <v>35</v>
      </c>
      <c r="D2" s="2" t="s">
        <v>103</v>
      </c>
    </row>
    <row r="3" spans="1:4">
      <c r="A3" s="3" t="s">
        <v>1058</v>
      </c>
    </row>
    <row r="4" spans="1:4">
      <c r="A4" s="4" t="s">
        <v>1059</v>
      </c>
      <c r="B4" s="6" t="n">
        <v>4900000</v>
      </c>
    </row>
    <row r="5" spans="1:4">
      <c r="A5" s="4" t="s">
        <v>1060</v>
      </c>
      <c r="B5" s="5" t="n">
        <v>0</v>
      </c>
      <c r="C5" s="6" t="n">
        <v>0</v>
      </c>
      <c r="D5" s="6" t="n">
        <v>0</v>
      </c>
    </row>
    <row r="6" spans="1:4">
      <c r="A6" s="4" t="s">
        <v>1061</v>
      </c>
      <c r="B6" s="6" t="n">
        <v>61300000</v>
      </c>
    </row>
    <row r="7" spans="1:4">
      <c r="A7" s="4" t="s">
        <v>1062</v>
      </c>
      <c r="B7" s="4" t="s">
        <v>1063</v>
      </c>
    </row>
    <row r="8" spans="1:4">
      <c r="A8" s="4" t="s">
        <v>1064</v>
      </c>
      <c r="B8" s="5" t="n">
        <v>4900</v>
      </c>
    </row>
    <row r="9" spans="1:4">
      <c r="A9" s="4" t="s">
        <v>1065</v>
      </c>
      <c r="B9" s="5" t="n">
        <v>695</v>
      </c>
      <c r="C9" s="5" t="n">
        <v>606</v>
      </c>
      <c r="D9" s="5" t="n">
        <v>648</v>
      </c>
    </row>
    <row r="10" spans="1:4">
      <c r="A10" s="4" t="s">
        <v>1066</v>
      </c>
      <c r="B10" s="4" t="s">
        <v>636</v>
      </c>
    </row>
    <row r="11" spans="1:4">
      <c r="A11" s="4" t="s">
        <v>1067</v>
      </c>
      <c r="B11" s="6" t="n">
        <v>0</v>
      </c>
    </row>
    <row r="12" spans="1:4">
      <c r="A12" s="4" t="s">
        <v>1068</v>
      </c>
      <c r="B12" s="6" t="n">
        <v>0</v>
      </c>
    </row>
    <row r="13" spans="1:4">
      <c r="A13" s="4" t="s">
        <v>1069</v>
      </c>
      <c r="B13" s="7" t="n">
        <v>9.640000000000001</v>
      </c>
    </row>
    <row r="14" spans="1:4">
      <c r="A14" s="4" t="s">
        <v>1070</v>
      </c>
    </row>
    <row r="15" spans="1:4">
      <c r="A15" s="3" t="s">
        <v>1058</v>
      </c>
    </row>
    <row r="16" spans="1:4">
      <c r="A16" s="4" t="s">
        <v>1071</v>
      </c>
      <c r="B16" s="4" t="s">
        <v>1072</v>
      </c>
    </row>
    <row r="17" spans="1:4">
      <c r="A17" s="4" t="s">
        <v>1073</v>
      </c>
      <c r="B17" s="4" t="s">
        <v>1074</v>
      </c>
    </row>
    <row r="18" spans="1:4">
      <c r="A18" s="4" t="s">
        <v>1075</v>
      </c>
      <c r="B18" s="5" t="n">
        <v>1600</v>
      </c>
      <c r="C18" s="5" t="n">
        <v>1000</v>
      </c>
    </row>
    <row r="19" spans="1:4">
      <c r="A19" s="4" t="s">
        <v>507</v>
      </c>
    </row>
    <row r="20" spans="1:4">
      <c r="A20" s="3" t="s">
        <v>1058</v>
      </c>
    </row>
    <row r="21" spans="1:4">
      <c r="A21" s="4" t="s">
        <v>1076</v>
      </c>
      <c r="B21" s="6" t="n">
        <v>25000</v>
      </c>
    </row>
    <row r="22" spans="1:4">
      <c r="A22" s="4" t="s">
        <v>1077</v>
      </c>
    </row>
    <row r="23" spans="1:4">
      <c r="A23" s="3" t="s">
        <v>1058</v>
      </c>
    </row>
    <row r="24" spans="1:4">
      <c r="A24" s="4" t="s">
        <v>1061</v>
      </c>
      <c r="B24" s="6" t="n">
        <v>50900000</v>
      </c>
    </row>
    <row r="25" spans="1:4">
      <c r="A25" s="4" t="s">
        <v>1062</v>
      </c>
      <c r="B25" s="4" t="s">
        <v>1078</v>
      </c>
    </row>
    <row r="26" spans="1:4">
      <c r="A26" s="4" t="s">
        <v>1079</v>
      </c>
      <c r="B26" s="4" t="s">
        <v>1080</v>
      </c>
    </row>
    <row r="27" spans="1:4">
      <c r="A27" s="4" t="s">
        <v>1081</v>
      </c>
    </row>
    <row r="28" spans="1:4">
      <c r="A28" s="3" t="s">
        <v>1058</v>
      </c>
    </row>
    <row r="29" spans="1:4">
      <c r="A29" s="4" t="s">
        <v>1079</v>
      </c>
      <c r="B29" s="4" t="s">
        <v>667</v>
      </c>
    </row>
    <row r="30" spans="1:4">
      <c r="A30" s="4" t="s">
        <v>1082</v>
      </c>
    </row>
    <row r="31" spans="1:4">
      <c r="A31" s="3" t="s">
        <v>1058</v>
      </c>
    </row>
    <row r="32" spans="1:4">
      <c r="A32" s="4" t="s">
        <v>1079</v>
      </c>
      <c r="B32" s="4" t="s">
        <v>506</v>
      </c>
    </row>
    <row r="33" spans="1:4">
      <c r="A33" s="4" t="s">
        <v>1083</v>
      </c>
    </row>
    <row r="34" spans="1:4">
      <c r="A34" s="3" t="s">
        <v>1058</v>
      </c>
    </row>
    <row r="35" spans="1:4">
      <c r="A35" s="4" t="s">
        <v>1079</v>
      </c>
      <c r="B35" s="4" t="s">
        <v>1080</v>
      </c>
    </row>
    <row r="36" spans="1:4">
      <c r="A36" s="4" t="s">
        <v>1084</v>
      </c>
    </row>
    <row r="37" spans="1:4">
      <c r="A37" s="3" t="s">
        <v>1058</v>
      </c>
    </row>
    <row r="38" spans="1:4">
      <c r="A38" s="4" t="s">
        <v>1061</v>
      </c>
      <c r="B38" s="6" t="n">
        <v>1200000</v>
      </c>
    </row>
    <row r="39" spans="1:4">
      <c r="A39" s="4" t="s">
        <v>1062</v>
      </c>
      <c r="B39" s="4" t="s">
        <v>667</v>
      </c>
    </row>
    <row r="40" spans="1:4">
      <c r="A40" s="4" t="s">
        <v>1085</v>
      </c>
    </row>
    <row r="41" spans="1:4">
      <c r="A41" s="3" t="s">
        <v>1058</v>
      </c>
    </row>
    <row r="42" spans="1:4">
      <c r="A42" s="4" t="s">
        <v>1061</v>
      </c>
      <c r="B42" s="6" t="n">
        <v>9200000</v>
      </c>
    </row>
    <row r="43" spans="1:4">
      <c r="A43" s="4" t="s">
        <v>1062</v>
      </c>
      <c r="B43" s="4" t="s">
        <v>1086</v>
      </c>
    </row>
    <row r="44" spans="1:4">
      <c r="A44" s="4" t="s">
        <v>1079</v>
      </c>
      <c r="B44" s="4" t="s">
        <v>50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103</v>
      </c>
    </row>
    <row r="3" spans="1:4">
      <c r="A3" s="3" t="s">
        <v>1088</v>
      </c>
    </row>
    <row r="4" spans="1:4">
      <c r="A4" s="4" t="s">
        <v>1089</v>
      </c>
      <c r="B4" s="5" t="n">
        <v>7259</v>
      </c>
      <c r="C4" s="5" t="n">
        <v>6247</v>
      </c>
      <c r="D4" s="5" t="n">
        <v>5379</v>
      </c>
    </row>
    <row r="5" spans="1:4">
      <c r="A5" s="4" t="s">
        <v>1090</v>
      </c>
      <c r="B5" s="5" t="n">
        <v>4024</v>
      </c>
      <c r="C5" s="5" t="n">
        <v>3690</v>
      </c>
      <c r="D5" s="5" t="n">
        <v>3480</v>
      </c>
    </row>
    <row r="6" spans="1:4">
      <c r="A6" s="4" t="s">
        <v>1091</v>
      </c>
      <c r="B6" s="5" t="n">
        <v>-2222</v>
      </c>
      <c r="C6" s="5" t="n">
        <v>-1835</v>
      </c>
      <c r="D6" s="5" t="n">
        <v>-2095</v>
      </c>
    </row>
    <row r="7" spans="1:4">
      <c r="A7" s="4" t="s">
        <v>1092</v>
      </c>
      <c r="B7" s="5" t="n">
        <v>-1111</v>
      </c>
      <c r="C7" s="5" t="n">
        <v>-843</v>
      </c>
      <c r="D7" s="5" t="n">
        <v>-517</v>
      </c>
    </row>
    <row r="8" spans="1:4">
      <c r="A8" s="4" t="s">
        <v>1093</v>
      </c>
      <c r="B8" s="5" t="n">
        <v>7950</v>
      </c>
      <c r="C8" s="5" t="n">
        <v>7259</v>
      </c>
      <c r="D8" s="5" t="n">
        <v>6247</v>
      </c>
    </row>
    <row r="9" spans="1:4">
      <c r="A9" s="3" t="s">
        <v>1094</v>
      </c>
    </row>
    <row r="10" spans="1:4">
      <c r="A10" s="4" t="s">
        <v>1095</v>
      </c>
      <c r="B10" s="7" t="n">
        <v>12.57</v>
      </c>
      <c r="C10" s="7" t="n">
        <v>13.54</v>
      </c>
      <c r="D10" s="7" t="n">
        <v>14.15</v>
      </c>
    </row>
    <row r="11" spans="1:4">
      <c r="A11" s="4" t="s">
        <v>1096</v>
      </c>
      <c r="B11" s="8" t="n">
        <v>13.25</v>
      </c>
      <c r="C11" s="8" t="n">
        <v>12.52</v>
      </c>
      <c r="D11" s="8" t="n">
        <v>12.88</v>
      </c>
    </row>
    <row r="12" spans="1:4">
      <c r="A12" s="4" t="s">
        <v>1097</v>
      </c>
      <c r="B12" s="8" t="n">
        <v>13.03</v>
      </c>
      <c r="C12" s="8" t="n">
        <v>13.74</v>
      </c>
      <c r="D12" s="8" t="n">
        <v>13.84</v>
      </c>
    </row>
    <row r="13" spans="1:4">
      <c r="A13" s="4" t="s">
        <v>1098</v>
      </c>
      <c r="B13" s="8" t="n">
        <v>12.43</v>
      </c>
      <c r="C13" s="8" t="n">
        <v>16.97</v>
      </c>
      <c r="D13" s="8" t="n">
        <v>14.3</v>
      </c>
    </row>
    <row r="14" spans="1:4">
      <c r="A14" s="4" t="s">
        <v>1099</v>
      </c>
      <c r="B14" s="7" t="n">
        <v>12.81</v>
      </c>
      <c r="C14" s="7" t="n">
        <v>12.57</v>
      </c>
      <c r="D14" s="7" t="n">
        <v>13.5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1100</v>
      </c>
      <c r="B1" s="2" t="s">
        <v>1</v>
      </c>
    </row>
    <row r="2" spans="1:5">
      <c r="B2" s="2" t="s">
        <v>2</v>
      </c>
      <c r="C2" s="2" t="s">
        <v>35</v>
      </c>
      <c r="D2" s="2" t="s">
        <v>103</v>
      </c>
      <c r="E2" s="2" t="s">
        <v>957</v>
      </c>
    </row>
    <row r="3" spans="1:5">
      <c r="A3" s="3" t="s">
        <v>1101</v>
      </c>
    </row>
    <row r="4" spans="1:5">
      <c r="A4" s="4" t="s">
        <v>1102</v>
      </c>
      <c r="B4" s="5" t="n">
        <v>1635000</v>
      </c>
      <c r="C4" s="5" t="n">
        <v>1903000</v>
      </c>
      <c r="D4" s="5" t="n">
        <v>2343000</v>
      </c>
    </row>
    <row r="5" spans="1:5">
      <c r="A5" s="4" t="s">
        <v>1103</v>
      </c>
      <c r="B5" s="5" t="n">
        <v>0</v>
      </c>
      <c r="C5" s="5" t="n">
        <v>0</v>
      </c>
      <c r="D5" s="5" t="n">
        <v>0</v>
      </c>
    </row>
    <row r="6" spans="1:5">
      <c r="A6" s="4" t="s">
        <v>1104</v>
      </c>
      <c r="B6" s="5" t="n">
        <v>-92000</v>
      </c>
      <c r="C6" s="5" t="n">
        <v>-108000</v>
      </c>
      <c r="D6" s="5" t="n">
        <v>-6000</v>
      </c>
    </row>
    <row r="7" spans="1:5">
      <c r="A7" s="4" t="s">
        <v>1105</v>
      </c>
      <c r="B7" s="5" t="n">
        <v>-211000</v>
      </c>
      <c r="C7" s="5" t="n">
        <v>-160000</v>
      </c>
      <c r="D7" s="5" t="n">
        <v>-434000</v>
      </c>
    </row>
    <row r="8" spans="1:5">
      <c r="A8" s="4" t="s">
        <v>1106</v>
      </c>
      <c r="B8" s="5" t="n">
        <v>1331686</v>
      </c>
      <c r="C8" s="5" t="n">
        <v>1635000</v>
      </c>
      <c r="D8" s="5" t="n">
        <v>1903000</v>
      </c>
    </row>
    <row r="9" spans="1:5">
      <c r="A9" s="3" t="s">
        <v>1107</v>
      </c>
    </row>
    <row r="10" spans="1:5">
      <c r="A10" s="4" t="s">
        <v>1108</v>
      </c>
      <c r="B10" s="7" t="n">
        <v>13.85</v>
      </c>
      <c r="C10" s="7" t="n">
        <v>13.95</v>
      </c>
      <c r="D10" s="7" t="n">
        <v>14.24</v>
      </c>
    </row>
    <row r="11" spans="1:5">
      <c r="A11" s="4" t="s">
        <v>1109</v>
      </c>
      <c r="B11" s="5" t="n">
        <v>0</v>
      </c>
      <c r="C11" s="5" t="n">
        <v>0</v>
      </c>
      <c r="D11" s="5" t="n">
        <v>0</v>
      </c>
    </row>
    <row r="12" spans="1:5">
      <c r="A12" s="4" t="s">
        <v>1110</v>
      </c>
      <c r="B12" s="8" t="n">
        <v>14.01</v>
      </c>
      <c r="C12" s="8" t="n">
        <v>14.01</v>
      </c>
      <c r="D12" s="8" t="n">
        <v>14.01</v>
      </c>
    </row>
    <row r="13" spans="1:5">
      <c r="A13" s="4" t="s">
        <v>1111</v>
      </c>
      <c r="B13" s="8" t="n">
        <v>14.74</v>
      </c>
      <c r="C13" s="5" t="n">
        <v>15</v>
      </c>
      <c r="D13" s="8" t="n">
        <v>15.51</v>
      </c>
    </row>
    <row r="14" spans="1:5">
      <c r="A14" s="4" t="s">
        <v>1112</v>
      </c>
      <c r="B14" s="7" t="n">
        <v>13.69</v>
      </c>
      <c r="C14" s="7" t="n">
        <v>13.85</v>
      </c>
      <c r="D14" s="7" t="n">
        <v>13.95</v>
      </c>
    </row>
    <row r="15" spans="1:5">
      <c r="A15" s="3" t="s">
        <v>1113</v>
      </c>
    </row>
    <row r="16" spans="1:5">
      <c r="A16" s="4" t="s">
        <v>1113</v>
      </c>
      <c r="B16" s="5" t="n">
        <v>1331686</v>
      </c>
      <c r="C16" s="5" t="n">
        <v>1635000</v>
      </c>
      <c r="D16" s="5" t="n">
        <v>1431000</v>
      </c>
      <c r="E16" s="5" t="n">
        <v>1282000</v>
      </c>
    </row>
    <row r="17" spans="1:5">
      <c r="A17" s="4" t="s">
        <v>1114</v>
      </c>
      <c r="B17" s="7" t="n">
        <v>13.69</v>
      </c>
      <c r="C17" s="7" t="n">
        <v>13.85</v>
      </c>
      <c r="D17" s="7" t="n">
        <v>13.98</v>
      </c>
      <c r="E17" s="7" t="n">
        <v>14.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5</v>
      </c>
      <c r="B1" s="2" t="s">
        <v>1</v>
      </c>
    </row>
    <row r="2" spans="1:4">
      <c r="B2" s="2" t="s">
        <v>2</v>
      </c>
      <c r="C2" s="2" t="s">
        <v>35</v>
      </c>
      <c r="D2" s="2" t="s">
        <v>103</v>
      </c>
    </row>
    <row r="3" spans="1:4">
      <c r="A3" s="3" t="s">
        <v>259</v>
      </c>
    </row>
    <row r="4" spans="1:4">
      <c r="A4" s="4" t="s">
        <v>1116</v>
      </c>
      <c r="B4" s="6" t="n">
        <v>69</v>
      </c>
      <c r="C4" s="6" t="n">
        <v>45</v>
      </c>
      <c r="D4" s="6" t="n">
        <v>1</v>
      </c>
    </row>
    <row r="5" spans="1:4">
      <c r="A5" s="4" t="s">
        <v>1117</v>
      </c>
      <c r="B5" s="6" t="n">
        <v>28954</v>
      </c>
      <c r="C5" s="6" t="n">
        <v>25220</v>
      </c>
      <c r="D5" s="6" t="n">
        <v>268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1118</v>
      </c>
      <c r="B1" s="2" t="s">
        <v>1</v>
      </c>
    </row>
    <row r="2" spans="1:5">
      <c r="B2" s="2" t="s">
        <v>2</v>
      </c>
      <c r="C2" s="2" t="s">
        <v>35</v>
      </c>
      <c r="D2" s="2" t="s">
        <v>103</v>
      </c>
      <c r="E2" s="2" t="s">
        <v>957</v>
      </c>
    </row>
    <row r="3" spans="1:5">
      <c r="A3" s="3" t="s">
        <v>1119</v>
      </c>
    </row>
    <row r="4" spans="1:5">
      <c r="A4" s="4" t="s">
        <v>1120</v>
      </c>
      <c r="B4" s="5" t="n">
        <v>1331686</v>
      </c>
      <c r="C4" s="5" t="n">
        <v>1635000</v>
      </c>
      <c r="D4" s="5" t="n">
        <v>1903000</v>
      </c>
      <c r="E4" s="5" t="n">
        <v>2343000</v>
      </c>
    </row>
    <row r="5" spans="1:5">
      <c r="A5" s="4" t="s">
        <v>1121</v>
      </c>
      <c r="B5" s="7" t="n">
        <v>13.69</v>
      </c>
      <c r="C5" s="7" t="n">
        <v>13.85</v>
      </c>
      <c r="D5" s="7" t="n">
        <v>13.95</v>
      </c>
      <c r="E5" s="7" t="n">
        <v>14.24</v>
      </c>
    </row>
    <row r="6" spans="1:5">
      <c r="A6" s="4" t="s">
        <v>1122</v>
      </c>
      <c r="B6" s="5" t="n">
        <v>1331686</v>
      </c>
      <c r="C6" s="5" t="n">
        <v>1635000</v>
      </c>
      <c r="D6" s="5" t="n">
        <v>1431000</v>
      </c>
      <c r="E6" s="5" t="n">
        <v>1282000</v>
      </c>
    </row>
    <row r="7" spans="1:5">
      <c r="A7" s="4" t="s">
        <v>1114</v>
      </c>
      <c r="B7" s="7" t="n">
        <v>13.69</v>
      </c>
      <c r="C7" s="7" t="n">
        <v>13.85</v>
      </c>
      <c r="D7" s="7" t="n">
        <v>13.98</v>
      </c>
      <c r="E7" s="7" t="n">
        <v>14.52</v>
      </c>
    </row>
    <row r="8" spans="1:5">
      <c r="A8" s="4" t="s">
        <v>1123</v>
      </c>
    </row>
    <row r="9" spans="1:5">
      <c r="A9" s="3" t="s">
        <v>1119</v>
      </c>
    </row>
    <row r="10" spans="1:5">
      <c r="A10" s="4" t="s">
        <v>1124</v>
      </c>
      <c r="B10" s="8" t="n">
        <v>12.72</v>
      </c>
    </row>
    <row r="11" spans="1:5">
      <c r="A11" s="4" t="s">
        <v>1125</v>
      </c>
      <c r="B11" s="7" t="n">
        <v>14.01</v>
      </c>
    </row>
    <row r="12" spans="1:5">
      <c r="A12" s="4" t="s">
        <v>1120</v>
      </c>
      <c r="B12" s="5" t="n">
        <v>1323447</v>
      </c>
    </row>
    <row r="13" spans="1:5">
      <c r="A13" s="4" t="s">
        <v>1121</v>
      </c>
      <c r="B13" s="7" t="n">
        <v>13.69</v>
      </c>
    </row>
    <row r="14" spans="1:5">
      <c r="A14" s="4" t="s">
        <v>1122</v>
      </c>
      <c r="B14" s="5" t="n">
        <v>1323447</v>
      </c>
    </row>
    <row r="15" spans="1:5">
      <c r="A15" s="4" t="s">
        <v>1114</v>
      </c>
      <c r="B15" s="7" t="n">
        <v>13.69</v>
      </c>
    </row>
    <row r="16" spans="1:5">
      <c r="A16" s="4" t="s">
        <v>1126</v>
      </c>
    </row>
    <row r="17" spans="1:5">
      <c r="A17" s="3" t="s">
        <v>1119</v>
      </c>
    </row>
    <row r="18" spans="1:5">
      <c r="A18" s="4" t="s">
        <v>1124</v>
      </c>
      <c r="B18" s="8" t="n">
        <v>14.78</v>
      </c>
    </row>
    <row r="19" spans="1:5">
      <c r="A19" s="4" t="s">
        <v>1125</v>
      </c>
      <c r="B19" s="7" t="n">
        <v>15.22</v>
      </c>
    </row>
    <row r="20" spans="1:5">
      <c r="A20" s="4" t="s">
        <v>1120</v>
      </c>
      <c r="B20" s="5" t="n">
        <v>8239</v>
      </c>
    </row>
    <row r="21" spans="1:5">
      <c r="A21" s="4" t="s">
        <v>1121</v>
      </c>
      <c r="B21" s="7" t="n">
        <v>14.81</v>
      </c>
    </row>
    <row r="22" spans="1:5">
      <c r="A22" s="4" t="s">
        <v>1122</v>
      </c>
      <c r="B22" s="5" t="n">
        <v>8239</v>
      </c>
    </row>
    <row r="23" spans="1:5">
      <c r="A23" s="4" t="s">
        <v>1114</v>
      </c>
      <c r="B23" s="7" t="n">
        <v>14.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 customWidth="1" max="5" min="5" width="80"/>
    <col customWidth="1" max="6" min="6" width="37"/>
    <col customWidth="1" max="7" min="7" width="21"/>
    <col customWidth="1" max="8" min="8" width="21"/>
    <col customWidth="1" max="9" min="9" width="21"/>
    <col customWidth="1" max="10" min="10" width="24"/>
    <col customWidth="1" max="11" min="11" width="20"/>
  </cols>
  <sheetData>
    <row r="1" spans="1:11">
      <c r="A1" s="1" t="s">
        <v>1127</v>
      </c>
      <c r="B1" s="2" t="s">
        <v>1128</v>
      </c>
      <c r="C1" s="2" t="s">
        <v>854</v>
      </c>
      <c r="D1" s="2" t="s">
        <v>1129</v>
      </c>
      <c r="E1" s="2" t="s">
        <v>1130</v>
      </c>
      <c r="F1" s="2" t="s">
        <v>1131</v>
      </c>
      <c r="G1" s="2" t="s">
        <v>1132</v>
      </c>
      <c r="H1" s="2" t="s">
        <v>1133</v>
      </c>
      <c r="I1" s="2" t="s">
        <v>1134</v>
      </c>
      <c r="J1" s="2" t="s">
        <v>1135</v>
      </c>
      <c r="K1" s="2" t="s">
        <v>1136</v>
      </c>
    </row>
    <row r="2" spans="1:11">
      <c r="A2" s="3" t="s">
        <v>1137</v>
      </c>
    </row>
    <row r="3" spans="1:11">
      <c r="A3" s="4" t="s">
        <v>1138</v>
      </c>
      <c r="E3" s="6" t="n">
        <v>138928000</v>
      </c>
      <c r="F3" s="6" t="n">
        <v>12077000</v>
      </c>
      <c r="G3" s="6" t="n">
        <v>121241000</v>
      </c>
    </row>
    <row r="4" spans="1:11">
      <c r="A4" s="4" t="s">
        <v>1139</v>
      </c>
      <c r="C4" s="7" t="n">
        <v>0.01</v>
      </c>
      <c r="D4" s="7" t="n">
        <v>0.01</v>
      </c>
      <c r="E4" s="7" t="n">
        <v>0.01</v>
      </c>
      <c r="F4" s="7" t="n">
        <v>0.01</v>
      </c>
    </row>
    <row r="5" spans="1:11">
      <c r="A5" s="4" t="s">
        <v>1140</v>
      </c>
    </row>
    <row r="6" spans="1:11">
      <c r="A6" s="3" t="s">
        <v>1137</v>
      </c>
    </row>
    <row r="7" spans="1:11">
      <c r="A7" s="4" t="s">
        <v>1141</v>
      </c>
      <c r="K7" s="5" t="n">
        <v>1500000</v>
      </c>
    </row>
    <row r="8" spans="1:11">
      <c r="A8" s="4" t="s">
        <v>1142</v>
      </c>
      <c r="E8" s="5" t="n">
        <v>4</v>
      </c>
    </row>
    <row r="9" spans="1:11">
      <c r="A9" s="4" t="s">
        <v>1143</v>
      </c>
      <c r="E9" s="5" t="n">
        <v>375000</v>
      </c>
    </row>
    <row r="10" spans="1:11">
      <c r="A10" s="4" t="s">
        <v>1144</v>
      </c>
      <c r="E10" s="4" t="s">
        <v>1145</v>
      </c>
    </row>
    <row r="11" spans="1:11">
      <c r="A11" s="4" t="s">
        <v>1146</v>
      </c>
      <c r="C11" s="6" t="n">
        <v>10200000</v>
      </c>
      <c r="D11" s="6" t="n">
        <v>10200000</v>
      </c>
      <c r="E11" s="6" t="n">
        <v>10200000</v>
      </c>
    </row>
    <row r="12" spans="1:11">
      <c r="A12" s="4" t="s">
        <v>1147</v>
      </c>
      <c r="E12" s="4" t="s">
        <v>1080</v>
      </c>
    </row>
    <row r="13" spans="1:11">
      <c r="A13" s="4" t="s">
        <v>1148</v>
      </c>
      <c r="C13" s="7" t="n">
        <v>12.94</v>
      </c>
      <c r="D13" s="7" t="n">
        <v>12.94</v>
      </c>
      <c r="E13" s="7" t="n">
        <v>12.94</v>
      </c>
    </row>
    <row r="14" spans="1:11">
      <c r="A14" s="4" t="s">
        <v>1149</v>
      </c>
    </row>
    <row r="15" spans="1:11">
      <c r="A15" s="3" t="s">
        <v>1137</v>
      </c>
    </row>
    <row r="16" spans="1:11">
      <c r="A16" s="4" t="s">
        <v>1141</v>
      </c>
      <c r="K16" s="5" t="n">
        <v>20100000</v>
      </c>
    </row>
    <row r="17" spans="1:11">
      <c r="A17" s="4" t="s">
        <v>1148</v>
      </c>
      <c r="J17" s="12" t="n">
        <v>23.135</v>
      </c>
    </row>
    <row r="18" spans="1:11">
      <c r="A18" s="4" t="s">
        <v>1150</v>
      </c>
      <c r="E18" s="6" t="n">
        <v>51200000</v>
      </c>
      <c r="F18" s="6" t="n">
        <v>51200000</v>
      </c>
    </row>
    <row r="19" spans="1:11">
      <c r="A19" s="4" t="s">
        <v>1151</v>
      </c>
      <c r="E19" s="4" t="s">
        <v>1152</v>
      </c>
    </row>
    <row r="20" spans="1:11">
      <c r="A20" s="4" t="s">
        <v>1144</v>
      </c>
      <c r="F20" s="4" t="s">
        <v>1153</v>
      </c>
    </row>
    <row r="21" spans="1:11">
      <c r="A21" s="4" t="s">
        <v>1154</v>
      </c>
      <c r="F21" s="4" t="s">
        <v>1155</v>
      </c>
    </row>
    <row r="22" spans="1:11">
      <c r="A22" s="4" t="s">
        <v>1156</v>
      </c>
    </row>
    <row r="23" spans="1:11">
      <c r="A23" s="3" t="s">
        <v>1137</v>
      </c>
    </row>
    <row r="24" spans="1:11">
      <c r="A24" s="4" t="s">
        <v>1142</v>
      </c>
      <c r="B24" s="5" t="n">
        <v>4</v>
      </c>
    </row>
    <row r="25" spans="1:11">
      <c r="A25" s="4" t="s">
        <v>1143</v>
      </c>
      <c r="B25" s="5" t="n">
        <v>750000</v>
      </c>
    </row>
    <row r="26" spans="1:11">
      <c r="A26" s="4" t="s">
        <v>1144</v>
      </c>
      <c r="B26" s="4" t="s">
        <v>1157</v>
      </c>
    </row>
    <row r="27" spans="1:11">
      <c r="A27" s="4" t="s">
        <v>1146</v>
      </c>
      <c r="C27" s="6" t="n">
        <v>11000000</v>
      </c>
      <c r="D27" s="6" t="n">
        <v>11000000</v>
      </c>
      <c r="E27" s="6" t="n">
        <v>11000000</v>
      </c>
    </row>
    <row r="28" spans="1:11">
      <c r="A28" s="4" t="s">
        <v>1147</v>
      </c>
      <c r="E28" s="4" t="s">
        <v>1080</v>
      </c>
    </row>
    <row r="29" spans="1:11">
      <c r="A29" s="4" t="s">
        <v>1158</v>
      </c>
    </row>
    <row r="30" spans="1:11">
      <c r="A30" s="3" t="s">
        <v>1137</v>
      </c>
    </row>
    <row r="31" spans="1:11">
      <c r="A31" s="4" t="s">
        <v>1141</v>
      </c>
      <c r="B31" s="5" t="n">
        <v>900000</v>
      </c>
    </row>
    <row r="32" spans="1:11">
      <c r="A32" s="4" t="s">
        <v>1139</v>
      </c>
      <c r="B32" s="7" t="n">
        <v>0.01</v>
      </c>
    </row>
    <row r="33" spans="1:11">
      <c r="A33" s="4" t="s">
        <v>1159</v>
      </c>
      <c r="B33" s="7" t="n">
        <v>12.47</v>
      </c>
    </row>
    <row r="34" spans="1:11">
      <c r="A34" s="4" t="s">
        <v>1160</v>
      </c>
    </row>
    <row r="35" spans="1:11">
      <c r="A35" s="3" t="s">
        <v>1137</v>
      </c>
    </row>
    <row r="36" spans="1:11">
      <c r="A36" s="4" t="s">
        <v>1141</v>
      </c>
      <c r="B36" s="5" t="n">
        <v>1000000</v>
      </c>
    </row>
    <row r="37" spans="1:11">
      <c r="A37" s="4" t="s">
        <v>1159</v>
      </c>
      <c r="B37" s="7" t="n">
        <v>14.34</v>
      </c>
    </row>
    <row r="38" spans="1:11">
      <c r="A38" s="4" t="s">
        <v>1161</v>
      </c>
    </row>
    <row r="39" spans="1:11">
      <c r="A39" s="3" t="s">
        <v>1137</v>
      </c>
    </row>
    <row r="40" spans="1:11">
      <c r="A40" s="4" t="s">
        <v>1141</v>
      </c>
      <c r="B40" s="5" t="n">
        <v>1100000</v>
      </c>
    </row>
    <row r="41" spans="1:11">
      <c r="A41" s="4" t="s">
        <v>1159</v>
      </c>
      <c r="B41" s="7" t="n">
        <v>15.59</v>
      </c>
    </row>
    <row r="42" spans="1:11">
      <c r="A42" s="4" t="s">
        <v>1162</v>
      </c>
    </row>
    <row r="43" spans="1:11">
      <c r="A43" s="3" t="s">
        <v>1137</v>
      </c>
    </row>
    <row r="44" spans="1:11">
      <c r="A44" s="4" t="s">
        <v>1163</v>
      </c>
      <c r="I44" s="6" t="n">
        <v>200000000</v>
      </c>
    </row>
    <row r="45" spans="1:11">
      <c r="A45" s="4" t="s">
        <v>1164</v>
      </c>
      <c r="D45" s="5" t="n">
        <v>7700000</v>
      </c>
      <c r="F45" s="5" t="n">
        <v>1000000</v>
      </c>
    </row>
    <row r="46" spans="1:11">
      <c r="A46" s="4" t="s">
        <v>1138</v>
      </c>
      <c r="D46" s="6" t="n">
        <v>101900000</v>
      </c>
      <c r="F46" s="6" t="n">
        <v>12100000</v>
      </c>
    </row>
    <row r="47" spans="1:11">
      <c r="A47" s="4" t="s">
        <v>1165</v>
      </c>
    </row>
    <row r="48" spans="1:11">
      <c r="A48" s="3" t="s">
        <v>1137</v>
      </c>
    </row>
    <row r="49" spans="1:11">
      <c r="A49" s="4" t="s">
        <v>1163</v>
      </c>
      <c r="H49" s="6" t="n">
        <v>250000000</v>
      </c>
    </row>
    <row r="50" spans="1:11">
      <c r="A50" s="4" t="s">
        <v>1164</v>
      </c>
      <c r="E50" s="13" t="n">
        <v>3.6</v>
      </c>
    </row>
    <row r="51" spans="1:11">
      <c r="A51" s="4" t="s">
        <v>1138</v>
      </c>
      <c r="C51" s="6" t="n">
        <v>37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1167</v>
      </c>
    </row>
    <row r="4" spans="1:12">
      <c r="A4" s="4" t="s">
        <v>189</v>
      </c>
      <c r="B4" s="6" t="n">
        <v>-34595</v>
      </c>
      <c r="C4" s="6" t="n">
        <v>-12141</v>
      </c>
      <c r="D4" s="6" t="n">
        <v>84566</v>
      </c>
      <c r="E4" s="6" t="n">
        <v>-25161</v>
      </c>
      <c r="F4" s="6" t="n">
        <v>-22605</v>
      </c>
      <c r="G4" s="6" t="n">
        <v>-13992</v>
      </c>
      <c r="H4" s="6" t="n">
        <v>-141145</v>
      </c>
      <c r="I4" s="6" t="n">
        <v>-6781</v>
      </c>
      <c r="J4" s="6" t="n">
        <v>12669</v>
      </c>
      <c r="K4" s="6" t="n">
        <v>-184523</v>
      </c>
      <c r="L4" s="6" t="n">
        <v>31251</v>
      </c>
    </row>
    <row r="5" spans="1:12">
      <c r="A5" s="4" t="s">
        <v>129</v>
      </c>
      <c r="B5" s="5" t="n">
        <v>1033</v>
      </c>
      <c r="C5" s="5" t="n">
        <v>4</v>
      </c>
      <c r="D5" s="5" t="n">
        <v>2700</v>
      </c>
      <c r="E5" s="5" t="n">
        <v>790</v>
      </c>
      <c r="F5" s="5" t="n">
        <v>1918</v>
      </c>
      <c r="G5" s="5" t="n">
        <v>-163</v>
      </c>
      <c r="H5" s="5" t="n">
        <v>264</v>
      </c>
      <c r="I5" s="5" t="n">
        <v>-453</v>
      </c>
      <c r="J5" s="5" t="n">
        <v>4527</v>
      </c>
      <c r="K5" s="5" t="n">
        <v>1566</v>
      </c>
      <c r="L5" s="5" t="n">
        <v>-146</v>
      </c>
    </row>
    <row r="6" spans="1:12">
      <c r="A6" s="4" t="s">
        <v>1168</v>
      </c>
      <c r="J6" s="5" t="n">
        <v>17196</v>
      </c>
      <c r="K6" s="5" t="n">
        <v>-182957</v>
      </c>
      <c r="L6" s="5" t="n">
        <v>31105</v>
      </c>
    </row>
    <row r="7" spans="1:12">
      <c r="A7" s="4" t="s">
        <v>127</v>
      </c>
      <c r="J7" s="5" t="n">
        <v>395138</v>
      </c>
      <c r="K7" s="5" t="n">
        <v>30348</v>
      </c>
      <c r="L7" s="5" t="n">
        <v>-28221</v>
      </c>
    </row>
    <row r="8" spans="1:12">
      <c r="A8" s="4" t="s">
        <v>130</v>
      </c>
      <c r="B8" s="5" t="n">
        <v>-12148</v>
      </c>
      <c r="C8" s="5" t="n">
        <v>-12149</v>
      </c>
      <c r="D8" s="5" t="n">
        <v>-12148</v>
      </c>
      <c r="E8" s="5" t="n">
        <v>-12149</v>
      </c>
      <c r="F8" s="5" t="n">
        <v>-10963</v>
      </c>
      <c r="G8" s="5" t="n">
        <v>-10962</v>
      </c>
      <c r="H8" s="5" t="n">
        <v>-10963</v>
      </c>
      <c r="I8" s="5" t="n">
        <v>-10962</v>
      </c>
      <c r="J8" s="5" t="n">
        <v>-48594</v>
      </c>
      <c r="K8" s="5" t="n">
        <v>-43850</v>
      </c>
      <c r="L8" s="5" t="n">
        <v>-28536</v>
      </c>
    </row>
    <row r="9" spans="1:12">
      <c r="A9" s="4" t="s">
        <v>1169</v>
      </c>
      <c r="J9" s="5" t="n">
        <v>346544</v>
      </c>
      <c r="K9" s="5" t="n">
        <v>-13502</v>
      </c>
      <c r="L9" s="5" t="n">
        <v>-56757</v>
      </c>
    </row>
    <row r="10" spans="1:12">
      <c r="A10" s="4" t="s">
        <v>131</v>
      </c>
      <c r="B10" s="6" t="n">
        <v>374781</v>
      </c>
      <c r="C10" s="6" t="n">
        <v>-35991</v>
      </c>
      <c r="D10" s="6" t="n">
        <v>64824</v>
      </c>
      <c r="E10" s="6" t="n">
        <v>-39874</v>
      </c>
      <c r="F10" s="6" t="n">
        <v>5818</v>
      </c>
      <c r="G10" s="6" t="n">
        <v>-28587</v>
      </c>
      <c r="H10" s="6" t="n">
        <v>-153710</v>
      </c>
      <c r="I10" s="6" t="n">
        <v>-19980</v>
      </c>
      <c r="J10" s="6" t="n">
        <v>363740</v>
      </c>
      <c r="K10" s="6" t="n">
        <v>-196459</v>
      </c>
      <c r="L10" s="6" t="n">
        <v>-25652</v>
      </c>
    </row>
    <row r="11" spans="1:12">
      <c r="A11" s="4" t="s">
        <v>1170</v>
      </c>
      <c r="J11" s="5" t="n">
        <v>176038</v>
      </c>
      <c r="K11" s="5" t="n">
        <v>180830</v>
      </c>
      <c r="L11" s="5" t="n">
        <v>186188</v>
      </c>
    </row>
    <row r="12" spans="1:12">
      <c r="A12" s="4" t="s">
        <v>1171</v>
      </c>
      <c r="B12" s="7" t="n">
        <v>-0.19</v>
      </c>
      <c r="C12" s="7" t="n">
        <v>-0.07000000000000001</v>
      </c>
      <c r="D12" s="7" t="n">
        <v>0.49</v>
      </c>
      <c r="E12" s="7" t="n">
        <v>-0.14</v>
      </c>
      <c r="F12" s="7" t="n">
        <v>-0.12</v>
      </c>
      <c r="G12" s="7" t="n">
        <v>-0.08</v>
      </c>
      <c r="H12" s="7" t="n">
        <v>-0.78</v>
      </c>
      <c r="I12" s="7" t="n">
        <v>-0.04</v>
      </c>
      <c r="J12" s="7" t="n">
        <v>0.1</v>
      </c>
      <c r="K12" s="7" t="n">
        <v>-1.02</v>
      </c>
      <c r="L12" s="7" t="n">
        <v>0.17</v>
      </c>
    </row>
    <row r="13" spans="1:12">
      <c r="A13" s="4" t="s">
        <v>1172</v>
      </c>
      <c r="B13" s="8" t="n">
        <v>2.36</v>
      </c>
      <c r="C13" s="8" t="n">
        <v>-0.13</v>
      </c>
      <c r="D13" s="8" t="n">
        <v>-0.13</v>
      </c>
      <c r="E13" s="8" t="n">
        <v>-0.08</v>
      </c>
      <c r="F13" s="8" t="n">
        <v>0.15</v>
      </c>
      <c r="G13" s="8" t="n">
        <v>-0.08</v>
      </c>
      <c r="H13" s="8" t="n">
        <v>-0.07000000000000001</v>
      </c>
      <c r="I13" s="8" t="n">
        <v>-0.07000000000000001</v>
      </c>
      <c r="J13" s="8" t="n">
        <v>1.97</v>
      </c>
      <c r="K13" s="8" t="n">
        <v>-0.07000000000000001</v>
      </c>
      <c r="L13" s="8" t="n">
        <v>-0.31</v>
      </c>
    </row>
    <row r="14" spans="1:12">
      <c r="A14" s="4" t="s">
        <v>135</v>
      </c>
      <c r="B14" s="7" t="n">
        <v>2.17</v>
      </c>
      <c r="C14" s="7" t="n">
        <v>-0.2</v>
      </c>
      <c r="D14" s="7" t="n">
        <v>0.36</v>
      </c>
      <c r="E14" s="7" t="n">
        <v>-0.22</v>
      </c>
      <c r="F14" s="7" t="n">
        <v>0.03</v>
      </c>
      <c r="G14" s="7" t="n">
        <v>-0.16</v>
      </c>
      <c r="H14" s="7" t="n">
        <v>-0.85</v>
      </c>
      <c r="I14" s="7" t="n">
        <v>-0.11</v>
      </c>
      <c r="J14" s="7" t="n">
        <v>2.07</v>
      </c>
      <c r="K14" s="7" t="n">
        <v>-1.09</v>
      </c>
      <c r="L14" s="7" t="n">
        <v>-0.14</v>
      </c>
    </row>
    <row r="15" spans="1:12">
      <c r="A15" s="3" t="s">
        <v>1173</v>
      </c>
    </row>
    <row r="16" spans="1:12">
      <c r="A16" s="4" t="s">
        <v>123</v>
      </c>
      <c r="J16" s="6" t="n">
        <v>12669</v>
      </c>
      <c r="K16" s="6" t="n">
        <v>-184523</v>
      </c>
      <c r="L16" s="6" t="n">
        <v>31251</v>
      </c>
    </row>
    <row r="17" spans="1:12">
      <c r="A17" s="4" t="s">
        <v>129</v>
      </c>
      <c r="B17" s="6" t="n">
        <v>1033</v>
      </c>
      <c r="C17" s="6" t="n">
        <v>4</v>
      </c>
      <c r="D17" s="6" t="n">
        <v>2700</v>
      </c>
      <c r="E17" s="6" t="n">
        <v>790</v>
      </c>
      <c r="F17" s="6" t="n">
        <v>1918</v>
      </c>
      <c r="G17" s="6" t="n">
        <v>-163</v>
      </c>
      <c r="H17" s="6" t="n">
        <v>264</v>
      </c>
      <c r="I17" s="6" t="n">
        <v>-453</v>
      </c>
      <c r="J17" s="5" t="n">
        <v>4527</v>
      </c>
      <c r="K17" s="5" t="n">
        <v>1566</v>
      </c>
      <c r="L17" s="5" t="n">
        <v>-146</v>
      </c>
    </row>
    <row r="18" spans="1:12">
      <c r="A18" s="4" t="s">
        <v>1168</v>
      </c>
      <c r="J18" s="5" t="n">
        <v>17196</v>
      </c>
      <c r="K18" s="5" t="n">
        <v>-182957</v>
      </c>
      <c r="L18" s="5" t="n">
        <v>31105</v>
      </c>
    </row>
    <row r="19" spans="1:12">
      <c r="A19" s="4" t="s">
        <v>188</v>
      </c>
      <c r="B19" s="5" t="n">
        <v>420491</v>
      </c>
      <c r="C19" s="5" t="n">
        <v>-11705</v>
      </c>
      <c r="D19" s="5" t="n">
        <v>-10294</v>
      </c>
      <c r="E19" s="5" t="n">
        <v>-3354</v>
      </c>
      <c r="F19" s="5" t="n">
        <v>37468</v>
      </c>
      <c r="G19" s="5" t="n">
        <v>-3470</v>
      </c>
      <c r="H19" s="5" t="n">
        <v>-1866</v>
      </c>
      <c r="I19" s="5" t="n">
        <v>-1784</v>
      </c>
      <c r="J19" s="5" t="n">
        <v>395138</v>
      </c>
      <c r="K19" s="5" t="n">
        <v>30348</v>
      </c>
      <c r="L19" s="5" t="n">
        <v>-28221</v>
      </c>
    </row>
    <row r="20" spans="1:12">
      <c r="A20" s="4" t="s">
        <v>130</v>
      </c>
      <c r="B20" s="6" t="n">
        <v>12148</v>
      </c>
      <c r="C20" s="6" t="n">
        <v>12149</v>
      </c>
      <c r="D20" s="6" t="n">
        <v>12148</v>
      </c>
      <c r="E20" s="6" t="n">
        <v>12149</v>
      </c>
      <c r="F20" s="6" t="n">
        <v>10963</v>
      </c>
      <c r="G20" s="6" t="n">
        <v>10962</v>
      </c>
      <c r="H20" s="6" t="n">
        <v>10963</v>
      </c>
      <c r="I20" s="6" t="n">
        <v>10962</v>
      </c>
      <c r="J20" s="5" t="n">
        <v>48594</v>
      </c>
      <c r="K20" s="5" t="n">
        <v>43850</v>
      </c>
      <c r="L20" s="5" t="n">
        <v>28536</v>
      </c>
    </row>
    <row r="21" spans="1:12">
      <c r="A21" s="4" t="s">
        <v>1169</v>
      </c>
      <c r="J21" s="5" t="n">
        <v>346544</v>
      </c>
      <c r="K21" s="5" t="n">
        <v>-13502</v>
      </c>
      <c r="L21" s="5" t="n">
        <v>-56757</v>
      </c>
    </row>
    <row r="22" spans="1:12">
      <c r="A22" s="4" t="s">
        <v>131</v>
      </c>
      <c r="J22" s="6" t="n">
        <v>363740</v>
      </c>
      <c r="K22" s="6" t="n">
        <v>-196459</v>
      </c>
      <c r="L22" s="6" t="n">
        <v>-25652</v>
      </c>
    </row>
    <row r="23" spans="1:12">
      <c r="A23" s="4" t="s">
        <v>1170</v>
      </c>
      <c r="J23" s="5" t="n">
        <v>176038</v>
      </c>
      <c r="K23" s="5" t="n">
        <v>180830</v>
      </c>
      <c r="L23" s="5" t="n">
        <v>186188</v>
      </c>
    </row>
    <row r="24" spans="1:12">
      <c r="A24" s="4" t="s">
        <v>1174</v>
      </c>
      <c r="J24" s="5" t="n">
        <v>2491</v>
      </c>
      <c r="K24" s="5" t="n">
        <v>0</v>
      </c>
      <c r="L24" s="5" t="n">
        <v>0</v>
      </c>
    </row>
    <row r="25" spans="1:12">
      <c r="A25" s="4" t="s">
        <v>1175</v>
      </c>
      <c r="J25" s="5" t="n">
        <v>178529</v>
      </c>
      <c r="K25" s="5" t="n">
        <v>180830</v>
      </c>
      <c r="L25" s="5" t="n">
        <v>186188</v>
      </c>
    </row>
    <row r="26" spans="1:12">
      <c r="A26" s="4" t="s">
        <v>1176</v>
      </c>
      <c r="B26" s="7" t="n">
        <v>-0.19</v>
      </c>
      <c r="C26" s="7" t="n">
        <v>-0.07000000000000001</v>
      </c>
      <c r="D26" s="7" t="n">
        <v>0.49</v>
      </c>
      <c r="E26" s="7" t="n">
        <v>-0.14</v>
      </c>
      <c r="F26" s="7" t="n">
        <v>-0.12</v>
      </c>
      <c r="G26" s="7" t="n">
        <v>-0.08</v>
      </c>
      <c r="H26" s="7" t="n">
        <v>-0.78</v>
      </c>
      <c r="I26" s="7" t="n">
        <v>-0.04</v>
      </c>
      <c r="J26" s="7" t="n">
        <v>0.1</v>
      </c>
      <c r="K26" s="7" t="n">
        <v>-1.02</v>
      </c>
      <c r="L26" s="7" t="n">
        <v>0.17</v>
      </c>
    </row>
    <row r="27" spans="1:12">
      <c r="A27" s="4" t="s">
        <v>1177</v>
      </c>
      <c r="B27" s="8" t="n">
        <v>2.33</v>
      </c>
      <c r="C27" s="8" t="n">
        <v>-0.13</v>
      </c>
      <c r="D27" s="8" t="n">
        <v>-0.13</v>
      </c>
      <c r="E27" s="8" t="n">
        <v>-0.08</v>
      </c>
      <c r="F27" s="8" t="n">
        <v>0.15</v>
      </c>
      <c r="G27" s="8" t="n">
        <v>-0.08</v>
      </c>
      <c r="H27" s="8" t="n">
        <v>-0.07000000000000001</v>
      </c>
      <c r="I27" s="8" t="n">
        <v>-0.07000000000000001</v>
      </c>
      <c r="J27" s="8" t="n">
        <v>1.94</v>
      </c>
      <c r="K27" s="8" t="n">
        <v>-0.07000000000000001</v>
      </c>
      <c r="L27" s="8" t="n">
        <v>-0.31</v>
      </c>
    </row>
    <row r="28" spans="1:12">
      <c r="A28" s="4" t="s">
        <v>135</v>
      </c>
      <c r="B28" s="7" t="n">
        <v>2.14</v>
      </c>
      <c r="C28" s="7" t="n">
        <v>-0.2</v>
      </c>
      <c r="D28" s="7" t="n">
        <v>0.36</v>
      </c>
      <c r="E28" s="7" t="n">
        <v>-0.22</v>
      </c>
      <c r="F28" s="7" t="n">
        <v>0.03</v>
      </c>
      <c r="G28" s="7" t="n">
        <v>-0.16</v>
      </c>
      <c r="H28" s="7" t="n">
        <v>-0.85</v>
      </c>
      <c r="I28" s="7" t="n">
        <v>-0.11</v>
      </c>
      <c r="J28" s="7" t="n">
        <v>2.04</v>
      </c>
      <c r="K28" s="7" t="n">
        <v>-1.09</v>
      </c>
      <c r="L28" s="7" t="n">
        <v>-0.1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5</v>
      </c>
      <c r="D2" s="2" t="s">
        <v>103</v>
      </c>
    </row>
    <row r="3" spans="1:4">
      <c r="A3" s="3" t="s">
        <v>265</v>
      </c>
    </row>
    <row r="4" spans="1:4">
      <c r="A4" s="4" t="s">
        <v>1179</v>
      </c>
      <c r="B4" s="5" t="n">
        <v>26175</v>
      </c>
      <c r="C4" s="5" t="n">
        <v>26515</v>
      </c>
      <c r="D4" s="5" t="n">
        <v>252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103</v>
      </c>
    </row>
    <row r="3" spans="1:4">
      <c r="A3" s="3" t="s">
        <v>1181</v>
      </c>
    </row>
    <row r="4" spans="1:4">
      <c r="A4" s="4" t="s">
        <v>1182</v>
      </c>
      <c r="B4" s="6" t="n">
        <v>1120882</v>
      </c>
    </row>
    <row r="5" spans="1:4">
      <c r="A5" s="4" t="s">
        <v>1183</v>
      </c>
      <c r="B5" s="5" t="n">
        <v>-3172</v>
      </c>
      <c r="C5" s="6" t="n">
        <v>-101396</v>
      </c>
      <c r="D5" s="6" t="n">
        <v>-57265</v>
      </c>
    </row>
    <row r="6" spans="1:4">
      <c r="A6" s="4" t="s">
        <v>1184</v>
      </c>
      <c r="B6" s="5" t="n">
        <v>-232</v>
      </c>
      <c r="C6" s="5" t="n">
        <v>161240</v>
      </c>
      <c r="D6" s="5" t="n">
        <v>-322</v>
      </c>
    </row>
    <row r="7" spans="1:4">
      <c r="A7" s="4" t="s">
        <v>147</v>
      </c>
      <c r="B7" s="5" t="n">
        <v>-3404</v>
      </c>
      <c r="C7" s="5" t="n">
        <v>59844</v>
      </c>
      <c r="D7" s="5" t="n">
        <v>-57587</v>
      </c>
    </row>
    <row r="8" spans="1:4">
      <c r="A8" s="4" t="s">
        <v>1185</v>
      </c>
      <c r="B8" s="5" t="n">
        <v>1551113</v>
      </c>
      <c r="C8" s="5" t="n">
        <v>1120882</v>
      </c>
    </row>
    <row r="9" spans="1:4">
      <c r="A9" s="4" t="s">
        <v>1186</v>
      </c>
    </row>
    <row r="10" spans="1:4">
      <c r="A10" s="3" t="s">
        <v>1181</v>
      </c>
    </row>
    <row r="11" spans="1:4">
      <c r="A11" s="4" t="s">
        <v>1182</v>
      </c>
      <c r="B11" s="5" t="n">
        <v>-2676</v>
      </c>
      <c r="C11" s="5" t="n">
        <v>-6028</v>
      </c>
      <c r="D11" s="5" t="n">
        <v>-4500</v>
      </c>
    </row>
    <row r="12" spans="1:4">
      <c r="A12" s="4" t="s">
        <v>1183</v>
      </c>
      <c r="B12" s="5" t="n">
        <v>-2908</v>
      </c>
      <c r="C12" s="5" t="n">
        <v>3352</v>
      </c>
      <c r="D12" s="5" t="n">
        <v>-1528</v>
      </c>
    </row>
    <row r="13" spans="1:4">
      <c r="A13" s="4" t="s">
        <v>1184</v>
      </c>
      <c r="B13" s="5" t="n">
        <v>0</v>
      </c>
      <c r="C13" s="5" t="n">
        <v>0</v>
      </c>
      <c r="D13" s="5" t="n">
        <v>0</v>
      </c>
    </row>
    <row r="14" spans="1:4">
      <c r="A14" s="4" t="s">
        <v>147</v>
      </c>
      <c r="B14" s="5" t="n">
        <v>-2908</v>
      </c>
      <c r="C14" s="5" t="n">
        <v>3352</v>
      </c>
      <c r="D14" s="5" t="n">
        <v>-1528</v>
      </c>
    </row>
    <row r="15" spans="1:4">
      <c r="A15" s="4" t="s">
        <v>1185</v>
      </c>
      <c r="B15" s="5" t="n">
        <v>-5584</v>
      </c>
      <c r="C15" s="5" t="n">
        <v>-2676</v>
      </c>
      <c r="D15" s="5" t="n">
        <v>-6028</v>
      </c>
    </row>
    <row r="16" spans="1:4">
      <c r="A16" s="4" t="s">
        <v>1187</v>
      </c>
    </row>
    <row r="17" spans="1:4">
      <c r="A17" s="3" t="s">
        <v>1181</v>
      </c>
    </row>
    <row r="18" spans="1:4">
      <c r="A18" s="4" t="s">
        <v>1182</v>
      </c>
      <c r="B18" s="5" t="n">
        <v>0</v>
      </c>
      <c r="C18" s="5" t="n">
        <v>-56420</v>
      </c>
      <c r="D18" s="5" t="n">
        <v>0</v>
      </c>
    </row>
    <row r="19" spans="1:4">
      <c r="A19" s="4" t="s">
        <v>1183</v>
      </c>
      <c r="B19" s="5" t="n">
        <v>0</v>
      </c>
      <c r="C19" s="5" t="n">
        <v>-106445</v>
      </c>
      <c r="D19" s="5" t="n">
        <v>-56420</v>
      </c>
    </row>
    <row r="20" spans="1:4">
      <c r="A20" s="4" t="s">
        <v>1184</v>
      </c>
      <c r="B20" s="5" t="n">
        <v>0</v>
      </c>
      <c r="C20" s="5" t="n">
        <v>162865</v>
      </c>
      <c r="D20" s="5" t="n">
        <v>0</v>
      </c>
    </row>
    <row r="21" spans="1:4">
      <c r="A21" s="4" t="s">
        <v>147</v>
      </c>
      <c r="B21" s="5" t="n">
        <v>0</v>
      </c>
      <c r="C21" s="5" t="n">
        <v>56420</v>
      </c>
      <c r="D21" s="5" t="n">
        <v>-56420</v>
      </c>
    </row>
    <row r="22" spans="1:4">
      <c r="A22" s="4" t="s">
        <v>1185</v>
      </c>
      <c r="B22" s="5" t="n">
        <v>0</v>
      </c>
      <c r="C22" s="5" t="n">
        <v>0</v>
      </c>
      <c r="D22" s="5" t="n">
        <v>-56420</v>
      </c>
    </row>
    <row r="23" spans="1:4">
      <c r="A23" s="4" t="s">
        <v>1188</v>
      </c>
    </row>
    <row r="24" spans="1:4">
      <c r="A24" s="3" t="s">
        <v>1181</v>
      </c>
    </row>
    <row r="25" spans="1:4">
      <c r="A25" s="4" t="s">
        <v>1182</v>
      </c>
      <c r="B25" s="5" t="n">
        <v>691</v>
      </c>
      <c r="C25" s="5" t="n">
        <v>619</v>
      </c>
      <c r="D25" s="5" t="n">
        <v>258</v>
      </c>
    </row>
    <row r="26" spans="1:4">
      <c r="A26" s="4" t="s">
        <v>1183</v>
      </c>
      <c r="B26" s="5" t="n">
        <v>-264</v>
      </c>
      <c r="C26" s="5" t="n">
        <v>1697</v>
      </c>
      <c r="D26" s="5" t="n">
        <v>683</v>
      </c>
    </row>
    <row r="27" spans="1:4">
      <c r="A27" s="4" t="s">
        <v>1184</v>
      </c>
      <c r="B27" s="5" t="n">
        <v>-232</v>
      </c>
      <c r="C27" s="5" t="n">
        <v>-1625</v>
      </c>
      <c r="D27" s="5" t="n">
        <v>-322</v>
      </c>
    </row>
    <row r="28" spans="1:4">
      <c r="A28" s="4" t="s">
        <v>147</v>
      </c>
      <c r="B28" s="5" t="n">
        <v>-496</v>
      </c>
      <c r="C28" s="5" t="n">
        <v>72</v>
      </c>
      <c r="D28" s="5" t="n">
        <v>361</v>
      </c>
    </row>
    <row r="29" spans="1:4">
      <c r="A29" s="4" t="s">
        <v>1185</v>
      </c>
      <c r="B29" s="5" t="n">
        <v>195</v>
      </c>
      <c r="C29" s="5" t="n">
        <v>691</v>
      </c>
      <c r="D29" s="5" t="n">
        <v>619</v>
      </c>
    </row>
    <row r="30" spans="1:4">
      <c r="A30" s="4" t="s">
        <v>1189</v>
      </c>
    </row>
    <row r="31" spans="1:4">
      <c r="A31" s="3" t="s">
        <v>1181</v>
      </c>
    </row>
    <row r="32" spans="1:4">
      <c r="A32" s="4" t="s">
        <v>1182</v>
      </c>
      <c r="B32" s="5" t="n">
        <v>-1985</v>
      </c>
      <c r="C32" s="5" t="n">
        <v>-61829</v>
      </c>
      <c r="D32" s="5" t="n">
        <v>-4242</v>
      </c>
    </row>
    <row r="33" spans="1:4">
      <c r="A33" s="4" t="s">
        <v>1185</v>
      </c>
      <c r="B33" s="6" t="n">
        <v>-5389</v>
      </c>
      <c r="C33" s="6" t="n">
        <v>-1985</v>
      </c>
      <c r="D33" s="6" t="n">
        <v>-618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0</v>
      </c>
      <c r="B1" s="2" t="s">
        <v>1</v>
      </c>
    </row>
    <row r="2" spans="1:5">
      <c r="B2" s="2" t="s">
        <v>2</v>
      </c>
      <c r="C2" s="2" t="s">
        <v>35</v>
      </c>
      <c r="D2" s="2" t="s">
        <v>103</v>
      </c>
      <c r="E2" s="2" t="s">
        <v>957</v>
      </c>
    </row>
    <row r="3" spans="1:5">
      <c r="A3" s="3" t="s">
        <v>1181</v>
      </c>
    </row>
    <row r="4" spans="1:5">
      <c r="A4" s="4" t="s">
        <v>1191</v>
      </c>
      <c r="B4" s="6" t="n">
        <v>68</v>
      </c>
      <c r="C4" s="6" t="n">
        <v>445</v>
      </c>
    </row>
    <row r="5" spans="1:5">
      <c r="A5" s="4" t="s">
        <v>1192</v>
      </c>
      <c r="B5" s="6" t="n">
        <v>149</v>
      </c>
    </row>
    <row r="6" spans="1:5">
      <c r="A6" s="4" t="s">
        <v>1193</v>
      </c>
    </row>
    <row r="7" spans="1:5">
      <c r="A7" s="3" t="s">
        <v>1181</v>
      </c>
    </row>
    <row r="8" spans="1:5">
      <c r="A8" s="4" t="s">
        <v>1191</v>
      </c>
      <c r="D8" s="6" t="n">
        <v>463</v>
      </c>
      <c r="E8" s="6" t="n">
        <v>16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103</v>
      </c>
    </row>
    <row r="3" spans="1:4">
      <c r="A3" s="3" t="s">
        <v>1181</v>
      </c>
    </row>
    <row r="4" spans="1:4">
      <c r="A4" s="4" t="s">
        <v>1195</v>
      </c>
      <c r="B4" s="6" t="n">
        <v>-2908</v>
      </c>
      <c r="C4" s="6" t="n">
        <v>3352</v>
      </c>
      <c r="D4" s="6" t="n">
        <v>-1528</v>
      </c>
    </row>
    <row r="5" spans="1:4">
      <c r="A5" s="4" t="s">
        <v>1196</v>
      </c>
      <c r="B5" s="5" t="n">
        <v>0</v>
      </c>
      <c r="C5" s="5" t="n">
        <v>56359</v>
      </c>
      <c r="D5" s="5" t="n">
        <v>-56359</v>
      </c>
    </row>
    <row r="6" spans="1:4">
      <c r="A6" s="4" t="s">
        <v>1197</v>
      </c>
      <c r="B6" s="5" t="n">
        <v>-873</v>
      </c>
      <c r="C6" s="5" t="n">
        <v>114</v>
      </c>
      <c r="D6" s="5" t="n">
        <v>597</v>
      </c>
    </row>
    <row r="7" spans="1:4">
      <c r="A7" s="4" t="s">
        <v>1198</v>
      </c>
      <c r="B7" s="5" t="n">
        <v>-3781</v>
      </c>
      <c r="C7" s="5" t="n">
        <v>59825</v>
      </c>
      <c r="D7" s="5" t="n">
        <v>-57290</v>
      </c>
    </row>
    <row r="8" spans="1:4">
      <c r="A8" s="4" t="s">
        <v>1199</v>
      </c>
      <c r="B8" s="5" t="n">
        <v>0</v>
      </c>
      <c r="C8" s="5" t="n">
        <v>0</v>
      </c>
      <c r="D8" s="5" t="n">
        <v>0</v>
      </c>
    </row>
    <row r="9" spans="1:4">
      <c r="A9" s="4" t="s">
        <v>1200</v>
      </c>
      <c r="B9" s="5" t="n">
        <v>377</v>
      </c>
      <c r="C9" s="5" t="n">
        <v>19</v>
      </c>
      <c r="D9" s="5" t="n">
        <v>-297</v>
      </c>
    </row>
    <row r="10" spans="1:4">
      <c r="A10" s="4" t="s">
        <v>1201</v>
      </c>
      <c r="B10" s="5" t="n">
        <v>-2908</v>
      </c>
      <c r="C10" s="5" t="n">
        <v>3352</v>
      </c>
      <c r="D10" s="5" t="n">
        <v>-1528</v>
      </c>
    </row>
    <row r="11" spans="1:4">
      <c r="A11" s="4" t="s">
        <v>1202</v>
      </c>
      <c r="B11" s="5" t="n">
        <v>-3404</v>
      </c>
      <c r="C11" s="5" t="n">
        <v>59844</v>
      </c>
      <c r="D11" s="5" t="n">
        <v>-57587</v>
      </c>
    </row>
    <row r="12" spans="1:4">
      <c r="A12" s="4" t="s">
        <v>1187</v>
      </c>
    </row>
    <row r="13" spans="1:4">
      <c r="A13" s="3" t="s">
        <v>1181</v>
      </c>
    </row>
    <row r="14" spans="1:4">
      <c r="A14" s="4" t="s">
        <v>1203</v>
      </c>
      <c r="C14" s="5" t="n">
        <v>-106506</v>
      </c>
      <c r="D14" s="5" t="n">
        <v>-56359</v>
      </c>
    </row>
    <row r="15" spans="1:4">
      <c r="A15" s="4" t="s">
        <v>1204</v>
      </c>
      <c r="C15" s="5" t="n">
        <v>162865</v>
      </c>
      <c r="D15" s="5" t="n">
        <v>0</v>
      </c>
    </row>
    <row r="16" spans="1:4">
      <c r="A16" s="4" t="s">
        <v>1196</v>
      </c>
      <c r="C16" s="5" t="n">
        <v>56359</v>
      </c>
      <c r="D16" s="5" t="n">
        <v>-56359</v>
      </c>
    </row>
    <row r="17" spans="1:4">
      <c r="A17" s="4" t="s">
        <v>1205</v>
      </c>
      <c r="C17" s="5" t="n">
        <v>61</v>
      </c>
      <c r="D17" s="5" t="n">
        <v>-61</v>
      </c>
    </row>
    <row r="18" spans="1:4">
      <c r="A18" s="4" t="s">
        <v>1206</v>
      </c>
      <c r="C18" s="5" t="n">
        <v>0</v>
      </c>
      <c r="D18" s="5" t="n">
        <v>0</v>
      </c>
    </row>
    <row r="19" spans="1:4">
      <c r="A19" s="4" t="s">
        <v>1207</v>
      </c>
      <c r="C19" s="5" t="n">
        <v>61</v>
      </c>
      <c r="D19" s="5" t="n">
        <v>-61</v>
      </c>
    </row>
    <row r="20" spans="1:4">
      <c r="A20" s="4" t="s">
        <v>1208</v>
      </c>
      <c r="C20" s="5" t="n">
        <v>-106445</v>
      </c>
      <c r="D20" s="5" t="n">
        <v>-56420</v>
      </c>
    </row>
    <row r="21" spans="1:4">
      <c r="A21" s="4" t="s">
        <v>1209</v>
      </c>
      <c r="C21" s="5" t="n">
        <v>162865</v>
      </c>
      <c r="D21" s="5" t="n">
        <v>0</v>
      </c>
    </row>
    <row r="22" spans="1:4">
      <c r="A22" s="4" t="s">
        <v>1210</v>
      </c>
      <c r="C22" s="5" t="n">
        <v>56420</v>
      </c>
      <c r="D22" s="5" t="n">
        <v>-56420</v>
      </c>
    </row>
    <row r="23" spans="1:4">
      <c r="A23" s="4" t="s">
        <v>1202</v>
      </c>
      <c r="B23" s="5" t="n">
        <v>0</v>
      </c>
      <c r="C23" s="5" t="n">
        <v>56420</v>
      </c>
      <c r="D23" s="5" t="n">
        <v>-56420</v>
      </c>
    </row>
    <row r="24" spans="1:4">
      <c r="A24" s="4" t="s">
        <v>1211</v>
      </c>
    </row>
    <row r="25" spans="1:4">
      <c r="A25" s="3" t="s">
        <v>1181</v>
      </c>
    </row>
    <row r="26" spans="1:4">
      <c r="A26" s="4" t="s">
        <v>1197</v>
      </c>
      <c r="B26" s="5" t="n">
        <v>-873</v>
      </c>
      <c r="C26" s="5" t="n">
        <v>114</v>
      </c>
      <c r="D26" s="5" t="n">
        <v>597</v>
      </c>
    </row>
    <row r="27" spans="1:4">
      <c r="A27" s="4" t="s">
        <v>1212</v>
      </c>
      <c r="B27" s="5" t="n">
        <v>377</v>
      </c>
      <c r="C27" s="5" t="n">
        <v>-42</v>
      </c>
      <c r="D27" s="5" t="n">
        <v>-236</v>
      </c>
    </row>
    <row r="28" spans="1:4">
      <c r="A28" s="4" t="s">
        <v>1213</v>
      </c>
      <c r="B28" s="5" t="n">
        <v>-496</v>
      </c>
      <c r="C28" s="5" t="n">
        <v>72</v>
      </c>
      <c r="D28" s="5" t="n">
        <v>361</v>
      </c>
    </row>
    <row r="29" spans="1:4">
      <c r="A29" s="4" t="s">
        <v>1188</v>
      </c>
    </row>
    <row r="30" spans="1:4">
      <c r="A30" s="3" t="s">
        <v>1181</v>
      </c>
    </row>
    <row r="31" spans="1:4">
      <c r="A31" s="4" t="s">
        <v>1214</v>
      </c>
      <c r="B31" s="5" t="n">
        <v>-357</v>
      </c>
      <c r="C31" s="5" t="n">
        <v>2776</v>
      </c>
      <c r="D31" s="5" t="n">
        <v>1128</v>
      </c>
    </row>
    <row r="32" spans="1:4">
      <c r="A32" s="4" t="s">
        <v>1215</v>
      </c>
      <c r="B32" s="5" t="n">
        <v>-516</v>
      </c>
      <c r="C32" s="5" t="n">
        <v>-2662</v>
      </c>
      <c r="D32" s="5" t="n">
        <v>-531</v>
      </c>
    </row>
    <row r="33" spans="1:4">
      <c r="A33" s="4" t="s">
        <v>1197</v>
      </c>
      <c r="B33" s="5" t="n">
        <v>-873</v>
      </c>
      <c r="C33" s="5" t="n">
        <v>114</v>
      </c>
      <c r="D33" s="5" t="n">
        <v>597</v>
      </c>
    </row>
    <row r="34" spans="1:4">
      <c r="A34" s="4" t="s">
        <v>1216</v>
      </c>
      <c r="B34" s="5" t="n">
        <v>93</v>
      </c>
      <c r="C34" s="5" t="n">
        <v>-1079</v>
      </c>
      <c r="D34" s="5" t="n">
        <v>-445</v>
      </c>
    </row>
    <row r="35" spans="1:4">
      <c r="A35" s="4" t="s">
        <v>1217</v>
      </c>
      <c r="B35" s="5" t="n">
        <v>284</v>
      </c>
      <c r="C35" s="5" t="n">
        <v>1037</v>
      </c>
      <c r="D35" s="5" t="n">
        <v>209</v>
      </c>
    </row>
    <row r="36" spans="1:4">
      <c r="A36" s="4" t="s">
        <v>1212</v>
      </c>
      <c r="B36" s="5" t="n">
        <v>377</v>
      </c>
      <c r="C36" s="5" t="n">
        <v>-42</v>
      </c>
      <c r="D36" s="5" t="n">
        <v>-236</v>
      </c>
    </row>
    <row r="37" spans="1:4">
      <c r="A37" s="4" t="s">
        <v>1218</v>
      </c>
      <c r="B37" s="5" t="n">
        <v>-264</v>
      </c>
      <c r="C37" s="5" t="n">
        <v>1697</v>
      </c>
      <c r="D37" s="5" t="n">
        <v>683</v>
      </c>
    </row>
    <row r="38" spans="1:4">
      <c r="A38" s="4" t="s">
        <v>1219</v>
      </c>
      <c r="B38" s="5" t="n">
        <v>-232</v>
      </c>
      <c r="C38" s="5" t="n">
        <v>-1625</v>
      </c>
      <c r="D38" s="5" t="n">
        <v>-322</v>
      </c>
    </row>
    <row r="39" spans="1:4">
      <c r="A39" s="4" t="s">
        <v>1213</v>
      </c>
      <c r="B39" s="5" t="n">
        <v>-496</v>
      </c>
      <c r="C39" s="5" t="n">
        <v>72</v>
      </c>
      <c r="D39" s="5" t="n">
        <v>361</v>
      </c>
    </row>
    <row r="40" spans="1:4">
      <c r="A40" s="4" t="s">
        <v>1202</v>
      </c>
      <c r="B40" s="6" t="n">
        <v>-496</v>
      </c>
      <c r="C40" s="6" t="n">
        <v>72</v>
      </c>
      <c r="D40" s="6" t="n">
        <v>3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5</v>
      </c>
    </row>
    <row r="2" spans="1:3">
      <c r="A2" s="4" t="s">
        <v>1221</v>
      </c>
    </row>
    <row r="3" spans="1:3">
      <c r="A3" s="3" t="s">
        <v>1181</v>
      </c>
    </row>
    <row r="4" spans="1:3">
      <c r="A4" s="4" t="s">
        <v>1191</v>
      </c>
      <c r="B4" s="6" t="n">
        <v>68</v>
      </c>
      <c r="C4" s="6" t="n">
        <v>4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5</v>
      </c>
    </row>
    <row r="2" spans="1:3">
      <c r="A2" s="3" t="s">
        <v>1223</v>
      </c>
    </row>
    <row r="3" spans="1:3">
      <c r="A3" s="4" t="s">
        <v>1224</v>
      </c>
      <c r="B3" s="6" t="n">
        <v>9366</v>
      </c>
      <c r="C3" s="6" t="n">
        <v>47714</v>
      </c>
    </row>
    <row r="4" spans="1:3">
      <c r="A4" s="4" t="s">
        <v>1225</v>
      </c>
      <c r="B4" s="5" t="n">
        <v>9974</v>
      </c>
      <c r="C4" s="5" t="n">
        <v>47777</v>
      </c>
    </row>
    <row r="5" spans="1:3">
      <c r="A5" s="4" t="s">
        <v>721</v>
      </c>
    </row>
    <row r="6" spans="1:3">
      <c r="A6" s="3" t="s">
        <v>1223</v>
      </c>
    </row>
    <row r="7" spans="1:3">
      <c r="A7" s="4" t="s">
        <v>1224</v>
      </c>
      <c r="B7" s="5" t="n">
        <v>9104</v>
      </c>
      <c r="C7" s="5" t="n">
        <v>46578</v>
      </c>
    </row>
    <row r="8" spans="1:3">
      <c r="A8" s="4" t="s">
        <v>1226</v>
      </c>
    </row>
    <row r="9" spans="1:3">
      <c r="A9" s="3" t="s">
        <v>1223</v>
      </c>
    </row>
    <row r="10" spans="1:3">
      <c r="A10" s="4" t="s">
        <v>1224</v>
      </c>
      <c r="B10" s="5" t="n">
        <v>262</v>
      </c>
      <c r="C10" s="5" t="n">
        <v>1136</v>
      </c>
    </row>
    <row r="11" spans="1:3">
      <c r="A11" s="4" t="s">
        <v>1227</v>
      </c>
    </row>
    <row r="12" spans="1:3">
      <c r="A12" s="3" t="s">
        <v>1223</v>
      </c>
    </row>
    <row r="13" spans="1:3">
      <c r="A13" s="4" t="s">
        <v>1225</v>
      </c>
      <c r="B13" s="5" t="n">
        <v>0</v>
      </c>
      <c r="C13" s="5" t="n">
        <v>0</v>
      </c>
    </row>
    <row r="14" spans="1:3">
      <c r="A14" s="4" t="s">
        <v>1228</v>
      </c>
    </row>
    <row r="15" spans="1:3">
      <c r="A15" s="3" t="s">
        <v>1223</v>
      </c>
    </row>
    <row r="16" spans="1:3">
      <c r="A16" s="4" t="s">
        <v>1224</v>
      </c>
      <c r="B16" s="5" t="n">
        <v>9104</v>
      </c>
      <c r="C16" s="5" t="n">
        <v>46578</v>
      </c>
    </row>
    <row r="17" spans="1:3">
      <c r="A17" s="4" t="s">
        <v>1229</v>
      </c>
    </row>
    <row r="18" spans="1:3">
      <c r="A18" s="3" t="s">
        <v>1223</v>
      </c>
    </row>
    <row r="19" spans="1:3">
      <c r="A19" s="4" t="s">
        <v>1225</v>
      </c>
      <c r="B19" s="6" t="n">
        <v>9974</v>
      </c>
      <c r="C19" s="6" t="n">
        <v>477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31"/>
    <col customWidth="1" max="6" min="6" width="14"/>
    <col customWidth="1" max="7" min="7" width="31"/>
  </cols>
  <sheetData>
    <row r="1" spans="1:7">
      <c r="A1" s="1" t="s">
        <v>1230</v>
      </c>
      <c r="B1" s="2" t="s">
        <v>1231</v>
      </c>
      <c r="C1" s="2" t="s">
        <v>1</v>
      </c>
    </row>
    <row r="2" spans="1:7">
      <c r="B2" s="2" t="s">
        <v>853</v>
      </c>
      <c r="C2" s="2" t="s">
        <v>1232</v>
      </c>
      <c r="D2" s="2" t="s">
        <v>855</v>
      </c>
      <c r="E2" s="2" t="s">
        <v>1233</v>
      </c>
      <c r="F2" s="2" t="s">
        <v>35</v>
      </c>
      <c r="G2" s="2" t="s">
        <v>852</v>
      </c>
    </row>
    <row r="3" spans="1:7">
      <c r="A3" s="3" t="s">
        <v>1234</v>
      </c>
    </row>
    <row r="4" spans="1:7">
      <c r="A4" s="4" t="s">
        <v>1235</v>
      </c>
      <c r="B4" s="6" t="n">
        <v>82800000</v>
      </c>
    </row>
    <row r="5" spans="1:7">
      <c r="A5" s="4" t="s">
        <v>721</v>
      </c>
    </row>
    <row r="6" spans="1:7">
      <c r="A6" s="3" t="s">
        <v>1234</v>
      </c>
    </row>
    <row r="7" spans="1:7">
      <c r="A7" s="4" t="s">
        <v>1236</v>
      </c>
      <c r="C7" s="4" t="s">
        <v>510</v>
      </c>
      <c r="E7" s="4" t="s">
        <v>510</v>
      </c>
      <c r="F7" s="4" t="s">
        <v>510</v>
      </c>
    </row>
    <row r="8" spans="1:7">
      <c r="A8" s="4" t="s">
        <v>406</v>
      </c>
    </row>
    <row r="9" spans="1:7">
      <c r="A9" s="3" t="s">
        <v>1234</v>
      </c>
    </row>
    <row r="10" spans="1:7">
      <c r="A10" s="4" t="s">
        <v>1235</v>
      </c>
      <c r="D10" s="6" t="n">
        <v>82800000</v>
      </c>
    </row>
    <row r="11" spans="1:7">
      <c r="A11" s="4" t="s">
        <v>885</v>
      </c>
      <c r="C11" s="7" t="n">
        <v>17.19</v>
      </c>
      <c r="G11" s="7" t="n">
        <v>17.19</v>
      </c>
    </row>
    <row r="12" spans="1:7">
      <c r="A12" s="4" t="s">
        <v>888</v>
      </c>
      <c r="G12" s="6" t="n">
        <v>82800000</v>
      </c>
    </row>
    <row r="13" spans="1:7">
      <c r="A13" s="4" t="s">
        <v>1236</v>
      </c>
      <c r="C13" s="4" t="s">
        <v>510</v>
      </c>
      <c r="E13" s="4" t="s">
        <v>510</v>
      </c>
    </row>
    <row r="14" spans="1:7">
      <c r="A14" s="4" t="s">
        <v>1237</v>
      </c>
    </row>
    <row r="15" spans="1:7">
      <c r="A15" s="3" t="s">
        <v>1234</v>
      </c>
    </row>
    <row r="16" spans="1:7">
      <c r="A16" s="4" t="s">
        <v>1238</v>
      </c>
      <c r="C16" s="5" t="n">
        <v>12</v>
      </c>
      <c r="E16" s="5" t="n">
        <v>12</v>
      </c>
    </row>
    <row r="17" spans="1:7">
      <c r="A17" s="4" t="s">
        <v>1239</v>
      </c>
      <c r="C17" s="6" t="n">
        <v>2300000</v>
      </c>
      <c r="E17" s="14" t="n">
        <v>160000000</v>
      </c>
    </row>
    <row r="18" spans="1:7">
      <c r="A18" s="4" t="s">
        <v>1240</v>
      </c>
      <c r="C18" s="5" t="n">
        <v>0</v>
      </c>
    </row>
    <row r="19" spans="1:7">
      <c r="A19" s="4" t="s">
        <v>1241</v>
      </c>
      <c r="C19" s="5" t="n">
        <v>0</v>
      </c>
    </row>
    <row r="20" spans="1:7">
      <c r="A20" s="4" t="s">
        <v>1242</v>
      </c>
      <c r="C20" s="6" t="n">
        <v>300000</v>
      </c>
    </row>
    <row r="21" spans="1:7">
      <c r="A21" s="4" t="s">
        <v>1243</v>
      </c>
      <c r="C21" s="4" t="s">
        <v>1244</v>
      </c>
    </row>
    <row r="22" spans="1:7">
      <c r="A22" s="4" t="s">
        <v>1245</v>
      </c>
    </row>
    <row r="23" spans="1:7">
      <c r="A23" s="3" t="s">
        <v>1234</v>
      </c>
    </row>
    <row r="24" spans="1:7">
      <c r="A24" s="4" t="s">
        <v>1246</v>
      </c>
      <c r="C24" s="4" t="s">
        <v>1247</v>
      </c>
    </row>
    <row r="25" spans="1:7">
      <c r="A25" s="4" t="s">
        <v>1248</v>
      </c>
    </row>
    <row r="26" spans="1:7">
      <c r="A26" s="3" t="s">
        <v>1234</v>
      </c>
    </row>
    <row r="27" spans="1:7">
      <c r="A27" s="4" t="s">
        <v>1246</v>
      </c>
      <c r="C27" s="4" t="s">
        <v>1249</v>
      </c>
    </row>
    <row r="28" spans="1:7">
      <c r="A28" s="4" t="s">
        <v>722</v>
      </c>
    </row>
    <row r="29" spans="1:7">
      <c r="A29" s="3" t="s">
        <v>1234</v>
      </c>
    </row>
    <row r="30" spans="1:7">
      <c r="A30" s="4" t="s">
        <v>1236</v>
      </c>
      <c r="C30" s="4" t="s">
        <v>510</v>
      </c>
      <c r="E30" s="4" t="s">
        <v>510</v>
      </c>
    </row>
    <row r="31" spans="1:7">
      <c r="A31" s="4" t="s">
        <v>1250</v>
      </c>
    </row>
    <row r="32" spans="1:7">
      <c r="A32" s="3" t="s">
        <v>1234</v>
      </c>
    </row>
    <row r="33" spans="1:7">
      <c r="A33" s="4" t="s">
        <v>888</v>
      </c>
      <c r="G33" s="6" t="n">
        <v>8280000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5</v>
      </c>
      <c r="D2" s="2" t="s">
        <v>103</v>
      </c>
    </row>
    <row r="3" spans="1:4">
      <c r="A3" s="3" t="s">
        <v>1252</v>
      </c>
    </row>
    <row r="4" spans="1:4">
      <c r="A4" s="4" t="s">
        <v>1214</v>
      </c>
      <c r="B4" s="6" t="n">
        <v>-357</v>
      </c>
      <c r="C4" s="6" t="n">
        <v>2776</v>
      </c>
      <c r="D4" s="6" t="n">
        <v>1128</v>
      </c>
    </row>
    <row r="5" spans="1:4">
      <c r="A5" s="4" t="s">
        <v>1053</v>
      </c>
    </row>
    <row r="6" spans="1:4">
      <c r="A6" s="3" t="s">
        <v>1252</v>
      </c>
    </row>
    <row r="7" spans="1:4">
      <c r="A7" s="4" t="s">
        <v>1241</v>
      </c>
      <c r="B7" s="5" t="n">
        <v>165</v>
      </c>
      <c r="C7" s="5" t="n">
        <v>905</v>
      </c>
      <c r="D7" s="5" t="n">
        <v>165</v>
      </c>
    </row>
    <row r="8" spans="1:4">
      <c r="A8" s="4" t="s">
        <v>533</v>
      </c>
    </row>
    <row r="9" spans="1:4">
      <c r="A9" s="3" t="s">
        <v>1252</v>
      </c>
    </row>
    <row r="10" spans="1:4">
      <c r="A10" s="4" t="s">
        <v>1241</v>
      </c>
      <c r="B10" s="5" t="n">
        <v>138</v>
      </c>
      <c r="C10" s="5" t="n">
        <v>692</v>
      </c>
      <c r="D10" s="5" t="n">
        <v>133</v>
      </c>
    </row>
    <row r="11" spans="1:4">
      <c r="A11" s="4" t="s">
        <v>1056</v>
      </c>
    </row>
    <row r="12" spans="1:4">
      <c r="A12" s="3" t="s">
        <v>1252</v>
      </c>
    </row>
    <row r="13" spans="1:4">
      <c r="A13" s="4" t="s">
        <v>1241</v>
      </c>
      <c r="B13" s="6" t="n">
        <v>214</v>
      </c>
      <c r="C13" s="6" t="n">
        <v>1065</v>
      </c>
      <c r="D13" s="6" t="n">
        <v>2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5</v>
      </c>
      <c r="D2" s="2" t="s">
        <v>103</v>
      </c>
    </row>
    <row r="3" spans="1:4">
      <c r="A3" s="3" t="s">
        <v>1252</v>
      </c>
    </row>
    <row r="4" spans="1:4">
      <c r="A4" s="4" t="s">
        <v>1254</v>
      </c>
      <c r="B4" s="6" t="n">
        <v>329</v>
      </c>
      <c r="C4" s="6" t="n">
        <v>-620</v>
      </c>
      <c r="D4" s="6" t="n">
        <v>423</v>
      </c>
    </row>
    <row r="5" spans="1:4">
      <c r="A5" s="4" t="s">
        <v>721</v>
      </c>
    </row>
    <row r="6" spans="1:4">
      <c r="A6" s="3" t="s">
        <v>1252</v>
      </c>
    </row>
    <row r="7" spans="1:4">
      <c r="A7" s="4" t="s">
        <v>1254</v>
      </c>
      <c r="B7" s="5" t="n">
        <v>-37474</v>
      </c>
      <c r="C7" s="5" t="n">
        <v>29498</v>
      </c>
      <c r="D7" s="5" t="n">
        <v>-63128</v>
      </c>
    </row>
    <row r="8" spans="1:4">
      <c r="A8" s="4" t="s">
        <v>722</v>
      </c>
    </row>
    <row r="9" spans="1:4">
      <c r="A9" s="3" t="s">
        <v>1252</v>
      </c>
    </row>
    <row r="10" spans="1:4">
      <c r="A10" s="4" t="s">
        <v>1254</v>
      </c>
      <c r="B10" s="6" t="n">
        <v>37803</v>
      </c>
      <c r="C10" s="6" t="n">
        <v>-30118</v>
      </c>
      <c r="D10" s="6" t="n">
        <v>635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55</v>
      </c>
      <c r="B1" s="2" t="s">
        <v>1</v>
      </c>
    </row>
    <row r="2" spans="1:4">
      <c r="B2" s="2" t="s">
        <v>2</v>
      </c>
      <c r="C2" s="2" t="s">
        <v>35</v>
      </c>
      <c r="D2" s="2" t="s">
        <v>103</v>
      </c>
    </row>
    <row r="3" spans="1:4">
      <c r="A3" s="3" t="s">
        <v>273</v>
      </c>
    </row>
    <row r="4" spans="1:4">
      <c r="A4" s="4" t="s">
        <v>1256</v>
      </c>
      <c r="B4" s="6" t="n">
        <v>28677</v>
      </c>
      <c r="C4" s="6" t="n">
        <v>22499</v>
      </c>
      <c r="D4" s="6" t="n">
        <v>181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5</v>
      </c>
    </row>
    <row r="2" spans="1:3">
      <c r="A2" s="3" t="s">
        <v>273</v>
      </c>
    </row>
    <row r="3" spans="1:3">
      <c r="A3" s="4" t="s">
        <v>1258</v>
      </c>
      <c r="B3" s="6" t="n">
        <v>1351</v>
      </c>
    </row>
    <row r="4" spans="1:3">
      <c r="A4" s="4" t="s">
        <v>1259</v>
      </c>
      <c r="B4" s="5" t="n">
        <v>422</v>
      </c>
    </row>
    <row r="5" spans="1:3">
      <c r="A5" s="4" t="s">
        <v>1260</v>
      </c>
      <c r="B5" s="5" t="n">
        <v>46</v>
      </c>
    </row>
    <row r="6" spans="1:3">
      <c r="A6" s="4" t="s">
        <v>1261</v>
      </c>
      <c r="B6" s="5" t="n">
        <v>14</v>
      </c>
    </row>
    <row r="7" spans="1:3">
      <c r="A7" s="4" t="s">
        <v>1262</v>
      </c>
      <c r="B7" s="5" t="n">
        <v>0</v>
      </c>
    </row>
    <row r="8" spans="1:3">
      <c r="A8" s="4" t="s">
        <v>1263</v>
      </c>
      <c r="B8" s="5" t="n">
        <v>0</v>
      </c>
    </row>
    <row r="9" spans="1:3">
      <c r="A9" s="4" t="s">
        <v>1264</v>
      </c>
      <c r="B9" s="5" t="n">
        <v>1833</v>
      </c>
    </row>
    <row r="10" spans="1:3">
      <c r="A10" s="4" t="s">
        <v>1265</v>
      </c>
      <c r="B10" s="5" t="n">
        <v>-69</v>
      </c>
    </row>
    <row r="11" spans="1:3">
      <c r="A11" s="4" t="s">
        <v>1266</v>
      </c>
      <c r="B11" s="5" t="n">
        <v>1764</v>
      </c>
    </row>
    <row r="12" spans="1:3">
      <c r="A12" s="4" t="s">
        <v>1267</v>
      </c>
      <c r="B12" s="5" t="n">
        <v>996</v>
      </c>
      <c r="C12" s="6" t="n">
        <v>1102</v>
      </c>
    </row>
    <row r="13" spans="1:3">
      <c r="A13" s="4" t="s">
        <v>1268</v>
      </c>
      <c r="B13" s="5" t="n">
        <v>768</v>
      </c>
      <c r="C13" s="6" t="n">
        <v>2347</v>
      </c>
    </row>
    <row r="14" spans="1:3">
      <c r="A14" s="4" t="s">
        <v>1269</v>
      </c>
      <c r="B14" s="5" t="n">
        <v>26330</v>
      </c>
    </row>
    <row r="15" spans="1:3">
      <c r="A15" s="4" t="s">
        <v>1270</v>
      </c>
      <c r="B15" s="5" t="n">
        <v>22394</v>
      </c>
    </row>
    <row r="16" spans="1:3">
      <c r="A16" s="4" t="s">
        <v>1271</v>
      </c>
      <c r="B16" s="5" t="n">
        <v>18824</v>
      </c>
    </row>
    <row r="17" spans="1:3">
      <c r="A17" s="4" t="s">
        <v>1272</v>
      </c>
      <c r="B17" s="5" t="n">
        <v>17493</v>
      </c>
    </row>
    <row r="18" spans="1:3">
      <c r="A18" s="4" t="s">
        <v>1273</v>
      </c>
      <c r="B18" s="5" t="n">
        <v>15582</v>
      </c>
    </row>
    <row r="19" spans="1:3">
      <c r="A19" s="4" t="s">
        <v>1274</v>
      </c>
      <c r="B19" s="5" t="n">
        <v>31658</v>
      </c>
    </row>
    <row r="20" spans="1:3">
      <c r="A20" s="4" t="s">
        <v>1275</v>
      </c>
      <c r="B20" s="6" t="n">
        <v>1322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1</v>
      </c>
    </row>
    <row r="2" spans="1:2">
      <c r="B2" s="2" t="s">
        <v>1277</v>
      </c>
    </row>
    <row r="3" spans="1:2">
      <c r="A3" s="3" t="s">
        <v>273</v>
      </c>
    </row>
    <row r="4" spans="1:2">
      <c r="A4" s="4" t="s">
        <v>1278</v>
      </c>
      <c r="B4" s="5" t="n">
        <v>2023</v>
      </c>
    </row>
    <row r="5" spans="1:2">
      <c r="A5" s="4" t="s">
        <v>1279</v>
      </c>
      <c r="B5" s="4" t="s">
        <v>540</v>
      </c>
    </row>
    <row r="6" spans="1:2">
      <c r="A6" s="4" t="s">
        <v>1280</v>
      </c>
      <c r="B6" s="6" t="n">
        <v>30</v>
      </c>
    </row>
    <row r="7" spans="1:2">
      <c r="A7" s="4" t="s">
        <v>1281</v>
      </c>
      <c r="B7" s="6" t="n">
        <v>2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1283</v>
      </c>
    </row>
    <row r="4" spans="1:12">
      <c r="A4" s="4" t="s">
        <v>1284</v>
      </c>
      <c r="B4" s="6" t="n">
        <v>254187</v>
      </c>
      <c r="C4" s="6" t="n">
        <v>254478</v>
      </c>
      <c r="D4" s="6" t="n">
        <v>267697</v>
      </c>
      <c r="E4" s="6" t="n">
        <v>249057</v>
      </c>
      <c r="F4" s="6" t="n">
        <v>260208</v>
      </c>
      <c r="G4" s="6" t="n">
        <v>205843</v>
      </c>
      <c r="H4" s="6" t="n">
        <v>199930</v>
      </c>
      <c r="I4" s="6" t="n">
        <v>198928</v>
      </c>
      <c r="J4" s="6" t="n">
        <v>1025419</v>
      </c>
      <c r="K4" s="6" t="n">
        <v>864909</v>
      </c>
      <c r="L4" s="6" t="n">
        <v>784770</v>
      </c>
    </row>
    <row r="5" spans="1:12">
      <c r="A5" s="4" t="s">
        <v>1285</v>
      </c>
    </row>
    <row r="6" spans="1:12">
      <c r="A6" s="3" t="s">
        <v>1283</v>
      </c>
    </row>
    <row r="7" spans="1:12">
      <c r="A7" s="4" t="s">
        <v>1284</v>
      </c>
      <c r="J7" s="6" t="n">
        <v>55903</v>
      </c>
      <c r="K7" s="6" t="n">
        <v>58787</v>
      </c>
      <c r="L7" s="6" t="n">
        <v>6226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86</v>
      </c>
      <c r="B1" s="2" t="s">
        <v>713</v>
      </c>
      <c r="C1" s="2" t="s">
        <v>1</v>
      </c>
    </row>
    <row r="2" spans="1:3">
      <c r="B2" s="2" t="s">
        <v>1287</v>
      </c>
      <c r="C2" s="2" t="s">
        <v>1277</v>
      </c>
    </row>
    <row r="3" spans="1:3">
      <c r="A3" s="4" t="s">
        <v>643</v>
      </c>
    </row>
    <row r="4" spans="1:3">
      <c r="A4" s="3" t="s">
        <v>1288</v>
      </c>
    </row>
    <row r="5" spans="1:3">
      <c r="A5" s="4" t="s">
        <v>1289</v>
      </c>
      <c r="B5" s="6" t="n">
        <v>566600000</v>
      </c>
      <c r="C5" s="6" t="n">
        <v>566600000</v>
      </c>
    </row>
    <row r="6" spans="1:3">
      <c r="A6" s="4" t="s">
        <v>465</v>
      </c>
    </row>
    <row r="7" spans="1:3">
      <c r="A7" s="3" t="s">
        <v>1288</v>
      </c>
    </row>
    <row r="8" spans="1:3">
      <c r="A8" s="4" t="s">
        <v>1290</v>
      </c>
      <c r="B8" s="5" t="n">
        <v>2</v>
      </c>
    </row>
    <row r="9" spans="1:3">
      <c r="A9" s="4" t="s">
        <v>1291</v>
      </c>
      <c r="C9" s="6"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5</v>
      </c>
    </row>
    <row r="2" spans="1:3">
      <c r="A2" s="3" t="s">
        <v>1293</v>
      </c>
    </row>
    <row r="3" spans="1:3">
      <c r="A3" s="4" t="s">
        <v>1294</v>
      </c>
      <c r="B3" s="6" t="n">
        <v>0</v>
      </c>
      <c r="C3" s="6" t="n">
        <v>127101</v>
      </c>
    </row>
    <row r="4" spans="1:3">
      <c r="A4" s="3" t="s">
        <v>1295</v>
      </c>
    </row>
    <row r="5" spans="1:3">
      <c r="A5" s="4" t="s">
        <v>1296</v>
      </c>
      <c r="B5" s="5" t="n">
        <v>920</v>
      </c>
      <c r="C5" s="5" t="n">
        <v>135641</v>
      </c>
    </row>
    <row r="6" spans="1:3">
      <c r="A6" s="4" t="s">
        <v>1297</v>
      </c>
      <c r="B6" s="5" t="n">
        <v>0</v>
      </c>
      <c r="C6" s="5" t="n">
        <v>707516</v>
      </c>
    </row>
    <row r="7" spans="1:3">
      <c r="A7" s="4" t="s">
        <v>68</v>
      </c>
      <c r="B7" s="5" t="n">
        <v>0</v>
      </c>
      <c r="C7" s="5" t="n">
        <v>431535</v>
      </c>
    </row>
    <row r="8" spans="1:3">
      <c r="A8" s="4" t="s">
        <v>462</v>
      </c>
    </row>
    <row r="9" spans="1:3">
      <c r="A9" s="3" t="s">
        <v>1293</v>
      </c>
    </row>
    <row r="10" spans="1:3">
      <c r="A10" s="4" t="s">
        <v>37</v>
      </c>
      <c r="C10" s="5" t="n">
        <v>31504</v>
      </c>
    </row>
    <row r="11" spans="1:3">
      <c r="A11" s="4" t="s">
        <v>545</v>
      </c>
      <c r="C11" s="5" t="n">
        <v>75313</v>
      </c>
    </row>
    <row r="12" spans="1:3">
      <c r="A12" s="4" t="s">
        <v>41</v>
      </c>
      <c r="C12" s="5" t="n">
        <v>9008</v>
      </c>
    </row>
    <row r="13" spans="1:3">
      <c r="A13" s="4" t="s">
        <v>1294</v>
      </c>
      <c r="C13" s="5" t="n">
        <v>115825</v>
      </c>
    </row>
    <row r="14" spans="1:3">
      <c r="A14" s="4" t="s">
        <v>44</v>
      </c>
      <c r="C14" s="5" t="n">
        <v>30186</v>
      </c>
    </row>
    <row r="15" spans="1:3">
      <c r="A15" s="4" t="s">
        <v>45</v>
      </c>
      <c r="C15" s="5" t="n">
        <v>27344</v>
      </c>
    </row>
    <row r="16" spans="1:3">
      <c r="A16" s="4" t="s">
        <v>46</v>
      </c>
      <c r="C16" s="5" t="n">
        <v>391299</v>
      </c>
    </row>
    <row r="17" spans="1:3">
      <c r="A17" s="4" t="s">
        <v>47</v>
      </c>
      <c r="C17" s="5" t="n">
        <v>712206</v>
      </c>
    </row>
    <row r="18" spans="1:3">
      <c r="A18" s="4" t="s">
        <v>50</v>
      </c>
      <c r="C18" s="5" t="n">
        <v>1998</v>
      </c>
    </row>
    <row r="19" spans="1:3">
      <c r="A19" s="4" t="s">
        <v>1298</v>
      </c>
      <c r="C19" s="5" t="n">
        <v>1163033</v>
      </c>
    </row>
    <row r="20" spans="1:3">
      <c r="A20" s="3" t="s">
        <v>1295</v>
      </c>
    </row>
    <row r="21" spans="1:3">
      <c r="A21" s="4" t="s">
        <v>54</v>
      </c>
      <c r="C21" s="5" t="n">
        <v>11834</v>
      </c>
    </row>
    <row r="22" spans="1:3">
      <c r="A22" s="4" t="s">
        <v>55</v>
      </c>
      <c r="C22" s="5" t="n">
        <v>8115</v>
      </c>
    </row>
    <row r="23" spans="1:3">
      <c r="A23" s="4" t="s">
        <v>56</v>
      </c>
      <c r="C23" s="5" t="n">
        <v>16560</v>
      </c>
    </row>
    <row r="24" spans="1:3">
      <c r="A24" s="4" t="s">
        <v>58</v>
      </c>
      <c r="C24" s="5" t="n">
        <v>68256</v>
      </c>
    </row>
    <row r="25" spans="1:3">
      <c r="A25" s="4" t="s">
        <v>1299</v>
      </c>
      <c r="C25" s="5" t="n">
        <v>2755</v>
      </c>
    </row>
    <row r="26" spans="1:3">
      <c r="A26" s="4" t="s">
        <v>60</v>
      </c>
      <c r="C26" s="5" t="n">
        <v>6763</v>
      </c>
    </row>
    <row r="27" spans="1:3">
      <c r="A27" s="4" t="s">
        <v>1296</v>
      </c>
      <c r="C27" s="5" t="n">
        <v>114283</v>
      </c>
    </row>
    <row r="28" spans="1:3">
      <c r="A28" s="4" t="s">
        <v>1300</v>
      </c>
      <c r="C28" s="5" t="n">
        <v>625193</v>
      </c>
    </row>
    <row r="29" spans="1:3">
      <c r="A29" s="4" t="s">
        <v>64</v>
      </c>
      <c r="C29" s="5" t="n">
        <v>4758</v>
      </c>
    </row>
    <row r="30" spans="1:3">
      <c r="A30" s="4" t="s">
        <v>1301</v>
      </c>
      <c r="C30" s="5" t="n">
        <v>4838</v>
      </c>
    </row>
    <row r="31" spans="1:3">
      <c r="A31" s="4" t="s">
        <v>48</v>
      </c>
      <c r="C31" s="5" t="n">
        <v>70385</v>
      </c>
    </row>
    <row r="32" spans="1:3">
      <c r="A32" s="4" t="s">
        <v>65</v>
      </c>
      <c r="C32" s="5" t="n">
        <v>2342</v>
      </c>
    </row>
    <row r="33" spans="1:3">
      <c r="A33" s="4" t="s">
        <v>1297</v>
      </c>
      <c r="C33" s="5" t="n">
        <v>707516</v>
      </c>
    </row>
    <row r="34" spans="1:3">
      <c r="A34" s="4" t="s">
        <v>68</v>
      </c>
      <c r="C34" s="5" t="n">
        <v>431535</v>
      </c>
    </row>
    <row r="35" spans="1:3">
      <c r="A35" s="4" t="s">
        <v>1302</v>
      </c>
      <c r="C35" s="5" t="n">
        <v>48</v>
      </c>
    </row>
    <row r="36" spans="1:3">
      <c r="A36" s="4" t="s">
        <v>465</v>
      </c>
    </row>
    <row r="37" spans="1:3">
      <c r="A37" s="3" t="s">
        <v>1293</v>
      </c>
    </row>
    <row r="38" spans="1:3">
      <c r="A38" s="4" t="s">
        <v>545</v>
      </c>
      <c r="B38" s="5" t="n">
        <v>0</v>
      </c>
      <c r="C38" s="5" t="n">
        <v>8196</v>
      </c>
    </row>
    <row r="39" spans="1:3">
      <c r="A39" s="4" t="s">
        <v>41</v>
      </c>
      <c r="B39" s="5" t="n">
        <v>0</v>
      </c>
      <c r="C39" s="5" t="n">
        <v>3080</v>
      </c>
    </row>
    <row r="40" spans="1:3">
      <c r="A40" s="4" t="s">
        <v>1294</v>
      </c>
      <c r="B40" s="5" t="n">
        <v>0</v>
      </c>
      <c r="C40" s="5" t="n">
        <v>11276</v>
      </c>
    </row>
    <row r="41" spans="1:3">
      <c r="A41" s="3" t="s">
        <v>1295</v>
      </c>
    </row>
    <row r="42" spans="1:3">
      <c r="A42" s="4" t="s">
        <v>54</v>
      </c>
      <c r="B42" s="5" t="n">
        <v>0</v>
      </c>
      <c r="C42" s="5" t="n">
        <v>114</v>
      </c>
    </row>
    <row r="43" spans="1:3">
      <c r="A43" s="4" t="s">
        <v>55</v>
      </c>
      <c r="B43" s="5" t="n">
        <v>920</v>
      </c>
      <c r="C43" s="5" t="n">
        <v>5599</v>
      </c>
    </row>
    <row r="44" spans="1:3">
      <c r="A44" s="4" t="s">
        <v>56</v>
      </c>
      <c r="B44" s="5" t="n">
        <v>0</v>
      </c>
      <c r="C44" s="5" t="n">
        <v>7728</v>
      </c>
    </row>
    <row r="45" spans="1:3">
      <c r="A45" s="4" t="s">
        <v>58</v>
      </c>
      <c r="B45" s="5" t="n">
        <v>0</v>
      </c>
      <c r="C45" s="5" t="n">
        <v>7241</v>
      </c>
    </row>
    <row r="46" spans="1:3">
      <c r="A46" s="4" t="s">
        <v>1303</v>
      </c>
      <c r="B46" s="5" t="n">
        <v>0</v>
      </c>
      <c r="C46" s="5" t="n">
        <v>676</v>
      </c>
    </row>
    <row r="47" spans="1:3">
      <c r="A47" s="4" t="s">
        <v>1296</v>
      </c>
      <c r="B47" s="6" t="n">
        <v>920</v>
      </c>
      <c r="C47" s="6" t="n">
        <v>213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106</v>
      </c>
    </row>
    <row r="4" spans="1:12">
      <c r="A4" s="4" t="s">
        <v>1305</v>
      </c>
      <c r="B4" s="6" t="n">
        <v>-39854</v>
      </c>
      <c r="C4" s="6" t="n">
        <v>-13857</v>
      </c>
      <c r="D4" s="6" t="n">
        <v>-14109</v>
      </c>
      <c r="E4" s="6" t="n">
        <v>-5016</v>
      </c>
      <c r="J4" s="6" t="n">
        <v>-72836</v>
      </c>
      <c r="K4" s="6" t="n">
        <v>-11915</v>
      </c>
      <c r="L4" s="6" t="n">
        <v>-46344</v>
      </c>
    </row>
    <row r="5" spans="1:12">
      <c r="A5" s="4" t="s">
        <v>1306</v>
      </c>
      <c r="B5" s="5" t="n">
        <v>-40126</v>
      </c>
      <c r="C5" s="5" t="n">
        <v>2152</v>
      </c>
      <c r="D5" s="5" t="n">
        <v>3815</v>
      </c>
      <c r="E5" s="5" t="n">
        <v>1662</v>
      </c>
      <c r="J5" s="5" t="n">
        <v>-32497</v>
      </c>
      <c r="K5" s="5" t="n">
        <v>42263</v>
      </c>
      <c r="L5" s="5" t="n">
        <v>18123</v>
      </c>
    </row>
    <row r="6" spans="1:12">
      <c r="A6" s="4" t="s">
        <v>127</v>
      </c>
      <c r="B6" s="6" t="n">
        <v>420491</v>
      </c>
      <c r="C6" s="6" t="n">
        <v>-11705</v>
      </c>
      <c r="D6" s="6" t="n">
        <v>-10294</v>
      </c>
      <c r="E6" s="6" t="n">
        <v>-3354</v>
      </c>
      <c r="F6" s="6" t="n">
        <v>37468</v>
      </c>
      <c r="G6" s="6" t="n">
        <v>-3470</v>
      </c>
      <c r="H6" s="6" t="n">
        <v>-1866</v>
      </c>
      <c r="I6" s="6" t="n">
        <v>-1784</v>
      </c>
      <c r="J6" s="5" t="n">
        <v>395138</v>
      </c>
      <c r="K6" s="5" t="n">
        <v>30348</v>
      </c>
      <c r="L6" s="5" t="n">
        <v>-28221</v>
      </c>
    </row>
    <row r="7" spans="1:12">
      <c r="A7" s="4" t="s">
        <v>462</v>
      </c>
    </row>
    <row r="8" spans="1:12">
      <c r="A8" s="3" t="s">
        <v>104</v>
      </c>
    </row>
    <row r="9" spans="1:12">
      <c r="A9" s="4" t="s">
        <v>487</v>
      </c>
      <c r="J9" s="5" t="n">
        <v>345231</v>
      </c>
      <c r="K9" s="5" t="n">
        <v>308634</v>
      </c>
      <c r="L9" s="5" t="n">
        <v>163830</v>
      </c>
    </row>
    <row r="10" spans="1:12">
      <c r="A10" s="3" t="s">
        <v>106</v>
      </c>
    </row>
    <row r="11" spans="1:12">
      <c r="A11" s="4" t="s">
        <v>108</v>
      </c>
      <c r="J11" s="5" t="n">
        <v>188518</v>
      </c>
      <c r="K11" s="5" t="n">
        <v>159272</v>
      </c>
      <c r="L11" s="5" t="n">
        <v>94090</v>
      </c>
    </row>
    <row r="12" spans="1:12">
      <c r="A12" s="4" t="s">
        <v>1307</v>
      </c>
      <c r="J12" s="5" t="n">
        <v>34357</v>
      </c>
      <c r="K12" s="5" t="n">
        <v>29876</v>
      </c>
      <c r="L12" s="5" t="n">
        <v>17416</v>
      </c>
    </row>
    <row r="13" spans="1:12">
      <c r="A13" s="4" t="s">
        <v>109</v>
      </c>
      <c r="J13" s="5" t="n">
        <v>156713</v>
      </c>
      <c r="K13" s="5" t="n">
        <v>149362</v>
      </c>
      <c r="L13" s="5" t="n">
        <v>69740</v>
      </c>
    </row>
    <row r="14" spans="1:12">
      <c r="A14" s="4" t="s">
        <v>110</v>
      </c>
      <c r="J14" s="5" t="n">
        <v>125807</v>
      </c>
      <c r="K14" s="5" t="n">
        <v>85583</v>
      </c>
      <c r="L14" s="5" t="n">
        <v>58344</v>
      </c>
    </row>
    <row r="15" spans="1:12">
      <c r="A15" s="4" t="s">
        <v>111</v>
      </c>
      <c r="J15" s="5" t="n">
        <v>25315</v>
      </c>
      <c r="K15" s="5" t="n">
        <v>17937</v>
      </c>
      <c r="L15" s="5" t="n">
        <v>9372</v>
      </c>
    </row>
    <row r="16" spans="1:12">
      <c r="A16" s="4" t="s">
        <v>114</v>
      </c>
      <c r="J16" s="5" t="n">
        <v>24029</v>
      </c>
      <c r="K16" s="5" t="n">
        <v>16409</v>
      </c>
      <c r="L16" s="5" t="n">
        <v>9963</v>
      </c>
    </row>
    <row r="17" spans="1:12">
      <c r="A17" s="4" t="s">
        <v>1305</v>
      </c>
      <c r="J17" s="5" t="n">
        <v>-18438</v>
      </c>
      <c r="K17" s="5" t="n">
        <v>29433</v>
      </c>
      <c r="L17" s="5" t="n">
        <v>-7939</v>
      </c>
    </row>
    <row r="18" spans="1:12">
      <c r="A18" s="4" t="s">
        <v>116</v>
      </c>
      <c r="J18" s="5" t="n">
        <v>-59541</v>
      </c>
      <c r="K18" s="5" t="n">
        <v>-49939</v>
      </c>
      <c r="L18" s="5" t="n">
        <v>-38663</v>
      </c>
    </row>
    <row r="19" spans="1:12">
      <c r="A19" s="4" t="s">
        <v>1308</v>
      </c>
      <c r="J19" s="5" t="n">
        <v>101</v>
      </c>
      <c r="K19" s="5" t="n">
        <v>925</v>
      </c>
      <c r="L19" s="5" t="n">
        <v>258</v>
      </c>
    </row>
    <row r="20" spans="1:12">
      <c r="A20" s="4" t="s">
        <v>1306</v>
      </c>
      <c r="J20" s="5" t="n">
        <v>22933</v>
      </c>
      <c r="K20" s="5" t="n">
        <v>45253</v>
      </c>
      <c r="L20" s="5" t="n">
        <v>18123</v>
      </c>
    </row>
    <row r="21" spans="1:12">
      <c r="A21" s="4" t="s">
        <v>127</v>
      </c>
      <c r="J21" s="5" t="n">
        <v>-54945</v>
      </c>
      <c r="K21" s="5" t="n">
        <v>25672</v>
      </c>
      <c r="L21" s="5" t="n">
        <v>-28221</v>
      </c>
    </row>
    <row r="22" spans="1:12">
      <c r="A22" s="4" t="s">
        <v>465</v>
      </c>
    </row>
    <row r="23" spans="1:12">
      <c r="A23" s="3" t="s">
        <v>104</v>
      </c>
    </row>
    <row r="24" spans="1:12">
      <c r="A24" s="4" t="s">
        <v>487</v>
      </c>
      <c r="J24" s="5" t="n">
        <v>9845</v>
      </c>
      <c r="K24" s="5" t="n">
        <v>11993</v>
      </c>
    </row>
    <row r="25" spans="1:12">
      <c r="A25" s="3" t="s">
        <v>106</v>
      </c>
    </row>
    <row r="26" spans="1:12">
      <c r="A26" s="4" t="s">
        <v>108</v>
      </c>
      <c r="J26" s="5" t="n">
        <v>3152</v>
      </c>
      <c r="K26" s="5" t="n">
        <v>3179</v>
      </c>
    </row>
    <row r="27" spans="1:12">
      <c r="A27" s="4" t="s">
        <v>109</v>
      </c>
      <c r="J27" s="5" t="n">
        <v>6693</v>
      </c>
      <c r="K27" s="5" t="n">
        <v>8814</v>
      </c>
    </row>
    <row r="28" spans="1:12">
      <c r="A28" s="4" t="s">
        <v>111</v>
      </c>
      <c r="J28" s="5" t="n">
        <v>1651</v>
      </c>
      <c r="K28" s="5" t="n">
        <v>1148</v>
      </c>
    </row>
    <row r="29" spans="1:12">
      <c r="A29" s="4" t="s">
        <v>1305</v>
      </c>
      <c r="J29" s="5" t="n">
        <v>5042</v>
      </c>
      <c r="K29" s="5" t="n">
        <v>7666</v>
      </c>
    </row>
    <row r="30" spans="1:12">
      <c r="A30" s="4" t="s">
        <v>1306</v>
      </c>
      <c r="J30" s="5" t="n">
        <v>-1311</v>
      </c>
      <c r="K30" s="5" t="n">
        <v>-2990</v>
      </c>
    </row>
    <row r="31" spans="1:12">
      <c r="A31" s="4" t="s">
        <v>127</v>
      </c>
      <c r="J31" s="5" t="n">
        <v>3731</v>
      </c>
      <c r="K31" s="5" t="n">
        <v>4676</v>
      </c>
    </row>
    <row r="32" spans="1:12">
      <c r="A32" s="4" t="s">
        <v>1309</v>
      </c>
    </row>
    <row r="33" spans="1:12">
      <c r="A33" s="3" t="s">
        <v>104</v>
      </c>
    </row>
    <row r="34" spans="1:12">
      <c r="A34" s="4" t="s">
        <v>487</v>
      </c>
      <c r="J34" s="5" t="n">
        <v>214065</v>
      </c>
      <c r="K34" s="5" t="n">
        <v>198204</v>
      </c>
      <c r="L34" s="5" t="n">
        <v>104319</v>
      </c>
    </row>
    <row r="35" spans="1:12">
      <c r="A35" s="3" t="s">
        <v>106</v>
      </c>
    </row>
    <row r="36" spans="1:12">
      <c r="A36" s="4" t="s">
        <v>108</v>
      </c>
      <c r="J36" s="5" t="n">
        <v>60100</v>
      </c>
      <c r="K36" s="5" t="n">
        <v>51079</v>
      </c>
      <c r="L36" s="5" t="n">
        <v>36823</v>
      </c>
    </row>
    <row r="37" spans="1:12">
      <c r="A37" s="4" t="s">
        <v>1310</v>
      </c>
    </row>
    <row r="38" spans="1:12">
      <c r="A38" s="3" t="s">
        <v>104</v>
      </c>
    </row>
    <row r="39" spans="1:12">
      <c r="A39" s="4" t="s">
        <v>487</v>
      </c>
      <c r="J39" s="5" t="n">
        <v>9441</v>
      </c>
      <c r="K39" s="5" t="n">
        <v>10949</v>
      </c>
    </row>
    <row r="40" spans="1:12">
      <c r="A40" s="3" t="s">
        <v>106</v>
      </c>
    </row>
    <row r="41" spans="1:12">
      <c r="A41" s="4" t="s">
        <v>108</v>
      </c>
      <c r="J41" s="5" t="n">
        <v>2322</v>
      </c>
      <c r="K41" s="5" t="n">
        <v>2918</v>
      </c>
    </row>
    <row r="42" spans="1:12">
      <c r="A42" s="4" t="s">
        <v>1311</v>
      </c>
    </row>
    <row r="43" spans="1:12">
      <c r="A43" s="3" t="s">
        <v>104</v>
      </c>
    </row>
    <row r="44" spans="1:12">
      <c r="A44" s="4" t="s">
        <v>487</v>
      </c>
      <c r="J44" s="5" t="n">
        <v>131166</v>
      </c>
      <c r="K44" s="5" t="n">
        <v>110430</v>
      </c>
      <c r="L44" s="5" t="n">
        <v>59511</v>
      </c>
    </row>
    <row r="45" spans="1:12">
      <c r="A45" s="3" t="s">
        <v>106</v>
      </c>
    </row>
    <row r="46" spans="1:12">
      <c r="A46" s="4" t="s">
        <v>108</v>
      </c>
      <c r="J46" s="5" t="n">
        <v>94061</v>
      </c>
      <c r="K46" s="5" t="n">
        <v>78317</v>
      </c>
      <c r="L46" s="6" t="n">
        <v>39851</v>
      </c>
    </row>
    <row r="47" spans="1:12">
      <c r="A47" s="4" t="s">
        <v>1312</v>
      </c>
    </row>
    <row r="48" spans="1:12">
      <c r="A48" s="3" t="s">
        <v>104</v>
      </c>
    </row>
    <row r="49" spans="1:12">
      <c r="A49" s="4" t="s">
        <v>487</v>
      </c>
      <c r="J49" s="5" t="n">
        <v>404</v>
      </c>
      <c r="K49" s="5" t="n">
        <v>1044</v>
      </c>
    </row>
    <row r="50" spans="1:12">
      <c r="A50" s="3" t="s">
        <v>106</v>
      </c>
    </row>
    <row r="51" spans="1:12">
      <c r="A51" s="4" t="s">
        <v>108</v>
      </c>
      <c r="J51" s="6" t="n">
        <v>830</v>
      </c>
      <c r="K51" s="6" t="n">
        <v>26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1313</v>
      </c>
      <c r="B1" s="2" t="s">
        <v>1</v>
      </c>
    </row>
    <row r="2" spans="1:4">
      <c r="B2" s="2" t="s">
        <v>1314</v>
      </c>
      <c r="C2" s="2" t="s">
        <v>524</v>
      </c>
      <c r="D2" s="2" t="s">
        <v>1132</v>
      </c>
    </row>
    <row r="3" spans="1:4">
      <c r="A3" s="3" t="s">
        <v>1315</v>
      </c>
    </row>
    <row r="4" spans="1:4">
      <c r="A4" s="4" t="s">
        <v>1316</v>
      </c>
      <c r="B4" s="5" t="n">
        <v>2</v>
      </c>
    </row>
    <row r="5" spans="1:4">
      <c r="A5" s="4" t="s">
        <v>1317</v>
      </c>
      <c r="B5" s="5" t="n">
        <v>8</v>
      </c>
    </row>
    <row r="6" spans="1:4">
      <c r="A6" s="4" t="s">
        <v>794</v>
      </c>
    </row>
    <row r="7" spans="1:4">
      <c r="A7" s="3" t="s">
        <v>1315</v>
      </c>
    </row>
    <row r="8" spans="1:4">
      <c r="A8" s="4" t="s">
        <v>1318</v>
      </c>
      <c r="C8" s="6" t="n">
        <v>3000000</v>
      </c>
      <c r="D8" s="6" t="n">
        <v>2000000</v>
      </c>
    </row>
    <row r="9" spans="1:4">
      <c r="A9" s="4" t="s">
        <v>1319</v>
      </c>
      <c r="C9" s="5" t="n">
        <v>38000000</v>
      </c>
      <c r="D9" s="5" t="n">
        <v>44000000</v>
      </c>
    </row>
    <row r="10" spans="1:4">
      <c r="A10" s="4" t="s">
        <v>809</v>
      </c>
    </row>
    <row r="11" spans="1:4">
      <c r="A11" s="3" t="s">
        <v>1315</v>
      </c>
    </row>
    <row r="12" spans="1:4">
      <c r="A12" s="4" t="s">
        <v>1318</v>
      </c>
      <c r="C12" s="5" t="n">
        <v>0</v>
      </c>
      <c r="D12" s="5" t="n">
        <v>0</v>
      </c>
    </row>
    <row r="13" spans="1:4">
      <c r="A13" s="4" t="s">
        <v>1319</v>
      </c>
      <c r="C13" s="6" t="n">
        <v>1000000</v>
      </c>
      <c r="D13" s="6" t="n">
        <v>2000000</v>
      </c>
    </row>
    <row r="14" spans="1:4">
      <c r="A14" s="4" t="s">
        <v>1317</v>
      </c>
      <c r="B14" s="5" t="n">
        <v>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1315</v>
      </c>
    </row>
    <row r="4" spans="1:12">
      <c r="A4" s="4" t="s">
        <v>487</v>
      </c>
      <c r="B4" s="6" t="n">
        <v>442346</v>
      </c>
      <c r="C4" s="6" t="n">
        <v>432430</v>
      </c>
      <c r="D4" s="6" t="n">
        <v>441464</v>
      </c>
      <c r="E4" s="6" t="n">
        <v>433722</v>
      </c>
      <c r="F4" s="6" t="n">
        <v>436411</v>
      </c>
      <c r="G4" s="6" t="n">
        <v>368091</v>
      </c>
      <c r="H4" s="6" t="n">
        <v>350150</v>
      </c>
      <c r="I4" s="6" t="n">
        <v>343056</v>
      </c>
      <c r="J4" s="6" t="n">
        <v>1749962</v>
      </c>
      <c r="K4" s="6" t="n">
        <v>1497708</v>
      </c>
      <c r="L4" s="6" t="n">
        <v>1386069</v>
      </c>
    </row>
    <row r="5" spans="1:12">
      <c r="A5" s="4" t="s">
        <v>109</v>
      </c>
      <c r="B5" s="5" t="n">
        <v>188159</v>
      </c>
      <c r="C5" s="5" t="n">
        <v>177952</v>
      </c>
      <c r="D5" s="5" t="n">
        <v>173767</v>
      </c>
      <c r="E5" s="5" t="n">
        <v>184665</v>
      </c>
      <c r="F5" s="5" t="n">
        <v>176203</v>
      </c>
      <c r="G5" s="5" t="n">
        <v>162248</v>
      </c>
      <c r="H5" s="5" t="n">
        <v>150220</v>
      </c>
      <c r="I5" s="5" t="n">
        <v>144128</v>
      </c>
      <c r="J5" s="5" t="n">
        <v>724543</v>
      </c>
      <c r="K5" s="5" t="n">
        <v>632799</v>
      </c>
      <c r="L5" s="5" t="n">
        <v>601299</v>
      </c>
    </row>
    <row r="6" spans="1:12">
      <c r="A6" s="4" t="s">
        <v>1321</v>
      </c>
      <c r="B6" s="6" t="n">
        <v>-26443</v>
      </c>
      <c r="C6" s="6" t="n">
        <v>186</v>
      </c>
      <c r="D6" s="6" t="n">
        <v>-60094</v>
      </c>
      <c r="E6" s="6" t="n">
        <v>-6701</v>
      </c>
      <c r="F6" s="6" t="n">
        <v>-21259</v>
      </c>
      <c r="G6" s="6" t="n">
        <v>18157</v>
      </c>
      <c r="H6" s="6" t="n">
        <v>13237</v>
      </c>
      <c r="I6" s="6" t="n">
        <v>2349</v>
      </c>
      <c r="J6" s="5" t="n">
        <v>-93052</v>
      </c>
      <c r="K6" s="5" t="n">
        <v>12484</v>
      </c>
      <c r="L6" s="5" t="n">
        <v>67710</v>
      </c>
    </row>
    <row r="7" spans="1:12">
      <c r="A7" s="4" t="s">
        <v>1322</v>
      </c>
    </row>
    <row r="8" spans="1:12">
      <c r="A8" s="3" t="s">
        <v>1315</v>
      </c>
    </row>
    <row r="9" spans="1:12">
      <c r="A9" s="4" t="s">
        <v>487</v>
      </c>
      <c r="J9" s="5" t="n">
        <v>-6731</v>
      </c>
      <c r="K9" s="5" t="n">
        <v>-13131</v>
      </c>
      <c r="L9" s="5" t="n">
        <v>25479</v>
      </c>
    </row>
    <row r="10" spans="1:12">
      <c r="A10" s="4" t="s">
        <v>109</v>
      </c>
      <c r="J10" s="5" t="n">
        <v>-85076</v>
      </c>
      <c r="K10" s="5" t="n">
        <v>-84101</v>
      </c>
      <c r="L10" s="5" t="n">
        <v>-44634</v>
      </c>
    </row>
    <row r="11" spans="1:12">
      <c r="A11" s="4" t="s">
        <v>1321</v>
      </c>
      <c r="J11" s="5" t="n">
        <v>-537738</v>
      </c>
      <c r="K11" s="5" t="n">
        <v>-435098</v>
      </c>
      <c r="L11" s="5" t="n">
        <v>-343052</v>
      </c>
    </row>
    <row r="12" spans="1:12">
      <c r="A12" s="4" t="s">
        <v>569</v>
      </c>
    </row>
    <row r="13" spans="1:12">
      <c r="A13" s="3" t="s">
        <v>1315</v>
      </c>
    </row>
    <row r="14" spans="1:12">
      <c r="A14" s="4" t="s">
        <v>487</v>
      </c>
      <c r="J14" s="5" t="n">
        <v>1565987</v>
      </c>
      <c r="K14" s="5" t="n">
        <v>1337030</v>
      </c>
      <c r="L14" s="5" t="n">
        <v>1183196</v>
      </c>
    </row>
    <row r="15" spans="1:12">
      <c r="A15" s="4" t="s">
        <v>109</v>
      </c>
      <c r="J15" s="5" t="n">
        <v>663005</v>
      </c>
      <c r="K15" s="5" t="n">
        <v>574386</v>
      </c>
      <c r="L15" s="5" t="n">
        <v>496595</v>
      </c>
    </row>
    <row r="16" spans="1:12">
      <c r="A16" s="4" t="s">
        <v>1321</v>
      </c>
      <c r="J16" s="5" t="n">
        <v>344568</v>
      </c>
      <c r="K16" s="5" t="n">
        <v>335005</v>
      </c>
      <c r="L16" s="5" t="n">
        <v>287077</v>
      </c>
    </row>
    <row r="17" spans="1:12">
      <c r="A17" s="4" t="s">
        <v>570</v>
      </c>
    </row>
    <row r="18" spans="1:12">
      <c r="A18" s="3" t="s">
        <v>1315</v>
      </c>
    </row>
    <row r="19" spans="1:12">
      <c r="A19" s="4" t="s">
        <v>487</v>
      </c>
      <c r="J19" s="5" t="n">
        <v>190706</v>
      </c>
      <c r="K19" s="5" t="n">
        <v>173809</v>
      </c>
      <c r="L19" s="5" t="n">
        <v>177394</v>
      </c>
    </row>
    <row r="20" spans="1:12">
      <c r="A20" s="4" t="s">
        <v>109</v>
      </c>
      <c r="J20" s="5" t="n">
        <v>146614</v>
      </c>
      <c r="K20" s="5" t="n">
        <v>142514</v>
      </c>
      <c r="L20" s="5" t="n">
        <v>149338</v>
      </c>
    </row>
    <row r="21" spans="1:12">
      <c r="A21" s="4" t="s">
        <v>1321</v>
      </c>
      <c r="J21" s="6" t="n">
        <v>100118</v>
      </c>
      <c r="K21" s="6" t="n">
        <v>112577</v>
      </c>
      <c r="L21" s="6" t="n">
        <v>1236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23</v>
      </c>
      <c r="B1" s="2" t="s">
        <v>598</v>
      </c>
      <c r="C1" s="2" t="s">
        <v>2</v>
      </c>
      <c r="D1" s="2" t="s">
        <v>97</v>
      </c>
      <c r="E1" s="2" t="s">
        <v>98</v>
      </c>
      <c r="F1" s="2" t="s">
        <v>99</v>
      </c>
      <c r="G1" s="2" t="s">
        <v>35</v>
      </c>
      <c r="H1" s="2" t="s">
        <v>100</v>
      </c>
      <c r="I1" s="2" t="s">
        <v>101</v>
      </c>
      <c r="J1" s="2" t="s">
        <v>102</v>
      </c>
      <c r="K1" s="2" t="s">
        <v>2</v>
      </c>
      <c r="L1" s="2" t="s">
        <v>35</v>
      </c>
      <c r="M1" s="2" t="s">
        <v>103</v>
      </c>
    </row>
    <row r="2" spans="1:13">
      <c r="A2" s="3" t="s">
        <v>1324</v>
      </c>
    </row>
    <row r="3" spans="1:13">
      <c r="A3" s="4" t="s">
        <v>37</v>
      </c>
      <c r="C3" s="6" t="n">
        <v>174243</v>
      </c>
      <c r="G3" s="6" t="n">
        <v>119470</v>
      </c>
      <c r="K3" s="6" t="n">
        <v>174243</v>
      </c>
      <c r="L3" s="6" t="n">
        <v>119470</v>
      </c>
    </row>
    <row r="4" spans="1:13">
      <c r="A4" s="4" t="s">
        <v>38</v>
      </c>
      <c r="C4" s="5" t="n">
        <v>10552</v>
      </c>
      <c r="G4" s="5" t="n">
        <v>11524</v>
      </c>
      <c r="K4" s="5" t="n">
        <v>10552</v>
      </c>
      <c r="L4" s="5" t="n">
        <v>11524</v>
      </c>
    </row>
    <row r="5" spans="1:13">
      <c r="A5" s="4" t="s">
        <v>1325</v>
      </c>
      <c r="C5" s="5" t="n">
        <v>184795</v>
      </c>
      <c r="G5" s="5" t="n">
        <v>130994</v>
      </c>
      <c r="K5" s="5" t="n">
        <v>184795</v>
      </c>
      <c r="L5" s="5" t="n">
        <v>130994</v>
      </c>
      <c r="M5" s="6" t="n">
        <v>71546</v>
      </c>
    </row>
    <row r="6" spans="1:13">
      <c r="A6" s="4" t="s">
        <v>1326</v>
      </c>
      <c r="K6" s="5" t="n">
        <v>28888</v>
      </c>
      <c r="L6" s="5" t="n">
        <v>21183</v>
      </c>
      <c r="M6" s="5" t="n">
        <v>14989</v>
      </c>
    </row>
    <row r="7" spans="1:13">
      <c r="A7" s="4" t="s">
        <v>1327</v>
      </c>
      <c r="K7" s="5" t="n">
        <v>10108</v>
      </c>
      <c r="L7" s="5" t="n">
        <v>6675</v>
      </c>
      <c r="M7" s="5" t="n">
        <v>5466</v>
      </c>
    </row>
    <row r="8" spans="1:13">
      <c r="A8" s="3" t="s">
        <v>1328</v>
      </c>
    </row>
    <row r="9" spans="1:13">
      <c r="A9" s="4" t="s">
        <v>1329</v>
      </c>
      <c r="K9" s="5" t="n">
        <v>1501</v>
      </c>
      <c r="L9" s="5" t="n">
        <v>1897</v>
      </c>
      <c r="M9" s="5" t="n">
        <v>27127</v>
      </c>
    </row>
    <row r="10" spans="1:13">
      <c r="A10" s="4" t="s">
        <v>1330</v>
      </c>
      <c r="K10" s="5" t="n">
        <v>4000</v>
      </c>
      <c r="L10" s="5" t="n">
        <v>0</v>
      </c>
      <c r="M10" s="5" t="n">
        <v>0</v>
      </c>
    </row>
    <row r="11" spans="1:13">
      <c r="A11" s="4" t="s">
        <v>167</v>
      </c>
      <c r="C11" s="6" t="n">
        <v>12148</v>
      </c>
      <c r="D11" s="6" t="n">
        <v>12149</v>
      </c>
      <c r="E11" s="6" t="n">
        <v>12148</v>
      </c>
      <c r="F11" s="6" t="n">
        <v>12149</v>
      </c>
      <c r="G11" s="6" t="n">
        <v>10963</v>
      </c>
      <c r="H11" s="6" t="n">
        <v>10962</v>
      </c>
      <c r="I11" s="6" t="n">
        <v>10963</v>
      </c>
      <c r="J11" s="6" t="n">
        <v>10962</v>
      </c>
      <c r="K11" s="5" t="n">
        <v>48594</v>
      </c>
      <c r="L11" s="5" t="n">
        <v>43850</v>
      </c>
      <c r="M11" s="5" t="n">
        <v>28536</v>
      </c>
    </row>
    <row r="12" spans="1:13">
      <c r="A12" s="4" t="s">
        <v>165</v>
      </c>
      <c r="K12" s="5" t="n">
        <v>1121</v>
      </c>
      <c r="L12" s="5" t="n">
        <v>334</v>
      </c>
      <c r="M12" s="5" t="n">
        <v>0</v>
      </c>
    </row>
    <row r="13" spans="1:13">
      <c r="A13" s="4" t="s">
        <v>370</v>
      </c>
    </row>
    <row r="14" spans="1:13">
      <c r="A14" s="3" t="s">
        <v>1328</v>
      </c>
    </row>
    <row r="15" spans="1:13">
      <c r="A15" s="4" t="s">
        <v>1331</v>
      </c>
      <c r="B15" s="6" t="n">
        <v>42750</v>
      </c>
      <c r="K15" s="6" t="n">
        <v>0</v>
      </c>
      <c r="L15" s="6" t="n">
        <v>42750</v>
      </c>
      <c r="M15"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32</v>
      </c>
      <c r="B1" s="2" t="s">
        <v>2</v>
      </c>
      <c r="C1" s="2" t="s">
        <v>35</v>
      </c>
    </row>
    <row r="2" spans="1:3">
      <c r="A2" s="3" t="s">
        <v>1333</v>
      </c>
    </row>
    <row r="3" spans="1:3">
      <c r="A3" s="4" t="s">
        <v>1334</v>
      </c>
      <c r="B3" s="6" t="n">
        <v>26371</v>
      </c>
      <c r="C3" s="6" t="n">
        <v>14195</v>
      </c>
    </row>
    <row r="4" spans="1:3">
      <c r="A4" s="4" t="s">
        <v>1017</v>
      </c>
      <c r="B4" s="5" t="n">
        <v>79701</v>
      </c>
      <c r="C4" s="5" t="n">
        <v>63605</v>
      </c>
    </row>
    <row r="5" spans="1:3">
      <c r="A5" s="4" t="s">
        <v>1335</v>
      </c>
      <c r="B5" s="6" t="n">
        <v>106072</v>
      </c>
      <c r="C5" s="6" t="n">
        <v>778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336</v>
      </c>
      <c r="B1" s="2" t="s">
        <v>2</v>
      </c>
    </row>
    <row r="2" spans="1:2">
      <c r="A2" s="3" t="s">
        <v>1337</v>
      </c>
    </row>
    <row r="3" spans="1:2">
      <c r="A3" s="4" t="s">
        <v>1338</v>
      </c>
      <c r="B3" s="4" t="s">
        <v>13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40</v>
      </c>
      <c r="B1" s="2" t="s">
        <v>2</v>
      </c>
      <c r="C1" s="2" t="s">
        <v>35</v>
      </c>
    </row>
    <row r="2" spans="1:3">
      <c r="A2" s="3" t="s">
        <v>1341</v>
      </c>
    </row>
    <row r="3" spans="1:3">
      <c r="A3" s="4" t="s">
        <v>1342</v>
      </c>
      <c r="B3" s="6" t="n">
        <v>109206</v>
      </c>
      <c r="C3" s="6" t="n">
        <v>146851</v>
      </c>
    </row>
    <row r="4" spans="1:3">
      <c r="A4" s="4" t="s">
        <v>1224</v>
      </c>
      <c r="B4" s="5" t="n">
        <v>9366</v>
      </c>
      <c r="C4" s="5" t="n">
        <v>47714</v>
      </c>
    </row>
    <row r="5" spans="1:3">
      <c r="A5" s="4" t="s">
        <v>1343</v>
      </c>
      <c r="B5" s="5" t="n">
        <v>20805</v>
      </c>
      <c r="C5" s="5" t="n">
        <v>0</v>
      </c>
    </row>
    <row r="6" spans="1:3">
      <c r="A6" s="4" t="s">
        <v>1344</v>
      </c>
      <c r="B6" s="5" t="n">
        <v>32660</v>
      </c>
      <c r="C6" s="5" t="n">
        <v>32938</v>
      </c>
    </row>
    <row r="7" spans="1:3">
      <c r="A7" s="4" t="s">
        <v>1345</v>
      </c>
      <c r="B7" s="5" t="n">
        <v>37040</v>
      </c>
      <c r="C7" s="5" t="n">
        <v>30013</v>
      </c>
    </row>
    <row r="8" spans="1:3">
      <c r="A8" s="4" t="s">
        <v>1346</v>
      </c>
      <c r="B8" s="5" t="n">
        <v>9597</v>
      </c>
      <c r="C8" s="5" t="n">
        <v>15070</v>
      </c>
    </row>
    <row r="9" spans="1:3">
      <c r="A9" s="4" t="s">
        <v>511</v>
      </c>
    </row>
    <row r="10" spans="1:3">
      <c r="A10" s="3" t="s">
        <v>1341</v>
      </c>
    </row>
    <row r="11" spans="1:3">
      <c r="A11" s="4" t="s">
        <v>1342</v>
      </c>
      <c r="B11" s="5" t="n">
        <v>0</v>
      </c>
      <c r="C11" s="5" t="n">
        <v>22252</v>
      </c>
    </row>
    <row r="12" spans="1:3">
      <c r="A12" s="4" t="s">
        <v>721</v>
      </c>
    </row>
    <row r="13" spans="1:3">
      <c r="A13" s="3" t="s">
        <v>1341</v>
      </c>
    </row>
    <row r="14" spans="1:3">
      <c r="A14" s="4" t="s">
        <v>1224</v>
      </c>
      <c r="B14" s="6" t="n">
        <v>9104</v>
      </c>
      <c r="C14" s="6" t="n">
        <v>4657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347</v>
      </c>
      <c r="B1" s="2" t="s">
        <v>2</v>
      </c>
      <c r="C1" s="2" t="s">
        <v>35</v>
      </c>
    </row>
    <row r="2" spans="1:3">
      <c r="A2" s="4" t="s">
        <v>721</v>
      </c>
    </row>
    <row r="3" spans="1:3">
      <c r="A3" s="3" t="s">
        <v>1341</v>
      </c>
    </row>
    <row r="4" spans="1:3">
      <c r="A4" s="4" t="s">
        <v>1236</v>
      </c>
      <c r="B4" s="4" t="s">
        <v>510</v>
      </c>
      <c r="C4" s="4" t="s">
        <v>51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1349</v>
      </c>
    </row>
    <row r="4" spans="1:12">
      <c r="A4" s="4" t="s">
        <v>487</v>
      </c>
      <c r="B4" s="6" t="n">
        <v>442346</v>
      </c>
      <c r="C4" s="6" t="n">
        <v>432430</v>
      </c>
      <c r="D4" s="6" t="n">
        <v>441464</v>
      </c>
      <c r="E4" s="6" t="n">
        <v>433722</v>
      </c>
      <c r="F4" s="6" t="n">
        <v>436411</v>
      </c>
      <c r="G4" s="6" t="n">
        <v>368091</v>
      </c>
      <c r="H4" s="6" t="n">
        <v>350150</v>
      </c>
      <c r="I4" s="6" t="n">
        <v>343056</v>
      </c>
      <c r="J4" s="6" t="n">
        <v>1749962</v>
      </c>
      <c r="K4" s="6" t="n">
        <v>1497708</v>
      </c>
      <c r="L4" s="6" t="n">
        <v>1386069</v>
      </c>
    </row>
    <row r="5" spans="1:12">
      <c r="A5" s="4" t="s">
        <v>1350</v>
      </c>
    </row>
    <row r="6" spans="1:12">
      <c r="A6" s="3" t="s">
        <v>1349</v>
      </c>
    </row>
    <row r="7" spans="1:12">
      <c r="A7" s="4" t="s">
        <v>487</v>
      </c>
      <c r="J7" s="5" t="n">
        <v>1697178</v>
      </c>
      <c r="K7" s="5" t="n">
        <v>1440842</v>
      </c>
      <c r="L7" s="5" t="n">
        <v>1336799</v>
      </c>
    </row>
    <row r="8" spans="1:12">
      <c r="A8" s="4" t="s">
        <v>1351</v>
      </c>
    </row>
    <row r="9" spans="1:12">
      <c r="A9" s="3" t="s">
        <v>1349</v>
      </c>
    </row>
    <row r="10" spans="1:12">
      <c r="A10" s="4" t="s">
        <v>487</v>
      </c>
      <c r="J10" s="5" t="n">
        <v>15377</v>
      </c>
      <c r="K10" s="5" t="n">
        <v>15818</v>
      </c>
      <c r="L10" s="5" t="n">
        <v>18694</v>
      </c>
    </row>
    <row r="11" spans="1:12">
      <c r="A11" s="4" t="s">
        <v>1352</v>
      </c>
    </row>
    <row r="12" spans="1:12">
      <c r="A12" s="3" t="s">
        <v>1349</v>
      </c>
    </row>
    <row r="13" spans="1:12">
      <c r="A13" s="4" t="s">
        <v>487</v>
      </c>
      <c r="J13" s="6" t="n">
        <v>37407</v>
      </c>
      <c r="K13" s="6" t="n">
        <v>41048</v>
      </c>
      <c r="L13" s="6" t="n">
        <v>3057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53</v>
      </c>
      <c r="B1" s="2" t="s">
        <v>2</v>
      </c>
      <c r="C1" s="2" t="s">
        <v>35</v>
      </c>
    </row>
    <row r="2" spans="1:3">
      <c r="A2" s="3" t="s">
        <v>1354</v>
      </c>
    </row>
    <row r="3" spans="1:3">
      <c r="A3" s="4" t="s">
        <v>1355</v>
      </c>
      <c r="B3" s="6" t="n">
        <v>121913</v>
      </c>
      <c r="C3" s="6" t="n">
        <v>135417</v>
      </c>
    </row>
    <row r="4" spans="1:3">
      <c r="A4" s="4" t="s">
        <v>1350</v>
      </c>
    </row>
    <row r="5" spans="1:3">
      <c r="A5" s="3" t="s">
        <v>1354</v>
      </c>
    </row>
    <row r="6" spans="1:3">
      <c r="A6" s="4" t="s">
        <v>1355</v>
      </c>
      <c r="B6" s="5" t="n">
        <v>111836</v>
      </c>
      <c r="C6" s="5" t="n">
        <v>129021</v>
      </c>
    </row>
    <row r="7" spans="1:3">
      <c r="A7" s="4" t="s">
        <v>1356</v>
      </c>
    </row>
    <row r="8" spans="1:3">
      <c r="A8" s="3" t="s">
        <v>1354</v>
      </c>
    </row>
    <row r="9" spans="1:3">
      <c r="A9" s="4" t="s">
        <v>1355</v>
      </c>
      <c r="B9" s="5" t="n">
        <v>4231</v>
      </c>
      <c r="C9" s="5" t="n">
        <v>4154</v>
      </c>
    </row>
    <row r="10" spans="1:3">
      <c r="A10" s="4" t="s">
        <v>1357</v>
      </c>
    </row>
    <row r="11" spans="1:3">
      <c r="A11" s="3" t="s">
        <v>1354</v>
      </c>
    </row>
    <row r="12" spans="1:3">
      <c r="A12" s="4" t="s">
        <v>1355</v>
      </c>
      <c r="B12" s="5" t="n">
        <v>3830</v>
      </c>
      <c r="C12" s="5" t="n">
        <v>1322</v>
      </c>
    </row>
    <row r="13" spans="1:3">
      <c r="A13" s="4" t="s">
        <v>1351</v>
      </c>
    </row>
    <row r="14" spans="1:3">
      <c r="A14" s="3" t="s">
        <v>1354</v>
      </c>
    </row>
    <row r="15" spans="1:3">
      <c r="A15" s="4" t="s">
        <v>1355</v>
      </c>
      <c r="B15" s="5" t="n">
        <v>60</v>
      </c>
      <c r="C15" s="5" t="n">
        <v>146</v>
      </c>
    </row>
    <row r="16" spans="1:3">
      <c r="A16" s="4" t="s">
        <v>1352</v>
      </c>
    </row>
    <row r="17" spans="1:3">
      <c r="A17" s="3" t="s">
        <v>1354</v>
      </c>
    </row>
    <row r="18" spans="1:3">
      <c r="A18" s="4" t="s">
        <v>1355</v>
      </c>
      <c r="B18" s="6" t="n">
        <v>1956</v>
      </c>
      <c r="C18" s="6" t="n">
        <v>7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1358</v>
      </c>
      <c r="B1" s="2" t="s">
        <v>1359</v>
      </c>
    </row>
    <row r="2" spans="1:2">
      <c r="A2" s="3" t="s">
        <v>273</v>
      </c>
    </row>
    <row r="3" spans="1:2">
      <c r="A3" s="4" t="s">
        <v>1360</v>
      </c>
      <c r="B3" s="6" t="n">
        <v>5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1361</v>
      </c>
      <c r="B1" s="2" t="s">
        <v>95</v>
      </c>
      <c r="C1" s="2" t="s">
        <v>96</v>
      </c>
      <c r="D1" s="2" t="s">
        <v>2</v>
      </c>
      <c r="E1" s="2" t="s">
        <v>97</v>
      </c>
      <c r="F1" s="2" t="s">
        <v>98</v>
      </c>
      <c r="G1" s="2" t="s">
        <v>99</v>
      </c>
      <c r="H1" s="2" t="s">
        <v>35</v>
      </c>
      <c r="I1" s="2" t="s">
        <v>100</v>
      </c>
      <c r="J1" s="2" t="s">
        <v>101</v>
      </c>
      <c r="K1" s="2" t="s">
        <v>102</v>
      </c>
      <c r="L1" s="2" t="s">
        <v>2</v>
      </c>
      <c r="M1" s="2" t="s">
        <v>35</v>
      </c>
      <c r="N1" s="2" t="s">
        <v>103</v>
      </c>
    </row>
    <row r="2" spans="1:14">
      <c r="A2" s="3" t="s">
        <v>289</v>
      </c>
    </row>
    <row r="3" spans="1:14">
      <c r="A3" s="4" t="s">
        <v>682</v>
      </c>
      <c r="D3" s="6" t="n">
        <v>442346000</v>
      </c>
      <c r="E3" s="6" t="n">
        <v>432430000</v>
      </c>
      <c r="F3" s="6" t="n">
        <v>441464000</v>
      </c>
      <c r="G3" s="6" t="n">
        <v>433722000</v>
      </c>
      <c r="H3" s="6" t="n">
        <v>436411000</v>
      </c>
      <c r="I3" s="6" t="n">
        <v>368091000</v>
      </c>
      <c r="J3" s="6" t="n">
        <v>350150000</v>
      </c>
      <c r="K3" s="6" t="n">
        <v>343056000</v>
      </c>
      <c r="L3" s="6" t="n">
        <v>1749962000</v>
      </c>
      <c r="M3" s="6" t="n">
        <v>1497708000</v>
      </c>
      <c r="N3" s="6" t="n">
        <v>1386069000</v>
      </c>
    </row>
    <row r="4" spans="1:14">
      <c r="A4" s="4" t="s">
        <v>1362</v>
      </c>
      <c r="D4" s="5" t="n">
        <v>254187000</v>
      </c>
      <c r="E4" s="5" t="n">
        <v>254478000</v>
      </c>
      <c r="F4" s="5" t="n">
        <v>267697000</v>
      </c>
      <c r="G4" s="5" t="n">
        <v>249057000</v>
      </c>
      <c r="H4" s="5" t="n">
        <v>260208000</v>
      </c>
      <c r="I4" s="5" t="n">
        <v>205843000</v>
      </c>
      <c r="J4" s="5" t="n">
        <v>199930000</v>
      </c>
      <c r="K4" s="5" t="n">
        <v>198928000</v>
      </c>
      <c r="L4" s="5" t="n">
        <v>1025419000</v>
      </c>
      <c r="M4" s="5" t="n">
        <v>864909000</v>
      </c>
      <c r="N4" s="5" t="n">
        <v>784770000</v>
      </c>
    </row>
    <row r="5" spans="1:14">
      <c r="A5" s="4" t="s">
        <v>109</v>
      </c>
      <c r="D5" s="5" t="n">
        <v>188159000</v>
      </c>
      <c r="E5" s="5" t="n">
        <v>177952000</v>
      </c>
      <c r="F5" s="5" t="n">
        <v>173767000</v>
      </c>
      <c r="G5" s="5" t="n">
        <v>184665000</v>
      </c>
      <c r="H5" s="5" t="n">
        <v>176203000</v>
      </c>
      <c r="I5" s="5" t="n">
        <v>162248000</v>
      </c>
      <c r="J5" s="5" t="n">
        <v>150220000</v>
      </c>
      <c r="K5" s="5" t="n">
        <v>144128000</v>
      </c>
      <c r="L5" s="5" t="n">
        <v>724543000</v>
      </c>
      <c r="M5" s="5" t="n">
        <v>632799000</v>
      </c>
      <c r="N5" s="5" t="n">
        <v>601299000</v>
      </c>
    </row>
    <row r="6" spans="1:14">
      <c r="A6" s="4" t="s">
        <v>110</v>
      </c>
      <c r="D6" s="5" t="n">
        <v>99992000</v>
      </c>
      <c r="E6" s="5" t="n">
        <v>108125000</v>
      </c>
      <c r="F6" s="5" t="n">
        <v>122913000</v>
      </c>
      <c r="G6" s="5" t="n">
        <v>119937000</v>
      </c>
      <c r="H6" s="5" t="n">
        <v>123113000</v>
      </c>
      <c r="I6" s="5" t="n">
        <v>93790000</v>
      </c>
      <c r="J6" s="5" t="n">
        <v>91033000</v>
      </c>
      <c r="K6" s="5" t="n">
        <v>92752000</v>
      </c>
      <c r="L6" s="5" t="n">
        <v>450967000</v>
      </c>
      <c r="M6" s="5" t="n">
        <v>400688000</v>
      </c>
      <c r="N6" s="5" t="n">
        <v>334521000</v>
      </c>
    </row>
    <row r="7" spans="1:14">
      <c r="A7" s="4" t="s">
        <v>111</v>
      </c>
      <c r="D7" s="5" t="n">
        <v>66096000</v>
      </c>
      <c r="E7" s="5" t="n">
        <v>63032000</v>
      </c>
      <c r="F7" s="5" t="n">
        <v>74491000</v>
      </c>
      <c r="G7" s="5" t="n">
        <v>64790000</v>
      </c>
      <c r="H7" s="5" t="n">
        <v>68344000</v>
      </c>
      <c r="I7" s="5" t="n">
        <v>46485000</v>
      </c>
      <c r="J7" s="5" t="n">
        <v>42205000</v>
      </c>
      <c r="K7" s="5" t="n">
        <v>45248000</v>
      </c>
      <c r="L7" s="5" t="n">
        <v>268409000</v>
      </c>
      <c r="M7" s="5" t="n">
        <v>202282000</v>
      </c>
      <c r="N7" s="5" t="n">
        <v>178534000</v>
      </c>
    </row>
    <row r="8" spans="1:14">
      <c r="A8" s="4" t="s">
        <v>112</v>
      </c>
      <c r="D8" s="5" t="n">
        <v>28091000</v>
      </c>
      <c r="E8" s="5" t="n">
        <v>0</v>
      </c>
      <c r="F8" s="5" t="n">
        <v>30075000</v>
      </c>
      <c r="G8" s="5" t="n">
        <v>0</v>
      </c>
      <c r="L8" s="5" t="n">
        <v>58166000</v>
      </c>
      <c r="M8" s="5" t="n">
        <v>0</v>
      </c>
      <c r="N8" s="5" t="n">
        <v>4650000</v>
      </c>
    </row>
    <row r="9" spans="1:14">
      <c r="A9" s="4" t="s">
        <v>113</v>
      </c>
      <c r="B9" s="6" t="n">
        <v>0</v>
      </c>
      <c r="C9" s="6" t="n">
        <v>0</v>
      </c>
      <c r="D9" s="5" t="n">
        <v>13466000</v>
      </c>
      <c r="E9" s="5" t="n">
        <v>0</v>
      </c>
      <c r="F9" s="5" t="n">
        <v>0</v>
      </c>
      <c r="G9" s="5" t="n">
        <v>0</v>
      </c>
      <c r="L9" s="5" t="n">
        <v>13466000</v>
      </c>
      <c r="M9" s="5" t="n">
        <v>0</v>
      </c>
      <c r="N9" s="5" t="n">
        <v>0</v>
      </c>
    </row>
    <row r="10" spans="1:14">
      <c r="A10" s="4" t="s">
        <v>114</v>
      </c>
      <c r="D10" s="5" t="n">
        <v>6957000</v>
      </c>
      <c r="E10" s="5" t="n">
        <v>6609000</v>
      </c>
      <c r="F10" s="5" t="n">
        <v>6382000</v>
      </c>
      <c r="G10" s="5" t="n">
        <v>6639000</v>
      </c>
      <c r="H10" s="5" t="n">
        <v>6005000</v>
      </c>
      <c r="I10" s="5" t="n">
        <v>3816000</v>
      </c>
      <c r="J10" s="5" t="n">
        <v>3745000</v>
      </c>
      <c r="K10" s="5" t="n">
        <v>3779000</v>
      </c>
      <c r="L10" s="5" t="n">
        <v>26587000</v>
      </c>
      <c r="M10" s="5" t="n">
        <v>17345000</v>
      </c>
      <c r="N10" s="5" t="n">
        <v>15884000</v>
      </c>
    </row>
    <row r="11" spans="1:14">
      <c r="A11" s="4" t="s">
        <v>115</v>
      </c>
      <c r="D11" s="5" t="n">
        <v>-26443000</v>
      </c>
      <c r="E11" s="5" t="n">
        <v>186000</v>
      </c>
      <c r="F11" s="5" t="n">
        <v>-60094000</v>
      </c>
      <c r="G11" s="5" t="n">
        <v>-6701000</v>
      </c>
      <c r="H11" s="5" t="n">
        <v>-21259000</v>
      </c>
      <c r="I11" s="5" t="n">
        <v>18157000</v>
      </c>
      <c r="J11" s="5" t="n">
        <v>13237000</v>
      </c>
      <c r="K11" s="5" t="n">
        <v>2349000</v>
      </c>
      <c r="L11" s="5" t="n">
        <v>-93052000</v>
      </c>
      <c r="M11" s="5" t="n">
        <v>12484000</v>
      </c>
      <c r="N11" s="5" t="n">
        <v>67710000</v>
      </c>
    </row>
    <row r="12" spans="1:14">
      <c r="A12" s="4" t="s">
        <v>116</v>
      </c>
      <c r="D12" s="5" t="n">
        <v>-13989000</v>
      </c>
      <c r="E12" s="5" t="n">
        <v>-13251000</v>
      </c>
      <c r="F12" s="5" t="n">
        <v>-11979000</v>
      </c>
      <c r="G12" s="5" t="n">
        <v>-11695000</v>
      </c>
      <c r="H12" s="5" t="n">
        <v>-11594000</v>
      </c>
      <c r="I12" s="5" t="n">
        <v>-9251000</v>
      </c>
      <c r="J12" s="5" t="n">
        <v>-8279000</v>
      </c>
      <c r="K12" s="5" t="n">
        <v>-8416000</v>
      </c>
      <c r="L12" s="5" t="n">
        <v>-50914000</v>
      </c>
      <c r="M12" s="5" t="n">
        <v>-37540000</v>
      </c>
      <c r="N12" s="5" t="n">
        <v>-29478000</v>
      </c>
    </row>
    <row r="13" spans="1:14">
      <c r="A13" s="4" t="s">
        <v>117</v>
      </c>
      <c r="D13" s="5" t="n">
        <v>658000</v>
      </c>
      <c r="E13" s="5" t="n">
        <v>-536000</v>
      </c>
      <c r="F13" s="5" t="n">
        <v>-14000</v>
      </c>
      <c r="G13" s="5" t="n">
        <v>-34000</v>
      </c>
      <c r="H13" s="5" t="n">
        <v>160000</v>
      </c>
      <c r="I13" s="5" t="n">
        <v>-685000</v>
      </c>
      <c r="J13" s="5" t="n">
        <v>-222000</v>
      </c>
      <c r="K13" s="5" t="n">
        <v>235000</v>
      </c>
      <c r="L13" s="5" t="n">
        <v>74000</v>
      </c>
      <c r="M13" s="5" t="n">
        <v>-512000</v>
      </c>
      <c r="N13" s="5" t="n">
        <v>829000</v>
      </c>
    </row>
    <row r="14" spans="1:14">
      <c r="A14" s="4" t="s">
        <v>118</v>
      </c>
      <c r="D14" s="5" t="n">
        <v>0</v>
      </c>
      <c r="E14" s="5" t="n">
        <v>0</v>
      </c>
      <c r="F14" s="5" t="n">
        <v>173129000</v>
      </c>
      <c r="G14" s="5" t="n">
        <v>-871000</v>
      </c>
      <c r="L14" s="5" t="n">
        <v>172258000</v>
      </c>
      <c r="M14" s="5" t="n">
        <v>0</v>
      </c>
      <c r="N14" s="5" t="n">
        <v>0</v>
      </c>
    </row>
    <row r="15" spans="1:14">
      <c r="A15" s="4" t="s">
        <v>1363</v>
      </c>
      <c r="D15" s="5" t="n">
        <v>0</v>
      </c>
      <c r="E15" s="5" t="n">
        <v>0</v>
      </c>
      <c r="F15" s="5" t="n">
        <v>-9987000</v>
      </c>
      <c r="G15" s="5" t="n">
        <v>-5500000</v>
      </c>
      <c r="H15" s="5" t="n">
        <v>0</v>
      </c>
      <c r="I15" s="5" t="n">
        <v>-20700000</v>
      </c>
      <c r="J15" s="5" t="n">
        <v>-144590000</v>
      </c>
      <c r="K15" s="5" t="n">
        <v>0</v>
      </c>
      <c r="L15" s="5" t="n">
        <v>-15487000</v>
      </c>
      <c r="M15" s="5" t="n">
        <v>-165290000</v>
      </c>
      <c r="N15" s="5" t="n">
        <v>0</v>
      </c>
    </row>
    <row r="16" spans="1:14">
      <c r="A16" s="4" t="s">
        <v>1364</v>
      </c>
      <c r="D16" s="5" t="n">
        <v>-270000</v>
      </c>
      <c r="E16" s="5" t="n">
        <v>-177000</v>
      </c>
      <c r="F16" s="5" t="n">
        <v>767000</v>
      </c>
      <c r="G16" s="5" t="n">
        <v>-61000</v>
      </c>
      <c r="H16" s="5" t="n">
        <v>115000</v>
      </c>
      <c r="I16" s="5" t="n">
        <v>449000</v>
      </c>
      <c r="J16" s="5" t="n">
        <v>-28000</v>
      </c>
      <c r="K16" s="5" t="n">
        <v>285000</v>
      </c>
      <c r="L16" s="5" t="n">
        <v>259000</v>
      </c>
      <c r="M16" s="5" t="n">
        <v>821000</v>
      </c>
      <c r="N16" s="5" t="n">
        <v>-7501000</v>
      </c>
    </row>
    <row r="17" spans="1:14">
      <c r="A17" s="4" t="s">
        <v>121</v>
      </c>
      <c r="D17" s="5" t="n">
        <v>-40044000</v>
      </c>
      <c r="E17" s="5" t="n">
        <v>-13778000</v>
      </c>
      <c r="F17" s="5" t="n">
        <v>91822000</v>
      </c>
      <c r="G17" s="5" t="n">
        <v>-24862000</v>
      </c>
      <c r="H17" s="5" t="n">
        <v>-32578000</v>
      </c>
      <c r="I17" s="5" t="n">
        <v>-12030000</v>
      </c>
      <c r="J17" s="5" t="n">
        <v>-139882000</v>
      </c>
      <c r="K17" s="5" t="n">
        <v>-5547000</v>
      </c>
      <c r="L17" s="5" t="n">
        <v>13138000</v>
      </c>
      <c r="M17" s="5" t="n">
        <v>-190037000</v>
      </c>
      <c r="N17" s="5" t="n">
        <v>31560000</v>
      </c>
    </row>
    <row r="18" spans="1:14">
      <c r="A18" s="4" t="s">
        <v>122</v>
      </c>
      <c r="D18" s="5" t="n">
        <v>5449000</v>
      </c>
      <c r="E18" s="5" t="n">
        <v>1637000</v>
      </c>
      <c r="F18" s="5" t="n">
        <v>-7256000</v>
      </c>
      <c r="G18" s="5" t="n">
        <v>-299000</v>
      </c>
      <c r="H18" s="5" t="n">
        <v>9973000</v>
      </c>
      <c r="I18" s="5" t="n">
        <v>-1962000</v>
      </c>
      <c r="J18" s="5" t="n">
        <v>-1263000</v>
      </c>
      <c r="K18" s="5" t="n">
        <v>-1234000</v>
      </c>
      <c r="L18" s="5" t="n">
        <v>-469000</v>
      </c>
      <c r="M18" s="5" t="n">
        <v>5514000</v>
      </c>
      <c r="N18" s="5" t="n">
        <v>-309000</v>
      </c>
    </row>
    <row r="19" spans="1:14">
      <c r="A19" s="4" t="s">
        <v>123</v>
      </c>
      <c r="D19" s="5" t="n">
        <v>-34595000</v>
      </c>
      <c r="E19" s="5" t="n">
        <v>-12141000</v>
      </c>
      <c r="F19" s="5" t="n">
        <v>84566000</v>
      </c>
      <c r="G19" s="5" t="n">
        <v>-25161000</v>
      </c>
      <c r="H19" s="5" t="n">
        <v>-22605000</v>
      </c>
      <c r="I19" s="5" t="n">
        <v>-13992000</v>
      </c>
      <c r="J19" s="5" t="n">
        <v>-141145000</v>
      </c>
      <c r="K19" s="5" t="n">
        <v>-6781000</v>
      </c>
      <c r="L19" s="5" t="n">
        <v>12669000</v>
      </c>
      <c r="M19" s="5" t="n">
        <v>-184523000</v>
      </c>
      <c r="N19" s="5" t="n">
        <v>31251000</v>
      </c>
    </row>
    <row r="20" spans="1:14">
      <c r="A20" s="4" t="s">
        <v>124</v>
      </c>
      <c r="D20" s="5" t="n">
        <v>-39854000</v>
      </c>
      <c r="E20" s="5" t="n">
        <v>-13857000</v>
      </c>
      <c r="F20" s="5" t="n">
        <v>-14109000</v>
      </c>
      <c r="G20" s="5" t="n">
        <v>-5016000</v>
      </c>
      <c r="L20" s="5" t="n">
        <v>-72836000</v>
      </c>
      <c r="M20" s="5" t="n">
        <v>-11915000</v>
      </c>
      <c r="N20" s="5" t="n">
        <v>-46344000</v>
      </c>
    </row>
    <row r="21" spans="1:14">
      <c r="A21" s="4" t="s">
        <v>125</v>
      </c>
      <c r="D21" s="5" t="n">
        <v>500471000</v>
      </c>
      <c r="E21" s="5" t="n">
        <v>0</v>
      </c>
      <c r="F21" s="5" t="n">
        <v>0</v>
      </c>
      <c r="G21" s="5" t="n">
        <v>0</v>
      </c>
      <c r="L21" s="5" t="n">
        <v>500471000</v>
      </c>
      <c r="M21" s="5" t="n">
        <v>0</v>
      </c>
      <c r="N21" s="5" t="n">
        <v>0</v>
      </c>
    </row>
    <row r="22" spans="1:14">
      <c r="A22" s="4" t="s">
        <v>126</v>
      </c>
      <c r="D22" s="5" t="n">
        <v>-40126000</v>
      </c>
      <c r="E22" s="5" t="n">
        <v>2152000</v>
      </c>
      <c r="F22" s="5" t="n">
        <v>3815000</v>
      </c>
      <c r="G22" s="5" t="n">
        <v>1662000</v>
      </c>
      <c r="L22" s="5" t="n">
        <v>-32497000</v>
      </c>
      <c r="M22" s="5" t="n">
        <v>42263000</v>
      </c>
      <c r="N22" s="5" t="n">
        <v>18123000</v>
      </c>
    </row>
    <row r="23" spans="1:14">
      <c r="A23" s="4" t="s">
        <v>127</v>
      </c>
      <c r="D23" s="5" t="n">
        <v>420491000</v>
      </c>
      <c r="E23" s="5" t="n">
        <v>-11705000</v>
      </c>
      <c r="F23" s="5" t="n">
        <v>-10294000</v>
      </c>
      <c r="G23" s="5" t="n">
        <v>-3354000</v>
      </c>
      <c r="H23" s="5" t="n">
        <v>37468000</v>
      </c>
      <c r="I23" s="5" t="n">
        <v>-3470000</v>
      </c>
      <c r="J23" s="5" t="n">
        <v>-1866000</v>
      </c>
      <c r="K23" s="5" t="n">
        <v>-1784000</v>
      </c>
      <c r="L23" s="5" t="n">
        <v>395138000</v>
      </c>
      <c r="M23" s="5" t="n">
        <v>30348000</v>
      </c>
      <c r="N23" s="5" t="n">
        <v>-28221000</v>
      </c>
    </row>
    <row r="24" spans="1:14">
      <c r="A24" s="4" t="s">
        <v>128</v>
      </c>
      <c r="D24" s="5" t="n">
        <v>385896000</v>
      </c>
      <c r="E24" s="5" t="n">
        <v>-23846000</v>
      </c>
      <c r="F24" s="5" t="n">
        <v>74272000</v>
      </c>
      <c r="G24" s="5" t="n">
        <v>-28515000</v>
      </c>
      <c r="H24" s="5" t="n">
        <v>14863000</v>
      </c>
      <c r="I24" s="5" t="n">
        <v>-17462000</v>
      </c>
      <c r="J24" s="5" t="n">
        <v>-143011000</v>
      </c>
      <c r="K24" s="5" t="n">
        <v>-8565000</v>
      </c>
      <c r="L24" s="5" t="n">
        <v>407807000</v>
      </c>
      <c r="M24" s="5" t="n">
        <v>-154175000</v>
      </c>
      <c r="N24" s="5" t="n">
        <v>3030000</v>
      </c>
    </row>
    <row r="25" spans="1:14">
      <c r="A25" s="4" t="s">
        <v>129</v>
      </c>
      <c r="D25" s="5" t="n">
        <v>1033000</v>
      </c>
      <c r="E25" s="5" t="n">
        <v>4000</v>
      </c>
      <c r="F25" s="5" t="n">
        <v>2700000</v>
      </c>
      <c r="G25" s="5" t="n">
        <v>790000</v>
      </c>
      <c r="H25" s="5" t="n">
        <v>1918000</v>
      </c>
      <c r="I25" s="5" t="n">
        <v>-163000</v>
      </c>
      <c r="J25" s="5" t="n">
        <v>264000</v>
      </c>
      <c r="K25" s="5" t="n">
        <v>-453000</v>
      </c>
      <c r="L25" s="5" t="n">
        <v>4527000</v>
      </c>
      <c r="M25" s="5" t="n">
        <v>1566000</v>
      </c>
      <c r="N25" s="5" t="n">
        <v>-146000</v>
      </c>
    </row>
    <row r="26" spans="1:14">
      <c r="A26" s="4" t="s">
        <v>130</v>
      </c>
      <c r="D26" s="5" t="n">
        <v>-12148000</v>
      </c>
      <c r="E26" s="5" t="n">
        <v>-12149000</v>
      </c>
      <c r="F26" s="5" t="n">
        <v>-12148000</v>
      </c>
      <c r="G26" s="5" t="n">
        <v>-12149000</v>
      </c>
      <c r="H26" s="5" t="n">
        <v>-10963000</v>
      </c>
      <c r="I26" s="5" t="n">
        <v>-10962000</v>
      </c>
      <c r="J26" s="5" t="n">
        <v>-10963000</v>
      </c>
      <c r="K26" s="5" t="n">
        <v>-10962000</v>
      </c>
      <c r="L26" s="5" t="n">
        <v>-48594000</v>
      </c>
      <c r="M26" s="5" t="n">
        <v>-43850000</v>
      </c>
      <c r="N26" s="5" t="n">
        <v>-28536000</v>
      </c>
    </row>
    <row r="27" spans="1:14">
      <c r="A27" s="4" t="s">
        <v>131</v>
      </c>
      <c r="D27" s="6" t="n">
        <v>374781000</v>
      </c>
      <c r="E27" s="6" t="n">
        <v>-35991000</v>
      </c>
      <c r="F27" s="6" t="n">
        <v>64824000</v>
      </c>
      <c r="G27" s="6" t="n">
        <v>-39874000</v>
      </c>
      <c r="H27" s="6" t="n">
        <v>5818000</v>
      </c>
      <c r="I27" s="6" t="n">
        <v>-28587000</v>
      </c>
      <c r="J27" s="6" t="n">
        <v>-153710000</v>
      </c>
      <c r="K27" s="6" t="n">
        <v>-19980000</v>
      </c>
      <c r="L27" s="6" t="n">
        <v>363740000</v>
      </c>
      <c r="M27" s="6" t="n">
        <v>-196459000</v>
      </c>
      <c r="N27" s="6" t="n">
        <v>-25652000</v>
      </c>
    </row>
    <row r="28" spans="1:14">
      <c r="A28" s="3" t="s">
        <v>132</v>
      </c>
    </row>
    <row r="29" spans="1:14">
      <c r="A29" s="4" t="s">
        <v>133</v>
      </c>
      <c r="D29" s="7" t="n">
        <v>-0.19</v>
      </c>
      <c r="E29" s="7" t="n">
        <v>-0.07000000000000001</v>
      </c>
      <c r="F29" s="7" t="n">
        <v>0.49</v>
      </c>
      <c r="G29" s="7" t="n">
        <v>-0.14</v>
      </c>
      <c r="H29" s="7" t="n">
        <v>-0.12</v>
      </c>
      <c r="I29" s="7" t="n">
        <v>-0.08</v>
      </c>
      <c r="J29" s="7" t="n">
        <v>-0.78</v>
      </c>
      <c r="K29" s="7" t="n">
        <v>-0.04</v>
      </c>
      <c r="L29" s="7" t="n">
        <v>0.1</v>
      </c>
      <c r="M29" s="7" t="n">
        <v>-1.02</v>
      </c>
      <c r="N29" s="7" t="n">
        <v>0.17</v>
      </c>
    </row>
    <row r="30" spans="1:14">
      <c r="A30" s="4" t="s">
        <v>134</v>
      </c>
      <c r="D30" s="8" t="n">
        <v>2.36</v>
      </c>
      <c r="E30" s="8" t="n">
        <v>-0.13</v>
      </c>
      <c r="F30" s="8" t="n">
        <v>-0.13</v>
      </c>
      <c r="G30" s="8" t="n">
        <v>-0.08</v>
      </c>
      <c r="H30" s="8" t="n">
        <v>0.15</v>
      </c>
      <c r="I30" s="8" t="n">
        <v>-0.08</v>
      </c>
      <c r="J30" s="8" t="n">
        <v>-0.07000000000000001</v>
      </c>
      <c r="K30" s="8" t="n">
        <v>-0.07000000000000001</v>
      </c>
      <c r="L30" s="8" t="n">
        <v>1.97</v>
      </c>
      <c r="M30" s="8" t="n">
        <v>-0.07000000000000001</v>
      </c>
      <c r="N30" s="8" t="n">
        <v>-0.31</v>
      </c>
    </row>
    <row r="31" spans="1:14">
      <c r="A31" s="4" t="s">
        <v>135</v>
      </c>
      <c r="D31" s="8" t="n">
        <v>2.17</v>
      </c>
      <c r="E31" s="8" t="n">
        <v>-0.2</v>
      </c>
      <c r="F31" s="8" t="n">
        <v>0.36</v>
      </c>
      <c r="G31" s="8" t="n">
        <v>-0.22</v>
      </c>
      <c r="H31" s="8" t="n">
        <v>0.03</v>
      </c>
      <c r="I31" s="8" t="n">
        <v>-0.16</v>
      </c>
      <c r="J31" s="8" t="n">
        <v>-0.85</v>
      </c>
      <c r="K31" s="8" t="n">
        <v>-0.11</v>
      </c>
      <c r="L31" s="8" t="n">
        <v>2.07</v>
      </c>
      <c r="M31" s="8" t="n">
        <v>-1.09</v>
      </c>
      <c r="N31" s="8" t="n">
        <v>-0.14</v>
      </c>
    </row>
    <row r="32" spans="1:14">
      <c r="A32" s="3" t="s">
        <v>136</v>
      </c>
    </row>
    <row r="33" spans="1:14">
      <c r="A33" s="4" t="s">
        <v>133</v>
      </c>
      <c r="D33" s="8" t="n">
        <v>-0.19</v>
      </c>
      <c r="E33" s="8" t="n">
        <v>-0.07000000000000001</v>
      </c>
      <c r="F33" s="8" t="n">
        <v>0.49</v>
      </c>
      <c r="G33" s="8" t="n">
        <v>-0.14</v>
      </c>
      <c r="H33" s="8" t="n">
        <v>-0.12</v>
      </c>
      <c r="I33" s="8" t="n">
        <v>-0.08</v>
      </c>
      <c r="J33" s="8" t="n">
        <v>-0.78</v>
      </c>
      <c r="K33" s="8" t="n">
        <v>-0.04</v>
      </c>
      <c r="L33" s="8" t="n">
        <v>0.1</v>
      </c>
      <c r="M33" s="8" t="n">
        <v>-1.02</v>
      </c>
      <c r="N33" s="8" t="n">
        <v>0.17</v>
      </c>
    </row>
    <row r="34" spans="1:14">
      <c r="A34" s="4" t="s">
        <v>134</v>
      </c>
      <c r="D34" s="8" t="n">
        <v>2.33</v>
      </c>
      <c r="E34" s="8" t="n">
        <v>-0.13</v>
      </c>
      <c r="F34" s="8" t="n">
        <v>-0.13</v>
      </c>
      <c r="G34" s="8" t="n">
        <v>-0.08</v>
      </c>
      <c r="H34" s="8" t="n">
        <v>0.15</v>
      </c>
      <c r="I34" s="8" t="n">
        <v>-0.08</v>
      </c>
      <c r="J34" s="8" t="n">
        <v>-0.07000000000000001</v>
      </c>
      <c r="K34" s="8" t="n">
        <v>-0.07000000000000001</v>
      </c>
      <c r="L34" s="8" t="n">
        <v>1.94</v>
      </c>
      <c r="M34" s="8" t="n">
        <v>-0.07000000000000001</v>
      </c>
      <c r="N34" s="8" t="n">
        <v>-0.31</v>
      </c>
    </row>
    <row r="35" spans="1:14">
      <c r="A35" s="4" t="s">
        <v>135</v>
      </c>
      <c r="D35" s="7" t="n">
        <v>2.14</v>
      </c>
      <c r="E35" s="7" t="n">
        <v>-0.2</v>
      </c>
      <c r="F35" s="7" t="n">
        <v>0.36</v>
      </c>
      <c r="G35" s="7" t="n">
        <v>-0.22</v>
      </c>
      <c r="H35" s="7" t="n">
        <v>0.03</v>
      </c>
      <c r="I35" s="7" t="n">
        <v>-0.16</v>
      </c>
      <c r="J35" s="7" t="n">
        <v>-0.85</v>
      </c>
      <c r="K35" s="7" t="n">
        <v>-0.11</v>
      </c>
      <c r="L35" s="7" t="n">
        <v>2.04</v>
      </c>
      <c r="M35" s="7" t="n">
        <v>-1.09</v>
      </c>
      <c r="N35" s="7" t="n">
        <v>-0.1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5</v>
      </c>
      <c r="D2" s="2" t="s">
        <v>103</v>
      </c>
    </row>
    <row r="3" spans="1:4">
      <c r="A3" s="3" t="s">
        <v>295</v>
      </c>
    </row>
    <row r="4" spans="1:4">
      <c r="A4" s="4" t="s">
        <v>1366</v>
      </c>
      <c r="B4" s="6" t="n">
        <v>31386</v>
      </c>
      <c r="C4" s="6" t="n">
        <v>28655</v>
      </c>
      <c r="D4" s="6" t="n">
        <v>31266</v>
      </c>
    </row>
    <row r="5" spans="1:4">
      <c r="A5" s="4" t="s">
        <v>1367</v>
      </c>
      <c r="B5" s="5" t="n">
        <v>21156</v>
      </c>
      <c r="C5" s="5" t="n">
        <v>7384</v>
      </c>
      <c r="D5" s="5" t="n">
        <v>6979</v>
      </c>
    </row>
    <row r="6" spans="1:4">
      <c r="A6" s="4" t="s">
        <v>1368</v>
      </c>
      <c r="B6" s="5" t="n">
        <v>5512</v>
      </c>
      <c r="C6" s="5" t="n">
        <v>1482</v>
      </c>
      <c r="D6" s="5" t="n">
        <v>661</v>
      </c>
    </row>
    <row r="7" spans="1:4">
      <c r="A7" s="4" t="s">
        <v>1369</v>
      </c>
      <c r="B7" s="5" t="n">
        <v>-7648</v>
      </c>
      <c r="C7" s="5" t="n">
        <v>-6135</v>
      </c>
      <c r="D7" s="5" t="n">
        <v>-10251</v>
      </c>
    </row>
    <row r="8" spans="1:4">
      <c r="A8" s="4" t="s">
        <v>1370</v>
      </c>
      <c r="B8" s="6" t="n">
        <v>50406</v>
      </c>
      <c r="C8" s="6" t="n">
        <v>31386</v>
      </c>
      <c r="D8" s="6" t="n">
        <v>286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4243</v>
      </c>
      <c r="C3" s="6" t="n">
        <v>119470</v>
      </c>
    </row>
    <row r="4" spans="1:3">
      <c r="A4" s="4" t="s">
        <v>38</v>
      </c>
      <c r="B4" s="5" t="n">
        <v>10552</v>
      </c>
      <c r="C4" s="5" t="n">
        <v>11524</v>
      </c>
    </row>
    <row r="5" spans="1:3">
      <c r="A5" s="4" t="s">
        <v>39</v>
      </c>
      <c r="B5" s="5" t="n">
        <v>465264</v>
      </c>
      <c r="C5" s="5" t="n">
        <v>492560</v>
      </c>
    </row>
    <row r="6" spans="1:3">
      <c r="A6" s="4" t="s">
        <v>40</v>
      </c>
      <c r="B6" s="5" t="n">
        <v>66451</v>
      </c>
      <c r="C6" s="5" t="n">
        <v>0</v>
      </c>
    </row>
    <row r="7" spans="1:3">
      <c r="A7" s="4" t="s">
        <v>41</v>
      </c>
      <c r="B7" s="5" t="n">
        <v>142455</v>
      </c>
      <c r="C7" s="5" t="n">
        <v>106455</v>
      </c>
    </row>
    <row r="8" spans="1:3">
      <c r="A8" s="4" t="s">
        <v>42</v>
      </c>
      <c r="B8" s="5" t="n">
        <v>0</v>
      </c>
      <c r="C8" s="5" t="n">
        <v>127101</v>
      </c>
    </row>
    <row r="9" spans="1:3">
      <c r="A9" s="4" t="s">
        <v>43</v>
      </c>
      <c r="B9" s="5" t="n">
        <v>858965</v>
      </c>
      <c r="C9" s="5" t="n">
        <v>857110</v>
      </c>
    </row>
    <row r="10" spans="1:3">
      <c r="A10" s="4" t="s">
        <v>44</v>
      </c>
      <c r="B10" s="5" t="n">
        <v>121913</v>
      </c>
      <c r="C10" s="5" t="n">
        <v>135417</v>
      </c>
    </row>
    <row r="11" spans="1:3">
      <c r="A11" s="4" t="s">
        <v>45</v>
      </c>
      <c r="B11" s="5" t="n">
        <v>209660</v>
      </c>
      <c r="C11" s="5" t="n">
        <v>194845</v>
      </c>
    </row>
    <row r="12" spans="1:3">
      <c r="A12" s="4" t="s">
        <v>46</v>
      </c>
      <c r="B12" s="5" t="n">
        <v>431081</v>
      </c>
      <c r="C12" s="5" t="n">
        <v>435573</v>
      </c>
    </row>
    <row r="13" spans="1:3">
      <c r="A13" s="4" t="s">
        <v>47</v>
      </c>
      <c r="B13" s="5" t="n">
        <v>1373744</v>
      </c>
      <c r="C13" s="5" t="n">
        <v>1292747</v>
      </c>
    </row>
    <row r="14" spans="1:3">
      <c r="A14" s="4" t="s">
        <v>48</v>
      </c>
      <c r="B14" s="5" t="n">
        <v>5036</v>
      </c>
      <c r="C14" s="5" t="n">
        <v>4574</v>
      </c>
    </row>
    <row r="15" spans="1:3">
      <c r="A15" s="4" t="s">
        <v>49</v>
      </c>
      <c r="B15" s="5" t="n">
        <v>71879</v>
      </c>
      <c r="C15" s="5" t="n">
        <v>0</v>
      </c>
    </row>
    <row r="16" spans="1:3">
      <c r="A16" s="4" t="s">
        <v>50</v>
      </c>
      <c r="B16" s="5" t="n">
        <v>109206</v>
      </c>
      <c r="C16" s="5" t="n">
        <v>146851</v>
      </c>
    </row>
    <row r="17" spans="1:3">
      <c r="A17" s="4" t="s">
        <v>51</v>
      </c>
      <c r="B17" s="5" t="n">
        <v>0</v>
      </c>
      <c r="C17" s="5" t="n">
        <v>1163033</v>
      </c>
    </row>
    <row r="18" spans="1:3">
      <c r="A18" s="4" t="s">
        <v>52</v>
      </c>
      <c r="B18" s="5" t="n">
        <v>3181484</v>
      </c>
      <c r="C18" s="5" t="n">
        <v>4230150</v>
      </c>
    </row>
    <row r="19" spans="1:3">
      <c r="A19" s="3" t="s">
        <v>53</v>
      </c>
    </row>
    <row r="20" spans="1:3">
      <c r="A20" s="4" t="s">
        <v>54</v>
      </c>
      <c r="B20" s="5" t="n">
        <v>73166</v>
      </c>
      <c r="C20" s="5" t="n">
        <v>85749</v>
      </c>
    </row>
    <row r="21" spans="1:3">
      <c r="A21" s="4" t="s">
        <v>55</v>
      </c>
      <c r="B21" s="5" t="n">
        <v>106072</v>
      </c>
      <c r="C21" s="5" t="n">
        <v>77800</v>
      </c>
    </row>
    <row r="22" spans="1:3">
      <c r="A22" s="4" t="s">
        <v>56</v>
      </c>
      <c r="B22" s="5" t="n">
        <v>100076</v>
      </c>
      <c r="C22" s="5" t="n">
        <v>83072</v>
      </c>
    </row>
    <row r="23" spans="1:3">
      <c r="A23" s="4" t="s">
        <v>57</v>
      </c>
      <c r="B23" s="5" t="n">
        <v>29644</v>
      </c>
      <c r="C23" s="5" t="n">
        <v>0</v>
      </c>
    </row>
    <row r="24" spans="1:3">
      <c r="A24" s="4" t="s">
        <v>58</v>
      </c>
      <c r="B24" s="5" t="n">
        <v>466797</v>
      </c>
      <c r="C24" s="5" t="n">
        <v>478574</v>
      </c>
    </row>
    <row r="25" spans="1:3">
      <c r="A25" s="4" t="s">
        <v>59</v>
      </c>
      <c r="B25" s="5" t="n">
        <v>20059</v>
      </c>
      <c r="C25" s="5" t="n">
        <v>27687</v>
      </c>
    </row>
    <row r="26" spans="1:3">
      <c r="A26" s="4" t="s">
        <v>60</v>
      </c>
      <c r="B26" s="5" t="n">
        <v>996</v>
      </c>
      <c r="C26" s="5" t="n">
        <v>1102</v>
      </c>
    </row>
    <row r="27" spans="1:3">
      <c r="A27" s="4" t="s">
        <v>61</v>
      </c>
      <c r="B27" s="5" t="n">
        <v>920</v>
      </c>
      <c r="C27" s="5" t="n">
        <v>135641</v>
      </c>
    </row>
    <row r="28" spans="1:3">
      <c r="A28" s="4" t="s">
        <v>62</v>
      </c>
      <c r="B28" s="5" t="n">
        <v>797730</v>
      </c>
      <c r="C28" s="5" t="n">
        <v>889625</v>
      </c>
    </row>
    <row r="29" spans="1:3">
      <c r="A29" s="4" t="s">
        <v>63</v>
      </c>
      <c r="B29" s="5" t="n">
        <v>647539</v>
      </c>
      <c r="C29" s="5" t="n">
        <v>906725</v>
      </c>
    </row>
    <row r="30" spans="1:3">
      <c r="A30" s="4" t="s">
        <v>64</v>
      </c>
      <c r="B30" s="5" t="n">
        <v>768</v>
      </c>
      <c r="C30" s="5" t="n">
        <v>2347</v>
      </c>
    </row>
    <row r="31" spans="1:3">
      <c r="A31" s="4" t="s">
        <v>58</v>
      </c>
      <c r="B31" s="5" t="n">
        <v>15984</v>
      </c>
      <c r="C31" s="5" t="n">
        <v>19208</v>
      </c>
    </row>
    <row r="32" spans="1:3">
      <c r="A32" s="4" t="s">
        <v>48</v>
      </c>
      <c r="B32" s="5" t="n">
        <v>58470</v>
      </c>
      <c r="C32" s="5" t="n">
        <v>23258</v>
      </c>
    </row>
    <row r="33" spans="1:3">
      <c r="A33" s="4" t="s">
        <v>65</v>
      </c>
      <c r="B33" s="5" t="n">
        <v>80566</v>
      </c>
      <c r="C33" s="5" t="n">
        <v>89864</v>
      </c>
    </row>
    <row r="34" spans="1:3">
      <c r="A34" s="4" t="s">
        <v>66</v>
      </c>
      <c r="B34" s="5" t="n">
        <v>0</v>
      </c>
      <c r="C34" s="5" t="n">
        <v>707516</v>
      </c>
    </row>
    <row r="35" spans="1:3">
      <c r="A35" s="4" t="s">
        <v>67</v>
      </c>
      <c r="B35" s="5" t="n">
        <v>1601057</v>
      </c>
      <c r="C35" s="5" t="n">
        <v>2638543</v>
      </c>
    </row>
    <row r="36" spans="1:3">
      <c r="A36" s="4" t="s">
        <v>68</v>
      </c>
      <c r="B36" s="5" t="n">
        <v>0</v>
      </c>
      <c r="C36" s="5" t="n">
        <v>431535</v>
      </c>
    </row>
    <row r="37" spans="1:3">
      <c r="A37" s="4" t="s">
        <v>69</v>
      </c>
      <c r="B37" s="4" t="s">
        <v>70</v>
      </c>
      <c r="C37" s="4" t="s">
        <v>70</v>
      </c>
    </row>
    <row r="38" spans="1:3">
      <c r="A38" s="3" t="s">
        <v>71</v>
      </c>
    </row>
    <row r="39" spans="1:3">
      <c r="A39" s="4" t="s">
        <v>72</v>
      </c>
      <c r="B39" s="5" t="n">
        <v>0</v>
      </c>
      <c r="C39" s="5" t="n">
        <v>0</v>
      </c>
    </row>
    <row r="40" spans="1:3">
      <c r="A40" s="4" t="s">
        <v>73</v>
      </c>
      <c r="B40" s="5" t="n">
        <v>2709</v>
      </c>
      <c r="C40" s="5" t="n">
        <v>2693</v>
      </c>
    </row>
    <row r="41" spans="1:3">
      <c r="A41" s="4" t="s">
        <v>74</v>
      </c>
      <c r="B41" s="5" t="n">
        <v>-460543</v>
      </c>
      <c r="C41" s="5" t="n">
        <v>-322735</v>
      </c>
    </row>
    <row r="42" spans="1:3">
      <c r="A42" s="4" t="s">
        <v>75</v>
      </c>
      <c r="B42" s="5" t="n">
        <v>1881494</v>
      </c>
      <c r="C42" s="5" t="n">
        <v>1781059</v>
      </c>
    </row>
    <row r="43" spans="1:3">
      <c r="A43" s="4" t="s">
        <v>76</v>
      </c>
      <c r="B43" s="5" t="n">
        <v>132842</v>
      </c>
      <c r="C43" s="5" t="n">
        <v>-338150</v>
      </c>
    </row>
    <row r="44" spans="1:3">
      <c r="A44" s="4" t="s">
        <v>77</v>
      </c>
      <c r="B44" s="5" t="n">
        <v>-5389</v>
      </c>
      <c r="C44" s="5" t="n">
        <v>-1985</v>
      </c>
    </row>
    <row r="45" spans="1:3">
      <c r="A45" s="4" t="s">
        <v>78</v>
      </c>
      <c r="B45" s="5" t="n">
        <v>1551113</v>
      </c>
      <c r="C45" s="5" t="n">
        <v>1120882</v>
      </c>
    </row>
    <row r="46" spans="1:3">
      <c r="A46" s="4" t="s">
        <v>79</v>
      </c>
      <c r="B46" s="5" t="n">
        <v>29314</v>
      </c>
      <c r="C46" s="5" t="n">
        <v>39190</v>
      </c>
    </row>
    <row r="47" spans="1:3">
      <c r="A47" s="4" t="s">
        <v>80</v>
      </c>
      <c r="B47" s="5" t="n">
        <v>1580427</v>
      </c>
      <c r="C47" s="5" t="n">
        <v>1160072</v>
      </c>
    </row>
    <row r="48" spans="1:3">
      <c r="A48" s="4" t="s">
        <v>81</v>
      </c>
      <c r="B48" s="6" t="n">
        <v>3181484</v>
      </c>
      <c r="C48" s="6" t="n">
        <v>4230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79</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7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5</v>
      </c>
    </row>
    <row r="2" spans="1:3">
      <c r="A2" s="3" t="s">
        <v>83</v>
      </c>
    </row>
    <row r="3" spans="1:3">
      <c r="A3" s="4" t="s">
        <v>84</v>
      </c>
      <c r="B3" s="6" t="n">
        <v>50406</v>
      </c>
      <c r="C3" s="6" t="n">
        <v>31386</v>
      </c>
    </row>
    <row r="4" spans="1:3">
      <c r="A4" s="4" t="s">
        <v>85</v>
      </c>
      <c r="B4" s="7" t="n">
        <v>0.01</v>
      </c>
      <c r="C4" s="7" t="n">
        <v>0.01</v>
      </c>
    </row>
    <row r="5" spans="1:3">
      <c r="A5" s="4" t="s">
        <v>86</v>
      </c>
      <c r="B5" s="5" t="n">
        <v>1000000</v>
      </c>
      <c r="C5" s="5" t="n">
        <v>1000000</v>
      </c>
    </row>
    <row r="6" spans="1:3">
      <c r="A6" s="4" t="s">
        <v>87</v>
      </c>
      <c r="B6" s="5" t="n">
        <v>0</v>
      </c>
      <c r="C6" s="5" t="n">
        <v>0</v>
      </c>
    </row>
    <row r="7" spans="1:3">
      <c r="A7" s="4" t="s">
        <v>88</v>
      </c>
      <c r="B7" s="5" t="n">
        <v>0</v>
      </c>
      <c r="C7" s="5" t="n">
        <v>0</v>
      </c>
    </row>
    <row r="8" spans="1:3">
      <c r="A8" s="4" t="s">
        <v>89</v>
      </c>
      <c r="B8" s="7" t="n">
        <v>0.01</v>
      </c>
      <c r="C8" s="7" t="n">
        <v>0.01</v>
      </c>
    </row>
    <row r="9" spans="1:3">
      <c r="A9" s="4" t="s">
        <v>90</v>
      </c>
      <c r="B9" s="5" t="n">
        <v>349000000</v>
      </c>
      <c r="C9" s="5" t="n">
        <v>349000000</v>
      </c>
    </row>
    <row r="10" spans="1:3">
      <c r="A10" s="4" t="s">
        <v>91</v>
      </c>
      <c r="B10" s="5" t="n">
        <v>270955000</v>
      </c>
      <c r="C10" s="5" t="n">
        <v>269335000</v>
      </c>
    </row>
    <row r="11" spans="1:3">
      <c r="A11" s="4" t="s">
        <v>92</v>
      </c>
      <c r="B11" s="5" t="n">
        <v>171224000</v>
      </c>
      <c r="C11" s="5" t="n">
        <v>180832000</v>
      </c>
    </row>
    <row r="12" spans="1:3">
      <c r="A12" s="4" t="s">
        <v>93</v>
      </c>
      <c r="B12" s="5" t="n">
        <v>99731000</v>
      </c>
      <c r="C12" s="5" t="n">
        <v>885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269</v>
      </c>
      <c r="B10" s="4" t="s">
        <v>310</v>
      </c>
    </row>
    <row r="11" spans="1:2">
      <c r="A11" s="4" t="s">
        <v>311</v>
      </c>
      <c r="B11" s="4" t="s">
        <v>312</v>
      </c>
    </row>
    <row r="12" spans="1:2">
      <c r="A12" s="4" t="s">
        <v>313</v>
      </c>
      <c r="B12" s="4" t="s">
        <v>314</v>
      </c>
    </row>
    <row r="13" spans="1:2">
      <c r="A13" s="4" t="s">
        <v>243</v>
      </c>
      <c r="B13" s="4" t="s">
        <v>315</v>
      </c>
    </row>
    <row r="14" spans="1:2">
      <c r="A14" s="4" t="s">
        <v>316</v>
      </c>
      <c r="B14" s="4" t="s">
        <v>317</v>
      </c>
    </row>
    <row r="15" spans="1:2">
      <c r="A15" s="4" t="s">
        <v>246</v>
      </c>
      <c r="B15" s="4" t="s">
        <v>318</v>
      </c>
    </row>
    <row r="16" spans="1:2">
      <c r="A16" s="4" t="s">
        <v>319</v>
      </c>
      <c r="B16" s="4" t="s">
        <v>320</v>
      </c>
    </row>
    <row r="17" spans="1:2">
      <c r="A17" s="4" t="s">
        <v>321</v>
      </c>
      <c r="B17" s="4" t="s">
        <v>322</v>
      </c>
    </row>
    <row r="18" spans="1:2">
      <c r="A18" s="4" t="s">
        <v>255</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9" t="n">
        <v>606</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row>
    <row r="6" spans="1:2">
      <c r="A6" s="4" t="s">
        <v>360</v>
      </c>
      <c r="B6" s="4" t="s">
        <v>361</v>
      </c>
    </row>
    <row r="7" spans="1:2">
      <c r="A7" s="4" t="s">
        <v>362</v>
      </c>
      <c r="B7" s="4" t="s">
        <v>363</v>
      </c>
    </row>
    <row r="8" spans="1:2">
      <c r="A8" s="4" t="s">
        <v>364</v>
      </c>
      <c r="B8" s="4" t="s">
        <v>365</v>
      </c>
    </row>
    <row r="9" spans="1:2">
      <c r="A9" s="4" t="s">
        <v>366</v>
      </c>
    </row>
    <row r="10" spans="1:2">
      <c r="A10" s="4" t="s">
        <v>360</v>
      </c>
      <c r="B10" s="4" t="s">
        <v>367</v>
      </c>
    </row>
    <row r="11" spans="1:2">
      <c r="A11" s="4" t="s">
        <v>362</v>
      </c>
      <c r="B11" s="4" t="s">
        <v>368</v>
      </c>
    </row>
    <row r="12" spans="1:2">
      <c r="A12" s="4" t="s">
        <v>364</v>
      </c>
      <c r="B12" s="4" t="s">
        <v>369</v>
      </c>
    </row>
    <row r="13" spans="1:2">
      <c r="A13" s="4" t="s">
        <v>370</v>
      </c>
    </row>
    <row r="14" spans="1:2">
      <c r="A14" s="4" t="s">
        <v>360</v>
      </c>
      <c r="B14" s="4" t="s">
        <v>371</v>
      </c>
    </row>
    <row r="15" spans="1:2">
      <c r="A15" s="4" t="s">
        <v>362</v>
      </c>
      <c r="B15" s="4" t="s">
        <v>372</v>
      </c>
    </row>
    <row r="16" spans="1:2">
      <c r="A16" s="4" t="s">
        <v>364</v>
      </c>
      <c r="B16" s="4" t="s">
        <v>373</v>
      </c>
    </row>
    <row r="17" spans="1:2">
      <c r="A17" s="4" t="s">
        <v>374</v>
      </c>
    </row>
    <row r="18" spans="1:2">
      <c r="A18" s="4" t="s">
        <v>360</v>
      </c>
      <c r="B18" s="4" t="s">
        <v>375</v>
      </c>
    </row>
    <row r="19" spans="1:2">
      <c r="A19" s="4" t="s">
        <v>362</v>
      </c>
      <c r="B19" s="4" t="s">
        <v>376</v>
      </c>
    </row>
    <row r="20" spans="1:2">
      <c r="A20" s="4" t="s">
        <v>364</v>
      </c>
      <c r="B20"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44</v>
      </c>
    </row>
    <row r="4" spans="1:2">
      <c r="A4" s="4" t="s">
        <v>24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47</v>
      </c>
    </row>
    <row r="4" spans="1:2">
      <c r="A4" s="4" t="s">
        <v>246</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50</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row r="6" spans="1:2">
      <c r="A6" s="4" t="s">
        <v>404</v>
      </c>
      <c r="B6" s="4" t="s">
        <v>405</v>
      </c>
    </row>
    <row r="7" spans="1:2">
      <c r="A7" s="4" t="s">
        <v>406</v>
      </c>
    </row>
    <row r="8" spans="1:2">
      <c r="A8" s="3" t="s">
        <v>399</v>
      </c>
    </row>
    <row r="9" spans="1:2">
      <c r="A9" s="4" t="s">
        <v>407</v>
      </c>
      <c r="B9"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s>
  <sheetData>
    <row r="1" spans="1:14">
      <c r="A1" s="1" t="s">
        <v>94</v>
      </c>
      <c r="B1" s="2" t="s">
        <v>95</v>
      </c>
      <c r="C1" s="2" t="s">
        <v>96</v>
      </c>
      <c r="D1" s="2" t="s">
        <v>2</v>
      </c>
      <c r="E1" s="2" t="s">
        <v>97</v>
      </c>
      <c r="F1" s="2" t="s">
        <v>98</v>
      </c>
      <c r="G1" s="2" t="s">
        <v>99</v>
      </c>
      <c r="H1" s="2" t="s">
        <v>35</v>
      </c>
      <c r="I1" s="2" t="s">
        <v>100</v>
      </c>
      <c r="J1" s="2" t="s">
        <v>101</v>
      </c>
      <c r="K1" s="2" t="s">
        <v>102</v>
      </c>
      <c r="L1" s="2" t="s">
        <v>2</v>
      </c>
      <c r="M1" s="2" t="s">
        <v>35</v>
      </c>
      <c r="N1" s="2" t="s">
        <v>103</v>
      </c>
    </row>
    <row r="2" spans="1:14">
      <c r="A2" s="3" t="s">
        <v>104</v>
      </c>
    </row>
    <row r="3" spans="1:14">
      <c r="A3" s="4" t="s">
        <v>105</v>
      </c>
      <c r="D3" s="6" t="n">
        <v>442346000</v>
      </c>
      <c r="E3" s="6" t="n">
        <v>432430000</v>
      </c>
      <c r="F3" s="6" t="n">
        <v>441464000</v>
      </c>
      <c r="G3" s="6" t="n">
        <v>433722000</v>
      </c>
      <c r="H3" s="6" t="n">
        <v>436411000</v>
      </c>
      <c r="I3" s="6" t="n">
        <v>368091000</v>
      </c>
      <c r="J3" s="6" t="n">
        <v>350150000</v>
      </c>
      <c r="K3" s="6" t="n">
        <v>343056000</v>
      </c>
      <c r="L3" s="6" t="n">
        <v>1749962000</v>
      </c>
      <c r="M3" s="6" t="n">
        <v>1497708000</v>
      </c>
      <c r="N3" s="6" t="n">
        <v>1386069000</v>
      </c>
    </row>
    <row r="4" spans="1:14">
      <c r="A4" s="3" t="s">
        <v>106</v>
      </c>
    </row>
    <row r="5" spans="1:14">
      <c r="A5" s="4" t="s">
        <v>107</v>
      </c>
      <c r="L5" s="5" t="n">
        <v>102876000</v>
      </c>
      <c r="M5" s="5" t="n">
        <v>84725000</v>
      </c>
      <c r="N5" s="5" t="n">
        <v>71215000</v>
      </c>
    </row>
    <row r="6" spans="1:14">
      <c r="A6" s="4" t="s">
        <v>108</v>
      </c>
      <c r="D6" s="5" t="n">
        <v>254187000</v>
      </c>
      <c r="E6" s="5" t="n">
        <v>254478000</v>
      </c>
      <c r="F6" s="5" t="n">
        <v>267697000</v>
      </c>
      <c r="G6" s="5" t="n">
        <v>249057000</v>
      </c>
      <c r="H6" s="5" t="n">
        <v>260208000</v>
      </c>
      <c r="I6" s="5" t="n">
        <v>205843000</v>
      </c>
      <c r="J6" s="5" t="n">
        <v>199930000</v>
      </c>
      <c r="K6" s="5" t="n">
        <v>198928000</v>
      </c>
      <c r="L6" s="5" t="n">
        <v>1025419000</v>
      </c>
      <c r="M6" s="5" t="n">
        <v>864909000</v>
      </c>
      <c r="N6" s="5" t="n">
        <v>784770000</v>
      </c>
    </row>
    <row r="7" spans="1:14">
      <c r="A7" s="4" t="s">
        <v>109</v>
      </c>
      <c r="D7" s="5" t="n">
        <v>188159000</v>
      </c>
      <c r="E7" s="5" t="n">
        <v>177952000</v>
      </c>
      <c r="F7" s="5" t="n">
        <v>173767000</v>
      </c>
      <c r="G7" s="5" t="n">
        <v>184665000</v>
      </c>
      <c r="H7" s="5" t="n">
        <v>176203000</v>
      </c>
      <c r="I7" s="5" t="n">
        <v>162248000</v>
      </c>
      <c r="J7" s="5" t="n">
        <v>150220000</v>
      </c>
      <c r="K7" s="5" t="n">
        <v>144128000</v>
      </c>
      <c r="L7" s="5" t="n">
        <v>724543000</v>
      </c>
      <c r="M7" s="5" t="n">
        <v>632799000</v>
      </c>
      <c r="N7" s="5" t="n">
        <v>601299000</v>
      </c>
    </row>
    <row r="8" spans="1:14">
      <c r="A8" s="4" t="s">
        <v>110</v>
      </c>
      <c r="D8" s="5" t="n">
        <v>99992000</v>
      </c>
      <c r="E8" s="5" t="n">
        <v>108125000</v>
      </c>
      <c r="F8" s="5" t="n">
        <v>122913000</v>
      </c>
      <c r="G8" s="5" t="n">
        <v>119937000</v>
      </c>
      <c r="H8" s="5" t="n">
        <v>123113000</v>
      </c>
      <c r="I8" s="5" t="n">
        <v>93790000</v>
      </c>
      <c r="J8" s="5" t="n">
        <v>91033000</v>
      </c>
      <c r="K8" s="5" t="n">
        <v>92752000</v>
      </c>
      <c r="L8" s="5" t="n">
        <v>450967000</v>
      </c>
      <c r="M8" s="5" t="n">
        <v>400688000</v>
      </c>
      <c r="N8" s="5" t="n">
        <v>334521000</v>
      </c>
    </row>
    <row r="9" spans="1:14">
      <c r="A9" s="4" t="s">
        <v>111</v>
      </c>
      <c r="D9" s="5" t="n">
        <v>66096000</v>
      </c>
      <c r="E9" s="5" t="n">
        <v>63032000</v>
      </c>
      <c r="F9" s="5" t="n">
        <v>74491000</v>
      </c>
      <c r="G9" s="5" t="n">
        <v>64790000</v>
      </c>
      <c r="H9" s="5" t="n">
        <v>68344000</v>
      </c>
      <c r="I9" s="5" t="n">
        <v>46485000</v>
      </c>
      <c r="J9" s="5" t="n">
        <v>42205000</v>
      </c>
      <c r="K9" s="5" t="n">
        <v>45248000</v>
      </c>
      <c r="L9" s="5" t="n">
        <v>268409000</v>
      </c>
      <c r="M9" s="5" t="n">
        <v>202282000</v>
      </c>
      <c r="N9" s="5" t="n">
        <v>178534000</v>
      </c>
    </row>
    <row r="10" spans="1:14">
      <c r="A10" s="4" t="s">
        <v>112</v>
      </c>
      <c r="D10" s="5" t="n">
        <v>28091000</v>
      </c>
      <c r="E10" s="5" t="n">
        <v>0</v>
      </c>
      <c r="F10" s="5" t="n">
        <v>30075000</v>
      </c>
      <c r="G10" s="5" t="n">
        <v>0</v>
      </c>
      <c r="L10" s="5" t="n">
        <v>58166000</v>
      </c>
      <c r="M10" s="5" t="n">
        <v>0</v>
      </c>
      <c r="N10" s="5" t="n">
        <v>4650000</v>
      </c>
    </row>
    <row r="11" spans="1:14">
      <c r="A11" s="4" t="s">
        <v>113</v>
      </c>
      <c r="B11" s="6" t="n">
        <v>0</v>
      </c>
      <c r="C11" s="6" t="n">
        <v>0</v>
      </c>
      <c r="D11" s="5" t="n">
        <v>13466000</v>
      </c>
      <c r="E11" s="5" t="n">
        <v>0</v>
      </c>
      <c r="F11" s="5" t="n">
        <v>0</v>
      </c>
      <c r="G11" s="5" t="n">
        <v>0</v>
      </c>
      <c r="L11" s="5" t="n">
        <v>13466000</v>
      </c>
      <c r="M11" s="5" t="n">
        <v>0</v>
      </c>
      <c r="N11" s="5" t="n">
        <v>0</v>
      </c>
    </row>
    <row r="12" spans="1:14">
      <c r="A12" s="4" t="s">
        <v>114</v>
      </c>
      <c r="D12" s="5" t="n">
        <v>6957000</v>
      </c>
      <c r="E12" s="5" t="n">
        <v>6609000</v>
      </c>
      <c r="F12" s="5" t="n">
        <v>6382000</v>
      </c>
      <c r="G12" s="5" t="n">
        <v>6639000</v>
      </c>
      <c r="H12" s="5" t="n">
        <v>6005000</v>
      </c>
      <c r="I12" s="5" t="n">
        <v>3816000</v>
      </c>
      <c r="J12" s="5" t="n">
        <v>3745000</v>
      </c>
      <c r="K12" s="5" t="n">
        <v>3779000</v>
      </c>
      <c r="L12" s="5" t="n">
        <v>26587000</v>
      </c>
      <c r="M12" s="5" t="n">
        <v>17345000</v>
      </c>
      <c r="N12" s="5" t="n">
        <v>15884000</v>
      </c>
    </row>
    <row r="13" spans="1:14">
      <c r="A13" s="4" t="s">
        <v>115</v>
      </c>
      <c r="D13" s="5" t="n">
        <v>-26443000</v>
      </c>
      <c r="E13" s="5" t="n">
        <v>186000</v>
      </c>
      <c r="F13" s="5" t="n">
        <v>-60094000</v>
      </c>
      <c r="G13" s="5" t="n">
        <v>-6701000</v>
      </c>
      <c r="H13" s="5" t="n">
        <v>-21259000</v>
      </c>
      <c r="I13" s="5" t="n">
        <v>18157000</v>
      </c>
      <c r="J13" s="5" t="n">
        <v>13237000</v>
      </c>
      <c r="K13" s="5" t="n">
        <v>2349000</v>
      </c>
      <c r="L13" s="5" t="n">
        <v>-93052000</v>
      </c>
      <c r="M13" s="5" t="n">
        <v>12484000</v>
      </c>
      <c r="N13" s="5" t="n">
        <v>67710000</v>
      </c>
    </row>
    <row r="14" spans="1:14">
      <c r="A14" s="4" t="s">
        <v>116</v>
      </c>
      <c r="D14" s="5" t="n">
        <v>-13989000</v>
      </c>
      <c r="E14" s="5" t="n">
        <v>-13251000</v>
      </c>
      <c r="F14" s="5" t="n">
        <v>-11979000</v>
      </c>
      <c r="G14" s="5" t="n">
        <v>-11695000</v>
      </c>
      <c r="H14" s="5" t="n">
        <v>-11594000</v>
      </c>
      <c r="I14" s="5" t="n">
        <v>-9251000</v>
      </c>
      <c r="J14" s="5" t="n">
        <v>-8279000</v>
      </c>
      <c r="K14" s="5" t="n">
        <v>-8416000</v>
      </c>
      <c r="L14" s="5" t="n">
        <v>-50914000</v>
      </c>
      <c r="M14" s="5" t="n">
        <v>-37540000</v>
      </c>
      <c r="N14" s="5" t="n">
        <v>-29478000</v>
      </c>
    </row>
    <row r="15" spans="1:14">
      <c r="A15" s="4" t="s">
        <v>117</v>
      </c>
      <c r="D15" s="5" t="n">
        <v>658000</v>
      </c>
      <c r="E15" s="5" t="n">
        <v>-536000</v>
      </c>
      <c r="F15" s="5" t="n">
        <v>-14000</v>
      </c>
      <c r="G15" s="5" t="n">
        <v>-34000</v>
      </c>
      <c r="H15" s="5" t="n">
        <v>160000</v>
      </c>
      <c r="I15" s="5" t="n">
        <v>-685000</v>
      </c>
      <c r="J15" s="5" t="n">
        <v>-222000</v>
      </c>
      <c r="K15" s="5" t="n">
        <v>235000</v>
      </c>
      <c r="L15" s="5" t="n">
        <v>74000</v>
      </c>
      <c r="M15" s="5" t="n">
        <v>-512000</v>
      </c>
      <c r="N15" s="5" t="n">
        <v>829000</v>
      </c>
    </row>
    <row r="16" spans="1:14">
      <c r="A16" s="4" t="s">
        <v>118</v>
      </c>
      <c r="D16" s="5" t="n">
        <v>0</v>
      </c>
      <c r="E16" s="5" t="n">
        <v>0</v>
      </c>
      <c r="F16" s="5" t="n">
        <v>173129000</v>
      </c>
      <c r="G16" s="5" t="n">
        <v>-871000</v>
      </c>
      <c r="L16" s="5" t="n">
        <v>172258000</v>
      </c>
      <c r="M16" s="5" t="n">
        <v>0</v>
      </c>
      <c r="N16" s="5" t="n">
        <v>0</v>
      </c>
    </row>
    <row r="17" spans="1:14">
      <c r="A17" s="4" t="s">
        <v>119</v>
      </c>
      <c r="D17" s="5" t="n">
        <v>0</v>
      </c>
      <c r="E17" s="5" t="n">
        <v>0</v>
      </c>
      <c r="F17" s="5" t="n">
        <v>-9987000</v>
      </c>
      <c r="G17" s="5" t="n">
        <v>-5500000</v>
      </c>
      <c r="H17" s="5" t="n">
        <v>0</v>
      </c>
      <c r="I17" s="5" t="n">
        <v>-20700000</v>
      </c>
      <c r="J17" s="5" t="n">
        <v>-144590000</v>
      </c>
      <c r="K17" s="5" t="n">
        <v>0</v>
      </c>
      <c r="L17" s="5" t="n">
        <v>-15487000</v>
      </c>
      <c r="M17" s="5" t="n">
        <v>-165290000</v>
      </c>
      <c r="N17" s="5" t="n">
        <v>0</v>
      </c>
    </row>
    <row r="18" spans="1:14">
      <c r="A18" s="4" t="s">
        <v>120</v>
      </c>
      <c r="D18" s="5" t="n">
        <v>-270000</v>
      </c>
      <c r="E18" s="5" t="n">
        <v>-177000</v>
      </c>
      <c r="F18" s="5" t="n">
        <v>767000</v>
      </c>
      <c r="G18" s="5" t="n">
        <v>-61000</v>
      </c>
      <c r="H18" s="5" t="n">
        <v>115000</v>
      </c>
      <c r="I18" s="5" t="n">
        <v>449000</v>
      </c>
      <c r="J18" s="5" t="n">
        <v>-28000</v>
      </c>
      <c r="K18" s="5" t="n">
        <v>285000</v>
      </c>
      <c r="L18" s="5" t="n">
        <v>259000</v>
      </c>
      <c r="M18" s="5" t="n">
        <v>821000</v>
      </c>
      <c r="N18" s="5" t="n">
        <v>-7501000</v>
      </c>
    </row>
    <row r="19" spans="1:14">
      <c r="A19" s="4" t="s">
        <v>121</v>
      </c>
      <c r="D19" s="5" t="n">
        <v>-40044000</v>
      </c>
      <c r="E19" s="5" t="n">
        <v>-13778000</v>
      </c>
      <c r="F19" s="5" t="n">
        <v>91822000</v>
      </c>
      <c r="G19" s="5" t="n">
        <v>-24862000</v>
      </c>
      <c r="H19" s="5" t="n">
        <v>-32578000</v>
      </c>
      <c r="I19" s="5" t="n">
        <v>-12030000</v>
      </c>
      <c r="J19" s="5" t="n">
        <v>-139882000</v>
      </c>
      <c r="K19" s="5" t="n">
        <v>-5547000</v>
      </c>
      <c r="L19" s="5" t="n">
        <v>13138000</v>
      </c>
      <c r="M19" s="5" t="n">
        <v>-190037000</v>
      </c>
      <c r="N19" s="5" t="n">
        <v>31560000</v>
      </c>
    </row>
    <row r="20" spans="1:14">
      <c r="A20" s="4" t="s">
        <v>122</v>
      </c>
      <c r="D20" s="5" t="n">
        <v>5449000</v>
      </c>
      <c r="E20" s="5" t="n">
        <v>1637000</v>
      </c>
      <c r="F20" s="5" t="n">
        <v>-7256000</v>
      </c>
      <c r="G20" s="5" t="n">
        <v>-299000</v>
      </c>
      <c r="H20" s="5" t="n">
        <v>9973000</v>
      </c>
      <c r="I20" s="5" t="n">
        <v>-1962000</v>
      </c>
      <c r="J20" s="5" t="n">
        <v>-1263000</v>
      </c>
      <c r="K20" s="5" t="n">
        <v>-1234000</v>
      </c>
      <c r="L20" s="5" t="n">
        <v>-469000</v>
      </c>
      <c r="M20" s="5" t="n">
        <v>5514000</v>
      </c>
      <c r="N20" s="5" t="n">
        <v>-309000</v>
      </c>
    </row>
    <row r="21" spans="1:14">
      <c r="A21" s="4" t="s">
        <v>123</v>
      </c>
      <c r="D21" s="5" t="n">
        <v>-34595000</v>
      </c>
      <c r="E21" s="5" t="n">
        <v>-12141000</v>
      </c>
      <c r="F21" s="5" t="n">
        <v>84566000</v>
      </c>
      <c r="G21" s="5" t="n">
        <v>-25161000</v>
      </c>
      <c r="H21" s="5" t="n">
        <v>-22605000</v>
      </c>
      <c r="I21" s="5" t="n">
        <v>-13992000</v>
      </c>
      <c r="J21" s="5" t="n">
        <v>-141145000</v>
      </c>
      <c r="K21" s="5" t="n">
        <v>-6781000</v>
      </c>
      <c r="L21" s="5" t="n">
        <v>12669000</v>
      </c>
      <c r="M21" s="5" t="n">
        <v>-184523000</v>
      </c>
      <c r="N21" s="5" t="n">
        <v>31251000</v>
      </c>
    </row>
    <row r="22" spans="1:14">
      <c r="A22" s="4" t="s">
        <v>124</v>
      </c>
      <c r="D22" s="5" t="n">
        <v>-39854000</v>
      </c>
      <c r="E22" s="5" t="n">
        <v>-13857000</v>
      </c>
      <c r="F22" s="5" t="n">
        <v>-14109000</v>
      </c>
      <c r="G22" s="5" t="n">
        <v>-5016000</v>
      </c>
      <c r="L22" s="5" t="n">
        <v>-72836000</v>
      </c>
      <c r="M22" s="5" t="n">
        <v>-11915000</v>
      </c>
      <c r="N22" s="5" t="n">
        <v>-46344000</v>
      </c>
    </row>
    <row r="23" spans="1:14">
      <c r="A23" s="4" t="s">
        <v>125</v>
      </c>
      <c r="D23" s="5" t="n">
        <v>500471000</v>
      </c>
      <c r="E23" s="5" t="n">
        <v>0</v>
      </c>
      <c r="F23" s="5" t="n">
        <v>0</v>
      </c>
      <c r="G23" s="5" t="n">
        <v>0</v>
      </c>
      <c r="L23" s="5" t="n">
        <v>500471000</v>
      </c>
      <c r="M23" s="5" t="n">
        <v>0</v>
      </c>
      <c r="N23" s="5" t="n">
        <v>0</v>
      </c>
    </row>
    <row r="24" spans="1:14">
      <c r="A24" s="4" t="s">
        <v>126</v>
      </c>
      <c r="D24" s="5" t="n">
        <v>-40126000</v>
      </c>
      <c r="E24" s="5" t="n">
        <v>2152000</v>
      </c>
      <c r="F24" s="5" t="n">
        <v>3815000</v>
      </c>
      <c r="G24" s="5" t="n">
        <v>1662000</v>
      </c>
      <c r="L24" s="5" t="n">
        <v>-32497000</v>
      </c>
      <c r="M24" s="5" t="n">
        <v>42263000</v>
      </c>
      <c r="N24" s="5" t="n">
        <v>18123000</v>
      </c>
    </row>
    <row r="25" spans="1:14">
      <c r="A25" s="4" t="s">
        <v>127</v>
      </c>
      <c r="D25" s="5" t="n">
        <v>420491000</v>
      </c>
      <c r="E25" s="5" t="n">
        <v>-11705000</v>
      </c>
      <c r="F25" s="5" t="n">
        <v>-10294000</v>
      </c>
      <c r="G25" s="5" t="n">
        <v>-3354000</v>
      </c>
      <c r="H25" s="5" t="n">
        <v>37468000</v>
      </c>
      <c r="I25" s="5" t="n">
        <v>-3470000</v>
      </c>
      <c r="J25" s="5" t="n">
        <v>-1866000</v>
      </c>
      <c r="K25" s="5" t="n">
        <v>-1784000</v>
      </c>
      <c r="L25" s="5" t="n">
        <v>395138000</v>
      </c>
      <c r="M25" s="5" t="n">
        <v>30348000</v>
      </c>
      <c r="N25" s="5" t="n">
        <v>-28221000</v>
      </c>
    </row>
    <row r="26" spans="1:14">
      <c r="A26" s="4" t="s">
        <v>128</v>
      </c>
      <c r="D26" s="5" t="n">
        <v>385896000</v>
      </c>
      <c r="E26" s="5" t="n">
        <v>-23846000</v>
      </c>
      <c r="F26" s="5" t="n">
        <v>74272000</v>
      </c>
      <c r="G26" s="5" t="n">
        <v>-28515000</v>
      </c>
      <c r="H26" s="5" t="n">
        <v>14863000</v>
      </c>
      <c r="I26" s="5" t="n">
        <v>-17462000</v>
      </c>
      <c r="J26" s="5" t="n">
        <v>-143011000</v>
      </c>
      <c r="K26" s="5" t="n">
        <v>-8565000</v>
      </c>
      <c r="L26" s="5" t="n">
        <v>407807000</v>
      </c>
      <c r="M26" s="5" t="n">
        <v>-154175000</v>
      </c>
      <c r="N26" s="5" t="n">
        <v>3030000</v>
      </c>
    </row>
    <row r="27" spans="1:14">
      <c r="A27" s="4" t="s">
        <v>129</v>
      </c>
      <c r="D27" s="5" t="n">
        <v>1033000</v>
      </c>
      <c r="E27" s="5" t="n">
        <v>4000</v>
      </c>
      <c r="F27" s="5" t="n">
        <v>2700000</v>
      </c>
      <c r="G27" s="5" t="n">
        <v>790000</v>
      </c>
      <c r="H27" s="5" t="n">
        <v>1918000</v>
      </c>
      <c r="I27" s="5" t="n">
        <v>-163000</v>
      </c>
      <c r="J27" s="5" t="n">
        <v>264000</v>
      </c>
      <c r="K27" s="5" t="n">
        <v>-453000</v>
      </c>
      <c r="L27" s="5" t="n">
        <v>4527000</v>
      </c>
      <c r="M27" s="5" t="n">
        <v>1566000</v>
      </c>
      <c r="N27" s="5" t="n">
        <v>-146000</v>
      </c>
    </row>
    <row r="28" spans="1:14">
      <c r="A28" s="4" t="s">
        <v>130</v>
      </c>
      <c r="D28" s="5" t="n">
        <v>-12148000</v>
      </c>
      <c r="E28" s="5" t="n">
        <v>-12149000</v>
      </c>
      <c r="F28" s="5" t="n">
        <v>-12148000</v>
      </c>
      <c r="G28" s="5" t="n">
        <v>-12149000</v>
      </c>
      <c r="H28" s="5" t="n">
        <v>-10963000</v>
      </c>
      <c r="I28" s="5" t="n">
        <v>-10962000</v>
      </c>
      <c r="J28" s="5" t="n">
        <v>-10963000</v>
      </c>
      <c r="K28" s="5" t="n">
        <v>-10962000</v>
      </c>
      <c r="L28" s="5" t="n">
        <v>-48594000</v>
      </c>
      <c r="M28" s="5" t="n">
        <v>-43850000</v>
      </c>
      <c r="N28" s="5" t="n">
        <v>-28536000</v>
      </c>
    </row>
    <row r="29" spans="1:14">
      <c r="A29" s="4" t="s">
        <v>131</v>
      </c>
      <c r="D29" s="6" t="n">
        <v>374781000</v>
      </c>
      <c r="E29" s="6" t="n">
        <v>-35991000</v>
      </c>
      <c r="F29" s="6" t="n">
        <v>64824000</v>
      </c>
      <c r="G29" s="6" t="n">
        <v>-39874000</v>
      </c>
      <c r="H29" s="6" t="n">
        <v>5818000</v>
      </c>
      <c r="I29" s="6" t="n">
        <v>-28587000</v>
      </c>
      <c r="J29" s="6" t="n">
        <v>-153710000</v>
      </c>
      <c r="K29" s="6" t="n">
        <v>-19980000</v>
      </c>
      <c r="L29" s="6" t="n">
        <v>363740000</v>
      </c>
      <c r="M29" s="6" t="n">
        <v>-196459000</v>
      </c>
      <c r="N29" s="6" t="n">
        <v>-25652000</v>
      </c>
    </row>
    <row r="30" spans="1:14">
      <c r="A30" s="3" t="s">
        <v>132</v>
      </c>
    </row>
    <row r="31" spans="1:14">
      <c r="A31" s="4" t="s">
        <v>133</v>
      </c>
      <c r="D31" s="7" t="n">
        <v>-0.19</v>
      </c>
      <c r="E31" s="7" t="n">
        <v>-0.07000000000000001</v>
      </c>
      <c r="F31" s="7" t="n">
        <v>0.49</v>
      </c>
      <c r="G31" s="7" t="n">
        <v>-0.14</v>
      </c>
      <c r="H31" s="7" t="n">
        <v>-0.12</v>
      </c>
      <c r="I31" s="7" t="n">
        <v>-0.08</v>
      </c>
      <c r="J31" s="7" t="n">
        <v>-0.78</v>
      </c>
      <c r="K31" s="7" t="n">
        <v>-0.04</v>
      </c>
      <c r="L31" s="7" t="n">
        <v>0.1</v>
      </c>
      <c r="M31" s="7" t="n">
        <v>-1.02</v>
      </c>
      <c r="N31" s="7" t="n">
        <v>0.17</v>
      </c>
    </row>
    <row r="32" spans="1:14">
      <c r="A32" s="4" t="s">
        <v>134</v>
      </c>
      <c r="D32" s="8" t="n">
        <v>2.36</v>
      </c>
      <c r="E32" s="8" t="n">
        <v>-0.13</v>
      </c>
      <c r="F32" s="8" t="n">
        <v>-0.13</v>
      </c>
      <c r="G32" s="8" t="n">
        <v>-0.08</v>
      </c>
      <c r="H32" s="8" t="n">
        <v>0.15</v>
      </c>
      <c r="I32" s="8" t="n">
        <v>-0.08</v>
      </c>
      <c r="J32" s="8" t="n">
        <v>-0.07000000000000001</v>
      </c>
      <c r="K32" s="8" t="n">
        <v>-0.07000000000000001</v>
      </c>
      <c r="L32" s="8" t="n">
        <v>1.97</v>
      </c>
      <c r="M32" s="8" t="n">
        <v>-0.07000000000000001</v>
      </c>
      <c r="N32" s="8" t="n">
        <v>-0.31</v>
      </c>
    </row>
    <row r="33" spans="1:14">
      <c r="A33" s="4" t="s">
        <v>135</v>
      </c>
      <c r="D33" s="8" t="n">
        <v>2.17</v>
      </c>
      <c r="E33" s="8" t="n">
        <v>-0.2</v>
      </c>
      <c r="F33" s="8" t="n">
        <v>0.36</v>
      </c>
      <c r="G33" s="8" t="n">
        <v>-0.22</v>
      </c>
      <c r="H33" s="8" t="n">
        <v>0.03</v>
      </c>
      <c r="I33" s="8" t="n">
        <v>-0.16</v>
      </c>
      <c r="J33" s="8" t="n">
        <v>-0.85</v>
      </c>
      <c r="K33" s="8" t="n">
        <v>-0.11</v>
      </c>
      <c r="L33" s="8" t="n">
        <v>2.07</v>
      </c>
      <c r="M33" s="8" t="n">
        <v>-1.09</v>
      </c>
      <c r="N33" s="8" t="n">
        <v>-0.14</v>
      </c>
    </row>
    <row r="34" spans="1:14">
      <c r="A34" s="3" t="s">
        <v>136</v>
      </c>
    </row>
    <row r="35" spans="1:14">
      <c r="A35" s="4" t="s">
        <v>133</v>
      </c>
      <c r="D35" s="8" t="n">
        <v>-0.19</v>
      </c>
      <c r="E35" s="8" t="n">
        <v>-0.07000000000000001</v>
      </c>
      <c r="F35" s="8" t="n">
        <v>0.49</v>
      </c>
      <c r="G35" s="8" t="n">
        <v>-0.14</v>
      </c>
      <c r="H35" s="8" t="n">
        <v>-0.12</v>
      </c>
      <c r="I35" s="8" t="n">
        <v>-0.08</v>
      </c>
      <c r="J35" s="8" t="n">
        <v>-0.78</v>
      </c>
      <c r="K35" s="8" t="n">
        <v>-0.04</v>
      </c>
      <c r="L35" s="8" t="n">
        <v>0.1</v>
      </c>
      <c r="M35" s="8" t="n">
        <v>-1.02</v>
      </c>
      <c r="N35" s="8" t="n">
        <v>0.17</v>
      </c>
    </row>
    <row r="36" spans="1:14">
      <c r="A36" s="4" t="s">
        <v>134</v>
      </c>
      <c r="D36" s="8" t="n">
        <v>2.33</v>
      </c>
      <c r="E36" s="8" t="n">
        <v>-0.13</v>
      </c>
      <c r="F36" s="8" t="n">
        <v>-0.13</v>
      </c>
      <c r="G36" s="8" t="n">
        <v>-0.08</v>
      </c>
      <c r="H36" s="8" t="n">
        <v>0.15</v>
      </c>
      <c r="I36" s="8" t="n">
        <v>-0.08</v>
      </c>
      <c r="J36" s="8" t="n">
        <v>-0.07000000000000001</v>
      </c>
      <c r="K36" s="8" t="n">
        <v>-0.07000000000000001</v>
      </c>
      <c r="L36" s="8" t="n">
        <v>1.94</v>
      </c>
      <c r="M36" s="8" t="n">
        <v>-0.07000000000000001</v>
      </c>
      <c r="N36" s="8" t="n">
        <v>-0.31</v>
      </c>
    </row>
    <row r="37" spans="1:14">
      <c r="A37" s="4" t="s">
        <v>135</v>
      </c>
      <c r="D37" s="7" t="n">
        <v>2.14</v>
      </c>
      <c r="E37" s="7" t="n">
        <v>-0.2</v>
      </c>
      <c r="F37" s="7" t="n">
        <v>0.36</v>
      </c>
      <c r="G37" s="7" t="n">
        <v>-0.22</v>
      </c>
      <c r="H37" s="7" t="n">
        <v>0.03</v>
      </c>
      <c r="I37" s="7" t="n">
        <v>-0.16</v>
      </c>
      <c r="J37" s="7" t="n">
        <v>-0.85</v>
      </c>
      <c r="K37" s="7" t="n">
        <v>-0.11</v>
      </c>
      <c r="L37" s="7" t="n">
        <v>2.04</v>
      </c>
      <c r="M37" s="7" t="n">
        <v>-1.09</v>
      </c>
      <c r="N37" s="7" t="n">
        <v>-0.14</v>
      </c>
    </row>
    <row r="38" spans="1:14">
      <c r="A38" s="4" t="s">
        <v>137</v>
      </c>
    </row>
    <row r="39" spans="1:14">
      <c r="A39" s="3" t="s">
        <v>104</v>
      </c>
    </row>
    <row r="40" spans="1:14">
      <c r="A40" s="4" t="s">
        <v>105</v>
      </c>
      <c r="L40" s="6" t="n">
        <v>1128263000</v>
      </c>
      <c r="M40" s="6" t="n">
        <v>958187000</v>
      </c>
      <c r="N40" s="6" t="n">
        <v>899299000</v>
      </c>
    </row>
    <row r="41" spans="1:14">
      <c r="A41" s="3" t="s">
        <v>106</v>
      </c>
    </row>
    <row r="42" spans="1:14">
      <c r="A42" s="4" t="s">
        <v>108</v>
      </c>
      <c r="L42" s="5" t="n">
        <v>357039000</v>
      </c>
      <c r="M42" s="5" t="n">
        <v>295593000</v>
      </c>
      <c r="N42" s="5" t="n">
        <v>276401000</v>
      </c>
    </row>
    <row r="43" spans="1:14">
      <c r="A43" s="4" t="s">
        <v>138</v>
      </c>
    </row>
    <row r="44" spans="1:14">
      <c r="A44" s="3" t="s">
        <v>104</v>
      </c>
    </row>
    <row r="45" spans="1:14">
      <c r="A45" s="4" t="s">
        <v>105</v>
      </c>
      <c r="L45" s="5" t="n">
        <v>621699000</v>
      </c>
      <c r="M45" s="5" t="n">
        <v>539521000</v>
      </c>
      <c r="N45" s="5" t="n">
        <v>486770000</v>
      </c>
    </row>
    <row r="46" spans="1:14">
      <c r="A46" s="3" t="s">
        <v>106</v>
      </c>
    </row>
    <row r="47" spans="1:14">
      <c r="A47" s="4" t="s">
        <v>108</v>
      </c>
      <c r="L47" s="6" t="n">
        <v>565504000</v>
      </c>
      <c r="M47" s="6" t="n">
        <v>484591000</v>
      </c>
      <c r="N47" s="6" t="n">
        <v>43715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26</v>
      </c>
      <c r="B1" s="2" t="s">
        <v>1</v>
      </c>
    </row>
    <row r="2" spans="1:2">
      <c r="B2" s="2" t="s">
        <v>2</v>
      </c>
    </row>
    <row r="3" spans="1:2">
      <c r="A3" s="3" t="s">
        <v>25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5</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26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27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61</v>
      </c>
      <c r="B1" s="2" t="s">
        <v>1</v>
      </c>
    </row>
    <row r="2" spans="1:2">
      <c r="B2" s="2" t="s">
        <v>2</v>
      </c>
    </row>
    <row r="3" spans="1:2">
      <c r="A3" s="4" t="s">
        <v>462</v>
      </c>
    </row>
    <row r="4" spans="1:2">
      <c r="A4" s="4" t="s">
        <v>463</v>
      </c>
      <c r="B4" s="4" t="s">
        <v>464</v>
      </c>
    </row>
    <row r="5" spans="1:2">
      <c r="A5" s="4" t="s">
        <v>465</v>
      </c>
    </row>
    <row r="6" spans="1:2">
      <c r="A6" s="4" t="s">
        <v>463</v>
      </c>
      <c r="B6"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79</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0</v>
      </c>
      <c r="B1" s="2" t="s">
        <v>1</v>
      </c>
    </row>
    <row r="2" spans="1:2">
      <c r="B2" s="2" t="s">
        <v>2</v>
      </c>
    </row>
    <row r="3" spans="1:2">
      <c r="A3" s="3" t="s">
        <v>282</v>
      </c>
    </row>
    <row r="4" spans="1:2">
      <c r="A4" s="4" t="s">
        <v>281</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2</v>
      </c>
    </row>
    <row r="3" spans="1:2">
      <c r="A3" s="3" t="s">
        <v>279</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103</v>
      </c>
    </row>
    <row r="3" spans="1:4">
      <c r="A3" s="3" t="s">
        <v>140</v>
      </c>
    </row>
    <row r="4" spans="1:4">
      <c r="A4" s="4" t="s">
        <v>128</v>
      </c>
      <c r="B4" s="6" t="n">
        <v>407807</v>
      </c>
      <c r="C4" s="6" t="n">
        <v>-154175</v>
      </c>
      <c r="D4" s="6" t="n">
        <v>3030</v>
      </c>
    </row>
    <row r="5" spans="1:4">
      <c r="A5" s="3" t="s">
        <v>141</v>
      </c>
    </row>
    <row r="6" spans="1:4">
      <c r="A6" s="4" t="s">
        <v>142</v>
      </c>
      <c r="B6" s="5" t="n">
        <v>-2908</v>
      </c>
      <c r="C6" s="5" t="n">
        <v>3352</v>
      </c>
      <c r="D6" s="5" t="n">
        <v>-1528</v>
      </c>
    </row>
    <row r="7" spans="1:4">
      <c r="A7" s="4" t="s">
        <v>143</v>
      </c>
      <c r="B7" s="5" t="n">
        <v>0</v>
      </c>
      <c r="C7" s="5" t="n">
        <v>56359</v>
      </c>
      <c r="D7" s="5" t="n">
        <v>-56359</v>
      </c>
    </row>
    <row r="8" spans="1:4">
      <c r="A8" s="4" t="s">
        <v>144</v>
      </c>
      <c r="B8" s="5" t="n">
        <v>-873</v>
      </c>
      <c r="C8" s="5" t="n">
        <v>114</v>
      </c>
      <c r="D8" s="5" t="n">
        <v>597</v>
      </c>
    </row>
    <row r="9" spans="1:4">
      <c r="A9" s="4" t="s">
        <v>145</v>
      </c>
      <c r="B9" s="5" t="n">
        <v>-3781</v>
      </c>
      <c r="C9" s="5" t="n">
        <v>59825</v>
      </c>
      <c r="D9" s="5" t="n">
        <v>-57290</v>
      </c>
    </row>
    <row r="10" spans="1:4">
      <c r="A10" s="4" t="s">
        <v>146</v>
      </c>
      <c r="B10" s="5" t="n">
        <v>377</v>
      </c>
      <c r="C10" s="5" t="n">
        <v>19</v>
      </c>
      <c r="D10" s="5" t="n">
        <v>-297</v>
      </c>
    </row>
    <row r="11" spans="1:4">
      <c r="A11" s="4" t="s">
        <v>147</v>
      </c>
      <c r="B11" s="5" t="n">
        <v>-3404</v>
      </c>
      <c r="C11" s="5" t="n">
        <v>59844</v>
      </c>
      <c r="D11" s="5" t="n">
        <v>-57587</v>
      </c>
    </row>
    <row r="12" spans="1:4">
      <c r="A12" s="4" t="s">
        <v>148</v>
      </c>
      <c r="B12" s="5" t="n">
        <v>404403</v>
      </c>
      <c r="C12" s="5" t="n">
        <v>-94331</v>
      </c>
      <c r="D12" s="5" t="n">
        <v>-54557</v>
      </c>
    </row>
    <row r="13" spans="1:4">
      <c r="A13" s="4" t="s">
        <v>149</v>
      </c>
      <c r="B13" s="5" t="n">
        <v>4527</v>
      </c>
      <c r="C13" s="5" t="n">
        <v>1566</v>
      </c>
      <c r="D13" s="5" t="n">
        <v>-146</v>
      </c>
    </row>
    <row r="14" spans="1:4">
      <c r="A14" s="4" t="s">
        <v>150</v>
      </c>
      <c r="B14" s="6" t="n">
        <v>408930</v>
      </c>
      <c r="C14" s="6" t="n">
        <v>-92765</v>
      </c>
      <c r="D14" s="6" t="n">
        <v>-54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1</v>
      </c>
      <c r="B1" s="2" t="s">
        <v>1</v>
      </c>
    </row>
    <row r="2" spans="1:2">
      <c r="B2" s="2" t="s">
        <v>2</v>
      </c>
    </row>
    <row r="3" spans="1:2">
      <c r="A3" s="3" t="s">
        <v>289</v>
      </c>
    </row>
    <row r="4" spans="1:2">
      <c r="A4" s="4" t="s">
        <v>482</v>
      </c>
      <c r="B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486</v>
      </c>
    </row>
    <row r="4" spans="1:12">
      <c r="A4" s="4" t="s">
        <v>487</v>
      </c>
      <c r="B4" s="6" t="n">
        <v>442346</v>
      </c>
      <c r="C4" s="6" t="n">
        <v>432430</v>
      </c>
      <c r="D4" s="6" t="n">
        <v>441464</v>
      </c>
      <c r="E4" s="6" t="n">
        <v>433722</v>
      </c>
      <c r="F4" s="6" t="n">
        <v>436411</v>
      </c>
      <c r="G4" s="6" t="n">
        <v>368091</v>
      </c>
      <c r="H4" s="6" t="n">
        <v>350150</v>
      </c>
      <c r="I4" s="6" t="n">
        <v>343056</v>
      </c>
      <c r="J4" s="6" t="n">
        <v>1749962</v>
      </c>
      <c r="K4" s="6" t="n">
        <v>1497708</v>
      </c>
      <c r="L4" s="6" t="n">
        <v>1386069</v>
      </c>
    </row>
    <row r="5" spans="1:12">
      <c r="A5" s="4" t="s">
        <v>107</v>
      </c>
      <c r="J5" s="5" t="n">
        <v>102876</v>
      </c>
      <c r="K5" s="5" t="n">
        <v>84725</v>
      </c>
      <c r="L5" s="5" t="n">
        <v>71215</v>
      </c>
    </row>
    <row r="6" spans="1:12">
      <c r="A6" s="4" t="s">
        <v>108</v>
      </c>
      <c r="B6" s="5" t="n">
        <v>254187</v>
      </c>
      <c r="C6" s="5" t="n">
        <v>254478</v>
      </c>
      <c r="D6" s="5" t="n">
        <v>267697</v>
      </c>
      <c r="E6" s="5" t="n">
        <v>249057</v>
      </c>
      <c r="F6" s="5" t="n">
        <v>260208</v>
      </c>
      <c r="G6" s="5" t="n">
        <v>205843</v>
      </c>
      <c r="H6" s="5" t="n">
        <v>199930</v>
      </c>
      <c r="I6" s="5" t="n">
        <v>198928</v>
      </c>
      <c r="J6" s="5" t="n">
        <v>1025419</v>
      </c>
      <c r="K6" s="5" t="n">
        <v>864909</v>
      </c>
      <c r="L6" s="5" t="n">
        <v>784770</v>
      </c>
    </row>
    <row r="7" spans="1:12">
      <c r="A7" s="4" t="s">
        <v>488</v>
      </c>
      <c r="B7" s="5" t="n">
        <v>188159</v>
      </c>
      <c r="C7" s="5" t="n">
        <v>177952</v>
      </c>
      <c r="D7" s="5" t="n">
        <v>173767</v>
      </c>
      <c r="E7" s="5" t="n">
        <v>184665</v>
      </c>
      <c r="F7" s="5" t="n">
        <v>176203</v>
      </c>
      <c r="G7" s="5" t="n">
        <v>162248</v>
      </c>
      <c r="H7" s="5" t="n">
        <v>150220</v>
      </c>
      <c r="I7" s="5" t="n">
        <v>144128</v>
      </c>
      <c r="J7" s="5" t="n">
        <v>724543</v>
      </c>
      <c r="K7" s="5" t="n">
        <v>632799</v>
      </c>
      <c r="L7" s="5" t="n">
        <v>601299</v>
      </c>
    </row>
    <row r="8" spans="1:12">
      <c r="A8" s="4" t="s">
        <v>489</v>
      </c>
    </row>
    <row r="9" spans="1:12">
      <c r="A9" s="3" t="s">
        <v>486</v>
      </c>
    </row>
    <row r="10" spans="1:12">
      <c r="A10" s="4" t="s">
        <v>487</v>
      </c>
      <c r="F10" s="5" t="n">
        <v>0</v>
      </c>
      <c r="G10" s="5" t="n">
        <v>0</v>
      </c>
      <c r="H10" s="5" t="n">
        <v>0</v>
      </c>
      <c r="I10" s="5" t="n">
        <v>0</v>
      </c>
      <c r="K10" s="5" t="n">
        <v>0</v>
      </c>
      <c r="L10" s="5" t="n">
        <v>0</v>
      </c>
    </row>
    <row r="11" spans="1:12">
      <c r="A11" s="4" t="s">
        <v>107</v>
      </c>
      <c r="B11" s="5" t="n">
        <v>0</v>
      </c>
      <c r="C11" s="5" t="n">
        <v>0</v>
      </c>
      <c r="D11" s="5" t="n">
        <v>0</v>
      </c>
      <c r="E11" s="5" t="n">
        <v>0</v>
      </c>
      <c r="F11" s="5" t="n">
        <v>0</v>
      </c>
      <c r="G11" s="5" t="n">
        <v>0</v>
      </c>
      <c r="H11" s="5" t="n">
        <v>0</v>
      </c>
      <c r="I11" s="5" t="n">
        <v>0</v>
      </c>
      <c r="J11" s="5" t="n">
        <v>0</v>
      </c>
      <c r="K11" s="5" t="n">
        <v>0</v>
      </c>
      <c r="L11" s="5" t="n">
        <v>0</v>
      </c>
    </row>
    <row r="12" spans="1:12">
      <c r="A12" s="4" t="s">
        <v>108</v>
      </c>
      <c r="B12" s="5" t="n">
        <v>0</v>
      </c>
      <c r="C12" s="5" t="n">
        <v>0</v>
      </c>
      <c r="D12" s="5" t="n">
        <v>0</v>
      </c>
      <c r="E12" s="5" t="n">
        <v>0</v>
      </c>
      <c r="F12" s="5" t="n">
        <v>0</v>
      </c>
      <c r="G12" s="5" t="n">
        <v>0</v>
      </c>
      <c r="H12" s="5" t="n">
        <v>0</v>
      </c>
      <c r="I12" s="5" t="n">
        <v>0</v>
      </c>
      <c r="J12" s="5" t="n">
        <v>0</v>
      </c>
      <c r="K12" s="5" t="n">
        <v>0</v>
      </c>
      <c r="L12" s="5" t="n">
        <v>0</v>
      </c>
    </row>
    <row r="13" spans="1:12">
      <c r="A13" s="4" t="s">
        <v>488</v>
      </c>
      <c r="B13" s="5" t="n">
        <v>0</v>
      </c>
      <c r="C13" s="5" t="n">
        <v>0</v>
      </c>
      <c r="D13" s="5" t="n">
        <v>0</v>
      </c>
      <c r="E13" s="5" t="n">
        <v>0</v>
      </c>
      <c r="F13" s="5" t="n">
        <v>0</v>
      </c>
      <c r="G13" s="5" t="n">
        <v>0</v>
      </c>
      <c r="H13" s="5" t="n">
        <v>0</v>
      </c>
      <c r="I13" s="5" t="n">
        <v>0</v>
      </c>
      <c r="J13" s="5" t="n">
        <v>0</v>
      </c>
      <c r="K13" s="5" t="n">
        <v>0</v>
      </c>
      <c r="L13" s="5" t="n">
        <v>0</v>
      </c>
    </row>
    <row r="14" spans="1:12">
      <c r="A14" s="4" t="s">
        <v>137</v>
      </c>
    </row>
    <row r="15" spans="1:12">
      <c r="A15" s="3" t="s">
        <v>486</v>
      </c>
    </row>
    <row r="16" spans="1:12">
      <c r="A16" s="4" t="s">
        <v>487</v>
      </c>
      <c r="J16" s="5" t="n">
        <v>1128263</v>
      </c>
      <c r="K16" s="5" t="n">
        <v>958187</v>
      </c>
      <c r="L16" s="5" t="n">
        <v>899299</v>
      </c>
    </row>
    <row r="17" spans="1:12">
      <c r="A17" s="4" t="s">
        <v>108</v>
      </c>
      <c r="J17" s="5" t="n">
        <v>357039</v>
      </c>
      <c r="K17" s="5" t="n">
        <v>295593</v>
      </c>
      <c r="L17" s="5" t="n">
        <v>276401</v>
      </c>
    </row>
    <row r="18" spans="1:12">
      <c r="A18" s="4" t="s">
        <v>490</v>
      </c>
    </row>
    <row r="19" spans="1:12">
      <c r="A19" s="3" t="s">
        <v>486</v>
      </c>
    </row>
    <row r="20" spans="1:12">
      <c r="A20" s="4" t="s">
        <v>487</v>
      </c>
      <c r="F20" s="5" t="n">
        <v>-4703</v>
      </c>
      <c r="G20" s="5" t="n">
        <v>-5119</v>
      </c>
      <c r="H20" s="5" t="n">
        <v>-4239</v>
      </c>
      <c r="I20" s="5" t="n">
        <v>-4270</v>
      </c>
      <c r="K20" s="5" t="n">
        <v>-18331</v>
      </c>
      <c r="L20" s="5" t="n">
        <v>-8734</v>
      </c>
    </row>
    <row r="21" spans="1:12">
      <c r="A21" s="4" t="s">
        <v>108</v>
      </c>
      <c r="B21" s="5" t="n">
        <v>-6400</v>
      </c>
      <c r="C21" s="5" t="n">
        <v>-6394</v>
      </c>
      <c r="D21" s="5" t="n">
        <v>-7202</v>
      </c>
      <c r="E21" s="5" t="n">
        <v>-4033</v>
      </c>
      <c r="F21" s="5" t="n">
        <v>-5454</v>
      </c>
      <c r="G21" s="5" t="n">
        <v>-5454</v>
      </c>
      <c r="H21" s="5" t="n">
        <v>-5556</v>
      </c>
      <c r="I21" s="5" t="n">
        <v>-5056</v>
      </c>
      <c r="J21" s="5" t="n">
        <v>-24029</v>
      </c>
      <c r="K21" s="5" t="n">
        <v>-21520</v>
      </c>
      <c r="L21" s="5" t="n">
        <v>-17831</v>
      </c>
    </row>
    <row r="22" spans="1:12">
      <c r="A22" s="4" t="s">
        <v>488</v>
      </c>
      <c r="B22" s="5" t="n">
        <v>-6400</v>
      </c>
      <c r="C22" s="5" t="n">
        <v>-6394</v>
      </c>
      <c r="D22" s="5" t="n">
        <v>-7202</v>
      </c>
      <c r="E22" s="5" t="n">
        <v>-4033</v>
      </c>
      <c r="F22" s="5" t="n">
        <v>751</v>
      </c>
      <c r="G22" s="5" t="n">
        <v>335</v>
      </c>
      <c r="H22" s="5" t="n">
        <v>1317</v>
      </c>
      <c r="I22" s="5" t="n">
        <v>786</v>
      </c>
      <c r="J22" s="5" t="n">
        <v>-24029</v>
      </c>
      <c r="K22" s="5" t="n">
        <v>3189</v>
      </c>
      <c r="L22" s="5" t="n">
        <v>9097</v>
      </c>
    </row>
    <row r="23" spans="1:12">
      <c r="A23" s="4" t="s">
        <v>138</v>
      </c>
    </row>
    <row r="24" spans="1:12">
      <c r="A24" s="3" t="s">
        <v>486</v>
      </c>
    </row>
    <row r="25" spans="1:12">
      <c r="A25" s="4" t="s">
        <v>487</v>
      </c>
      <c r="J25" s="5" t="n">
        <v>621699</v>
      </c>
      <c r="K25" s="5" t="n">
        <v>539521</v>
      </c>
      <c r="L25" s="5" t="n">
        <v>486770</v>
      </c>
    </row>
    <row r="26" spans="1:12">
      <c r="A26" s="4" t="s">
        <v>108</v>
      </c>
      <c r="J26" s="5" t="n">
        <v>565504</v>
      </c>
      <c r="K26" s="5" t="n">
        <v>484591</v>
      </c>
      <c r="L26" s="5" t="n">
        <v>437154</v>
      </c>
    </row>
    <row r="27" spans="1:12">
      <c r="A27" s="4" t="s">
        <v>491</v>
      </c>
    </row>
    <row r="28" spans="1:12">
      <c r="A28" s="3" t="s">
        <v>486</v>
      </c>
    </row>
    <row r="29" spans="1:12">
      <c r="A29" s="4" t="s">
        <v>487</v>
      </c>
      <c r="F29" s="5" t="n">
        <v>4703</v>
      </c>
      <c r="G29" s="5" t="n">
        <v>5119</v>
      </c>
      <c r="H29" s="5" t="n">
        <v>4239</v>
      </c>
      <c r="I29" s="5" t="n">
        <v>4270</v>
      </c>
      <c r="K29" s="5" t="n">
        <v>18331</v>
      </c>
      <c r="L29" s="5" t="n">
        <v>8734</v>
      </c>
    </row>
    <row r="30" spans="1:12">
      <c r="A30" s="4" t="s">
        <v>108</v>
      </c>
      <c r="B30" s="5" t="n">
        <v>6400</v>
      </c>
      <c r="C30" s="5" t="n">
        <v>6394</v>
      </c>
      <c r="D30" s="5" t="n">
        <v>7202</v>
      </c>
      <c r="E30" s="5" t="n">
        <v>4033</v>
      </c>
      <c r="F30" s="5" t="n">
        <v>5454</v>
      </c>
      <c r="G30" s="5" t="n">
        <v>5454</v>
      </c>
      <c r="H30" s="5" t="n">
        <v>5556</v>
      </c>
      <c r="I30" s="5" t="n">
        <v>5056</v>
      </c>
      <c r="J30" s="5" t="n">
        <v>24029</v>
      </c>
      <c r="K30" s="5" t="n">
        <v>21520</v>
      </c>
      <c r="L30" s="5" t="n">
        <v>17831</v>
      </c>
    </row>
    <row r="31" spans="1:12">
      <c r="A31" s="4" t="s">
        <v>488</v>
      </c>
      <c r="B31" s="6" t="n">
        <v>6400</v>
      </c>
      <c r="C31" s="6" t="n">
        <v>6394</v>
      </c>
      <c r="D31" s="6" t="n">
        <v>7202</v>
      </c>
      <c r="E31" s="6" t="n">
        <v>4033</v>
      </c>
      <c r="F31" s="6" t="n">
        <v>-751</v>
      </c>
      <c r="G31" s="6" t="n">
        <v>-335</v>
      </c>
      <c r="H31" s="6" t="n">
        <v>-1317</v>
      </c>
      <c r="I31" s="6" t="n">
        <v>-786</v>
      </c>
      <c r="J31" s="6" t="n">
        <v>24029</v>
      </c>
      <c r="K31" s="6" t="n">
        <v>-3189</v>
      </c>
      <c r="L31" s="6" t="n">
        <v>-90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92</v>
      </c>
      <c r="B1" s="2" t="s">
        <v>485</v>
      </c>
      <c r="D1" s="2" t="s">
        <v>1</v>
      </c>
    </row>
    <row r="2" spans="1:6">
      <c r="B2" s="2" t="s">
        <v>100</v>
      </c>
      <c r="C2" s="2" t="s">
        <v>101</v>
      </c>
      <c r="D2" s="2" t="s">
        <v>2</v>
      </c>
      <c r="E2" s="2" t="s">
        <v>35</v>
      </c>
      <c r="F2" s="2" t="s">
        <v>103</v>
      </c>
    </row>
    <row r="3" spans="1:6">
      <c r="A3" s="3" t="s">
        <v>486</v>
      </c>
    </row>
    <row r="4" spans="1:6">
      <c r="A4" s="4" t="s">
        <v>493</v>
      </c>
      <c r="C4" s="6" t="n">
        <v>142200000</v>
      </c>
      <c r="D4" s="6" t="n">
        <v>0</v>
      </c>
      <c r="F4" s="6" t="n">
        <v>0</v>
      </c>
    </row>
    <row r="5" spans="1:6">
      <c r="A5" s="4" t="s">
        <v>494</v>
      </c>
      <c r="D5" s="6" t="n">
        <v>113308000</v>
      </c>
      <c r="E5" s="6" t="n">
        <v>94740000</v>
      </c>
      <c r="F5" s="5" t="n">
        <v>115710000</v>
      </c>
    </row>
    <row r="6" spans="1:6">
      <c r="A6" s="4" t="s">
        <v>495</v>
      </c>
      <c r="D6" s="4" t="s">
        <v>496</v>
      </c>
    </row>
    <row r="7" spans="1:6">
      <c r="A7" s="4" t="s">
        <v>497</v>
      </c>
      <c r="D7" s="4" t="s">
        <v>498</v>
      </c>
    </row>
    <row r="8" spans="1:6">
      <c r="A8" s="4" t="s">
        <v>499</v>
      </c>
    </row>
    <row r="9" spans="1:6">
      <c r="A9" s="3" t="s">
        <v>486</v>
      </c>
    </row>
    <row r="10" spans="1:6">
      <c r="A10" s="4" t="s">
        <v>500</v>
      </c>
      <c r="D10" s="6" t="n">
        <v>105000000</v>
      </c>
    </row>
    <row r="11" spans="1:6">
      <c r="A11" s="4" t="s">
        <v>501</v>
      </c>
      <c r="D11" s="6" t="n">
        <v>125000000</v>
      </c>
    </row>
    <row r="12" spans="1:6">
      <c r="A12" s="4" t="s">
        <v>502</v>
      </c>
    </row>
    <row r="13" spans="1:6">
      <c r="A13" s="3" t="s">
        <v>486</v>
      </c>
    </row>
    <row r="14" spans="1:6">
      <c r="A14" s="4" t="s">
        <v>494</v>
      </c>
      <c r="F14" s="5" t="n">
        <v>44000000</v>
      </c>
    </row>
    <row r="15" spans="1:6">
      <c r="A15" s="4" t="s">
        <v>503</v>
      </c>
      <c r="F15" s="6" t="n">
        <v>24000000</v>
      </c>
    </row>
    <row r="16" spans="1:6">
      <c r="A16" s="4" t="s">
        <v>504</v>
      </c>
    </row>
    <row r="17" spans="1:6">
      <c r="A17" s="3" t="s">
        <v>486</v>
      </c>
    </row>
    <row r="18" spans="1:6">
      <c r="A18" s="4" t="s">
        <v>505</v>
      </c>
      <c r="D18" s="4" t="s">
        <v>506</v>
      </c>
    </row>
    <row r="19" spans="1:6">
      <c r="A19" s="4" t="s">
        <v>507</v>
      </c>
    </row>
    <row r="20" spans="1:6">
      <c r="A20" s="3" t="s">
        <v>486</v>
      </c>
    </row>
    <row r="21" spans="1:6">
      <c r="A21" s="4" t="s">
        <v>505</v>
      </c>
      <c r="D21" s="4" t="s">
        <v>508</v>
      </c>
    </row>
    <row r="22" spans="1:6">
      <c r="A22" s="4" t="s">
        <v>406</v>
      </c>
    </row>
    <row r="23" spans="1:6">
      <c r="A23" s="3" t="s">
        <v>486</v>
      </c>
    </row>
    <row r="24" spans="1:6">
      <c r="A24" s="4" t="s">
        <v>509</v>
      </c>
      <c r="D24" s="4" t="s">
        <v>510</v>
      </c>
    </row>
    <row r="25" spans="1:6">
      <c r="A25" s="4" t="s">
        <v>511</v>
      </c>
    </row>
    <row r="26" spans="1:6">
      <c r="A26" s="3" t="s">
        <v>486</v>
      </c>
    </row>
    <row r="27" spans="1:6">
      <c r="A27" s="4" t="s">
        <v>512</v>
      </c>
      <c r="B27" s="6" t="n">
        <v>-207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3</v>
      </c>
      <c r="B1" s="2" t="s">
        <v>2</v>
      </c>
      <c r="C1" s="2" t="s">
        <v>35</v>
      </c>
    </row>
    <row r="2" spans="1:3">
      <c r="A2" s="3" t="s">
        <v>232</v>
      </c>
    </row>
    <row r="3" spans="1:3">
      <c r="A3" s="4" t="s">
        <v>514</v>
      </c>
      <c r="B3" s="6" t="n">
        <v>317637</v>
      </c>
      <c r="C3" s="6" t="n">
        <v>280146</v>
      </c>
    </row>
    <row r="4" spans="1:3">
      <c r="A4" s="4" t="s">
        <v>515</v>
      </c>
      <c r="B4" s="5" t="n">
        <v>-107977</v>
      </c>
      <c r="C4" s="5" t="n">
        <v>-85301</v>
      </c>
    </row>
    <row r="5" spans="1:3">
      <c r="A5" s="4" t="s">
        <v>45</v>
      </c>
      <c r="B5" s="6" t="n">
        <v>209660</v>
      </c>
      <c r="C5" s="6" t="n">
        <v>1948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103</v>
      </c>
    </row>
    <row r="3" spans="1:4">
      <c r="A3" s="3" t="s">
        <v>232</v>
      </c>
    </row>
    <row r="4" spans="1:4">
      <c r="A4" s="4" t="s">
        <v>494</v>
      </c>
      <c r="B4" s="6" t="n">
        <v>113308</v>
      </c>
      <c r="C4" s="6" t="n">
        <v>94740</v>
      </c>
      <c r="D4" s="6" t="n">
        <v>115710</v>
      </c>
    </row>
    <row r="5" spans="1:4">
      <c r="A5" s="4" t="s">
        <v>517</v>
      </c>
      <c r="B5" s="5" t="n">
        <v>34083</v>
      </c>
      <c r="C5" s="5" t="n">
        <v>0</v>
      </c>
      <c r="D5" s="5" t="n">
        <v>4625</v>
      </c>
    </row>
    <row r="6" spans="1:4">
      <c r="A6" s="4" t="s">
        <v>518</v>
      </c>
      <c r="B6" s="6" t="n">
        <v>64409</v>
      </c>
      <c r="C6" s="6" t="n">
        <v>51589</v>
      </c>
      <c r="D6" s="6" t="n">
        <v>407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103</v>
      </c>
    </row>
    <row r="3" spans="1:4">
      <c r="A3" s="3" t="s">
        <v>232</v>
      </c>
    </row>
    <row r="4" spans="1:4">
      <c r="A4" s="4" t="s">
        <v>520</v>
      </c>
      <c r="B4" s="6" t="n">
        <v>29393</v>
      </c>
      <c r="C4" s="6" t="n">
        <v>18861</v>
      </c>
      <c r="D4" s="6" t="n">
        <v>183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21</v>
      </c>
      <c r="B1" s="2" t="s">
        <v>1</v>
      </c>
    </row>
    <row r="2" spans="1:4">
      <c r="B2" s="2" t="s">
        <v>522</v>
      </c>
      <c r="C2" s="2" t="s">
        <v>523</v>
      </c>
      <c r="D2" s="2" t="s">
        <v>524</v>
      </c>
    </row>
    <row r="3" spans="1:4">
      <c r="A3" s="3" t="s">
        <v>525</v>
      </c>
    </row>
    <row r="4" spans="1:4">
      <c r="A4" s="4" t="s">
        <v>526</v>
      </c>
      <c r="B4" s="5" t="n">
        <v>2</v>
      </c>
    </row>
    <row r="5" spans="1:4">
      <c r="A5" s="4" t="s">
        <v>527</v>
      </c>
      <c r="B5" s="6" t="n">
        <v>20805</v>
      </c>
      <c r="D5" s="6" t="n">
        <v>0</v>
      </c>
    </row>
    <row r="6" spans="1:4">
      <c r="A6" s="4" t="s">
        <v>528</v>
      </c>
      <c r="B6" s="6" t="n">
        <v>3900000</v>
      </c>
    </row>
    <row r="7" spans="1:4">
      <c r="A7" s="4" t="s">
        <v>529</v>
      </c>
      <c r="B7" s="4" t="s">
        <v>530</v>
      </c>
    </row>
    <row r="8" spans="1:4">
      <c r="A8" s="4" t="s">
        <v>531</v>
      </c>
      <c r="B8" s="4" t="s">
        <v>532</v>
      </c>
    </row>
    <row r="9" spans="1:4">
      <c r="A9" s="4" t="s">
        <v>533</v>
      </c>
    </row>
    <row r="10" spans="1:4">
      <c r="A10" s="3" t="s">
        <v>525</v>
      </c>
    </row>
    <row r="11" spans="1:4">
      <c r="A11" s="4" t="s">
        <v>534</v>
      </c>
      <c r="B11" s="6" t="n">
        <v>29700</v>
      </c>
    </row>
    <row r="12" spans="1:4">
      <c r="A12" s="4" t="s">
        <v>535</v>
      </c>
    </row>
    <row r="13" spans="1:4">
      <c r="A13" s="3" t="s">
        <v>525</v>
      </c>
    </row>
    <row r="14" spans="1:4">
      <c r="A14" s="4" t="s">
        <v>536</v>
      </c>
      <c r="B14" s="5" t="n">
        <v>24700</v>
      </c>
    </row>
    <row r="15" spans="1:4">
      <c r="A15" s="4" t="s">
        <v>537</v>
      </c>
    </row>
    <row r="16" spans="1:4">
      <c r="A16" s="3" t="s">
        <v>525</v>
      </c>
    </row>
    <row r="17" spans="1:4">
      <c r="A17" s="4" t="s">
        <v>536</v>
      </c>
      <c r="B17" s="6" t="n">
        <v>33800</v>
      </c>
    </row>
    <row r="18" spans="1:4">
      <c r="A18" s="9" t="n">
        <v>606</v>
      </c>
    </row>
    <row r="19" spans="1:4">
      <c r="A19" s="3" t="s">
        <v>525</v>
      </c>
    </row>
    <row r="20" spans="1:4">
      <c r="A20" s="4" t="s">
        <v>527</v>
      </c>
      <c r="C20" s="6" t="n">
        <v>5500</v>
      </c>
    </row>
    <row r="21" spans="1:4">
      <c r="A21" s="4" t="s">
        <v>538</v>
      </c>
    </row>
    <row r="22" spans="1:4">
      <c r="A22" s="3" t="s">
        <v>525</v>
      </c>
    </row>
    <row r="23" spans="1:4">
      <c r="A23" s="4" t="s">
        <v>539</v>
      </c>
      <c r="B23" s="4" t="s">
        <v>540</v>
      </c>
    </row>
    <row r="24" spans="1:4">
      <c r="A24" s="4" t="s">
        <v>541</v>
      </c>
    </row>
    <row r="25" spans="1:4">
      <c r="A25" s="3" t="s">
        <v>525</v>
      </c>
    </row>
    <row r="26" spans="1:4">
      <c r="A26" s="4" t="s">
        <v>539</v>
      </c>
      <c r="B26" s="4" t="s">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544</v>
      </c>
      <c r="D1" s="2" t="s">
        <v>35</v>
      </c>
    </row>
    <row r="2" spans="1:4">
      <c r="A2" s="3" t="s">
        <v>525</v>
      </c>
    </row>
    <row r="3" spans="1:4">
      <c r="A3" s="4" t="s">
        <v>545</v>
      </c>
      <c r="B3" s="6" t="n">
        <v>465264</v>
      </c>
      <c r="D3" s="6" t="n">
        <v>492560</v>
      </c>
    </row>
    <row r="4" spans="1:4">
      <c r="A4" s="4" t="s">
        <v>40</v>
      </c>
      <c r="B4" s="5" t="n">
        <v>66451</v>
      </c>
      <c r="D4" s="5" t="n">
        <v>0</v>
      </c>
    </row>
    <row r="5" spans="1:4">
      <c r="A5" s="4" t="s">
        <v>41</v>
      </c>
      <c r="B5" s="5" t="n">
        <v>142455</v>
      </c>
      <c r="D5" s="5" t="n">
        <v>106455</v>
      </c>
    </row>
    <row r="6" spans="1:4">
      <c r="A6" s="4" t="s">
        <v>546</v>
      </c>
      <c r="B6" s="5" t="n">
        <v>466797</v>
      </c>
      <c r="D6" s="5" t="n">
        <v>478574</v>
      </c>
    </row>
    <row r="7" spans="1:4">
      <c r="A7" s="4" t="s">
        <v>547</v>
      </c>
      <c r="D7" s="5" t="n">
        <v>19208</v>
      </c>
    </row>
    <row r="8" spans="1:4">
      <c r="A8" s="4" t="s">
        <v>48</v>
      </c>
      <c r="B8" s="5" t="n">
        <v>58470</v>
      </c>
      <c r="D8" s="5" t="n">
        <v>23258</v>
      </c>
    </row>
    <row r="9" spans="1:4">
      <c r="A9" s="4" t="s">
        <v>76</v>
      </c>
      <c r="B9" s="5" t="n">
        <v>132842</v>
      </c>
      <c r="D9" s="6" t="n">
        <v>-338150</v>
      </c>
    </row>
    <row r="10" spans="1:4">
      <c r="A10" s="9" t="n">
        <v>606</v>
      </c>
    </row>
    <row r="11" spans="1:4">
      <c r="A11" s="3" t="s">
        <v>525</v>
      </c>
    </row>
    <row r="12" spans="1:4">
      <c r="A12" s="4" t="s">
        <v>545</v>
      </c>
      <c r="C12" s="6" t="n">
        <v>473270</v>
      </c>
    </row>
    <row r="13" spans="1:4">
      <c r="A13" s="4" t="s">
        <v>40</v>
      </c>
      <c r="C13" s="5" t="n">
        <v>77791</v>
      </c>
    </row>
    <row r="14" spans="1:4">
      <c r="A14" s="4" t="s">
        <v>41</v>
      </c>
      <c r="C14" s="5" t="n">
        <v>113836</v>
      </c>
    </row>
    <row r="15" spans="1:4">
      <c r="A15" s="4" t="s">
        <v>546</v>
      </c>
      <c r="C15" s="5" t="n">
        <v>465764</v>
      </c>
    </row>
    <row r="16" spans="1:4">
      <c r="A16" s="4" t="s">
        <v>547</v>
      </c>
      <c r="C16" s="5" t="n">
        <v>19208</v>
      </c>
    </row>
    <row r="17" spans="1:4">
      <c r="A17" s="4" t="s">
        <v>48</v>
      </c>
      <c r="C17" s="5" t="n">
        <v>43292</v>
      </c>
    </row>
    <row r="18" spans="1:4">
      <c r="A18" s="4" t="s">
        <v>76</v>
      </c>
      <c r="C18" s="5" t="n">
        <v>-279492</v>
      </c>
    </row>
    <row r="19" spans="1:4">
      <c r="A19" s="4" t="s">
        <v>548</v>
      </c>
    </row>
    <row r="20" spans="1:4">
      <c r="A20" s="3" t="s">
        <v>525</v>
      </c>
    </row>
    <row r="21" spans="1:4">
      <c r="A21" s="4" t="s">
        <v>545</v>
      </c>
      <c r="B21" s="5" t="n">
        <v>54489</v>
      </c>
      <c r="C21" s="5" t="n">
        <v>-19290</v>
      </c>
    </row>
    <row r="22" spans="1:4">
      <c r="A22" s="4" t="s">
        <v>40</v>
      </c>
      <c r="B22" s="5" t="n">
        <v>-66451</v>
      </c>
      <c r="C22" s="5" t="n">
        <v>77791</v>
      </c>
    </row>
    <row r="23" spans="1:4">
      <c r="A23" s="4" t="s">
        <v>41</v>
      </c>
      <c r="B23" s="5" t="n">
        <v>-7719</v>
      </c>
      <c r="C23" s="5" t="n">
        <v>7381</v>
      </c>
    </row>
    <row r="24" spans="1:4">
      <c r="A24" s="4" t="s">
        <v>546</v>
      </c>
      <c r="B24" s="5" t="n">
        <v>14691</v>
      </c>
      <c r="C24" s="5" t="n">
        <v>-12810</v>
      </c>
    </row>
    <row r="25" spans="1:4">
      <c r="A25" s="4" t="s">
        <v>547</v>
      </c>
      <c r="C25" s="5" t="n">
        <v>0</v>
      </c>
    </row>
    <row r="26" spans="1:4">
      <c r="A26" s="4" t="s">
        <v>48</v>
      </c>
      <c r="B26" s="5" t="n">
        <v>-27195</v>
      </c>
      <c r="C26" s="5" t="n">
        <v>20034</v>
      </c>
    </row>
    <row r="27" spans="1:4">
      <c r="A27" s="4" t="s">
        <v>76</v>
      </c>
      <c r="B27" s="6" t="n">
        <v>-79056</v>
      </c>
      <c r="C27" s="6" t="n">
        <v>586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544</v>
      </c>
      <c r="D1" s="2" t="s">
        <v>35</v>
      </c>
    </row>
    <row r="2" spans="1:4">
      <c r="A2" s="3" t="s">
        <v>550</v>
      </c>
    </row>
    <row r="3" spans="1:4">
      <c r="A3" s="4" t="s">
        <v>545</v>
      </c>
      <c r="B3" s="6" t="n">
        <v>465264</v>
      </c>
      <c r="D3" s="6" t="n">
        <v>492560</v>
      </c>
    </row>
    <row r="4" spans="1:4">
      <c r="A4" s="4" t="s">
        <v>40</v>
      </c>
      <c r="B4" s="5" t="n">
        <v>66451</v>
      </c>
      <c r="D4" s="5" t="n">
        <v>0</v>
      </c>
    </row>
    <row r="5" spans="1:4">
      <c r="A5" s="4" t="s">
        <v>41</v>
      </c>
      <c r="B5" s="5" t="n">
        <v>142455</v>
      </c>
      <c r="D5" s="5" t="n">
        <v>106455</v>
      </c>
    </row>
    <row r="6" spans="1:4">
      <c r="A6" s="4" t="s">
        <v>49</v>
      </c>
      <c r="B6" s="5" t="n">
        <v>71879</v>
      </c>
      <c r="D6" s="5" t="n">
        <v>0</v>
      </c>
    </row>
    <row r="7" spans="1:4">
      <c r="A7" s="4" t="s">
        <v>546</v>
      </c>
      <c r="B7" s="5" t="n">
        <v>466797</v>
      </c>
      <c r="D7" s="5" t="n">
        <v>478574</v>
      </c>
    </row>
    <row r="8" spans="1:4">
      <c r="A8" s="4" t="s">
        <v>48</v>
      </c>
      <c r="B8" s="5" t="n">
        <v>58470</v>
      </c>
      <c r="D8" s="5" t="n">
        <v>23258</v>
      </c>
    </row>
    <row r="9" spans="1:4">
      <c r="A9" s="4" t="s">
        <v>76</v>
      </c>
      <c r="B9" s="5" t="n">
        <v>132842</v>
      </c>
      <c r="D9" s="6" t="n">
        <v>-338150</v>
      </c>
    </row>
    <row r="10" spans="1:4">
      <c r="A10" s="9" t="n">
        <v>606</v>
      </c>
    </row>
    <row r="11" spans="1:4">
      <c r="A11" s="3" t="s">
        <v>550</v>
      </c>
    </row>
    <row r="12" spans="1:4">
      <c r="A12" s="4" t="s">
        <v>545</v>
      </c>
      <c r="C12" s="6" t="n">
        <v>473270</v>
      </c>
    </row>
    <row r="13" spans="1:4">
      <c r="A13" s="4" t="s">
        <v>40</v>
      </c>
      <c r="C13" s="5" t="n">
        <v>77791</v>
      </c>
    </row>
    <row r="14" spans="1:4">
      <c r="A14" s="4" t="s">
        <v>41</v>
      </c>
      <c r="C14" s="5" t="n">
        <v>113836</v>
      </c>
    </row>
    <row r="15" spans="1:4">
      <c r="A15" s="4" t="s">
        <v>546</v>
      </c>
      <c r="C15" s="5" t="n">
        <v>465764</v>
      </c>
    </row>
    <row r="16" spans="1:4">
      <c r="A16" s="4" t="s">
        <v>48</v>
      </c>
      <c r="C16" s="5" t="n">
        <v>43292</v>
      </c>
    </row>
    <row r="17" spans="1:4">
      <c r="A17" s="4" t="s">
        <v>76</v>
      </c>
      <c r="C17" s="5" t="n">
        <v>-279492</v>
      </c>
    </row>
    <row r="18" spans="1:4">
      <c r="A18" s="4" t="s">
        <v>548</v>
      </c>
    </row>
    <row r="19" spans="1:4">
      <c r="A19" s="3" t="s">
        <v>550</v>
      </c>
    </row>
    <row r="20" spans="1:4">
      <c r="A20" s="4" t="s">
        <v>545</v>
      </c>
      <c r="B20" s="5" t="n">
        <v>54489</v>
      </c>
      <c r="C20" s="5" t="n">
        <v>-19290</v>
      </c>
    </row>
    <row r="21" spans="1:4">
      <c r="A21" s="4" t="s">
        <v>40</v>
      </c>
      <c r="B21" s="5" t="n">
        <v>-66451</v>
      </c>
      <c r="C21" s="5" t="n">
        <v>77791</v>
      </c>
    </row>
    <row r="22" spans="1:4">
      <c r="A22" s="4" t="s">
        <v>41</v>
      </c>
      <c r="B22" s="5" t="n">
        <v>-7719</v>
      </c>
      <c r="C22" s="5" t="n">
        <v>7381</v>
      </c>
    </row>
    <row r="23" spans="1:4">
      <c r="A23" s="4" t="s">
        <v>49</v>
      </c>
      <c r="B23" s="5" t="n">
        <v>-71879</v>
      </c>
    </row>
    <row r="24" spans="1:4">
      <c r="A24" s="4" t="s">
        <v>546</v>
      </c>
      <c r="B24" s="5" t="n">
        <v>14691</v>
      </c>
      <c r="C24" s="5" t="n">
        <v>-12810</v>
      </c>
    </row>
    <row r="25" spans="1:4">
      <c r="A25" s="4" t="s">
        <v>48</v>
      </c>
      <c r="B25" s="5" t="n">
        <v>-27195</v>
      </c>
      <c r="C25" s="5" t="n">
        <v>20034</v>
      </c>
    </row>
    <row r="26" spans="1:4">
      <c r="A26" s="4" t="s">
        <v>76</v>
      </c>
      <c r="B26" s="5" t="n">
        <v>-79056</v>
      </c>
      <c r="C26" s="6" t="n">
        <v>58658</v>
      </c>
    </row>
    <row r="27" spans="1:4">
      <c r="A27" s="4" t="s">
        <v>551</v>
      </c>
    </row>
    <row r="28" spans="1:4">
      <c r="A28" s="3" t="s">
        <v>550</v>
      </c>
    </row>
    <row r="29" spans="1:4">
      <c r="A29" s="4" t="s">
        <v>545</v>
      </c>
      <c r="B29" s="5" t="n">
        <v>519753</v>
      </c>
    </row>
    <row r="30" spans="1:4">
      <c r="A30" s="4" t="s">
        <v>40</v>
      </c>
      <c r="B30" s="5" t="n">
        <v>0</v>
      </c>
    </row>
    <row r="31" spans="1:4">
      <c r="A31" s="4" t="s">
        <v>41</v>
      </c>
      <c r="B31" s="5" t="n">
        <v>134736</v>
      </c>
    </row>
    <row r="32" spans="1:4">
      <c r="A32" s="4" t="s">
        <v>49</v>
      </c>
      <c r="B32" s="5" t="n">
        <v>0</v>
      </c>
    </row>
    <row r="33" spans="1:4">
      <c r="A33" s="4" t="s">
        <v>546</v>
      </c>
      <c r="B33" s="5" t="n">
        <v>481488</v>
      </c>
    </row>
    <row r="34" spans="1:4">
      <c r="A34" s="4" t="s">
        <v>48</v>
      </c>
      <c r="B34" s="5" t="n">
        <v>31275</v>
      </c>
    </row>
    <row r="35" spans="1:4">
      <c r="A35" s="4" t="s">
        <v>76</v>
      </c>
      <c r="B35" s="6" t="n">
        <v>537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550</v>
      </c>
    </row>
    <row r="4" spans="1:12">
      <c r="A4" s="4" t="s">
        <v>487</v>
      </c>
      <c r="B4" s="6" t="n">
        <v>442346</v>
      </c>
      <c r="C4" s="6" t="n">
        <v>432430</v>
      </c>
      <c r="D4" s="6" t="n">
        <v>441464</v>
      </c>
      <c r="E4" s="6" t="n">
        <v>433722</v>
      </c>
      <c r="F4" s="6" t="n">
        <v>436411</v>
      </c>
      <c r="G4" s="6" t="n">
        <v>368091</v>
      </c>
      <c r="H4" s="6" t="n">
        <v>350150</v>
      </c>
      <c r="I4" s="6" t="n">
        <v>343056</v>
      </c>
      <c r="J4" s="6" t="n">
        <v>1749962</v>
      </c>
      <c r="K4" s="6" t="n">
        <v>1497708</v>
      </c>
      <c r="L4" s="6" t="n">
        <v>1386069</v>
      </c>
    </row>
    <row r="5" spans="1:12">
      <c r="A5" s="4" t="s">
        <v>109</v>
      </c>
      <c r="B5" s="5" t="n">
        <v>188159</v>
      </c>
      <c r="C5" s="5" t="n">
        <v>177952</v>
      </c>
      <c r="D5" s="5" t="n">
        <v>173767</v>
      </c>
      <c r="E5" s="5" t="n">
        <v>184665</v>
      </c>
      <c r="F5" s="5" t="n">
        <v>176203</v>
      </c>
      <c r="G5" s="5" t="n">
        <v>162248</v>
      </c>
      <c r="H5" s="5" t="n">
        <v>150220</v>
      </c>
      <c r="I5" s="5" t="n">
        <v>144128</v>
      </c>
      <c r="J5" s="5" t="n">
        <v>724543</v>
      </c>
      <c r="K5" s="5" t="n">
        <v>632799</v>
      </c>
      <c r="L5" s="5" t="n">
        <v>601299</v>
      </c>
    </row>
    <row r="6" spans="1:12">
      <c r="A6" s="4" t="s">
        <v>110</v>
      </c>
      <c r="B6" s="5" t="n">
        <v>99992</v>
      </c>
      <c r="C6" s="5" t="n">
        <v>108125</v>
      </c>
      <c r="D6" s="5" t="n">
        <v>122913</v>
      </c>
      <c r="E6" s="5" t="n">
        <v>119937</v>
      </c>
      <c r="F6" s="5" t="n">
        <v>123113</v>
      </c>
      <c r="G6" s="5" t="n">
        <v>93790</v>
      </c>
      <c r="H6" s="5" t="n">
        <v>91033</v>
      </c>
      <c r="I6" s="5" t="n">
        <v>92752</v>
      </c>
      <c r="J6" s="5" t="n">
        <v>450967</v>
      </c>
      <c r="K6" s="5" t="n">
        <v>400688</v>
      </c>
      <c r="L6" s="5" t="n">
        <v>334521</v>
      </c>
    </row>
    <row r="7" spans="1:12">
      <c r="A7" s="4" t="s">
        <v>553</v>
      </c>
      <c r="B7" s="5" t="n">
        <v>-26443</v>
      </c>
      <c r="C7" s="5" t="n">
        <v>186</v>
      </c>
      <c r="D7" s="5" t="n">
        <v>-60094</v>
      </c>
      <c r="E7" s="5" t="n">
        <v>-6701</v>
      </c>
      <c r="F7" s="5" t="n">
        <v>-21259</v>
      </c>
      <c r="G7" s="5" t="n">
        <v>18157</v>
      </c>
      <c r="H7" s="5" t="n">
        <v>13237</v>
      </c>
      <c r="I7" s="5" t="n">
        <v>2349</v>
      </c>
      <c r="J7" s="5" t="n">
        <v>-93052</v>
      </c>
      <c r="K7" s="5" t="n">
        <v>12484</v>
      </c>
      <c r="L7" s="5" t="n">
        <v>67710</v>
      </c>
    </row>
    <row r="8" spans="1:12">
      <c r="A8" s="4" t="s">
        <v>121</v>
      </c>
      <c r="B8" s="5" t="n">
        <v>-40044</v>
      </c>
      <c r="C8" s="5" t="n">
        <v>-13778</v>
      </c>
      <c r="D8" s="5" t="n">
        <v>91822</v>
      </c>
      <c r="E8" s="5" t="n">
        <v>-24862</v>
      </c>
      <c r="F8" s="5" t="n">
        <v>-32578</v>
      </c>
      <c r="G8" s="5" t="n">
        <v>-12030</v>
      </c>
      <c r="H8" s="5" t="n">
        <v>-139882</v>
      </c>
      <c r="I8" s="5" t="n">
        <v>-5547</v>
      </c>
      <c r="J8" s="5" t="n">
        <v>13138</v>
      </c>
      <c r="K8" s="5" t="n">
        <v>-190037</v>
      </c>
      <c r="L8" s="5" t="n">
        <v>31560</v>
      </c>
    </row>
    <row r="9" spans="1:12">
      <c r="A9" s="4" t="s">
        <v>122</v>
      </c>
      <c r="B9" s="5" t="n">
        <v>5449</v>
      </c>
      <c r="C9" s="5" t="n">
        <v>1637</v>
      </c>
      <c r="D9" s="5" t="n">
        <v>-7256</v>
      </c>
      <c r="E9" s="5" t="n">
        <v>-299</v>
      </c>
      <c r="F9" s="5" t="n">
        <v>9973</v>
      </c>
      <c r="G9" s="5" t="n">
        <v>-1962</v>
      </c>
      <c r="H9" s="5" t="n">
        <v>-1263</v>
      </c>
      <c r="I9" s="5" t="n">
        <v>-1234</v>
      </c>
      <c r="J9" s="5" t="n">
        <v>-469</v>
      </c>
      <c r="K9" s="5" t="n">
        <v>5514</v>
      </c>
      <c r="L9" s="5" t="n">
        <v>-309</v>
      </c>
    </row>
    <row r="10" spans="1:12">
      <c r="A10" s="4" t="s">
        <v>189</v>
      </c>
      <c r="B10" s="5" t="n">
        <v>-34595</v>
      </c>
      <c r="C10" s="5" t="n">
        <v>-12141</v>
      </c>
      <c r="D10" s="5" t="n">
        <v>84566</v>
      </c>
      <c r="E10" s="5" t="n">
        <v>-25161</v>
      </c>
      <c r="F10" s="5" t="n">
        <v>-22605</v>
      </c>
      <c r="G10" s="5" t="n">
        <v>-13992</v>
      </c>
      <c r="H10" s="5" t="n">
        <v>-141145</v>
      </c>
      <c r="I10" s="5" t="n">
        <v>-6781</v>
      </c>
      <c r="J10" s="5" t="n">
        <v>12669</v>
      </c>
      <c r="K10" s="5" t="n">
        <v>-184523</v>
      </c>
      <c r="L10" s="5" t="n">
        <v>31251</v>
      </c>
    </row>
    <row r="11" spans="1:12">
      <c r="A11" s="4" t="s">
        <v>554</v>
      </c>
      <c r="B11" s="6" t="n">
        <v>374781</v>
      </c>
      <c r="C11" s="6" t="n">
        <v>-35991</v>
      </c>
      <c r="D11" s="6" t="n">
        <v>64824</v>
      </c>
      <c r="E11" s="6" t="n">
        <v>-39874</v>
      </c>
      <c r="F11" s="6" t="n">
        <v>5818</v>
      </c>
      <c r="G11" s="6" t="n">
        <v>-28587</v>
      </c>
      <c r="H11" s="6" t="n">
        <v>-153710</v>
      </c>
      <c r="I11" s="6" t="n">
        <v>-19980</v>
      </c>
      <c r="J11" s="6" t="n">
        <v>363740</v>
      </c>
      <c r="K11" s="6" t="n">
        <v>-196459</v>
      </c>
      <c r="L11" s="6" t="n">
        <v>-25652</v>
      </c>
    </row>
    <row r="12" spans="1:12">
      <c r="A12" s="4" t="s">
        <v>555</v>
      </c>
      <c r="B12" s="7" t="n">
        <v>2.17</v>
      </c>
      <c r="C12" s="7" t="n">
        <v>-0.2</v>
      </c>
      <c r="D12" s="7" t="n">
        <v>0.36</v>
      </c>
      <c r="E12" s="7" t="n">
        <v>-0.22</v>
      </c>
      <c r="F12" s="7" t="n">
        <v>0.03</v>
      </c>
      <c r="G12" s="7" t="n">
        <v>-0.16</v>
      </c>
      <c r="H12" s="7" t="n">
        <v>-0.85</v>
      </c>
      <c r="I12" s="7" t="n">
        <v>-0.11</v>
      </c>
      <c r="J12" s="7" t="n">
        <v>2.07</v>
      </c>
      <c r="K12" s="7" t="n">
        <v>-1.09</v>
      </c>
      <c r="L12" s="7" t="n">
        <v>-0.14</v>
      </c>
    </row>
    <row r="13" spans="1:12">
      <c r="A13" s="4" t="s">
        <v>556</v>
      </c>
      <c r="B13" s="7" t="n">
        <v>2.14</v>
      </c>
      <c r="C13" s="7" t="n">
        <v>-0.2</v>
      </c>
      <c r="D13" s="7" t="n">
        <v>0.36</v>
      </c>
      <c r="E13" s="7" t="n">
        <v>-0.22</v>
      </c>
      <c r="F13" s="7" t="n">
        <v>0.03</v>
      </c>
      <c r="G13" s="7" t="n">
        <v>-0.16</v>
      </c>
      <c r="H13" s="7" t="n">
        <v>-0.85</v>
      </c>
      <c r="I13" s="7" t="n">
        <v>-0.11</v>
      </c>
      <c r="J13" s="7" t="n">
        <v>2.04</v>
      </c>
      <c r="K13" s="7" t="n">
        <v>-1.09</v>
      </c>
      <c r="L13" s="7" t="n">
        <v>-0.14</v>
      </c>
    </row>
    <row r="14" spans="1:12">
      <c r="A14" s="4" t="s">
        <v>548</v>
      </c>
    </row>
    <row r="15" spans="1:12">
      <c r="A15" s="3" t="s">
        <v>550</v>
      </c>
    </row>
    <row r="16" spans="1:12">
      <c r="A16" s="4" t="s">
        <v>109</v>
      </c>
      <c r="J16" s="6" t="n">
        <v>-26906</v>
      </c>
    </row>
    <row r="17" spans="1:12">
      <c r="A17" s="4" t="s">
        <v>110</v>
      </c>
      <c r="J17" s="5" t="n">
        <v>-176</v>
      </c>
    </row>
    <row r="18" spans="1:12">
      <c r="A18" s="4" t="s">
        <v>553</v>
      </c>
      <c r="J18" s="5" t="n">
        <v>-26730</v>
      </c>
    </row>
    <row r="19" spans="1:12">
      <c r="A19" s="4" t="s">
        <v>121</v>
      </c>
      <c r="J19" s="5" t="n">
        <v>-27559</v>
      </c>
    </row>
    <row r="20" spans="1:12">
      <c r="A20" s="4" t="s">
        <v>122</v>
      </c>
      <c r="J20" s="5" t="n">
        <v>7160</v>
      </c>
    </row>
    <row r="21" spans="1:12">
      <c r="A21" s="4" t="s">
        <v>189</v>
      </c>
      <c r="J21" s="5" t="n">
        <v>-20399</v>
      </c>
    </row>
    <row r="22" spans="1:12">
      <c r="A22" s="4" t="s">
        <v>554</v>
      </c>
      <c r="J22" s="6" t="n">
        <v>-20399</v>
      </c>
    </row>
    <row r="23" spans="1:12">
      <c r="A23" s="4" t="s">
        <v>555</v>
      </c>
      <c r="J23" s="7" t="n">
        <v>-0.12</v>
      </c>
    </row>
    <row r="24" spans="1:12">
      <c r="A24" s="4" t="s">
        <v>556</v>
      </c>
      <c r="J24" s="7" t="n">
        <v>-0.11</v>
      </c>
    </row>
    <row r="25" spans="1:12">
      <c r="A25" s="4" t="s">
        <v>137</v>
      </c>
    </row>
    <row r="26" spans="1:12">
      <c r="A26" s="3" t="s">
        <v>550</v>
      </c>
    </row>
    <row r="27" spans="1:12">
      <c r="A27" s="4" t="s">
        <v>487</v>
      </c>
      <c r="J27" s="6" t="n">
        <v>1128263</v>
      </c>
      <c r="K27" s="6" t="n">
        <v>958187</v>
      </c>
      <c r="L27" s="6" t="n">
        <v>899299</v>
      </c>
    </row>
    <row r="28" spans="1:12">
      <c r="A28" s="4" t="s">
        <v>557</v>
      </c>
    </row>
    <row r="29" spans="1:12">
      <c r="A29" s="3" t="s">
        <v>550</v>
      </c>
    </row>
    <row r="30" spans="1:12">
      <c r="A30" s="4" t="s">
        <v>487</v>
      </c>
      <c r="J30" s="5" t="n">
        <v>-21780</v>
      </c>
    </row>
    <row r="31" spans="1:12">
      <c r="A31" s="4" t="s">
        <v>138</v>
      </c>
    </row>
    <row r="32" spans="1:12">
      <c r="A32" s="3" t="s">
        <v>550</v>
      </c>
    </row>
    <row r="33" spans="1:12">
      <c r="A33" s="4" t="s">
        <v>487</v>
      </c>
      <c r="J33" s="5" t="n">
        <v>621699</v>
      </c>
      <c r="K33" s="6" t="n">
        <v>539521</v>
      </c>
      <c r="L33" s="6" t="n">
        <v>486770</v>
      </c>
    </row>
    <row r="34" spans="1:12">
      <c r="A34" s="4" t="s">
        <v>558</v>
      </c>
    </row>
    <row r="35" spans="1:12">
      <c r="A35" s="3" t="s">
        <v>550</v>
      </c>
    </row>
    <row r="36" spans="1:12">
      <c r="A36" s="4" t="s">
        <v>487</v>
      </c>
      <c r="J36" s="5" t="n">
        <v>-6185</v>
      </c>
    </row>
    <row r="37" spans="1:12">
      <c r="A37" s="4" t="s">
        <v>551</v>
      </c>
    </row>
    <row r="38" spans="1:12">
      <c r="A38" s="3" t="s">
        <v>550</v>
      </c>
    </row>
    <row r="39" spans="1:12">
      <c r="A39" s="4" t="s">
        <v>109</v>
      </c>
      <c r="J39" s="5" t="n">
        <v>697637</v>
      </c>
    </row>
    <row r="40" spans="1:12">
      <c r="A40" s="4" t="s">
        <v>110</v>
      </c>
      <c r="J40" s="5" t="n">
        <v>450791</v>
      </c>
    </row>
    <row r="41" spans="1:12">
      <c r="A41" s="4" t="s">
        <v>553</v>
      </c>
      <c r="J41" s="5" t="n">
        <v>-119782</v>
      </c>
    </row>
    <row r="42" spans="1:12">
      <c r="A42" s="4" t="s">
        <v>121</v>
      </c>
      <c r="J42" s="5" t="n">
        <v>-14421</v>
      </c>
    </row>
    <row r="43" spans="1:12">
      <c r="A43" s="4" t="s">
        <v>122</v>
      </c>
      <c r="J43" s="5" t="n">
        <v>6691</v>
      </c>
    </row>
    <row r="44" spans="1:12">
      <c r="A44" s="4" t="s">
        <v>189</v>
      </c>
      <c r="J44" s="5" t="n">
        <v>-7730</v>
      </c>
    </row>
    <row r="45" spans="1:12">
      <c r="A45" s="4" t="s">
        <v>554</v>
      </c>
      <c r="J45" s="6" t="n">
        <v>343341</v>
      </c>
    </row>
    <row r="46" spans="1:12">
      <c r="A46" s="4" t="s">
        <v>555</v>
      </c>
      <c r="J46" s="7" t="n">
        <v>1.95</v>
      </c>
    </row>
    <row r="47" spans="1:12">
      <c r="A47" s="4" t="s">
        <v>556</v>
      </c>
      <c r="J47" s="7" t="n">
        <v>1.93</v>
      </c>
    </row>
    <row r="48" spans="1:12">
      <c r="A48" s="4" t="s">
        <v>559</v>
      </c>
    </row>
    <row r="49" spans="1:12">
      <c r="A49" s="3" t="s">
        <v>550</v>
      </c>
    </row>
    <row r="50" spans="1:12">
      <c r="A50" s="4" t="s">
        <v>487</v>
      </c>
      <c r="J50" s="6" t="n">
        <v>1106483</v>
      </c>
    </row>
    <row r="51" spans="1:12">
      <c r="A51" s="4" t="s">
        <v>560</v>
      </c>
    </row>
    <row r="52" spans="1:12">
      <c r="A52" s="3" t="s">
        <v>550</v>
      </c>
    </row>
    <row r="53" spans="1:12">
      <c r="A53" s="4" t="s">
        <v>487</v>
      </c>
      <c r="J53" s="6" t="n">
        <v>6155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24"/>
    <col customWidth="1" max="5" min="5" width="36"/>
    <col customWidth="1" max="6" min="6" width="29"/>
    <col customWidth="1" max="7" min="7" width="55"/>
    <col customWidth="1" max="8" min="8" width="34"/>
  </cols>
  <sheetData>
    <row r="1" spans="1:8">
      <c r="A1" s="1" t="s">
        <v>151</v>
      </c>
      <c r="B1" s="2" t="s">
        <v>152</v>
      </c>
      <c r="C1" s="2" t="s">
        <v>153</v>
      </c>
      <c r="D1" s="2" t="s">
        <v>154</v>
      </c>
      <c r="E1" s="2" t="s">
        <v>155</v>
      </c>
      <c r="F1" s="2" t="s">
        <v>156</v>
      </c>
      <c r="G1" s="2" t="s">
        <v>157</v>
      </c>
      <c r="H1" s="2" t="s">
        <v>158</v>
      </c>
    </row>
    <row r="2" spans="1:8">
      <c r="A2" s="4" t="s">
        <v>159</v>
      </c>
      <c r="C2" s="5" t="n">
        <v>266545</v>
      </c>
      <c r="D2" s="5" t="n">
        <v>-77237</v>
      </c>
    </row>
    <row r="3" spans="1:8">
      <c r="A3" s="4" t="s">
        <v>160</v>
      </c>
      <c r="B3" s="6" t="n">
        <v>1419073</v>
      </c>
      <c r="C3" s="6" t="n">
        <v>2665</v>
      </c>
      <c r="D3" s="6" t="n">
        <v>-189753</v>
      </c>
      <c r="E3" s="6" t="n">
        <v>1789449</v>
      </c>
      <c r="F3" s="6" t="n">
        <v>-190235</v>
      </c>
      <c r="G3" s="6" t="n">
        <v>-4242</v>
      </c>
      <c r="H3" s="6" t="n">
        <v>11189</v>
      </c>
    </row>
    <row r="4" spans="1:8">
      <c r="A4" s="4" t="s">
        <v>161</v>
      </c>
      <c r="E4" s="5" t="n">
        <v>34544</v>
      </c>
    </row>
    <row r="5" spans="1:8">
      <c r="A5" s="4" t="s">
        <v>162</v>
      </c>
      <c r="C5" s="5" t="n">
        <v>1452</v>
      </c>
    </row>
    <row r="6" spans="1:8">
      <c r="A6" s="4" t="s">
        <v>163</v>
      </c>
      <c r="C6" s="6" t="n">
        <v>15</v>
      </c>
      <c r="E6" s="5" t="n">
        <v>-8133</v>
      </c>
    </row>
    <row r="7" spans="1:8">
      <c r="A7" s="4" t="s">
        <v>164</v>
      </c>
      <c r="D7" s="5" t="n">
        <v>0</v>
      </c>
    </row>
    <row r="8" spans="1:8">
      <c r="A8" s="4" t="s">
        <v>165</v>
      </c>
      <c r="B8" s="5" t="n">
        <v>0</v>
      </c>
      <c r="D8" s="6" t="n">
        <v>0</v>
      </c>
      <c r="E8" s="5" t="n">
        <v>0</v>
      </c>
    </row>
    <row r="9" spans="1:8">
      <c r="A9" s="4" t="s">
        <v>166</v>
      </c>
      <c r="E9" s="5" t="n">
        <v>-1280</v>
      </c>
    </row>
    <row r="10" spans="1:8">
      <c r="A10" s="4" t="s">
        <v>167</v>
      </c>
      <c r="E10" s="5" t="n">
        <v>-28536</v>
      </c>
    </row>
    <row r="11" spans="1:8">
      <c r="A11" s="4" t="s">
        <v>168</v>
      </c>
      <c r="D11" s="5" t="n">
        <v>-10250</v>
      </c>
    </row>
    <row r="12" spans="1:8">
      <c r="A12" s="4" t="s">
        <v>169</v>
      </c>
      <c r="D12" s="6" t="n">
        <v>-121240</v>
      </c>
    </row>
    <row r="13" spans="1:8">
      <c r="A13" s="4" t="s">
        <v>170</v>
      </c>
      <c r="E13" s="5" t="n">
        <v>3915</v>
      </c>
    </row>
    <row r="14" spans="1:8">
      <c r="A14" s="4" t="s">
        <v>171</v>
      </c>
      <c r="F14" s="5" t="n">
        <v>2884</v>
      </c>
    </row>
    <row r="15" spans="1:8">
      <c r="A15" s="4" t="s">
        <v>172</v>
      </c>
      <c r="B15" s="5" t="n">
        <v>-1528</v>
      </c>
      <c r="G15" s="5" t="n">
        <v>-1528</v>
      </c>
    </row>
    <row r="16" spans="1:8">
      <c r="A16" s="4" t="s">
        <v>173</v>
      </c>
      <c r="G16" s="5" t="n">
        <v>361</v>
      </c>
    </row>
    <row r="17" spans="1:8">
      <c r="A17" s="4" t="s">
        <v>174</v>
      </c>
      <c r="G17" s="5" t="n">
        <v>-56420</v>
      </c>
    </row>
    <row r="18" spans="1:8">
      <c r="A18" s="4" t="s">
        <v>175</v>
      </c>
      <c r="E18" s="5" t="n">
        <v>0</v>
      </c>
      <c r="H18" s="5" t="n">
        <v>29400</v>
      </c>
    </row>
    <row r="19" spans="1:8">
      <c r="A19" s="4" t="s">
        <v>176</v>
      </c>
      <c r="F19" s="5" t="n">
        <v>0</v>
      </c>
    </row>
    <row r="20" spans="1:8">
      <c r="A20" s="4" t="s">
        <v>177</v>
      </c>
      <c r="B20" s="5" t="n">
        <v>146</v>
      </c>
      <c r="H20" s="5" t="n">
        <v>146</v>
      </c>
    </row>
    <row r="21" spans="1:8">
      <c r="A21" s="4" t="s">
        <v>178</v>
      </c>
      <c r="F21" s="5" t="n">
        <v>0</v>
      </c>
    </row>
    <row r="22" spans="1:8">
      <c r="A22" s="4" t="s">
        <v>179</v>
      </c>
      <c r="C22" s="5" t="n">
        <v>267997</v>
      </c>
      <c r="D22" s="5" t="n">
        <v>-87487</v>
      </c>
    </row>
    <row r="23" spans="1:8">
      <c r="A23" s="4" t="s">
        <v>180</v>
      </c>
      <c r="B23" s="5" t="n">
        <v>1273201</v>
      </c>
      <c r="C23" s="6" t="n">
        <v>2680</v>
      </c>
      <c r="D23" s="6" t="n">
        <v>-310993</v>
      </c>
      <c r="E23" s="5" t="n">
        <v>1789959</v>
      </c>
      <c r="F23" s="5" t="n">
        <v>-187351</v>
      </c>
      <c r="G23" s="5" t="n">
        <v>-61829</v>
      </c>
      <c r="H23" s="5" t="n">
        <v>40735</v>
      </c>
    </row>
    <row r="24" spans="1:8">
      <c r="A24" s="4" t="s">
        <v>161</v>
      </c>
      <c r="E24" s="5" t="n">
        <v>35337</v>
      </c>
    </row>
    <row r="25" spans="1:8">
      <c r="A25" s="4" t="s">
        <v>162</v>
      </c>
      <c r="C25" s="5" t="n">
        <v>1338</v>
      </c>
    </row>
    <row r="26" spans="1:8">
      <c r="A26" s="4" t="s">
        <v>163</v>
      </c>
      <c r="C26" s="6" t="n">
        <v>13</v>
      </c>
      <c r="E26" s="5" t="n">
        <v>-5767</v>
      </c>
    </row>
    <row r="27" spans="1:8">
      <c r="A27" s="4" t="s">
        <v>164</v>
      </c>
      <c r="D27" s="5" t="n">
        <v>22</v>
      </c>
    </row>
    <row r="28" spans="1:8">
      <c r="A28" s="4" t="s">
        <v>165</v>
      </c>
      <c r="B28" s="5" t="n">
        <v>334</v>
      </c>
      <c r="D28" s="6" t="n">
        <v>335</v>
      </c>
      <c r="E28" s="5" t="n">
        <v>-76</v>
      </c>
    </row>
    <row r="29" spans="1:8">
      <c r="A29" s="4" t="s">
        <v>166</v>
      </c>
      <c r="E29" s="5" t="n">
        <v>0</v>
      </c>
    </row>
    <row r="30" spans="1:8">
      <c r="A30" s="4" t="s">
        <v>167</v>
      </c>
      <c r="E30" s="5" t="n">
        <v>-43850</v>
      </c>
    </row>
    <row r="31" spans="1:8">
      <c r="A31" s="4" t="s">
        <v>181</v>
      </c>
      <c r="E31" s="5" t="n">
        <v>1473</v>
      </c>
    </row>
    <row r="32" spans="1:8">
      <c r="A32" s="4" t="s">
        <v>168</v>
      </c>
      <c r="D32" s="5" t="n">
        <v>-1039</v>
      </c>
    </row>
    <row r="33" spans="1:8">
      <c r="A33" s="4" t="s">
        <v>169</v>
      </c>
      <c r="D33" s="6" t="n">
        <v>-12077</v>
      </c>
    </row>
    <row r="34" spans="1:8">
      <c r="A34" s="4" t="s">
        <v>170</v>
      </c>
      <c r="E34" s="5" t="n">
        <v>3983</v>
      </c>
    </row>
    <row r="35" spans="1:8">
      <c r="A35" s="4" t="s">
        <v>171</v>
      </c>
      <c r="F35" s="5" t="n">
        <v>-152609</v>
      </c>
    </row>
    <row r="36" spans="1:8">
      <c r="A36" s="4" t="s">
        <v>172</v>
      </c>
      <c r="B36" s="5" t="n">
        <v>3352</v>
      </c>
      <c r="G36" s="5" t="n">
        <v>3352</v>
      </c>
    </row>
    <row r="37" spans="1:8">
      <c r="A37" s="4" t="s">
        <v>173</v>
      </c>
      <c r="G37" s="5" t="n">
        <v>72</v>
      </c>
    </row>
    <row r="38" spans="1:8">
      <c r="A38" s="4" t="s">
        <v>174</v>
      </c>
      <c r="G38" s="5" t="n">
        <v>56420</v>
      </c>
    </row>
    <row r="39" spans="1:8">
      <c r="A39" s="4" t="s">
        <v>175</v>
      </c>
      <c r="E39" s="5" t="n">
        <v>0</v>
      </c>
      <c r="H39" s="5" t="n">
        <v>21</v>
      </c>
    </row>
    <row r="40" spans="1:8">
      <c r="A40" s="4" t="s">
        <v>176</v>
      </c>
      <c r="F40" s="5" t="n">
        <v>0</v>
      </c>
    </row>
    <row r="41" spans="1:8">
      <c r="A41" s="4" t="s">
        <v>177</v>
      </c>
      <c r="B41" s="6" t="n">
        <v>-1566</v>
      </c>
      <c r="H41" s="5" t="n">
        <v>-1566</v>
      </c>
    </row>
    <row r="42" spans="1:8">
      <c r="A42" s="4" t="s">
        <v>178</v>
      </c>
      <c r="F42" s="5" t="n">
        <v>1810</v>
      </c>
    </row>
    <row r="43" spans="1:8">
      <c r="A43" s="4" t="s">
        <v>182</v>
      </c>
      <c r="B43" s="5" t="n">
        <v>269335</v>
      </c>
      <c r="C43" s="5" t="n">
        <v>269335</v>
      </c>
      <c r="D43" s="5" t="n">
        <v>-88504</v>
      </c>
    </row>
    <row r="44" spans="1:8">
      <c r="A44" s="4" t="s">
        <v>183</v>
      </c>
      <c r="B44" s="6" t="n">
        <v>1160072</v>
      </c>
      <c r="C44" s="6" t="n">
        <v>2693</v>
      </c>
      <c r="D44" s="6" t="n">
        <v>-322735</v>
      </c>
      <c r="E44" s="5" t="n">
        <v>1781059</v>
      </c>
      <c r="F44" s="5" t="n">
        <v>-338150</v>
      </c>
      <c r="G44" s="5" t="n">
        <v>-1985</v>
      </c>
      <c r="H44" s="5" t="n">
        <v>39190</v>
      </c>
    </row>
    <row r="45" spans="1:8">
      <c r="A45" s="4" t="s">
        <v>161</v>
      </c>
      <c r="E45" s="5" t="n">
        <v>34638</v>
      </c>
    </row>
    <row r="46" spans="1:8">
      <c r="A46" s="4" t="s">
        <v>162</v>
      </c>
      <c r="C46" s="5" t="n">
        <v>1620</v>
      </c>
    </row>
    <row r="47" spans="1:8">
      <c r="A47" s="4" t="s">
        <v>163</v>
      </c>
      <c r="C47" s="6" t="n">
        <v>16</v>
      </c>
      <c r="E47" s="5" t="n">
        <v>-8197</v>
      </c>
    </row>
    <row r="48" spans="1:8">
      <c r="A48" s="4" t="s">
        <v>164</v>
      </c>
      <c r="D48" s="5" t="n">
        <v>76</v>
      </c>
    </row>
    <row r="49" spans="1:8">
      <c r="A49" s="4" t="s">
        <v>165</v>
      </c>
      <c r="B49" s="5" t="n">
        <v>1121</v>
      </c>
      <c r="D49" s="6" t="n">
        <v>1121</v>
      </c>
      <c r="E49" s="5" t="n">
        <v>-61</v>
      </c>
    </row>
    <row r="50" spans="1:8">
      <c r="A50" s="4" t="s">
        <v>166</v>
      </c>
      <c r="E50" s="5" t="n">
        <v>0</v>
      </c>
    </row>
    <row r="51" spans="1:8">
      <c r="A51" s="4" t="s">
        <v>167</v>
      </c>
      <c r="E51" s="5" t="n">
        <v>72386</v>
      </c>
    </row>
    <row r="52" spans="1:8">
      <c r="A52" s="4" t="s">
        <v>181</v>
      </c>
      <c r="E52" s="5" t="n">
        <v>0</v>
      </c>
    </row>
    <row r="53" spans="1:8">
      <c r="A53" s="4" t="s">
        <v>168</v>
      </c>
      <c r="D53" s="5" t="n">
        <v>-11303</v>
      </c>
    </row>
    <row r="54" spans="1:8">
      <c r="A54" s="4" t="s">
        <v>169</v>
      </c>
      <c r="D54" s="6" t="n">
        <v>-138929</v>
      </c>
    </row>
    <row r="55" spans="1:8">
      <c r="A55" s="4" t="s">
        <v>170</v>
      </c>
      <c r="E55" s="5" t="n">
        <v>2729</v>
      </c>
    </row>
    <row r="56" spans="1:8">
      <c r="A56" s="4" t="s">
        <v>171</v>
      </c>
      <c r="F56" s="5" t="n">
        <v>412334</v>
      </c>
    </row>
    <row r="57" spans="1:8">
      <c r="A57" s="4" t="s">
        <v>172</v>
      </c>
      <c r="B57" s="5" t="n">
        <v>-2908</v>
      </c>
      <c r="G57" s="5" t="n">
        <v>-2908</v>
      </c>
    </row>
    <row r="58" spans="1:8">
      <c r="A58" s="4" t="s">
        <v>173</v>
      </c>
      <c r="G58" s="5" t="n">
        <v>-496</v>
      </c>
    </row>
    <row r="59" spans="1:8">
      <c r="A59" s="4" t="s">
        <v>174</v>
      </c>
      <c r="G59" s="5" t="n">
        <v>0</v>
      </c>
    </row>
    <row r="60" spans="1:8">
      <c r="A60" s="4" t="s">
        <v>175</v>
      </c>
      <c r="E60" s="5" t="n">
        <v>-1060</v>
      </c>
      <c r="H60" s="5" t="n">
        <v>-5349</v>
      </c>
    </row>
    <row r="61" spans="1:8">
      <c r="A61" s="4" t="s">
        <v>176</v>
      </c>
      <c r="F61" s="5" t="n">
        <v>58658</v>
      </c>
    </row>
    <row r="62" spans="1:8">
      <c r="A62" s="4" t="s">
        <v>177</v>
      </c>
      <c r="B62" s="6" t="n">
        <v>-4527</v>
      </c>
      <c r="H62" s="5" t="n">
        <v>-4527</v>
      </c>
    </row>
    <row r="63" spans="1:8">
      <c r="A63" s="4" t="s">
        <v>178</v>
      </c>
      <c r="F63" s="5" t="n">
        <v>0</v>
      </c>
    </row>
    <row r="64" spans="1:8">
      <c r="A64" s="4" t="s">
        <v>184</v>
      </c>
      <c r="B64" s="5" t="n">
        <v>270955</v>
      </c>
      <c r="C64" s="5" t="n">
        <v>270955</v>
      </c>
      <c r="D64" s="5" t="n">
        <v>-99731</v>
      </c>
    </row>
    <row r="65" spans="1:8">
      <c r="A65" s="4" t="s">
        <v>185</v>
      </c>
      <c r="B65" s="6" t="n">
        <v>1580427</v>
      </c>
      <c r="C65" s="6" t="n">
        <v>2709</v>
      </c>
      <c r="D65" s="6" t="n">
        <v>-460543</v>
      </c>
      <c r="E65" s="6" t="n">
        <v>1881494</v>
      </c>
      <c r="F65" s="6" t="n">
        <v>132842</v>
      </c>
      <c r="G65" s="6" t="n">
        <v>-5389</v>
      </c>
      <c r="H65" s="6" t="n">
        <v>293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235</v>
      </c>
    </row>
    <row r="4" spans="1:12">
      <c r="A4" s="4" t="s">
        <v>562</v>
      </c>
      <c r="B4" s="6" t="n">
        <v>141127</v>
      </c>
      <c r="C4" s="6" t="n">
        <v>153151</v>
      </c>
      <c r="D4" s="6" t="n">
        <v>196163</v>
      </c>
      <c r="E4" s="6" t="n">
        <v>181398</v>
      </c>
    </row>
    <row r="5" spans="1:12">
      <c r="A5" s="4" t="s">
        <v>563</v>
      </c>
      <c r="B5" s="5" t="n">
        <v>237963</v>
      </c>
      <c r="C5" s="5" t="n">
        <v>225641</v>
      </c>
      <c r="D5" s="5" t="n">
        <v>180001</v>
      </c>
      <c r="E5" s="5" t="n">
        <v>200232</v>
      </c>
    </row>
    <row r="6" spans="1:12">
      <c r="A6" s="4" t="s">
        <v>564</v>
      </c>
      <c r="B6" s="5" t="n">
        <v>60593</v>
      </c>
      <c r="C6" s="5" t="n">
        <v>51288</v>
      </c>
      <c r="D6" s="5" t="n">
        <v>62533</v>
      </c>
      <c r="E6" s="5" t="n">
        <v>49403</v>
      </c>
    </row>
    <row r="7" spans="1:12">
      <c r="A7" s="4" t="s">
        <v>565</v>
      </c>
      <c r="B7" s="5" t="n">
        <v>2663</v>
      </c>
      <c r="C7" s="5" t="n">
        <v>2350</v>
      </c>
      <c r="D7" s="5" t="n">
        <v>2767</v>
      </c>
      <c r="E7" s="5" t="n">
        <v>2689</v>
      </c>
    </row>
    <row r="8" spans="1:12">
      <c r="A8" s="4" t="s">
        <v>487</v>
      </c>
      <c r="B8" s="6" t="n">
        <v>442346</v>
      </c>
      <c r="C8" s="6" t="n">
        <v>432430</v>
      </c>
      <c r="D8" s="6" t="n">
        <v>441464</v>
      </c>
      <c r="E8" s="6" t="n">
        <v>433722</v>
      </c>
      <c r="F8" s="6" t="n">
        <v>436411</v>
      </c>
      <c r="G8" s="6" t="n">
        <v>368091</v>
      </c>
      <c r="H8" s="6" t="n">
        <v>350150</v>
      </c>
      <c r="I8" s="6" t="n">
        <v>343056</v>
      </c>
      <c r="J8" s="6" t="n">
        <v>1749962</v>
      </c>
      <c r="K8" s="6" t="n">
        <v>1497708</v>
      </c>
      <c r="L8" s="6" t="n">
        <v>138606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567</v>
      </c>
    </row>
    <row r="4" spans="1:12">
      <c r="A4" s="4" t="s">
        <v>487</v>
      </c>
      <c r="B4" s="6" t="n">
        <v>442346</v>
      </c>
      <c r="C4" s="6" t="n">
        <v>432430</v>
      </c>
      <c r="D4" s="6" t="n">
        <v>441464</v>
      </c>
      <c r="E4" s="6" t="n">
        <v>433722</v>
      </c>
      <c r="F4" s="6" t="n">
        <v>436411</v>
      </c>
      <c r="G4" s="6" t="n">
        <v>368091</v>
      </c>
      <c r="H4" s="6" t="n">
        <v>350150</v>
      </c>
      <c r="I4" s="6" t="n">
        <v>343056</v>
      </c>
      <c r="J4" s="6" t="n">
        <v>1749962</v>
      </c>
      <c r="K4" s="6" t="n">
        <v>1497708</v>
      </c>
      <c r="L4" s="6" t="n">
        <v>1386069</v>
      </c>
    </row>
    <row r="5" spans="1:12">
      <c r="A5" s="4" t="s">
        <v>568</v>
      </c>
    </row>
    <row r="6" spans="1:12">
      <c r="A6" s="3" t="s">
        <v>567</v>
      </c>
    </row>
    <row r="7" spans="1:12">
      <c r="A7" s="4" t="s">
        <v>487</v>
      </c>
      <c r="J7" s="5" t="n">
        <v>-6731</v>
      </c>
      <c r="K7" s="5" t="n">
        <v>-13131</v>
      </c>
      <c r="L7" s="5" t="n">
        <v>25479</v>
      </c>
    </row>
    <row r="8" spans="1:12">
      <c r="A8" s="4" t="s">
        <v>569</v>
      </c>
    </row>
    <row r="9" spans="1:12">
      <c r="A9" s="3" t="s">
        <v>567</v>
      </c>
    </row>
    <row r="10" spans="1:12">
      <c r="A10" s="4" t="s">
        <v>487</v>
      </c>
      <c r="J10" s="5" t="n">
        <v>1565987</v>
      </c>
      <c r="K10" s="5" t="n">
        <v>1337030</v>
      </c>
      <c r="L10" s="5" t="n">
        <v>1183196</v>
      </c>
    </row>
    <row r="11" spans="1:12">
      <c r="A11" s="4" t="s">
        <v>570</v>
      </c>
    </row>
    <row r="12" spans="1:12">
      <c r="A12" s="3" t="s">
        <v>567</v>
      </c>
    </row>
    <row r="13" spans="1:12">
      <c r="A13" s="4" t="s">
        <v>487</v>
      </c>
      <c r="J13" s="5" t="n">
        <v>190706</v>
      </c>
      <c r="K13" s="5" t="n">
        <v>173809</v>
      </c>
      <c r="L13" s="5" t="n">
        <v>177394</v>
      </c>
    </row>
    <row r="14" spans="1:12">
      <c r="A14" s="4" t="s">
        <v>137</v>
      </c>
    </row>
    <row r="15" spans="1:12">
      <c r="A15" s="3" t="s">
        <v>567</v>
      </c>
    </row>
    <row r="16" spans="1:12">
      <c r="A16" s="4" t="s">
        <v>571</v>
      </c>
      <c r="J16" s="5" t="n">
        <v>967990</v>
      </c>
      <c r="K16" s="5" t="n">
        <v>802080</v>
      </c>
      <c r="L16" s="5" t="n">
        <v>752084</v>
      </c>
    </row>
    <row r="17" spans="1:12">
      <c r="A17" s="4" t="s">
        <v>572</v>
      </c>
      <c r="J17" s="5" t="n">
        <v>160273</v>
      </c>
      <c r="K17" s="5" t="n">
        <v>156107</v>
      </c>
      <c r="L17" s="5" t="n">
        <v>147215</v>
      </c>
    </row>
    <row r="18" spans="1:12">
      <c r="A18" s="4" t="s">
        <v>487</v>
      </c>
      <c r="J18" s="5" t="n">
        <v>1128263</v>
      </c>
      <c r="K18" s="5" t="n">
        <v>958187</v>
      </c>
      <c r="L18" s="5" t="n">
        <v>899299</v>
      </c>
    </row>
    <row r="19" spans="1:12">
      <c r="A19" s="4" t="s">
        <v>573</v>
      </c>
    </row>
    <row r="20" spans="1:12">
      <c r="A20" s="3" t="s">
        <v>567</v>
      </c>
    </row>
    <row r="21" spans="1:12">
      <c r="A21" s="4" t="s">
        <v>487</v>
      </c>
      <c r="J21" s="5" t="n">
        <v>1844</v>
      </c>
      <c r="K21" s="5" t="n">
        <v>-10439</v>
      </c>
      <c r="L21" s="5" t="n">
        <v>23088</v>
      </c>
    </row>
    <row r="22" spans="1:12">
      <c r="A22" s="4" t="s">
        <v>574</v>
      </c>
    </row>
    <row r="23" spans="1:12">
      <c r="A23" s="3" t="s">
        <v>567</v>
      </c>
    </row>
    <row r="24" spans="1:12">
      <c r="A24" s="4" t="s">
        <v>487</v>
      </c>
      <c r="J24" s="5" t="n">
        <v>958144</v>
      </c>
      <c r="K24" s="5" t="n">
        <v>808611</v>
      </c>
      <c r="L24" s="5" t="n">
        <v>710679</v>
      </c>
    </row>
    <row r="25" spans="1:12">
      <c r="A25" s="4" t="s">
        <v>575</v>
      </c>
    </row>
    <row r="26" spans="1:12">
      <c r="A26" s="3" t="s">
        <v>567</v>
      </c>
    </row>
    <row r="27" spans="1:12">
      <c r="A27" s="4" t="s">
        <v>487</v>
      </c>
      <c r="J27" s="5" t="n">
        <v>168275</v>
      </c>
      <c r="K27" s="5" t="n">
        <v>160015</v>
      </c>
      <c r="L27" s="5" t="n">
        <v>165532</v>
      </c>
    </row>
    <row r="28" spans="1:12">
      <c r="A28" s="4" t="s">
        <v>138</v>
      </c>
    </row>
    <row r="29" spans="1:12">
      <c r="A29" s="3" t="s">
        <v>567</v>
      </c>
    </row>
    <row r="30" spans="1:12">
      <c r="A30" s="4" t="s">
        <v>571</v>
      </c>
      <c r="J30" s="5" t="n">
        <v>443752</v>
      </c>
      <c r="K30" s="5" t="n">
        <v>374640</v>
      </c>
      <c r="L30" s="5" t="n">
        <v>324635</v>
      </c>
    </row>
    <row r="31" spans="1:12">
      <c r="A31" s="4" t="s">
        <v>572</v>
      </c>
      <c r="J31" s="5" t="n">
        <v>177947</v>
      </c>
      <c r="K31" s="5" t="n">
        <v>164881</v>
      </c>
      <c r="L31" s="5" t="n">
        <v>162135</v>
      </c>
    </row>
    <row r="32" spans="1:12">
      <c r="A32" s="4" t="s">
        <v>487</v>
      </c>
      <c r="J32" s="5" t="n">
        <v>621699</v>
      </c>
      <c r="K32" s="5" t="n">
        <v>539521</v>
      </c>
      <c r="L32" s="5" t="n">
        <v>486770</v>
      </c>
    </row>
    <row r="33" spans="1:12">
      <c r="A33" s="4" t="s">
        <v>576</v>
      </c>
    </row>
    <row r="34" spans="1:12">
      <c r="A34" s="3" t="s">
        <v>567</v>
      </c>
    </row>
    <row r="35" spans="1:12">
      <c r="A35" s="4" t="s">
        <v>487</v>
      </c>
      <c r="J35" s="5" t="n">
        <v>-8575</v>
      </c>
      <c r="K35" s="5" t="n">
        <v>-2692</v>
      </c>
      <c r="L35" s="5" t="n">
        <v>2391</v>
      </c>
    </row>
    <row r="36" spans="1:12">
      <c r="A36" s="4" t="s">
        <v>577</v>
      </c>
    </row>
    <row r="37" spans="1:12">
      <c r="A37" s="3" t="s">
        <v>567</v>
      </c>
    </row>
    <row r="38" spans="1:12">
      <c r="A38" s="4" t="s">
        <v>487</v>
      </c>
      <c r="J38" s="5" t="n">
        <v>607843</v>
      </c>
      <c r="K38" s="5" t="n">
        <v>528419</v>
      </c>
      <c r="L38" s="5" t="n">
        <v>472517</v>
      </c>
    </row>
    <row r="39" spans="1:12">
      <c r="A39" s="4" t="s">
        <v>578</v>
      </c>
    </row>
    <row r="40" spans="1:12">
      <c r="A40" s="3" t="s">
        <v>567</v>
      </c>
    </row>
    <row r="41" spans="1:12">
      <c r="A41" s="4" t="s">
        <v>487</v>
      </c>
      <c r="J41" s="6" t="n">
        <v>22431</v>
      </c>
      <c r="K41" s="6" t="n">
        <v>13794</v>
      </c>
      <c r="L41" s="6" t="n">
        <v>1186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580</v>
      </c>
      <c r="C1" s="2" t="s">
        <v>2</v>
      </c>
      <c r="D1" s="2" t="s">
        <v>581</v>
      </c>
    </row>
    <row r="2" spans="1:4">
      <c r="A2" s="3" t="s">
        <v>582</v>
      </c>
    </row>
    <row r="3" spans="1:4">
      <c r="A3" s="4" t="s">
        <v>583</v>
      </c>
      <c r="C3" s="6" t="n">
        <v>0</v>
      </c>
      <c r="D3" s="6" t="n">
        <v>0</v>
      </c>
    </row>
    <row r="4" spans="1:4">
      <c r="A4" s="4" t="s">
        <v>359</v>
      </c>
    </row>
    <row r="5" spans="1:4">
      <c r="A5" s="3" t="s">
        <v>582</v>
      </c>
    </row>
    <row r="6" spans="1:4">
      <c r="A6" s="4" t="s">
        <v>584</v>
      </c>
      <c r="B6" s="4" t="s">
        <v>585</v>
      </c>
    </row>
    <row r="7" spans="1:4">
      <c r="A7" s="4" t="s">
        <v>586</v>
      </c>
      <c r="B7" s="6" t="n">
        <v>110000000</v>
      </c>
    </row>
    <row r="8" spans="1:4">
      <c r="A8" s="4" t="s">
        <v>587</v>
      </c>
      <c r="B8" s="5" t="n">
        <v>60000000</v>
      </c>
    </row>
    <row r="9" spans="1:4">
      <c r="A9" s="4" t="s">
        <v>588</v>
      </c>
      <c r="B9" s="5" t="n">
        <v>10000000</v>
      </c>
    </row>
    <row r="10" spans="1:4">
      <c r="A10" s="4" t="s">
        <v>589</v>
      </c>
      <c r="B10" s="5" t="n">
        <v>23915000</v>
      </c>
    </row>
    <row r="11" spans="1:4">
      <c r="A11" s="4" t="s">
        <v>590</v>
      </c>
    </row>
    <row r="12" spans="1:4">
      <c r="A12" s="3" t="s">
        <v>582</v>
      </c>
    </row>
    <row r="13" spans="1:4">
      <c r="A13" s="4" t="s">
        <v>591</v>
      </c>
      <c r="C13" s="5" t="n">
        <v>500000</v>
      </c>
    </row>
    <row r="14" spans="1:4">
      <c r="A14" s="4" t="s">
        <v>592</v>
      </c>
    </row>
    <row r="15" spans="1:4">
      <c r="A15" s="3" t="s">
        <v>582</v>
      </c>
    </row>
    <row r="16" spans="1:4">
      <c r="A16" s="4" t="s">
        <v>593</v>
      </c>
      <c r="C16" s="5" t="n">
        <v>23900000</v>
      </c>
    </row>
    <row r="17" spans="1:4">
      <c r="A17" s="4" t="s">
        <v>589</v>
      </c>
      <c r="C17" s="6" t="n">
        <v>23900000</v>
      </c>
    </row>
    <row r="18" spans="1:4">
      <c r="A18" s="4" t="s">
        <v>594</v>
      </c>
    </row>
    <row r="19" spans="1:4">
      <c r="A19" s="3" t="s">
        <v>582</v>
      </c>
    </row>
    <row r="20" spans="1:4">
      <c r="A20" s="4" t="s">
        <v>593</v>
      </c>
      <c r="B20" s="5" t="n">
        <v>50000000</v>
      </c>
    </row>
    <row r="21" spans="1:4">
      <c r="A21" s="4" t="s">
        <v>595</v>
      </c>
      <c r="B21" s="6" t="n">
        <v>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96</v>
      </c>
      <c r="B1" s="2" t="s">
        <v>580</v>
      </c>
      <c r="C1" s="2" t="s">
        <v>581</v>
      </c>
      <c r="D1" s="2" t="s">
        <v>597</v>
      </c>
      <c r="E1" s="2" t="s">
        <v>598</v>
      </c>
      <c r="F1" s="2" t="s">
        <v>2</v>
      </c>
      <c r="G1" s="2" t="s">
        <v>35</v>
      </c>
      <c r="H1" s="2" t="s">
        <v>103</v>
      </c>
    </row>
    <row r="2" spans="1:8">
      <c r="A2" s="4" t="s">
        <v>359</v>
      </c>
    </row>
    <row r="3" spans="1:8">
      <c r="A3" s="3" t="s">
        <v>582</v>
      </c>
    </row>
    <row r="4" spans="1:8">
      <c r="A4" s="4" t="s">
        <v>599</v>
      </c>
      <c r="B4" s="6" t="n">
        <v>60000</v>
      </c>
    </row>
    <row r="5" spans="1:8">
      <c r="A5" s="4" t="s">
        <v>600</v>
      </c>
      <c r="B5" s="5" t="n">
        <v>10000</v>
      </c>
    </row>
    <row r="6" spans="1:8">
      <c r="A6" s="4" t="s">
        <v>601</v>
      </c>
      <c r="B6" s="5" t="n">
        <v>23915</v>
      </c>
    </row>
    <row r="7" spans="1:8">
      <c r="A7" s="4" t="s">
        <v>602</v>
      </c>
      <c r="B7" s="5" t="n">
        <v>2009</v>
      </c>
    </row>
    <row r="8" spans="1:8">
      <c r="A8" s="4" t="s">
        <v>599</v>
      </c>
      <c r="B8" s="5" t="n">
        <v>110000</v>
      </c>
    </row>
    <row r="9" spans="1:8">
      <c r="A9" s="4" t="s">
        <v>603</v>
      </c>
      <c r="B9" s="5" t="n">
        <v>1783</v>
      </c>
    </row>
    <row r="10" spans="1:8">
      <c r="A10" s="4" t="s">
        <v>604</v>
      </c>
      <c r="B10" s="6" t="n">
        <v>95924</v>
      </c>
    </row>
    <row r="11" spans="1:8">
      <c r="A11" s="4" t="s">
        <v>366</v>
      </c>
    </row>
    <row r="12" spans="1:8">
      <c r="A12" s="3" t="s">
        <v>582</v>
      </c>
    </row>
    <row r="13" spans="1:8">
      <c r="A13" s="4" t="s">
        <v>599</v>
      </c>
      <c r="C13" s="6" t="n">
        <v>100000</v>
      </c>
    </row>
    <row r="14" spans="1:8">
      <c r="A14" s="4" t="s">
        <v>605</v>
      </c>
      <c r="C14" s="5" t="n">
        <v>373</v>
      </c>
    </row>
    <row r="15" spans="1:8">
      <c r="A15" s="4" t="s">
        <v>606</v>
      </c>
      <c r="C15" s="5" t="n">
        <v>-1684</v>
      </c>
    </row>
    <row r="16" spans="1:8">
      <c r="A16" s="4" t="s">
        <v>603</v>
      </c>
      <c r="C16" s="5" t="n">
        <v>14951</v>
      </c>
    </row>
    <row r="17" spans="1:8">
      <c r="A17" s="4" t="s">
        <v>604</v>
      </c>
      <c r="C17" s="6" t="n">
        <v>113640</v>
      </c>
    </row>
    <row r="18" spans="1:8">
      <c r="A18" s="4" t="s">
        <v>370</v>
      </c>
    </row>
    <row r="19" spans="1:8">
      <c r="A19" s="3" t="s">
        <v>582</v>
      </c>
    </row>
    <row r="20" spans="1:8">
      <c r="A20" s="4" t="s">
        <v>599</v>
      </c>
      <c r="E20" s="6" t="n">
        <v>1742</v>
      </c>
    </row>
    <row r="21" spans="1:8">
      <c r="A21" s="4" t="s">
        <v>607</v>
      </c>
      <c r="E21" s="5" t="n">
        <v>1022</v>
      </c>
    </row>
    <row r="22" spans="1:8">
      <c r="A22" s="4" t="s">
        <v>608</v>
      </c>
      <c r="E22" s="5" t="n">
        <v>42750</v>
      </c>
      <c r="F22" s="6" t="n">
        <v>0</v>
      </c>
      <c r="G22" s="6" t="n">
        <v>42750</v>
      </c>
      <c r="H22" s="6" t="n">
        <v>0</v>
      </c>
    </row>
    <row r="23" spans="1:8">
      <c r="A23" s="4" t="s">
        <v>609</v>
      </c>
      <c r="E23" s="5" t="n">
        <v>-22900</v>
      </c>
    </row>
    <row r="24" spans="1:8">
      <c r="A24" s="4" t="s">
        <v>603</v>
      </c>
      <c r="E24" s="5" t="n">
        <v>21</v>
      </c>
    </row>
    <row r="25" spans="1:8">
      <c r="A25" s="4" t="s">
        <v>604</v>
      </c>
      <c r="E25" s="6" t="n">
        <v>22614</v>
      </c>
    </row>
    <row r="26" spans="1:8">
      <c r="A26" s="4" t="s">
        <v>374</v>
      </c>
    </row>
    <row r="27" spans="1:8">
      <c r="A27" s="3" t="s">
        <v>582</v>
      </c>
    </row>
    <row r="28" spans="1:8">
      <c r="A28" s="4" t="s">
        <v>599</v>
      </c>
      <c r="D28" s="6" t="n">
        <v>169497</v>
      </c>
    </row>
    <row r="29" spans="1:8">
      <c r="A29" s="4" t="s">
        <v>607</v>
      </c>
      <c r="D29" s="5" t="n">
        <v>1331</v>
      </c>
    </row>
    <row r="30" spans="1:8">
      <c r="A30" s="4" t="s">
        <v>610</v>
      </c>
      <c r="D30" s="5" t="n">
        <v>-16834</v>
      </c>
    </row>
    <row r="31" spans="1:8">
      <c r="A31" s="4" t="s">
        <v>603</v>
      </c>
      <c r="D31" s="5" t="n">
        <v>1068</v>
      </c>
    </row>
    <row r="32" spans="1:8">
      <c r="A32" s="4" t="s">
        <v>604</v>
      </c>
      <c r="D32" s="6" t="n">
        <v>18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11</v>
      </c>
      <c r="B1" s="2" t="s">
        <v>2</v>
      </c>
      <c r="C1" s="2" t="s">
        <v>580</v>
      </c>
      <c r="D1" s="2" t="s">
        <v>581</v>
      </c>
      <c r="E1" s="2" t="s">
        <v>35</v>
      </c>
      <c r="F1" s="2" t="s">
        <v>597</v>
      </c>
      <c r="G1" s="2" t="s">
        <v>598</v>
      </c>
      <c r="H1" s="2" t="s">
        <v>103</v>
      </c>
    </row>
    <row r="2" spans="1:8">
      <c r="A2" s="3" t="s">
        <v>582</v>
      </c>
    </row>
    <row r="3" spans="1:8">
      <c r="A3" s="4" t="s">
        <v>47</v>
      </c>
      <c r="B3" s="6" t="n">
        <v>1373744</v>
      </c>
      <c r="E3" s="6" t="n">
        <v>1292747</v>
      </c>
      <c r="H3" s="6" t="n">
        <v>1248712</v>
      </c>
    </row>
    <row r="4" spans="1:8">
      <c r="A4" s="4" t="s">
        <v>359</v>
      </c>
    </row>
    <row r="5" spans="1:8">
      <c r="A5" s="3" t="s">
        <v>582</v>
      </c>
    </row>
    <row r="6" spans="1:8">
      <c r="A6" s="4" t="s">
        <v>37</v>
      </c>
      <c r="C6" s="6" t="n">
        <v>1783</v>
      </c>
    </row>
    <row r="7" spans="1:8">
      <c r="A7" s="4" t="s">
        <v>545</v>
      </c>
      <c r="C7" s="5" t="n">
        <v>3968</v>
      </c>
    </row>
    <row r="8" spans="1:8">
      <c r="A8" s="4" t="s">
        <v>198</v>
      </c>
      <c r="C8" s="5" t="n">
        <v>185</v>
      </c>
    </row>
    <row r="9" spans="1:8">
      <c r="A9" s="4" t="s">
        <v>612</v>
      </c>
      <c r="C9" s="5" t="n">
        <v>200</v>
      </c>
    </row>
    <row r="10" spans="1:8">
      <c r="A10" s="4" t="s">
        <v>613</v>
      </c>
      <c r="C10" s="5" t="n">
        <v>41000</v>
      </c>
    </row>
    <row r="11" spans="1:8">
      <c r="A11" s="4" t="s">
        <v>47</v>
      </c>
      <c r="C11" s="5" t="n">
        <v>53953</v>
      </c>
    </row>
    <row r="12" spans="1:8">
      <c r="A12" s="4" t="s">
        <v>614</v>
      </c>
      <c r="C12" s="5" t="n">
        <v>-478</v>
      </c>
    </row>
    <row r="13" spans="1:8">
      <c r="A13" s="4" t="s">
        <v>58</v>
      </c>
      <c r="C13" s="5" t="n">
        <v>-700</v>
      </c>
    </row>
    <row r="14" spans="1:8">
      <c r="A14" s="4" t="s">
        <v>615</v>
      </c>
      <c r="C14" s="5" t="n">
        <v>-3987</v>
      </c>
    </row>
    <row r="15" spans="1:8">
      <c r="A15" s="4" t="s">
        <v>616</v>
      </c>
      <c r="C15" s="6" t="n">
        <v>95924</v>
      </c>
    </row>
    <row r="16" spans="1:8">
      <c r="A16" s="4" t="s">
        <v>366</v>
      </c>
    </row>
    <row r="17" spans="1:8">
      <c r="A17" s="3" t="s">
        <v>582</v>
      </c>
    </row>
    <row r="18" spans="1:8">
      <c r="A18" s="4" t="s">
        <v>37</v>
      </c>
      <c r="D18" s="6" t="n">
        <v>14951</v>
      </c>
    </row>
    <row r="19" spans="1:8">
      <c r="A19" s="4" t="s">
        <v>545</v>
      </c>
      <c r="D19" s="5" t="n">
        <v>13328</v>
      </c>
    </row>
    <row r="20" spans="1:8">
      <c r="A20" s="4" t="s">
        <v>198</v>
      </c>
      <c r="D20" s="5" t="n">
        <v>809</v>
      </c>
    </row>
    <row r="21" spans="1:8">
      <c r="A21" s="4" t="s">
        <v>612</v>
      </c>
      <c r="D21" s="5" t="n">
        <v>1764</v>
      </c>
    </row>
    <row r="22" spans="1:8">
      <c r="A22" s="4" t="s">
        <v>613</v>
      </c>
      <c r="D22" s="5" t="n">
        <v>67100</v>
      </c>
    </row>
    <row r="23" spans="1:8">
      <c r="A23" s="4" t="s">
        <v>47</v>
      </c>
      <c r="D23" s="5" t="n">
        <v>35092</v>
      </c>
    </row>
    <row r="24" spans="1:8">
      <c r="A24" s="4" t="s">
        <v>50</v>
      </c>
      <c r="D24" s="5" t="n">
        <v>42</v>
      </c>
    </row>
    <row r="25" spans="1:8">
      <c r="A25" s="4" t="s">
        <v>614</v>
      </c>
      <c r="D25" s="5" t="n">
        <v>-7378</v>
      </c>
    </row>
    <row r="26" spans="1:8">
      <c r="A26" s="4" t="s">
        <v>58</v>
      </c>
      <c r="D26" s="5" t="n">
        <v>-2400</v>
      </c>
    </row>
    <row r="27" spans="1:8">
      <c r="A27" s="4" t="s">
        <v>615</v>
      </c>
      <c r="D27" s="5" t="n">
        <v>-8853</v>
      </c>
    </row>
    <row r="28" spans="1:8">
      <c r="A28" s="4" t="s">
        <v>65</v>
      </c>
      <c r="D28" s="5" t="n">
        <v>-815</v>
      </c>
    </row>
    <row r="29" spans="1:8">
      <c r="A29" s="4" t="s">
        <v>616</v>
      </c>
      <c r="D29" s="6" t="n">
        <v>113640</v>
      </c>
    </row>
    <row r="30" spans="1:8">
      <c r="A30" s="4" t="s">
        <v>370</v>
      </c>
    </row>
    <row r="31" spans="1:8">
      <c r="A31" s="3" t="s">
        <v>582</v>
      </c>
    </row>
    <row r="32" spans="1:8">
      <c r="A32" s="4" t="s">
        <v>37</v>
      </c>
      <c r="G32" s="6" t="n">
        <v>21</v>
      </c>
    </row>
    <row r="33" spans="1:8">
      <c r="A33" s="4" t="s">
        <v>545</v>
      </c>
      <c r="G33" s="5" t="n">
        <v>2069</v>
      </c>
    </row>
    <row r="34" spans="1:8">
      <c r="A34" s="4" t="s">
        <v>198</v>
      </c>
      <c r="G34" s="5" t="n">
        <v>1735</v>
      </c>
    </row>
    <row r="35" spans="1:8">
      <c r="A35" s="4" t="s">
        <v>612</v>
      </c>
      <c r="G35" s="5" t="n">
        <v>3401</v>
      </c>
    </row>
    <row r="36" spans="1:8">
      <c r="A36" s="4" t="s">
        <v>613</v>
      </c>
      <c r="G36" s="5" t="n">
        <v>12400</v>
      </c>
    </row>
    <row r="37" spans="1:8">
      <c r="A37" s="4" t="s">
        <v>47</v>
      </c>
      <c r="G37" s="5" t="n">
        <v>13466</v>
      </c>
    </row>
    <row r="38" spans="1:8">
      <c r="A38" s="4" t="s">
        <v>50</v>
      </c>
      <c r="G38" s="5" t="n">
        <v>204</v>
      </c>
    </row>
    <row r="39" spans="1:8">
      <c r="A39" s="4" t="s">
        <v>614</v>
      </c>
      <c r="G39" s="5" t="n">
        <v>-1477</v>
      </c>
    </row>
    <row r="40" spans="1:8">
      <c r="A40" s="4" t="s">
        <v>58</v>
      </c>
      <c r="G40" s="5" t="n">
        <v>-9205</v>
      </c>
    </row>
    <row r="41" spans="1:8">
      <c r="A41" s="4" t="s">
        <v>616</v>
      </c>
      <c r="G41" s="6" t="n">
        <v>22614</v>
      </c>
    </row>
    <row r="42" spans="1:8">
      <c r="A42" s="4" t="s">
        <v>374</v>
      </c>
    </row>
    <row r="43" spans="1:8">
      <c r="A43" s="3" t="s">
        <v>582</v>
      </c>
    </row>
    <row r="44" spans="1:8">
      <c r="A44" s="4" t="s">
        <v>37</v>
      </c>
      <c r="F44" s="6" t="n">
        <v>1068</v>
      </c>
    </row>
    <row r="45" spans="1:8">
      <c r="A45" s="4" t="s">
        <v>545</v>
      </c>
      <c r="F45" s="5" t="n">
        <v>72996</v>
      </c>
    </row>
    <row r="46" spans="1:8">
      <c r="A46" s="4" t="s">
        <v>198</v>
      </c>
      <c r="F46" s="5" t="n">
        <v>19358</v>
      </c>
    </row>
    <row r="47" spans="1:8">
      <c r="A47" s="4" t="s">
        <v>612</v>
      </c>
      <c r="F47" s="5" t="n">
        <v>9808</v>
      </c>
    </row>
    <row r="48" spans="1:8">
      <c r="A48" s="4" t="s">
        <v>613</v>
      </c>
      <c r="F48" s="5" t="n">
        <v>143000</v>
      </c>
    </row>
    <row r="49" spans="1:8">
      <c r="A49" s="4" t="s">
        <v>47</v>
      </c>
      <c r="F49" s="5" t="n">
        <v>61337</v>
      </c>
    </row>
    <row r="50" spans="1:8">
      <c r="A50" s="4" t="s">
        <v>50</v>
      </c>
      <c r="F50" s="5" t="n">
        <v>1601</v>
      </c>
    </row>
    <row r="51" spans="1:8">
      <c r="A51" s="4" t="s">
        <v>614</v>
      </c>
      <c r="F51" s="5" t="n">
        <v>-34285</v>
      </c>
    </row>
    <row r="52" spans="1:8">
      <c r="A52" s="4" t="s">
        <v>58</v>
      </c>
      <c r="F52" s="5" t="n">
        <v>-102523</v>
      </c>
    </row>
    <row r="53" spans="1:8">
      <c r="A53" s="4" t="s">
        <v>65</v>
      </c>
      <c r="F53" s="5" t="n">
        <v>-2863</v>
      </c>
    </row>
    <row r="54" spans="1:8">
      <c r="A54" s="4" t="s">
        <v>616</v>
      </c>
      <c r="F54" s="6" t="n">
        <v>1694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17</v>
      </c>
      <c r="B1" s="2" t="s">
        <v>580</v>
      </c>
      <c r="C1" s="2" t="s">
        <v>581</v>
      </c>
      <c r="D1" s="2" t="s">
        <v>597</v>
      </c>
      <c r="E1" s="2" t="s">
        <v>598</v>
      </c>
    </row>
    <row r="2" spans="1:5">
      <c r="A2" s="4" t="s">
        <v>359</v>
      </c>
    </row>
    <row r="3" spans="1:5">
      <c r="A3" s="3" t="s">
        <v>582</v>
      </c>
    </row>
    <row r="4" spans="1:5">
      <c r="A4" s="4" t="s">
        <v>613</v>
      </c>
      <c r="B4" s="6" t="n">
        <v>41000</v>
      </c>
    </row>
    <row r="5" spans="1:5">
      <c r="A5" s="4" t="s">
        <v>618</v>
      </c>
    </row>
    <row r="6" spans="1:5">
      <c r="A6" s="3" t="s">
        <v>582</v>
      </c>
    </row>
    <row r="7" spans="1:5">
      <c r="A7" s="4" t="s">
        <v>619</v>
      </c>
      <c r="B7" s="6" t="n">
        <v>28000</v>
      </c>
    </row>
    <row r="8" spans="1:5">
      <c r="A8" s="4" t="s">
        <v>620</v>
      </c>
      <c r="B8" s="4" t="s">
        <v>621</v>
      </c>
    </row>
    <row r="9" spans="1:5">
      <c r="A9" s="4" t="s">
        <v>622</v>
      </c>
    </row>
    <row r="10" spans="1:5">
      <c r="A10" s="3" t="s">
        <v>582</v>
      </c>
    </row>
    <row r="11" spans="1:5">
      <c r="A11" s="4" t="s">
        <v>619</v>
      </c>
      <c r="B11" s="6" t="n">
        <v>13000</v>
      </c>
    </row>
    <row r="12" spans="1:5">
      <c r="A12" s="4" t="s">
        <v>620</v>
      </c>
      <c r="B12" s="4" t="s">
        <v>623</v>
      </c>
    </row>
    <row r="13" spans="1:5">
      <c r="A13" s="4" t="s">
        <v>366</v>
      </c>
    </row>
    <row r="14" spans="1:5">
      <c r="A14" s="3" t="s">
        <v>582</v>
      </c>
    </row>
    <row r="15" spans="1:5">
      <c r="A15" s="4" t="s">
        <v>613</v>
      </c>
      <c r="C15" s="6" t="n">
        <v>67100</v>
      </c>
    </row>
    <row r="16" spans="1:5">
      <c r="A16" s="4" t="s">
        <v>624</v>
      </c>
    </row>
    <row r="17" spans="1:5">
      <c r="A17" s="3" t="s">
        <v>582</v>
      </c>
    </row>
    <row r="18" spans="1:5">
      <c r="A18" s="4" t="s">
        <v>619</v>
      </c>
      <c r="C18" s="6" t="n">
        <v>14800</v>
      </c>
    </row>
    <row r="19" spans="1:5">
      <c r="A19" s="4" t="s">
        <v>620</v>
      </c>
      <c r="C19" s="4" t="s">
        <v>623</v>
      </c>
    </row>
    <row r="20" spans="1:5">
      <c r="A20" s="4" t="s">
        <v>625</v>
      </c>
    </row>
    <row r="21" spans="1:5">
      <c r="A21" s="3" t="s">
        <v>582</v>
      </c>
    </row>
    <row r="22" spans="1:5">
      <c r="A22" s="4" t="s">
        <v>619</v>
      </c>
      <c r="C22" s="6" t="n">
        <v>29000</v>
      </c>
    </row>
    <row r="23" spans="1:5">
      <c r="A23" s="4" t="s">
        <v>620</v>
      </c>
      <c r="C23" s="4" t="s">
        <v>621</v>
      </c>
    </row>
    <row r="24" spans="1:5">
      <c r="A24" s="4" t="s">
        <v>626</v>
      </c>
    </row>
    <row r="25" spans="1:5">
      <c r="A25" s="3" t="s">
        <v>582</v>
      </c>
    </row>
    <row r="26" spans="1:5">
      <c r="A26" s="4" t="s">
        <v>619</v>
      </c>
      <c r="C26" s="6" t="n">
        <v>19400</v>
      </c>
    </row>
    <row r="27" spans="1:5">
      <c r="A27" s="4" t="s">
        <v>620</v>
      </c>
      <c r="C27" s="4" t="s">
        <v>627</v>
      </c>
    </row>
    <row r="28" spans="1:5">
      <c r="A28" s="4" t="s">
        <v>628</v>
      </c>
    </row>
    <row r="29" spans="1:5">
      <c r="A29" s="3" t="s">
        <v>582</v>
      </c>
    </row>
    <row r="30" spans="1:5">
      <c r="A30" s="4" t="s">
        <v>619</v>
      </c>
      <c r="C30" s="6" t="n">
        <v>3900</v>
      </c>
    </row>
    <row r="31" spans="1:5">
      <c r="A31" s="4" t="s">
        <v>620</v>
      </c>
      <c r="C31" s="4" t="s">
        <v>629</v>
      </c>
    </row>
    <row r="32" spans="1:5">
      <c r="A32" s="4" t="s">
        <v>370</v>
      </c>
    </row>
    <row r="33" spans="1:5">
      <c r="A33" s="3" t="s">
        <v>582</v>
      </c>
    </row>
    <row r="34" spans="1:5">
      <c r="A34" s="4" t="s">
        <v>613</v>
      </c>
      <c r="E34" s="6" t="n">
        <v>12400</v>
      </c>
    </row>
    <row r="35" spans="1:5">
      <c r="A35" s="4" t="s">
        <v>630</v>
      </c>
    </row>
    <row r="36" spans="1:5">
      <c r="A36" s="3" t="s">
        <v>582</v>
      </c>
    </row>
    <row r="37" spans="1:5">
      <c r="A37" s="4" t="s">
        <v>619</v>
      </c>
      <c r="E37" s="6" t="n">
        <v>9200</v>
      </c>
    </row>
    <row r="38" spans="1:5">
      <c r="A38" s="4" t="s">
        <v>620</v>
      </c>
      <c r="E38" s="4" t="s">
        <v>631</v>
      </c>
    </row>
    <row r="39" spans="1:5">
      <c r="A39" s="4" t="s">
        <v>632</v>
      </c>
    </row>
    <row r="40" spans="1:5">
      <c r="A40" s="3" t="s">
        <v>582</v>
      </c>
    </row>
    <row r="41" spans="1:5">
      <c r="A41" s="4" t="s">
        <v>619</v>
      </c>
      <c r="E41" s="6" t="n">
        <v>3000</v>
      </c>
    </row>
    <row r="42" spans="1:5">
      <c r="A42" s="4" t="s">
        <v>620</v>
      </c>
      <c r="E42" s="4" t="s">
        <v>508</v>
      </c>
    </row>
    <row r="43" spans="1:5">
      <c r="A43" s="4" t="s">
        <v>633</v>
      </c>
    </row>
    <row r="44" spans="1:5">
      <c r="A44" s="3" t="s">
        <v>582</v>
      </c>
    </row>
    <row r="45" spans="1:5">
      <c r="A45" s="4" t="s">
        <v>619</v>
      </c>
      <c r="E45" s="6" t="n">
        <v>200</v>
      </c>
    </row>
    <row r="46" spans="1:5">
      <c r="A46" s="4" t="s">
        <v>620</v>
      </c>
      <c r="E46" s="4" t="s">
        <v>508</v>
      </c>
    </row>
    <row r="47" spans="1:5">
      <c r="A47" s="4" t="s">
        <v>374</v>
      </c>
    </row>
    <row r="48" spans="1:5">
      <c r="A48" s="3" t="s">
        <v>582</v>
      </c>
    </row>
    <row r="49" spans="1:5">
      <c r="A49" s="4" t="s">
        <v>613</v>
      </c>
      <c r="D49" s="6" t="n">
        <v>143000</v>
      </c>
    </row>
    <row r="50" spans="1:5">
      <c r="A50" s="4" t="s">
        <v>634</v>
      </c>
    </row>
    <row r="51" spans="1:5">
      <c r="A51" s="3" t="s">
        <v>582</v>
      </c>
    </row>
    <row r="52" spans="1:5">
      <c r="A52" s="4" t="s">
        <v>619</v>
      </c>
      <c r="D52" s="6" t="n">
        <v>80800</v>
      </c>
    </row>
    <row r="53" spans="1:5">
      <c r="A53" s="4" t="s">
        <v>620</v>
      </c>
      <c r="D53" s="4" t="s">
        <v>629</v>
      </c>
    </row>
    <row r="54" spans="1:5">
      <c r="A54" s="4" t="s">
        <v>635</v>
      </c>
    </row>
    <row r="55" spans="1:5">
      <c r="A55" s="3" t="s">
        <v>582</v>
      </c>
    </row>
    <row r="56" spans="1:5">
      <c r="A56" s="4" t="s">
        <v>619</v>
      </c>
      <c r="D56" s="6" t="n">
        <v>58400</v>
      </c>
    </row>
    <row r="57" spans="1:5">
      <c r="A57" s="4" t="s">
        <v>620</v>
      </c>
      <c r="D57" s="4" t="s">
        <v>636</v>
      </c>
    </row>
    <row r="58" spans="1:5">
      <c r="A58" s="4" t="s">
        <v>637</v>
      </c>
    </row>
    <row r="59" spans="1:5">
      <c r="A59" s="3" t="s">
        <v>582</v>
      </c>
    </row>
    <row r="60" spans="1:5">
      <c r="A60" s="4" t="s">
        <v>619</v>
      </c>
      <c r="D60" s="6" t="n">
        <v>3800</v>
      </c>
    </row>
    <row r="61" spans="1:5">
      <c r="A61" s="4" t="s">
        <v>620</v>
      </c>
      <c r="D61" s="4" t="s">
        <v>6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581</v>
      </c>
      <c r="C1" s="2" t="s">
        <v>2</v>
      </c>
    </row>
    <row r="2" spans="1:3">
      <c r="A2" s="3" t="s">
        <v>582</v>
      </c>
    </row>
    <row r="3" spans="1:3">
      <c r="A3" s="4" t="s">
        <v>583</v>
      </c>
      <c r="B3" s="6" t="n">
        <v>0</v>
      </c>
      <c r="C3" s="6" t="n">
        <v>0</v>
      </c>
    </row>
    <row r="4" spans="1:3">
      <c r="A4" s="4" t="s">
        <v>366</v>
      </c>
    </row>
    <row r="5" spans="1:3">
      <c r="A5" s="3" t="s">
        <v>582</v>
      </c>
    </row>
    <row r="6" spans="1:3">
      <c r="A6" s="4" t="s">
        <v>584</v>
      </c>
      <c r="B6" s="4" t="s">
        <v>639</v>
      </c>
    </row>
    <row r="7" spans="1:3">
      <c r="A7" s="4" t="s">
        <v>604</v>
      </c>
      <c r="B7" s="6" t="n">
        <v>113640000</v>
      </c>
    </row>
    <row r="8" spans="1:3">
      <c r="A8" s="4" t="s">
        <v>640</v>
      </c>
    </row>
    <row r="9" spans="1:3">
      <c r="A9" s="3" t="s">
        <v>582</v>
      </c>
    </row>
    <row r="10" spans="1:3">
      <c r="A10" s="4" t="s">
        <v>591</v>
      </c>
      <c r="C10" s="6" t="n">
        <v>1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41</v>
      </c>
      <c r="B1" s="2" t="s">
        <v>485</v>
      </c>
      <c r="F1" s="2" t="s">
        <v>1</v>
      </c>
    </row>
    <row r="2" spans="1:8">
      <c r="B2" s="2" t="s">
        <v>2</v>
      </c>
      <c r="C2" s="2" t="s">
        <v>97</v>
      </c>
      <c r="D2" s="2" t="s">
        <v>98</v>
      </c>
      <c r="E2" s="2" t="s">
        <v>99</v>
      </c>
      <c r="F2" s="2" t="s">
        <v>2</v>
      </c>
      <c r="G2" s="2" t="s">
        <v>35</v>
      </c>
      <c r="H2" s="2" t="s">
        <v>103</v>
      </c>
    </row>
    <row r="3" spans="1:8">
      <c r="A3" s="3" t="s">
        <v>582</v>
      </c>
    </row>
    <row r="4" spans="1:8">
      <c r="A4" s="4" t="s">
        <v>642</v>
      </c>
      <c r="B4" s="6" t="n">
        <v>0</v>
      </c>
      <c r="C4" s="6" t="n">
        <v>0</v>
      </c>
      <c r="D4" s="6" t="n">
        <v>173129</v>
      </c>
      <c r="E4" s="6" t="n">
        <v>-871</v>
      </c>
      <c r="F4" s="6" t="n">
        <v>172258</v>
      </c>
      <c r="G4" s="6" t="n">
        <v>0</v>
      </c>
      <c r="H4" s="6" t="n">
        <v>0</v>
      </c>
    </row>
    <row r="5" spans="1:8">
      <c r="A5" s="4" t="s">
        <v>462</v>
      </c>
    </row>
    <row r="6" spans="1:8">
      <c r="A6" s="3" t="s">
        <v>582</v>
      </c>
    </row>
    <row r="7" spans="1:8">
      <c r="A7" s="4" t="s">
        <v>642</v>
      </c>
      <c r="F7" s="5" t="n">
        <v>500500</v>
      </c>
    </row>
    <row r="8" spans="1:8">
      <c r="A8" s="4" t="s">
        <v>643</v>
      </c>
    </row>
    <row r="9" spans="1:8">
      <c r="A9" s="3" t="s">
        <v>582</v>
      </c>
    </row>
    <row r="10" spans="1:8">
      <c r="A10" s="4" t="s">
        <v>644</v>
      </c>
      <c r="B10" s="6" t="n">
        <v>566600</v>
      </c>
      <c r="F10" s="6" t="n">
        <v>566600</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4"/>
  </cols>
  <sheetData>
    <row r="1" spans="1:13">
      <c r="A1" s="1" t="s">
        <v>645</v>
      </c>
      <c r="C1" s="2" t="s">
        <v>646</v>
      </c>
      <c r="D1" s="2" t="s">
        <v>647</v>
      </c>
      <c r="E1" s="2" t="s">
        <v>648</v>
      </c>
      <c r="F1" s="2" t="s">
        <v>2</v>
      </c>
      <c r="G1" s="2" t="s">
        <v>97</v>
      </c>
      <c r="H1" s="2" t="s">
        <v>98</v>
      </c>
      <c r="I1" s="2" t="s">
        <v>99</v>
      </c>
      <c r="J1" s="2" t="s">
        <v>2</v>
      </c>
      <c r="K1" s="2" t="s">
        <v>35</v>
      </c>
      <c r="L1" s="2" t="s">
        <v>103</v>
      </c>
      <c r="M1" s="2" t="s">
        <v>581</v>
      </c>
    </row>
    <row r="2" spans="1:13">
      <c r="A2" s="3" t="s">
        <v>582</v>
      </c>
    </row>
    <row r="3" spans="1:13">
      <c r="A3" s="4" t="s">
        <v>649</v>
      </c>
      <c r="C3" s="6" t="n">
        <v>6900000</v>
      </c>
    </row>
    <row r="4" spans="1:13">
      <c r="A4" s="4" t="s">
        <v>642</v>
      </c>
      <c r="F4" s="6" t="n">
        <v>0</v>
      </c>
      <c r="G4" s="6" t="n">
        <v>0</v>
      </c>
      <c r="H4" s="6" t="n">
        <v>173129000</v>
      </c>
      <c r="I4" s="6" t="n">
        <v>-871000</v>
      </c>
      <c r="J4" s="6" t="n">
        <v>172258000</v>
      </c>
      <c r="K4" s="6" t="n">
        <v>0</v>
      </c>
      <c r="L4" s="6" t="n">
        <v>0</v>
      </c>
    </row>
    <row r="5" spans="1:13">
      <c r="A5" s="4" t="s">
        <v>650</v>
      </c>
      <c r="B5" s="4" t="s">
        <v>651</v>
      </c>
      <c r="F5" s="5" t="n">
        <v>10667000</v>
      </c>
      <c r="J5" s="5" t="n">
        <v>10667000</v>
      </c>
      <c r="K5" s="5" t="n">
        <v>4258000</v>
      </c>
    </row>
    <row r="6" spans="1:13">
      <c r="A6" s="4" t="s">
        <v>652</v>
      </c>
      <c r="J6" s="5" t="n">
        <v>177233000</v>
      </c>
      <c r="K6" s="5" t="n">
        <v>169823000</v>
      </c>
      <c r="L6" s="5" t="n">
        <v>99837000</v>
      </c>
    </row>
    <row r="7" spans="1:13">
      <c r="A7" s="4" t="s">
        <v>47</v>
      </c>
      <c r="F7" s="5" t="n">
        <v>1373744000</v>
      </c>
      <c r="J7" s="5" t="n">
        <v>1373744000</v>
      </c>
      <c r="K7" s="6" t="n">
        <v>1292747000</v>
      </c>
      <c r="L7" s="6" t="n">
        <v>1248712000</v>
      </c>
    </row>
    <row r="8" spans="1:13">
      <c r="A8" s="4" t="s">
        <v>583</v>
      </c>
      <c r="F8" s="6" t="n">
        <v>0</v>
      </c>
      <c r="J8" s="6" t="n">
        <v>0</v>
      </c>
      <c r="M8" s="6" t="n">
        <v>0</v>
      </c>
    </row>
    <row r="9" spans="1:13">
      <c r="A9" s="4" t="s">
        <v>653</v>
      </c>
    </row>
    <row r="10" spans="1:13">
      <c r="A10" s="3" t="s">
        <v>582</v>
      </c>
    </row>
    <row r="11" spans="1:13">
      <c r="A11" s="4" t="s">
        <v>654</v>
      </c>
      <c r="J11" s="4" t="s">
        <v>655</v>
      </c>
    </row>
    <row r="12" spans="1:13">
      <c r="A12" s="4" t="s">
        <v>656</v>
      </c>
      <c r="J12" s="6" t="n">
        <v>2700000</v>
      </c>
    </row>
    <row r="13" spans="1:13">
      <c r="A13" s="4" t="s">
        <v>657</v>
      </c>
      <c r="F13" s="4" t="s">
        <v>658</v>
      </c>
      <c r="J13" s="4" t="s">
        <v>658</v>
      </c>
    </row>
    <row r="14" spans="1:13">
      <c r="A14" s="4" t="s">
        <v>650</v>
      </c>
      <c r="F14" s="6" t="n">
        <v>4000000</v>
      </c>
      <c r="J14" s="6" t="n">
        <v>4000000</v>
      </c>
    </row>
    <row r="15" spans="1:13">
      <c r="A15" s="4" t="s">
        <v>659</v>
      </c>
      <c r="J15" s="5" t="n">
        <v>900000</v>
      </c>
    </row>
    <row r="16" spans="1:13">
      <c r="A16" s="4" t="s">
        <v>660</v>
      </c>
      <c r="J16" s="6" t="n">
        <v>4700000</v>
      </c>
    </row>
    <row r="17" spans="1:13">
      <c r="A17" s="4" t="s">
        <v>661</v>
      </c>
    </row>
    <row r="18" spans="1:13">
      <c r="A18" s="3" t="s">
        <v>582</v>
      </c>
    </row>
    <row r="19" spans="1:13">
      <c r="A19" s="4" t="s">
        <v>584</v>
      </c>
      <c r="E19" s="4" t="s">
        <v>662</v>
      </c>
    </row>
    <row r="20" spans="1:13">
      <c r="A20" s="4" t="s">
        <v>652</v>
      </c>
      <c r="E20" s="6" t="n">
        <v>8000000</v>
      </c>
    </row>
    <row r="21" spans="1:13">
      <c r="A21" s="4" t="s">
        <v>47</v>
      </c>
      <c r="E21" s="5" t="n">
        <v>6600000</v>
      </c>
    </row>
    <row r="22" spans="1:13">
      <c r="A22" s="4" t="s">
        <v>545</v>
      </c>
      <c r="E22" s="5" t="n">
        <v>800000</v>
      </c>
    </row>
    <row r="23" spans="1:13">
      <c r="A23" s="4" t="s">
        <v>663</v>
      </c>
      <c r="E23" s="5" t="n">
        <v>600000</v>
      </c>
    </row>
    <row r="24" spans="1:13">
      <c r="A24" s="4" t="s">
        <v>664</v>
      </c>
      <c r="E24" s="5" t="n">
        <v>500000</v>
      </c>
    </row>
    <row r="25" spans="1:13">
      <c r="A25" s="4" t="s">
        <v>583</v>
      </c>
      <c r="E25" s="5" t="n">
        <v>0</v>
      </c>
    </row>
    <row r="26" spans="1:13">
      <c r="A26" s="4" t="s">
        <v>665</v>
      </c>
    </row>
    <row r="27" spans="1:13">
      <c r="A27" s="3" t="s">
        <v>582</v>
      </c>
    </row>
    <row r="28" spans="1:13">
      <c r="A28" s="4" t="s">
        <v>613</v>
      </c>
      <c r="E28" s="5" t="n">
        <v>1100000</v>
      </c>
    </row>
    <row r="29" spans="1:13">
      <c r="A29" s="4" t="s">
        <v>620</v>
      </c>
      <c r="J29" s="4" t="s">
        <v>623</v>
      </c>
    </row>
    <row r="30" spans="1:13">
      <c r="A30" s="4" t="s">
        <v>666</v>
      </c>
    </row>
    <row r="31" spans="1:13">
      <c r="A31" s="3" t="s">
        <v>582</v>
      </c>
    </row>
    <row r="32" spans="1:13">
      <c r="A32" s="4" t="s">
        <v>613</v>
      </c>
      <c r="E32" s="6" t="n">
        <v>600000</v>
      </c>
    </row>
    <row r="33" spans="1:13">
      <c r="A33" s="4" t="s">
        <v>620</v>
      </c>
      <c r="J33" s="4" t="s">
        <v>667</v>
      </c>
    </row>
    <row r="34" spans="1:13">
      <c r="A34" s="4" t="s">
        <v>668</v>
      </c>
    </row>
    <row r="35" spans="1:13">
      <c r="A35" s="3" t="s">
        <v>582</v>
      </c>
    </row>
    <row r="36" spans="1:13">
      <c r="A36" s="4" t="s">
        <v>669</v>
      </c>
      <c r="D36" s="4" t="s">
        <v>670</v>
      </c>
    </row>
    <row r="37" spans="1:13">
      <c r="A37" s="4" t="s">
        <v>604</v>
      </c>
      <c r="D37" s="6" t="n">
        <v>260000000</v>
      </c>
    </row>
    <row r="38" spans="1:13">
      <c r="A38" s="4" t="s">
        <v>642</v>
      </c>
      <c r="J38" s="6" t="n">
        <v>177900000</v>
      </c>
    </row>
    <row r="39" spans="1:13"/>
    <row r="40" spans="1:13">
      <c r="A40" s="4" t="s">
        <v>651</v>
      </c>
      <c r="B40" s="4" t="s">
        <v>671</v>
      </c>
    </row>
  </sheetData>
  <mergeCells count="3">
    <mergeCell ref="A1:B1"/>
    <mergeCell ref="A39:L39"/>
    <mergeCell ref="B40:L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72</v>
      </c>
      <c r="B1" s="2" t="s">
        <v>598</v>
      </c>
      <c r="C1" s="2" t="s">
        <v>2</v>
      </c>
      <c r="D1" s="2" t="s">
        <v>35</v>
      </c>
      <c r="E1" s="2" t="s">
        <v>103</v>
      </c>
    </row>
    <row r="2" spans="1:5">
      <c r="A2" s="3" t="s">
        <v>582</v>
      </c>
    </row>
    <row r="3" spans="1:5">
      <c r="A3" s="4" t="s">
        <v>584</v>
      </c>
      <c r="C3" s="4" t="s">
        <v>673</v>
      </c>
    </row>
    <row r="4" spans="1:5">
      <c r="A4" s="4" t="s">
        <v>674</v>
      </c>
      <c r="B4" s="5" t="n">
        <v>15000000</v>
      </c>
    </row>
    <row r="5" spans="1:5">
      <c r="A5" s="4" t="s">
        <v>675</v>
      </c>
      <c r="B5" s="6" t="n">
        <v>42750</v>
      </c>
      <c r="C5" s="6" t="n">
        <v>0</v>
      </c>
      <c r="D5" s="6" t="n">
        <v>42750</v>
      </c>
      <c r="E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5</v>
      </c>
      <c r="D2" s="2" t="s">
        <v>103</v>
      </c>
    </row>
    <row r="3" spans="1:4">
      <c r="A3" s="3" t="s">
        <v>187</v>
      </c>
    </row>
    <row r="4" spans="1:4">
      <c r="A4" s="4" t="s">
        <v>128</v>
      </c>
      <c r="B4" s="6" t="n">
        <v>407807000</v>
      </c>
      <c r="C4" s="6" t="n">
        <v>-154175000</v>
      </c>
      <c r="D4" s="6" t="n">
        <v>3030000</v>
      </c>
    </row>
    <row r="5" spans="1:4">
      <c r="A5" s="4" t="s">
        <v>188</v>
      </c>
      <c r="B5" s="5" t="n">
        <v>395138000</v>
      </c>
      <c r="C5" s="5" t="n">
        <v>30348000</v>
      </c>
      <c r="D5" s="5" t="n">
        <v>-28221000</v>
      </c>
    </row>
    <row r="6" spans="1:4">
      <c r="A6" s="4" t="s">
        <v>189</v>
      </c>
      <c r="B6" s="5" t="n">
        <v>12669000</v>
      </c>
      <c r="C6" s="5" t="n">
        <v>-184523000</v>
      </c>
      <c r="D6" s="5" t="n">
        <v>31251000</v>
      </c>
    </row>
    <row r="7" spans="1:4">
      <c r="A7" s="3" t="s">
        <v>190</v>
      </c>
    </row>
    <row r="8" spans="1:4">
      <c r="A8" s="4" t="s">
        <v>191</v>
      </c>
      <c r="B8" s="5" t="n">
        <v>192346000</v>
      </c>
      <c r="C8" s="5" t="n">
        <v>157328000</v>
      </c>
      <c r="D8" s="5" t="n">
        <v>136328000</v>
      </c>
    </row>
    <row r="9" spans="1:4">
      <c r="A9" s="4" t="s">
        <v>192</v>
      </c>
      <c r="B9" s="5" t="n">
        <v>34638000</v>
      </c>
      <c r="C9" s="5" t="n">
        <v>36540000</v>
      </c>
      <c r="D9" s="5" t="n">
        <v>37093000</v>
      </c>
    </row>
    <row r="10" spans="1:4">
      <c r="A10" s="4" t="s">
        <v>193</v>
      </c>
      <c r="B10" s="5" t="n">
        <v>4144000</v>
      </c>
      <c r="C10" s="5" t="n">
        <v>-10228000</v>
      </c>
      <c r="D10" s="5" t="n">
        <v>-4520000</v>
      </c>
    </row>
    <row r="11" spans="1:4">
      <c r="A11" s="4" t="s">
        <v>112</v>
      </c>
      <c r="B11" s="5" t="n">
        <v>58166000</v>
      </c>
      <c r="C11" s="5" t="n">
        <v>0</v>
      </c>
      <c r="D11" s="5" t="n">
        <v>4650000</v>
      </c>
    </row>
    <row r="12" spans="1:4">
      <c r="A12" s="4" t="s">
        <v>113</v>
      </c>
      <c r="B12" s="5" t="n">
        <v>13466000</v>
      </c>
      <c r="C12" s="5" t="n">
        <v>0</v>
      </c>
      <c r="D12" s="5" t="n">
        <v>0</v>
      </c>
    </row>
    <row r="13" spans="1:4">
      <c r="A13" s="4" t="s">
        <v>119</v>
      </c>
      <c r="B13" s="5" t="n">
        <v>15487000</v>
      </c>
      <c r="C13" s="5" t="n">
        <v>165290000</v>
      </c>
      <c r="D13" s="5" t="n">
        <v>0</v>
      </c>
    </row>
    <row r="14" spans="1:4">
      <c r="A14" s="4" t="s">
        <v>194</v>
      </c>
      <c r="B14" s="5" t="n">
        <v>-259000</v>
      </c>
      <c r="C14" s="5" t="n">
        <v>-821000</v>
      </c>
      <c r="D14" s="5" t="n">
        <v>7501000</v>
      </c>
    </row>
    <row r="15" spans="1:4">
      <c r="A15" s="4" t="s">
        <v>118</v>
      </c>
      <c r="B15" s="5" t="n">
        <v>-172258000</v>
      </c>
      <c r="C15" s="5" t="n">
        <v>0</v>
      </c>
      <c r="D15" s="5" t="n">
        <v>0</v>
      </c>
    </row>
    <row r="16" spans="1:4">
      <c r="A16" s="4" t="s">
        <v>195</v>
      </c>
      <c r="B16" s="5" t="n">
        <v>-9079000</v>
      </c>
      <c r="C16" s="5" t="n">
        <v>3726000</v>
      </c>
      <c r="D16" s="5" t="n">
        <v>3526000</v>
      </c>
    </row>
    <row r="17" spans="1:4">
      <c r="A17" s="3" t="s">
        <v>196</v>
      </c>
    </row>
    <row r="18" spans="1:4">
      <c r="A18" s="4" t="s">
        <v>197</v>
      </c>
      <c r="B18" s="5" t="n">
        <v>-109134000</v>
      </c>
      <c r="C18" s="5" t="n">
        <v>-95189000</v>
      </c>
      <c r="D18" s="5" t="n">
        <v>-8918000</v>
      </c>
    </row>
    <row r="19" spans="1:4">
      <c r="A19" s="4" t="s">
        <v>198</v>
      </c>
      <c r="B19" s="5" t="n">
        <v>-55818000</v>
      </c>
      <c r="C19" s="5" t="n">
        <v>13219000</v>
      </c>
      <c r="D19" s="5" t="n">
        <v>4454000</v>
      </c>
    </row>
    <row r="20" spans="1:4">
      <c r="A20" s="4" t="s">
        <v>54</v>
      </c>
      <c r="B20" s="5" t="n">
        <v>-19159000</v>
      </c>
      <c r="C20" s="5" t="n">
        <v>-19785000</v>
      </c>
      <c r="D20" s="5" t="n">
        <v>45524000</v>
      </c>
    </row>
    <row r="21" spans="1:4">
      <c r="A21" s="4" t="s">
        <v>55</v>
      </c>
      <c r="B21" s="5" t="n">
        <v>40484000</v>
      </c>
      <c r="C21" s="5" t="n">
        <v>10131000</v>
      </c>
      <c r="D21" s="5" t="n">
        <v>-2774000</v>
      </c>
    </row>
    <row r="22" spans="1:4">
      <c r="A22" s="4" t="s">
        <v>56</v>
      </c>
      <c r="B22" s="5" t="n">
        <v>13440000</v>
      </c>
      <c r="C22" s="5" t="n">
        <v>18717000</v>
      </c>
      <c r="D22" s="5" t="n">
        <v>-10514000</v>
      </c>
    </row>
    <row r="23" spans="1:4">
      <c r="A23" s="4" t="s">
        <v>58</v>
      </c>
      <c r="B23" s="5" t="n">
        <v>58010000</v>
      </c>
      <c r="C23" s="5" t="n">
        <v>112684000</v>
      </c>
      <c r="D23" s="5" t="n">
        <v>-11418000</v>
      </c>
    </row>
    <row r="24" spans="1:4">
      <c r="A24" s="4" t="s">
        <v>65</v>
      </c>
      <c r="B24" s="5" t="n">
        <v>12091000</v>
      </c>
      <c r="C24" s="5" t="n">
        <v>17969000</v>
      </c>
      <c r="D24" s="5" t="n">
        <v>2165000</v>
      </c>
    </row>
    <row r="25" spans="1:4">
      <c r="A25" s="4" t="s">
        <v>199</v>
      </c>
      <c r="B25" s="5" t="n">
        <v>89234000</v>
      </c>
      <c r="C25" s="5" t="n">
        <v>225058000</v>
      </c>
      <c r="D25" s="5" t="n">
        <v>234348000</v>
      </c>
    </row>
    <row r="26" spans="1:4">
      <c r="A26" s="4" t="s">
        <v>200</v>
      </c>
      <c r="B26" s="5" t="n">
        <v>-21343000</v>
      </c>
      <c r="C26" s="5" t="n">
        <v>54357000</v>
      </c>
      <c r="D26" s="5" t="n">
        <v>34656000</v>
      </c>
    </row>
    <row r="27" spans="1:4">
      <c r="A27" s="4" t="s">
        <v>201</v>
      </c>
      <c r="B27" s="5" t="n">
        <v>67891000</v>
      </c>
      <c r="C27" s="5" t="n">
        <v>279415000</v>
      </c>
      <c r="D27" s="5" t="n">
        <v>269004000</v>
      </c>
    </row>
    <row r="28" spans="1:4">
      <c r="A28" s="3" t="s">
        <v>202</v>
      </c>
    </row>
    <row r="29" spans="1:4">
      <c r="A29" s="4" t="s">
        <v>203</v>
      </c>
      <c r="B29" s="5" t="n">
        <v>-31309000</v>
      </c>
      <c r="C29" s="5" t="n">
        <v>-38759000</v>
      </c>
      <c r="D29" s="5" t="n">
        <v>-32107000</v>
      </c>
    </row>
    <row r="30" spans="1:4">
      <c r="A30" s="4" t="s">
        <v>204</v>
      </c>
      <c r="B30" s="5" t="n">
        <v>-113308000</v>
      </c>
      <c r="C30" s="5" t="n">
        <v>-118241000</v>
      </c>
      <c r="D30" s="5" t="n">
        <v>-92179000</v>
      </c>
    </row>
    <row r="31" spans="1:4">
      <c r="A31" s="4" t="s">
        <v>205</v>
      </c>
      <c r="B31" s="5" t="n">
        <v>-177233000</v>
      </c>
      <c r="C31" s="5" t="n">
        <v>-169823000</v>
      </c>
      <c r="D31" s="5" t="n">
        <v>-99837000</v>
      </c>
    </row>
    <row r="32" spans="1:4">
      <c r="A32" s="4" t="s">
        <v>206</v>
      </c>
      <c r="B32" s="5" t="n">
        <v>807764000</v>
      </c>
      <c r="C32" s="5" t="n">
        <v>0</v>
      </c>
      <c r="D32" s="5" t="n">
        <v>0</v>
      </c>
    </row>
    <row r="33" spans="1:4">
      <c r="A33" s="4" t="s">
        <v>207</v>
      </c>
      <c r="B33" s="5" t="n">
        <v>-16934000</v>
      </c>
      <c r="C33" s="5" t="n">
        <v>-5606000</v>
      </c>
      <c r="D33" s="5" t="n">
        <v>-21185000</v>
      </c>
    </row>
    <row r="34" spans="1:4">
      <c r="A34" s="4" t="s">
        <v>208</v>
      </c>
      <c r="B34" s="5" t="n">
        <v>54000</v>
      </c>
      <c r="C34" s="5" t="n">
        <v>215000</v>
      </c>
      <c r="D34" s="5" t="n">
        <v>37000</v>
      </c>
    </row>
    <row r="35" spans="1:4">
      <c r="A35" s="4" t="s">
        <v>209</v>
      </c>
      <c r="B35" s="5" t="n">
        <v>469034000</v>
      </c>
      <c r="C35" s="5" t="n">
        <v>-332214000</v>
      </c>
      <c r="D35" s="5" t="n">
        <v>-245271000</v>
      </c>
    </row>
    <row r="36" spans="1:4">
      <c r="A36" s="4" t="s">
        <v>210</v>
      </c>
      <c r="B36" s="5" t="n">
        <v>-221021000</v>
      </c>
      <c r="C36" s="5" t="n">
        <v>-80758000</v>
      </c>
      <c r="D36" s="5" t="n">
        <v>-908735000</v>
      </c>
    </row>
    <row r="37" spans="1:4">
      <c r="A37" s="4" t="s">
        <v>211</v>
      </c>
      <c r="B37" s="5" t="n">
        <v>248013000</v>
      </c>
      <c r="C37" s="5" t="n">
        <v>-412972000</v>
      </c>
      <c r="D37" s="5" t="n">
        <v>-1154006000</v>
      </c>
    </row>
    <row r="38" spans="1:4">
      <c r="A38" s="3" t="s">
        <v>212</v>
      </c>
    </row>
    <row r="39" spans="1:4">
      <c r="A39" s="4" t="s">
        <v>213</v>
      </c>
      <c r="B39" s="5" t="n">
        <v>1283000</v>
      </c>
      <c r="C39" s="5" t="n">
        <v>1568000</v>
      </c>
      <c r="D39" s="5" t="n">
        <v>84000</v>
      </c>
    </row>
    <row r="40" spans="1:4">
      <c r="A40" s="4" t="s">
        <v>214</v>
      </c>
      <c r="B40" s="5" t="n">
        <v>0</v>
      </c>
      <c r="C40" s="5" t="n">
        <v>0</v>
      </c>
      <c r="D40" s="5" t="n">
        <v>1014000</v>
      </c>
    </row>
    <row r="41" spans="1:4">
      <c r="A41" s="4" t="s">
        <v>215</v>
      </c>
      <c r="B41" s="5" t="n">
        <v>-9466000</v>
      </c>
      <c r="C41" s="5" t="n">
        <v>-7269000</v>
      </c>
      <c r="D41" s="5" t="n">
        <v>-8204000</v>
      </c>
    </row>
    <row r="42" spans="1:4">
      <c r="A42" s="4" t="s">
        <v>216</v>
      </c>
      <c r="B42" s="5" t="n">
        <v>-553000</v>
      </c>
      <c r="C42" s="5" t="n">
        <v>-1283000</v>
      </c>
      <c r="D42" s="5" t="n">
        <v>-370000</v>
      </c>
    </row>
    <row r="43" spans="1:4">
      <c r="A43" s="4" t="s">
        <v>217</v>
      </c>
      <c r="B43" s="5" t="n">
        <v>-713751000</v>
      </c>
      <c r="C43" s="5" t="n">
        <v>-138139000</v>
      </c>
      <c r="D43" s="5" t="n">
        <v>-155170000</v>
      </c>
    </row>
    <row r="44" spans="1:4">
      <c r="A44" s="4" t="s">
        <v>218</v>
      </c>
      <c r="B44" s="5" t="n">
        <v>430843000</v>
      </c>
      <c r="C44" s="5" t="n">
        <v>325001000</v>
      </c>
      <c r="D44" s="5" t="n">
        <v>250000000</v>
      </c>
    </row>
    <row r="45" spans="1:4">
      <c r="A45" s="4" t="s">
        <v>219</v>
      </c>
      <c r="B45" s="5" t="n">
        <v>-138928000</v>
      </c>
      <c r="C45" s="5" t="n">
        <v>-12077000</v>
      </c>
      <c r="D45" s="5" t="n">
        <v>-121241000</v>
      </c>
    </row>
    <row r="46" spans="1:4">
      <c r="A46" s="4" t="s">
        <v>220</v>
      </c>
      <c r="B46" s="5" t="n">
        <v>-4645000</v>
      </c>
      <c r="C46" s="5" t="n">
        <v>0</v>
      </c>
      <c r="D46" s="5" t="n">
        <v>0</v>
      </c>
    </row>
    <row r="47" spans="1:4">
      <c r="A47" s="4" t="s">
        <v>221</v>
      </c>
      <c r="B47" s="5" t="n">
        <v>-7198000</v>
      </c>
      <c r="C47" s="5" t="n">
        <v>0</v>
      </c>
      <c r="D47" s="5" t="n">
        <v>0</v>
      </c>
    </row>
    <row r="48" spans="1:4">
      <c r="A48" s="4" t="s">
        <v>222</v>
      </c>
      <c r="B48" s="5" t="n">
        <v>-442415000</v>
      </c>
      <c r="C48" s="5" t="n">
        <v>167801000</v>
      </c>
      <c r="D48" s="5" t="n">
        <v>-33887000</v>
      </c>
    </row>
    <row r="49" spans="1:4">
      <c r="A49" s="4" t="s">
        <v>223</v>
      </c>
      <c r="B49" s="5" t="n">
        <v>149432000</v>
      </c>
      <c r="C49" s="5" t="n">
        <v>30784000</v>
      </c>
      <c r="D49" s="5" t="n">
        <v>899158000</v>
      </c>
    </row>
    <row r="50" spans="1:4">
      <c r="A50" s="4" t="s">
        <v>224</v>
      </c>
      <c r="B50" s="5" t="n">
        <v>-292983000</v>
      </c>
      <c r="C50" s="5" t="n">
        <v>198585000</v>
      </c>
      <c r="D50" s="5" t="n">
        <v>865271000</v>
      </c>
    </row>
    <row r="51" spans="1:4">
      <c r="A51" s="4" t="s">
        <v>225</v>
      </c>
      <c r="B51" s="5" t="n">
        <v>-624000</v>
      </c>
      <c r="C51" s="5" t="n">
        <v>860000</v>
      </c>
      <c r="D51" s="5" t="n">
        <v>-532000</v>
      </c>
    </row>
    <row r="52" spans="1:4">
      <c r="A52" s="4" t="s">
        <v>226</v>
      </c>
      <c r="B52" s="5" t="n">
        <v>22297000</v>
      </c>
      <c r="C52" s="5" t="n">
        <v>65888000</v>
      </c>
      <c r="D52" s="5" t="n">
        <v>-20263000</v>
      </c>
    </row>
    <row r="53" spans="1:4">
      <c r="A53" s="4" t="s">
        <v>227</v>
      </c>
      <c r="B53" s="5" t="n">
        <v>162498000</v>
      </c>
      <c r="C53" s="5" t="n">
        <v>96610000</v>
      </c>
      <c r="D53" s="5" t="n">
        <v>116873000</v>
      </c>
    </row>
    <row r="54" spans="1:4">
      <c r="A54" s="4" t="s">
        <v>228</v>
      </c>
      <c r="B54" s="5" t="n">
        <v>184795000</v>
      </c>
      <c r="C54" s="5" t="n">
        <v>162498000</v>
      </c>
      <c r="D54" s="5" t="n">
        <v>96610000</v>
      </c>
    </row>
    <row r="55" spans="1:4">
      <c r="A55" s="4" t="s">
        <v>229</v>
      </c>
      <c r="B55" s="5" t="n">
        <v>0</v>
      </c>
      <c r="C55" s="5" t="n">
        <v>-31504000</v>
      </c>
      <c r="D55" s="5" t="n">
        <v>-25064000</v>
      </c>
    </row>
    <row r="56" spans="1:4">
      <c r="A56" s="4" t="s">
        <v>230</v>
      </c>
      <c r="B56" s="6" t="n">
        <v>184795000</v>
      </c>
      <c r="C56" s="6" t="n">
        <v>130994000</v>
      </c>
      <c r="D56" s="6" t="n">
        <v>715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76</v>
      </c>
      <c r="B1" s="2" t="s">
        <v>677</v>
      </c>
      <c r="C1" s="2" t="s">
        <v>524</v>
      </c>
    </row>
    <row r="2" spans="1:3">
      <c r="A2" s="3" t="s">
        <v>582</v>
      </c>
    </row>
    <row r="3" spans="1:3">
      <c r="A3" s="4" t="s">
        <v>678</v>
      </c>
      <c r="B3" s="5" t="n">
        <v>2</v>
      </c>
    </row>
    <row r="4" spans="1:3">
      <c r="A4" s="4" t="s">
        <v>604</v>
      </c>
      <c r="B4" s="6" t="n">
        <v>185000</v>
      </c>
    </row>
    <row r="5" spans="1:3">
      <c r="A5" s="4" t="s">
        <v>533</v>
      </c>
    </row>
    <row r="6" spans="1:3">
      <c r="A6" s="3" t="s">
        <v>582</v>
      </c>
    </row>
    <row r="7" spans="1:3">
      <c r="A7" s="4" t="s">
        <v>591</v>
      </c>
      <c r="C7" s="6" t="n">
        <v>4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1"/>
  </cols>
  <sheetData>
    <row r="1" spans="1:2">
      <c r="A1" s="1" t="s">
        <v>679</v>
      </c>
      <c r="B1" s="2" t="s">
        <v>1</v>
      </c>
    </row>
    <row r="2" spans="1:2">
      <c r="B2" s="2" t="s">
        <v>680</v>
      </c>
    </row>
    <row r="3" spans="1:2">
      <c r="A3" s="4" t="s">
        <v>681</v>
      </c>
    </row>
    <row r="4" spans="1:2">
      <c r="A4" s="3" t="s">
        <v>582</v>
      </c>
    </row>
    <row r="5" spans="1:2">
      <c r="A5" s="4" t="s">
        <v>682</v>
      </c>
      <c r="B5" s="6" t="n">
        <v>6268</v>
      </c>
    </row>
    <row r="6" spans="1:2">
      <c r="A6" s="4" t="s">
        <v>683</v>
      </c>
      <c r="B6" s="5" t="n">
        <v>-4393</v>
      </c>
    </row>
    <row r="7" spans="1:2">
      <c r="A7" s="4" t="s">
        <v>374</v>
      </c>
    </row>
    <row r="8" spans="1:2">
      <c r="A8" s="3" t="s">
        <v>582</v>
      </c>
    </row>
    <row r="9" spans="1:2">
      <c r="A9" s="4" t="s">
        <v>682</v>
      </c>
      <c r="B9" s="5" t="n">
        <v>77046</v>
      </c>
    </row>
    <row r="10" spans="1:2">
      <c r="A10" s="4" t="s">
        <v>683</v>
      </c>
      <c r="B10" s="5" t="n">
        <v>-15160</v>
      </c>
    </row>
    <row r="11" spans="1:2">
      <c r="A11" s="4" t="s">
        <v>684</v>
      </c>
    </row>
    <row r="12" spans="1:2">
      <c r="A12" s="3" t="s">
        <v>582</v>
      </c>
    </row>
    <row r="13" spans="1:2">
      <c r="A13" s="4" t="s">
        <v>682</v>
      </c>
      <c r="B13" s="5" t="n">
        <v>1768530</v>
      </c>
    </row>
    <row r="14" spans="1:2">
      <c r="A14" s="4" t="s">
        <v>685</v>
      </c>
      <c r="B14" s="6" t="n">
        <v>-192653</v>
      </c>
    </row>
    <row r="15" spans="1:2">
      <c r="A15" s="4" t="s">
        <v>686</v>
      </c>
      <c r="B15" s="7" t="n">
        <v>-1.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s>
  <sheetData>
    <row r="1" spans="1:4">
      <c r="A1" s="1" t="s">
        <v>687</v>
      </c>
      <c r="C1" s="2" t="s">
        <v>1</v>
      </c>
    </row>
    <row r="2" spans="1:4">
      <c r="C2" s="2" t="s">
        <v>688</v>
      </c>
      <c r="D2" s="2" t="s">
        <v>524</v>
      </c>
    </row>
    <row r="3" spans="1:4">
      <c r="A3" s="3" t="s">
        <v>689</v>
      </c>
    </row>
    <row r="4" spans="1:4">
      <c r="A4" s="4" t="s">
        <v>690</v>
      </c>
      <c r="B4" s="4" t="s">
        <v>651</v>
      </c>
      <c r="C4" s="5" t="n">
        <v>8</v>
      </c>
    </row>
    <row r="5" spans="1:4">
      <c r="A5" s="4" t="s">
        <v>691</v>
      </c>
      <c r="B5" s="4" t="s">
        <v>651</v>
      </c>
      <c r="C5" s="6" t="n">
        <v>7407</v>
      </c>
    </row>
    <row r="6" spans="1:4">
      <c r="A6" s="4" t="s">
        <v>692</v>
      </c>
      <c r="B6" s="4" t="s">
        <v>651</v>
      </c>
      <c r="C6" s="6" t="n">
        <v>10667</v>
      </c>
      <c r="D6" s="6" t="n">
        <v>4258</v>
      </c>
    </row>
    <row r="7" spans="1:4">
      <c r="A7" s="4" t="s">
        <v>693</v>
      </c>
      <c r="C7" s="5" t="n">
        <v>5</v>
      </c>
    </row>
    <row r="8" spans="1:4">
      <c r="A8" s="4" t="s">
        <v>694</v>
      </c>
      <c r="C8" s="6" t="n">
        <v>37874</v>
      </c>
    </row>
    <row r="9" spans="1:4">
      <c r="A9" s="4" t="s">
        <v>695</v>
      </c>
      <c r="C9" s="6" t="n">
        <v>25923</v>
      </c>
      <c r="D9" s="5" t="n">
        <v>22020</v>
      </c>
    </row>
    <row r="10" spans="1:4">
      <c r="A10" s="4" t="s">
        <v>696</v>
      </c>
      <c r="C10" s="5" t="n">
        <v>13</v>
      </c>
    </row>
    <row r="11" spans="1:4">
      <c r="A11" s="4" t="s">
        <v>697</v>
      </c>
      <c r="C11" s="6" t="n">
        <v>45281</v>
      </c>
    </row>
    <row r="12" spans="1:4">
      <c r="A12" s="4" t="s">
        <v>698</v>
      </c>
      <c r="C12" s="6" t="n">
        <v>36590</v>
      </c>
      <c r="D12" s="6" t="n">
        <v>26278</v>
      </c>
    </row>
    <row r="13" spans="1:4"/>
    <row r="14" spans="1:4">
      <c r="A14" s="4" t="s">
        <v>651</v>
      </c>
      <c r="B14" s="4" t="s">
        <v>671</v>
      </c>
    </row>
  </sheetData>
  <mergeCells count="3">
    <mergeCell ref="A1:B2"/>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103</v>
      </c>
    </row>
    <row r="3" spans="1:4">
      <c r="A3" s="3" t="s">
        <v>582</v>
      </c>
    </row>
    <row r="4" spans="1:4">
      <c r="A4" s="4" t="s">
        <v>700</v>
      </c>
      <c r="B4" s="6" t="n">
        <v>16934</v>
      </c>
      <c r="C4" s="6" t="n">
        <v>5606</v>
      </c>
      <c r="D4" s="6" t="n">
        <v>21185</v>
      </c>
    </row>
    <row r="5" spans="1:4">
      <c r="A5" s="4" t="s">
        <v>701</v>
      </c>
    </row>
    <row r="6" spans="1:4">
      <c r="A6" s="3" t="s">
        <v>582</v>
      </c>
    </row>
    <row r="7" spans="1:4">
      <c r="A7" s="4" t="s">
        <v>702</v>
      </c>
      <c r="C7" s="5" t="n">
        <v>2600</v>
      </c>
    </row>
    <row r="8" spans="1:4">
      <c r="A8" s="4" t="s">
        <v>703</v>
      </c>
    </row>
    <row r="9" spans="1:4">
      <c r="A9" s="3" t="s">
        <v>582</v>
      </c>
    </row>
    <row r="10" spans="1:4">
      <c r="A10" s="4" t="s">
        <v>704</v>
      </c>
      <c r="C10" s="5" t="n">
        <v>2600</v>
      </c>
    </row>
    <row r="11" spans="1:4">
      <c r="A11" s="4" t="s">
        <v>705</v>
      </c>
    </row>
    <row r="12" spans="1:4">
      <c r="A12" s="3" t="s">
        <v>582</v>
      </c>
    </row>
    <row r="13" spans="1:4">
      <c r="A13" s="4" t="s">
        <v>700</v>
      </c>
      <c r="B13" s="5" t="n">
        <v>1800</v>
      </c>
    </row>
    <row r="14" spans="1:4">
      <c r="A14" s="4" t="s">
        <v>706</v>
      </c>
    </row>
    <row r="15" spans="1:4">
      <c r="A15" s="3" t="s">
        <v>582</v>
      </c>
    </row>
    <row r="16" spans="1:4">
      <c r="A16" s="4" t="s">
        <v>700</v>
      </c>
      <c r="B16" s="5" t="n">
        <v>11700</v>
      </c>
    </row>
    <row r="17" spans="1:4">
      <c r="A17" s="4" t="s">
        <v>707</v>
      </c>
    </row>
    <row r="18" spans="1:4">
      <c r="A18" s="3" t="s">
        <v>582</v>
      </c>
    </row>
    <row r="19" spans="1:4">
      <c r="A19" s="4" t="s">
        <v>700</v>
      </c>
      <c r="C19" s="5" t="n">
        <v>2800</v>
      </c>
    </row>
    <row r="20" spans="1:4">
      <c r="A20" s="4" t="s">
        <v>708</v>
      </c>
    </row>
    <row r="21" spans="1:4">
      <c r="A21" s="3" t="s">
        <v>582</v>
      </c>
    </row>
    <row r="22" spans="1:4">
      <c r="A22" s="4" t="s">
        <v>709</v>
      </c>
      <c r="B22" s="5" t="n">
        <v>13500</v>
      </c>
    </row>
    <row r="23" spans="1:4">
      <c r="A23" s="4" t="s">
        <v>710</v>
      </c>
    </row>
    <row r="24" spans="1:4">
      <c r="A24" s="3" t="s">
        <v>582</v>
      </c>
    </row>
    <row r="25" spans="1:4">
      <c r="A25" s="4" t="s">
        <v>711</v>
      </c>
      <c r="B25" s="6" t="n">
        <v>3500</v>
      </c>
      <c r="C25" s="6" t="n">
        <v>28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12</v>
      </c>
      <c r="B1" s="2" t="s">
        <v>485</v>
      </c>
      <c r="J1" s="2" t="s">
        <v>713</v>
      </c>
      <c r="K1" s="2" t="s">
        <v>1</v>
      </c>
    </row>
    <row r="2" spans="1:13">
      <c r="B2" s="2" t="s">
        <v>2</v>
      </c>
      <c r="C2" s="2" t="s">
        <v>97</v>
      </c>
      <c r="D2" s="2" t="s">
        <v>98</v>
      </c>
      <c r="E2" s="2" t="s">
        <v>99</v>
      </c>
      <c r="F2" s="2" t="s">
        <v>35</v>
      </c>
      <c r="G2" s="2" t="s">
        <v>100</v>
      </c>
      <c r="H2" s="2" t="s">
        <v>101</v>
      </c>
      <c r="I2" s="2" t="s">
        <v>102</v>
      </c>
      <c r="J2" s="2" t="s">
        <v>100</v>
      </c>
      <c r="K2" s="2" t="s">
        <v>2</v>
      </c>
      <c r="L2" s="2" t="s">
        <v>35</v>
      </c>
      <c r="M2" s="2" t="s">
        <v>103</v>
      </c>
    </row>
    <row r="3" spans="1:13">
      <c r="A3" s="3" t="s">
        <v>582</v>
      </c>
    </row>
    <row r="4" spans="1:13">
      <c r="A4" s="4" t="s">
        <v>119</v>
      </c>
      <c r="B4" s="6" t="n">
        <v>0</v>
      </c>
      <c r="C4" s="6" t="n">
        <v>0</v>
      </c>
      <c r="D4" s="6" t="n">
        <v>9987000</v>
      </c>
      <c r="E4" s="6" t="n">
        <v>5500000</v>
      </c>
      <c r="F4" s="6" t="n">
        <v>0</v>
      </c>
      <c r="G4" s="6" t="n">
        <v>20700000</v>
      </c>
      <c r="H4" s="6" t="n">
        <v>144590000</v>
      </c>
      <c r="I4" s="6" t="n">
        <v>0</v>
      </c>
      <c r="K4" s="6" t="n">
        <v>15487000</v>
      </c>
      <c r="L4" s="6" t="n">
        <v>165290000</v>
      </c>
      <c r="M4" s="6" t="n">
        <v>0</v>
      </c>
    </row>
    <row r="5" spans="1:13">
      <c r="A5" s="4" t="s">
        <v>493</v>
      </c>
      <c r="H5" s="5" t="n">
        <v>142200000</v>
      </c>
      <c r="K5" s="6" t="n">
        <v>0</v>
      </c>
      <c r="M5" s="6" t="n">
        <v>0</v>
      </c>
    </row>
    <row r="6" spans="1:13">
      <c r="A6" s="4" t="s">
        <v>714</v>
      </c>
      <c r="H6" s="6" t="n">
        <v>205600000</v>
      </c>
    </row>
    <row r="7" spans="1:13">
      <c r="A7" s="4" t="s">
        <v>715</v>
      </c>
      <c r="G7" s="6" t="n">
        <v>20700000</v>
      </c>
    </row>
    <row r="8" spans="1:13">
      <c r="A8" s="4" t="s">
        <v>716</v>
      </c>
    </row>
    <row r="9" spans="1:13">
      <c r="A9" s="3" t="s">
        <v>582</v>
      </c>
    </row>
    <row r="10" spans="1:13">
      <c r="A10" s="4" t="s">
        <v>717</v>
      </c>
      <c r="J10" s="6" t="n">
        <v>2100000</v>
      </c>
    </row>
    <row r="11" spans="1:13">
      <c r="A11" s="4" t="s">
        <v>718</v>
      </c>
      <c r="F11" s="6" t="n">
        <v>2100000</v>
      </c>
      <c r="L11" s="6" t="n">
        <v>2100000</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4" t="s">
        <v>406</v>
      </c>
    </row>
    <row r="3" spans="1:3">
      <c r="A3" s="3" t="s">
        <v>720</v>
      </c>
    </row>
    <row r="4" spans="1:3">
      <c r="A4" s="4" t="s">
        <v>509</v>
      </c>
      <c r="B4" s="4" t="s">
        <v>510</v>
      </c>
    </row>
    <row r="5" spans="1:3">
      <c r="A5" s="4" t="s">
        <v>721</v>
      </c>
    </row>
    <row r="6" spans="1:3">
      <c r="A6" s="3" t="s">
        <v>720</v>
      </c>
    </row>
    <row r="7" spans="1:3">
      <c r="A7" s="4" t="s">
        <v>509</v>
      </c>
      <c r="B7" s="4" t="s">
        <v>510</v>
      </c>
      <c r="C7" s="4" t="s">
        <v>510</v>
      </c>
    </row>
    <row r="8" spans="1:3">
      <c r="A8" s="4" t="s">
        <v>722</v>
      </c>
    </row>
    <row r="9" spans="1:3">
      <c r="A9" s="3" t="s">
        <v>720</v>
      </c>
    </row>
    <row r="10" spans="1:3">
      <c r="A10" s="4" t="s">
        <v>509</v>
      </c>
      <c r="B10" s="4" t="s">
        <v>510</v>
      </c>
    </row>
    <row r="11" spans="1:3">
      <c r="A11" s="4" t="s">
        <v>592</v>
      </c>
    </row>
    <row r="12" spans="1:3">
      <c r="A12" s="3" t="s">
        <v>720</v>
      </c>
    </row>
    <row r="13" spans="1:3">
      <c r="A13" s="4" t="s">
        <v>723</v>
      </c>
      <c r="B13" s="10" t="n">
        <v>2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41</v>
      </c>
      <c r="B3" s="6" t="n">
        <v>142455</v>
      </c>
      <c r="C3" s="6" t="n">
        <v>106455</v>
      </c>
    </row>
    <row r="4" spans="1:3">
      <c r="A4" s="4" t="s">
        <v>52</v>
      </c>
      <c r="B4" s="5" t="n">
        <v>9366</v>
      </c>
      <c r="C4" s="5" t="n">
        <v>47714</v>
      </c>
    </row>
    <row r="5" spans="1:3">
      <c r="A5" s="4" t="s">
        <v>67</v>
      </c>
      <c r="B5" s="5" t="n">
        <v>35819</v>
      </c>
      <c r="C5" s="5" t="n">
        <v>54813</v>
      </c>
    </row>
    <row r="6" spans="1:3">
      <c r="A6" s="4" t="s">
        <v>726</v>
      </c>
    </row>
    <row r="7" spans="1:3">
      <c r="A7" s="3" t="s">
        <v>725</v>
      </c>
    </row>
    <row r="8" spans="1:3">
      <c r="A8" s="4" t="s">
        <v>41</v>
      </c>
      <c r="B8" s="5" t="n">
        <v>262</v>
      </c>
      <c r="C8" s="5" t="n">
        <v>1136</v>
      </c>
    </row>
    <row r="9" spans="1:3">
      <c r="A9" s="4" t="s">
        <v>727</v>
      </c>
    </row>
    <row r="10" spans="1:3">
      <c r="A10" s="3" t="s">
        <v>725</v>
      </c>
    </row>
    <row r="11" spans="1:3">
      <c r="A11" s="4" t="s">
        <v>55</v>
      </c>
      <c r="B11" s="5" t="n">
        <v>10528</v>
      </c>
      <c r="C11" s="5" t="n">
        <v>1950</v>
      </c>
    </row>
    <row r="12" spans="1:3">
      <c r="A12" s="4" t="s">
        <v>65</v>
      </c>
      <c r="B12" s="5" t="n">
        <v>15317</v>
      </c>
      <c r="C12" s="5" t="n">
        <v>5086</v>
      </c>
    </row>
    <row r="13" spans="1:3">
      <c r="A13" s="4" t="s">
        <v>722</v>
      </c>
    </row>
    <row r="14" spans="1:3">
      <c r="A14" s="3" t="s">
        <v>725</v>
      </c>
    </row>
    <row r="15" spans="1:3">
      <c r="A15" s="4" t="s">
        <v>65</v>
      </c>
      <c r="B15" s="5" t="n">
        <v>9974</v>
      </c>
      <c r="C15" s="5" t="n">
        <v>47777</v>
      </c>
    </row>
    <row r="16" spans="1:3">
      <c r="A16" s="4" t="s">
        <v>728</v>
      </c>
    </row>
    <row r="17" spans="1:3">
      <c r="A17" s="3" t="s">
        <v>725</v>
      </c>
    </row>
    <row r="18" spans="1:3">
      <c r="A18" s="4" t="s">
        <v>52</v>
      </c>
      <c r="B18" s="5" t="n">
        <v>0</v>
      </c>
      <c r="C18" s="5" t="n">
        <v>0</v>
      </c>
    </row>
    <row r="19" spans="1:3">
      <c r="A19" s="4" t="s">
        <v>67</v>
      </c>
      <c r="B19" s="5" t="n">
        <v>0</v>
      </c>
      <c r="C19" s="5" t="n">
        <v>0</v>
      </c>
    </row>
    <row r="20" spans="1:3">
      <c r="A20" s="4" t="s">
        <v>729</v>
      </c>
    </row>
    <row r="21" spans="1:3">
      <c r="A21" s="3" t="s">
        <v>725</v>
      </c>
    </row>
    <row r="22" spans="1:3">
      <c r="A22" s="4" t="s">
        <v>41</v>
      </c>
      <c r="B22" s="5" t="n">
        <v>0</v>
      </c>
      <c r="C22" s="5" t="n">
        <v>0</v>
      </c>
    </row>
    <row r="23" spans="1:3">
      <c r="A23" s="4" t="s">
        <v>730</v>
      </c>
    </row>
    <row r="24" spans="1:3">
      <c r="A24" s="3" t="s">
        <v>725</v>
      </c>
    </row>
    <row r="25" spans="1:3">
      <c r="A25" s="4" t="s">
        <v>55</v>
      </c>
      <c r="B25" s="5" t="n">
        <v>0</v>
      </c>
      <c r="C25" s="5" t="n">
        <v>0</v>
      </c>
    </row>
    <row r="26" spans="1:3">
      <c r="A26" s="4" t="s">
        <v>65</v>
      </c>
      <c r="B26" s="5" t="n">
        <v>0</v>
      </c>
      <c r="C26" s="5" t="n">
        <v>0</v>
      </c>
    </row>
    <row r="27" spans="1:3">
      <c r="A27" s="4" t="s">
        <v>731</v>
      </c>
    </row>
    <row r="28" spans="1:3">
      <c r="A28" s="3" t="s">
        <v>725</v>
      </c>
    </row>
    <row r="29" spans="1:3">
      <c r="A29" s="4" t="s">
        <v>65</v>
      </c>
      <c r="B29" s="5" t="n">
        <v>0</v>
      </c>
      <c r="C29" s="5" t="n">
        <v>0</v>
      </c>
    </row>
    <row r="30" spans="1:3">
      <c r="A30" s="4" t="s">
        <v>732</v>
      </c>
    </row>
    <row r="31" spans="1:3">
      <c r="A31" s="3" t="s">
        <v>725</v>
      </c>
    </row>
    <row r="32" spans="1:3">
      <c r="A32" s="4" t="s">
        <v>52</v>
      </c>
      <c r="B32" s="5" t="n">
        <v>262</v>
      </c>
      <c r="C32" s="5" t="n">
        <v>1136</v>
      </c>
    </row>
    <row r="33" spans="1:3">
      <c r="A33" s="4" t="s">
        <v>67</v>
      </c>
      <c r="B33" s="5" t="n">
        <v>0</v>
      </c>
      <c r="C33" s="5" t="n">
        <v>0</v>
      </c>
    </row>
    <row r="34" spans="1:3">
      <c r="A34" s="4" t="s">
        <v>733</v>
      </c>
    </row>
    <row r="35" spans="1:3">
      <c r="A35" s="3" t="s">
        <v>725</v>
      </c>
    </row>
    <row r="36" spans="1:3">
      <c r="A36" s="4" t="s">
        <v>41</v>
      </c>
      <c r="B36" s="5" t="n">
        <v>262</v>
      </c>
      <c r="C36" s="5" t="n">
        <v>1136</v>
      </c>
    </row>
    <row r="37" spans="1:3">
      <c r="A37" s="4" t="s">
        <v>734</v>
      </c>
    </row>
    <row r="38" spans="1:3">
      <c r="A38" s="3" t="s">
        <v>725</v>
      </c>
    </row>
    <row r="39" spans="1:3">
      <c r="A39" s="4" t="s">
        <v>55</v>
      </c>
      <c r="B39" s="5" t="n">
        <v>0</v>
      </c>
      <c r="C39" s="5" t="n">
        <v>0</v>
      </c>
    </row>
    <row r="40" spans="1:3">
      <c r="A40" s="4" t="s">
        <v>65</v>
      </c>
      <c r="B40" s="5" t="n">
        <v>0</v>
      </c>
      <c r="C40" s="5" t="n">
        <v>0</v>
      </c>
    </row>
    <row r="41" spans="1:3">
      <c r="A41" s="4" t="s">
        <v>735</v>
      </c>
    </row>
    <row r="42" spans="1:3">
      <c r="A42" s="3" t="s">
        <v>725</v>
      </c>
    </row>
    <row r="43" spans="1:3">
      <c r="A43" s="4" t="s">
        <v>65</v>
      </c>
      <c r="B43" s="5" t="n">
        <v>0</v>
      </c>
      <c r="C43" s="5" t="n">
        <v>0</v>
      </c>
    </row>
    <row r="44" spans="1:3">
      <c r="A44" s="4" t="s">
        <v>736</v>
      </c>
    </row>
    <row r="45" spans="1:3">
      <c r="A45" s="3" t="s">
        <v>725</v>
      </c>
    </row>
    <row r="46" spans="1:3">
      <c r="A46" s="4" t="s">
        <v>52</v>
      </c>
      <c r="B46" s="5" t="n">
        <v>9104</v>
      </c>
      <c r="C46" s="5" t="n">
        <v>46578</v>
      </c>
    </row>
    <row r="47" spans="1:3">
      <c r="A47" s="4" t="s">
        <v>67</v>
      </c>
      <c r="B47" s="5" t="n">
        <v>35819</v>
      </c>
      <c r="C47" s="5" t="n">
        <v>54813</v>
      </c>
    </row>
    <row r="48" spans="1:3">
      <c r="A48" s="4" t="s">
        <v>737</v>
      </c>
    </row>
    <row r="49" spans="1:3">
      <c r="A49" s="3" t="s">
        <v>725</v>
      </c>
    </row>
    <row r="50" spans="1:3">
      <c r="A50" s="4" t="s">
        <v>41</v>
      </c>
      <c r="B50" s="5" t="n">
        <v>0</v>
      </c>
      <c r="C50" s="5" t="n">
        <v>0</v>
      </c>
    </row>
    <row r="51" spans="1:3">
      <c r="A51" s="4" t="s">
        <v>738</v>
      </c>
    </row>
    <row r="52" spans="1:3">
      <c r="A52" s="3" t="s">
        <v>725</v>
      </c>
    </row>
    <row r="53" spans="1:3">
      <c r="A53" s="4" t="s">
        <v>55</v>
      </c>
      <c r="B53" s="5" t="n">
        <v>10528</v>
      </c>
      <c r="C53" s="5" t="n">
        <v>1950</v>
      </c>
    </row>
    <row r="54" spans="1:3">
      <c r="A54" s="4" t="s">
        <v>65</v>
      </c>
      <c r="B54" s="5" t="n">
        <v>15317</v>
      </c>
      <c r="C54" s="5" t="n">
        <v>5086</v>
      </c>
    </row>
    <row r="55" spans="1:3">
      <c r="A55" s="4" t="s">
        <v>739</v>
      </c>
    </row>
    <row r="56" spans="1:3">
      <c r="A56" s="3" t="s">
        <v>725</v>
      </c>
    </row>
    <row r="57" spans="1:3">
      <c r="A57" s="4" t="s">
        <v>65</v>
      </c>
      <c r="B57" s="5" t="n">
        <v>9974</v>
      </c>
      <c r="C57" s="5" t="n">
        <v>47777</v>
      </c>
    </row>
    <row r="58" spans="1:3">
      <c r="A58" s="4" t="s">
        <v>721</v>
      </c>
    </row>
    <row r="59" spans="1:3">
      <c r="A59" s="3" t="s">
        <v>725</v>
      </c>
    </row>
    <row r="60" spans="1:3">
      <c r="A60" s="4" t="s">
        <v>50</v>
      </c>
      <c r="B60" s="5" t="n">
        <v>9104</v>
      </c>
      <c r="C60" s="5" t="n">
        <v>46578</v>
      </c>
    </row>
    <row r="61" spans="1:3">
      <c r="A61" s="4" t="s">
        <v>740</v>
      </c>
    </row>
    <row r="62" spans="1:3">
      <c r="A62" s="3" t="s">
        <v>725</v>
      </c>
    </row>
    <row r="63" spans="1:3">
      <c r="A63" s="4" t="s">
        <v>50</v>
      </c>
      <c r="B63" s="5" t="n">
        <v>0</v>
      </c>
      <c r="C63" s="5" t="n">
        <v>0</v>
      </c>
    </row>
    <row r="64" spans="1:3">
      <c r="A64" s="4" t="s">
        <v>741</v>
      </c>
    </row>
    <row r="65" spans="1:3">
      <c r="A65" s="3" t="s">
        <v>725</v>
      </c>
    </row>
    <row r="66" spans="1:3">
      <c r="A66" s="4" t="s">
        <v>50</v>
      </c>
      <c r="B66" s="5" t="n">
        <v>0</v>
      </c>
      <c r="C66" s="5" t="n">
        <v>0</v>
      </c>
    </row>
    <row r="67" spans="1:3">
      <c r="A67" s="4" t="s">
        <v>742</v>
      </c>
    </row>
    <row r="68" spans="1:3">
      <c r="A68" s="3" t="s">
        <v>725</v>
      </c>
    </row>
    <row r="69" spans="1:3">
      <c r="A69" s="4" t="s">
        <v>50</v>
      </c>
      <c r="B69" s="6" t="n">
        <v>9104</v>
      </c>
      <c r="C69" s="6" t="n">
        <v>465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5</v>
      </c>
    </row>
    <row r="2" spans="1:3">
      <c r="A2" s="4" t="s">
        <v>722</v>
      </c>
    </row>
    <row r="3" spans="1:3">
      <c r="A3" s="3" t="s">
        <v>725</v>
      </c>
    </row>
    <row r="4" spans="1:3">
      <c r="A4" s="4" t="s">
        <v>509</v>
      </c>
      <c r="B4" s="4" t="s">
        <v>510</v>
      </c>
    </row>
    <row r="5" spans="1:3">
      <c r="A5" s="4" t="s">
        <v>721</v>
      </c>
    </row>
    <row r="6" spans="1:3">
      <c r="A6" s="3" t="s">
        <v>725</v>
      </c>
    </row>
    <row r="7" spans="1:3">
      <c r="A7" s="4" t="s">
        <v>509</v>
      </c>
      <c r="B7" s="4" t="s">
        <v>510</v>
      </c>
      <c r="C7" s="4" t="s">
        <v>5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5</v>
      </c>
    </row>
    <row r="3" spans="1:3">
      <c r="A3" s="4" t="s">
        <v>727</v>
      </c>
    </row>
    <row r="4" spans="1:3">
      <c r="A4" s="3" t="s">
        <v>745</v>
      </c>
    </row>
    <row r="5" spans="1:3">
      <c r="A5" s="4" t="s">
        <v>746</v>
      </c>
      <c r="B5" s="6" t="n">
        <v>7036</v>
      </c>
      <c r="C5" s="6" t="n">
        <v>5285</v>
      </c>
    </row>
    <row r="6" spans="1:3">
      <c r="A6" s="4" t="s">
        <v>747</v>
      </c>
      <c r="B6" s="5" t="n">
        <v>24551</v>
      </c>
      <c r="C6" s="5" t="n">
        <v>1923</v>
      </c>
    </row>
    <row r="7" spans="1:3">
      <c r="A7" s="4" t="s">
        <v>748</v>
      </c>
      <c r="B7" s="5" t="n">
        <v>-6067</v>
      </c>
      <c r="C7" s="5" t="n">
        <v>-171</v>
      </c>
    </row>
    <row r="8" spans="1:3">
      <c r="A8" s="4" t="s">
        <v>749</v>
      </c>
      <c r="B8" s="5" t="n">
        <v>325</v>
      </c>
      <c r="C8" s="5" t="n">
        <v>-1</v>
      </c>
    </row>
    <row r="9" spans="1:3">
      <c r="A9" s="4" t="s">
        <v>750</v>
      </c>
      <c r="B9" s="5" t="n">
        <v>25845</v>
      </c>
      <c r="C9" s="5" t="n">
        <v>7036</v>
      </c>
    </row>
    <row r="10" spans="1:3">
      <c r="A10" s="4" t="s">
        <v>406</v>
      </c>
    </row>
    <row r="11" spans="1:3">
      <c r="A11" s="3" t="s">
        <v>745</v>
      </c>
    </row>
    <row r="12" spans="1:3">
      <c r="A12" s="4" t="s">
        <v>746</v>
      </c>
      <c r="B12" s="5" t="n">
        <v>-1199</v>
      </c>
      <c r="C12" s="5" t="n">
        <v>-579</v>
      </c>
    </row>
    <row r="13" spans="1:3">
      <c r="A13" s="4" t="s">
        <v>747</v>
      </c>
      <c r="B13" s="5" t="n">
        <v>0</v>
      </c>
      <c r="C13" s="5" t="n">
        <v>0</v>
      </c>
    </row>
    <row r="14" spans="1:3">
      <c r="A14" s="4" t="s">
        <v>748</v>
      </c>
      <c r="B14" s="5" t="n">
        <v>0</v>
      </c>
      <c r="C14" s="5" t="n">
        <v>0</v>
      </c>
    </row>
    <row r="15" spans="1:3">
      <c r="A15" s="4" t="s">
        <v>749</v>
      </c>
      <c r="B15" s="5" t="n">
        <v>329</v>
      </c>
      <c r="C15" s="5" t="n">
        <v>-620</v>
      </c>
    </row>
    <row r="16" spans="1:3">
      <c r="A16" s="4" t="s">
        <v>750</v>
      </c>
      <c r="B16" s="6" t="n">
        <v>-870</v>
      </c>
      <c r="C16" s="6" t="n">
        <v>-11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36"/>
    <col customWidth="1" max="3" min="3" width="14"/>
  </cols>
  <sheetData>
    <row r="1" spans="1:3">
      <c r="A1" s="1" t="s">
        <v>751</v>
      </c>
      <c r="B1" s="2" t="s">
        <v>1</v>
      </c>
    </row>
    <row r="2" spans="1:3">
      <c r="B2" s="2" t="s">
        <v>2</v>
      </c>
      <c r="C2" s="2" t="s">
        <v>35</v>
      </c>
    </row>
    <row r="3" spans="1:3">
      <c r="A3" s="3" t="s">
        <v>752</v>
      </c>
    </row>
    <row r="4" spans="1:3">
      <c r="A4" s="4" t="s">
        <v>753</v>
      </c>
      <c r="B4" s="6" t="n">
        <v>401116</v>
      </c>
      <c r="C4" s="6" t="n">
        <v>380694</v>
      </c>
    </row>
    <row r="5" spans="1:3">
      <c r="A5" s="4" t="s">
        <v>754</v>
      </c>
      <c r="B5" s="5" t="n">
        <v>-279203</v>
      </c>
      <c r="C5" s="5" t="n">
        <v>-245277</v>
      </c>
    </row>
    <row r="6" spans="1:3">
      <c r="A6" s="4" t="s">
        <v>44</v>
      </c>
      <c r="B6" s="5" t="n">
        <v>121913</v>
      </c>
      <c r="C6" s="5" t="n">
        <v>135417</v>
      </c>
    </row>
    <row r="7" spans="1:3">
      <c r="A7" s="4" t="s">
        <v>755</v>
      </c>
    </row>
    <row r="8" spans="1:3">
      <c r="A8" s="3" t="s">
        <v>752</v>
      </c>
    </row>
    <row r="9" spans="1:3">
      <c r="A9" s="4" t="s">
        <v>753</v>
      </c>
      <c r="B9" s="6" t="n">
        <v>332826</v>
      </c>
      <c r="C9" s="5" t="n">
        <v>316537</v>
      </c>
    </row>
    <row r="10" spans="1:3">
      <c r="A10" s="4" t="s">
        <v>756</v>
      </c>
    </row>
    <row r="11" spans="1:3">
      <c r="A11" s="3" t="s">
        <v>752</v>
      </c>
    </row>
    <row r="12" spans="1:3">
      <c r="A12" s="4" t="s">
        <v>757</v>
      </c>
      <c r="B12" s="4" t="s">
        <v>506</v>
      </c>
    </row>
    <row r="13" spans="1:3">
      <c r="A13" s="4" t="s">
        <v>758</v>
      </c>
    </row>
    <row r="14" spans="1:3">
      <c r="A14" s="3" t="s">
        <v>752</v>
      </c>
    </row>
    <row r="15" spans="1:3">
      <c r="A15" s="4" t="s">
        <v>757</v>
      </c>
      <c r="B15" s="4" t="s">
        <v>629</v>
      </c>
    </row>
    <row r="16" spans="1:3">
      <c r="A16" s="4" t="s">
        <v>759</v>
      </c>
    </row>
    <row r="17" spans="1:3">
      <c r="A17" s="3" t="s">
        <v>752</v>
      </c>
    </row>
    <row r="18" spans="1:3">
      <c r="A18" s="4" t="s">
        <v>753</v>
      </c>
      <c r="B18" s="6" t="n">
        <v>21300</v>
      </c>
      <c r="C18" s="5" t="n">
        <v>23923</v>
      </c>
    </row>
    <row r="19" spans="1:3">
      <c r="A19" s="4" t="s">
        <v>760</v>
      </c>
    </row>
    <row r="20" spans="1:3">
      <c r="A20" s="3" t="s">
        <v>752</v>
      </c>
    </row>
    <row r="21" spans="1:3">
      <c r="A21" s="4" t="s">
        <v>757</v>
      </c>
      <c r="B21" s="4" t="s">
        <v>508</v>
      </c>
    </row>
    <row r="22" spans="1:3">
      <c r="A22" s="4" t="s">
        <v>761</v>
      </c>
    </row>
    <row r="23" spans="1:3">
      <c r="A23" s="3" t="s">
        <v>752</v>
      </c>
    </row>
    <row r="24" spans="1:3">
      <c r="A24" s="4" t="s">
        <v>757</v>
      </c>
      <c r="B24" s="4" t="s">
        <v>636</v>
      </c>
    </row>
    <row r="25" spans="1:3">
      <c r="A25" s="4" t="s">
        <v>762</v>
      </c>
    </row>
    <row r="26" spans="1:3">
      <c r="A26" s="3" t="s">
        <v>752</v>
      </c>
    </row>
    <row r="27" spans="1:3">
      <c r="A27" s="4" t="s">
        <v>753</v>
      </c>
      <c r="B27" s="6" t="n">
        <v>37555</v>
      </c>
      <c r="C27" s="5" t="n">
        <v>33031</v>
      </c>
    </row>
    <row r="28" spans="1:3">
      <c r="A28" s="4" t="s">
        <v>757</v>
      </c>
      <c r="B28" s="4" t="s">
        <v>763</v>
      </c>
    </row>
    <row r="29" spans="1:3">
      <c r="A29" s="4" t="s">
        <v>764</v>
      </c>
    </row>
    <row r="30" spans="1:3">
      <c r="A30" s="3" t="s">
        <v>752</v>
      </c>
    </row>
    <row r="31" spans="1:3">
      <c r="A31" s="4" t="s">
        <v>753</v>
      </c>
      <c r="B31" s="6" t="n">
        <v>9435</v>
      </c>
      <c r="C31" s="5" t="n">
        <v>7203</v>
      </c>
    </row>
    <row r="32" spans="1:3">
      <c r="A32" s="4" t="s">
        <v>754</v>
      </c>
      <c r="B32" s="6" t="n">
        <v>-7300</v>
      </c>
      <c r="C32" s="6" t="n">
        <v>-5800</v>
      </c>
    </row>
    <row r="33" spans="1:3">
      <c r="A33" s="4" t="s">
        <v>765</v>
      </c>
    </row>
    <row r="34" spans="1:3">
      <c r="A34" s="3" t="s">
        <v>752</v>
      </c>
    </row>
    <row r="35" spans="1:3">
      <c r="A35" s="4" t="s">
        <v>757</v>
      </c>
      <c r="B35" s="4" t="s">
        <v>506</v>
      </c>
    </row>
    <row r="36" spans="1:3">
      <c r="A36" s="4" t="s">
        <v>766</v>
      </c>
    </row>
    <row r="37" spans="1:3">
      <c r="A37" s="3" t="s">
        <v>752</v>
      </c>
    </row>
    <row r="38" spans="1:3">
      <c r="A38" s="4" t="s">
        <v>757</v>
      </c>
      <c r="B38" s="4" t="s">
        <v>5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7</v>
      </c>
      <c r="B1" s="2" t="s">
        <v>2</v>
      </c>
      <c r="C1" s="2" t="s">
        <v>35</v>
      </c>
    </row>
    <row r="2" spans="1:3">
      <c r="A2" s="3" t="s">
        <v>752</v>
      </c>
    </row>
    <row r="3" spans="1:3">
      <c r="A3" s="4" t="s">
        <v>768</v>
      </c>
      <c r="B3" s="6" t="n">
        <v>279203</v>
      </c>
      <c r="C3" s="6" t="n">
        <v>245277</v>
      </c>
    </row>
    <row r="4" spans="1:3">
      <c r="A4" s="4" t="s">
        <v>764</v>
      </c>
    </row>
    <row r="5" spans="1:3">
      <c r="A5" s="3" t="s">
        <v>752</v>
      </c>
    </row>
    <row r="6" spans="1:3">
      <c r="A6" s="4" t="s">
        <v>768</v>
      </c>
      <c r="B6" s="6" t="n">
        <v>7300</v>
      </c>
      <c r="C6" s="6" t="n">
        <v>5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9</v>
      </c>
      <c r="B1" s="2" t="s">
        <v>1</v>
      </c>
    </row>
    <row r="2" spans="1:4">
      <c r="B2" s="2" t="s">
        <v>2</v>
      </c>
      <c r="C2" s="2" t="s">
        <v>35</v>
      </c>
      <c r="D2" s="2" t="s">
        <v>103</v>
      </c>
    </row>
    <row r="3" spans="1:4">
      <c r="A3" s="3" t="s">
        <v>244</v>
      </c>
    </row>
    <row r="4" spans="1:4">
      <c r="A4" s="4" t="s">
        <v>770</v>
      </c>
      <c r="B4" s="6" t="n">
        <v>47567</v>
      </c>
      <c r="C4" s="6" t="n">
        <v>40717</v>
      </c>
      <c r="D4" s="6" t="n">
        <v>343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71</v>
      </c>
      <c r="B1" s="2" t="s">
        <v>2</v>
      </c>
      <c r="C1" s="2" t="s">
        <v>35</v>
      </c>
      <c r="D1" s="2" t="s">
        <v>103</v>
      </c>
    </row>
    <row r="2" spans="1:4">
      <c r="A2" s="3" t="s">
        <v>772</v>
      </c>
    </row>
    <row r="3" spans="1:4">
      <c r="A3" s="4" t="s">
        <v>773</v>
      </c>
      <c r="B3" s="6" t="n">
        <v>1242642</v>
      </c>
      <c r="C3" s="6" t="n">
        <v>1187893</v>
      </c>
    </row>
    <row r="4" spans="1:4">
      <c r="A4" s="4" t="s">
        <v>774</v>
      </c>
      <c r="B4" s="5" t="n">
        <v>-863561</v>
      </c>
      <c r="C4" s="5" t="n">
        <v>-804320</v>
      </c>
    </row>
    <row r="5" spans="1:4">
      <c r="A5" s="4" t="s">
        <v>775</v>
      </c>
      <c r="B5" s="5" t="n">
        <v>379081</v>
      </c>
      <c r="C5" s="5" t="n">
        <v>383573</v>
      </c>
    </row>
    <row r="6" spans="1:4">
      <c r="A6" s="4" t="s">
        <v>776</v>
      </c>
      <c r="B6" s="5" t="n">
        <v>52000</v>
      </c>
      <c r="C6" s="5" t="n">
        <v>52000</v>
      </c>
    </row>
    <row r="7" spans="1:4">
      <c r="A7" s="4" t="s">
        <v>47</v>
      </c>
      <c r="B7" s="5" t="n">
        <v>1373744</v>
      </c>
      <c r="C7" s="5" t="n">
        <v>1292747</v>
      </c>
      <c r="D7" s="6" t="n">
        <v>1248712</v>
      </c>
    </row>
    <row r="8" spans="1:4">
      <c r="A8" s="4" t="s">
        <v>152</v>
      </c>
      <c r="B8" s="5" t="n">
        <v>1425744</v>
      </c>
      <c r="C8" s="5" t="n">
        <v>1344747</v>
      </c>
    </row>
    <row r="9" spans="1:4">
      <c r="A9" s="4" t="s">
        <v>777</v>
      </c>
    </row>
    <row r="10" spans="1:4">
      <c r="A10" s="3" t="s">
        <v>772</v>
      </c>
    </row>
    <row r="11" spans="1:4">
      <c r="A11" s="4" t="s">
        <v>773</v>
      </c>
      <c r="B11" s="5" t="n">
        <v>537834</v>
      </c>
      <c r="C11" s="5" t="n">
        <v>533044</v>
      </c>
    </row>
    <row r="12" spans="1:4">
      <c r="A12" s="4" t="s">
        <v>774</v>
      </c>
      <c r="B12" s="5" t="n">
        <v>-401093</v>
      </c>
      <c r="C12" s="5" t="n">
        <v>-365828</v>
      </c>
    </row>
    <row r="13" spans="1:4">
      <c r="A13" s="4" t="s">
        <v>775</v>
      </c>
      <c r="B13" s="5" t="n">
        <v>136741</v>
      </c>
      <c r="C13" s="5" t="n">
        <v>167216</v>
      </c>
    </row>
    <row r="14" spans="1:4">
      <c r="A14" s="4" t="s">
        <v>778</v>
      </c>
    </row>
    <row r="15" spans="1:4">
      <c r="A15" s="3" t="s">
        <v>772</v>
      </c>
    </row>
    <row r="16" spans="1:4">
      <c r="A16" s="4" t="s">
        <v>773</v>
      </c>
      <c r="B16" s="5" t="n">
        <v>704808</v>
      </c>
      <c r="C16" s="5" t="n">
        <v>654849</v>
      </c>
    </row>
    <row r="17" spans="1:4">
      <c r="A17" s="4" t="s">
        <v>774</v>
      </c>
      <c r="B17" s="5" t="n">
        <v>-462468</v>
      </c>
      <c r="C17" s="5" t="n">
        <v>-438492</v>
      </c>
    </row>
    <row r="18" spans="1:4">
      <c r="A18" s="4" t="s">
        <v>775</v>
      </c>
      <c r="B18" s="6" t="n">
        <v>242340</v>
      </c>
      <c r="C18" s="6" t="n">
        <v>2163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79</v>
      </c>
      <c r="B1" s="2" t="s">
        <v>95</v>
      </c>
      <c r="C1" s="2" t="s">
        <v>96</v>
      </c>
      <c r="D1" s="2" t="s">
        <v>2</v>
      </c>
      <c r="E1" s="2" t="s">
        <v>97</v>
      </c>
      <c r="F1" s="2" t="s">
        <v>98</v>
      </c>
      <c r="G1" s="2" t="s">
        <v>99</v>
      </c>
      <c r="H1" s="2" t="s">
        <v>2</v>
      </c>
      <c r="I1" s="2" t="s">
        <v>35</v>
      </c>
      <c r="J1" s="2" t="s">
        <v>103</v>
      </c>
      <c r="K1" s="2" t="s">
        <v>780</v>
      </c>
      <c r="L1" s="2" t="s">
        <v>781</v>
      </c>
      <c r="M1" s="2" t="s">
        <v>648</v>
      </c>
      <c r="N1" s="2" t="s">
        <v>544</v>
      </c>
      <c r="O1" s="2" t="s">
        <v>598</v>
      </c>
    </row>
    <row r="2" spans="1:15">
      <c r="A2" s="3" t="s">
        <v>772</v>
      </c>
    </row>
    <row r="3" spans="1:15">
      <c r="A3" s="4" t="s">
        <v>782</v>
      </c>
      <c r="B3" s="6" t="n">
        <v>0</v>
      </c>
      <c r="C3" s="6" t="n">
        <v>0</v>
      </c>
      <c r="D3" s="6" t="n">
        <v>13466000</v>
      </c>
      <c r="E3" s="6" t="n">
        <v>0</v>
      </c>
      <c r="F3" s="6" t="n">
        <v>0</v>
      </c>
      <c r="G3" s="6" t="n">
        <v>0</v>
      </c>
      <c r="H3" s="6" t="n">
        <v>13466000</v>
      </c>
      <c r="I3" s="6" t="n">
        <v>0</v>
      </c>
      <c r="J3" s="6" t="n">
        <v>0</v>
      </c>
    </row>
    <row r="4" spans="1:15">
      <c r="A4" s="4" t="s">
        <v>47</v>
      </c>
      <c r="D4" s="5" t="n">
        <v>1373744000</v>
      </c>
      <c r="H4" s="5" t="n">
        <v>1373744000</v>
      </c>
      <c r="I4" s="5" t="n">
        <v>1292747000</v>
      </c>
      <c r="J4" s="5" t="n">
        <v>1248712000</v>
      </c>
    </row>
    <row r="5" spans="1:15">
      <c r="A5" s="4" t="s">
        <v>783</v>
      </c>
      <c r="D5" s="5" t="n">
        <v>13500000</v>
      </c>
      <c r="H5" s="5" t="n">
        <v>13500000</v>
      </c>
      <c r="I5" s="5" t="n">
        <v>0</v>
      </c>
    </row>
    <row r="6" spans="1:15">
      <c r="A6" s="4" t="s">
        <v>784</v>
      </c>
      <c r="H6" s="5" t="n">
        <v>6399000</v>
      </c>
      <c r="I6" s="5" t="n">
        <v>467000</v>
      </c>
    </row>
    <row r="7" spans="1:15">
      <c r="A7" s="4" t="s">
        <v>785</v>
      </c>
      <c r="H7" s="5" t="n">
        <v>32306000</v>
      </c>
    </row>
    <row r="8" spans="1:15">
      <c r="A8" s="4" t="s">
        <v>786</v>
      </c>
      <c r="H8" s="5" t="n">
        <v>0</v>
      </c>
    </row>
    <row r="9" spans="1:15">
      <c r="A9" s="4" t="s">
        <v>653</v>
      </c>
    </row>
    <row r="10" spans="1:15">
      <c r="A10" s="3" t="s">
        <v>772</v>
      </c>
    </row>
    <row r="11" spans="1:15">
      <c r="A11" s="4" t="s">
        <v>785</v>
      </c>
      <c r="H11" s="5" t="n">
        <v>2200000</v>
      </c>
    </row>
    <row r="12" spans="1:15">
      <c r="A12" s="4" t="s">
        <v>668</v>
      </c>
    </row>
    <row r="13" spans="1:15">
      <c r="A13" s="3" t="s">
        <v>772</v>
      </c>
    </row>
    <row r="14" spans="1:15">
      <c r="A14" s="4" t="s">
        <v>785</v>
      </c>
      <c r="H14" s="5" t="n">
        <v>30100000</v>
      </c>
    </row>
    <row r="15" spans="1:15">
      <c r="A15" s="4" t="s">
        <v>370</v>
      </c>
    </row>
    <row r="16" spans="1:15">
      <c r="A16" s="3" t="s">
        <v>772</v>
      </c>
    </row>
    <row r="17" spans="1:15">
      <c r="A17" s="4" t="s">
        <v>782</v>
      </c>
      <c r="H17" s="5" t="n">
        <v>13500000</v>
      </c>
    </row>
    <row r="18" spans="1:15">
      <c r="A18" s="4" t="s">
        <v>47</v>
      </c>
      <c r="O18" s="6" t="n">
        <v>13466000</v>
      </c>
    </row>
    <row r="19" spans="1:15">
      <c r="A19" s="4" t="s">
        <v>787</v>
      </c>
    </row>
    <row r="20" spans="1:15">
      <c r="A20" s="3" t="s">
        <v>772</v>
      </c>
    </row>
    <row r="21" spans="1:15">
      <c r="A21" s="4" t="s">
        <v>788</v>
      </c>
      <c r="H21" s="5" t="n">
        <v>2200000</v>
      </c>
    </row>
    <row r="22" spans="1:15">
      <c r="A22" s="4" t="s">
        <v>661</v>
      </c>
    </row>
    <row r="23" spans="1:15">
      <c r="A23" s="3" t="s">
        <v>772</v>
      </c>
    </row>
    <row r="24" spans="1:15">
      <c r="A24" s="4" t="s">
        <v>47</v>
      </c>
      <c r="M24" s="6" t="n">
        <v>6600000</v>
      </c>
    </row>
    <row r="25" spans="1:15">
      <c r="A25" s="4" t="s">
        <v>784</v>
      </c>
      <c r="H25" s="5" t="n">
        <v>6400000</v>
      </c>
    </row>
    <row r="26" spans="1:15">
      <c r="A26" s="4" t="s">
        <v>789</v>
      </c>
    </row>
    <row r="27" spans="1:15">
      <c r="A27" s="3" t="s">
        <v>772</v>
      </c>
    </row>
    <row r="28" spans="1:15">
      <c r="A28" s="4" t="s">
        <v>790</v>
      </c>
      <c r="L28" s="4" t="s">
        <v>791</v>
      </c>
      <c r="N28" s="4" t="s">
        <v>791</v>
      </c>
    </row>
    <row r="29" spans="1:15">
      <c r="A29" s="4" t="s">
        <v>47</v>
      </c>
      <c r="N29" s="6" t="n">
        <v>511200000</v>
      </c>
    </row>
    <row r="30" spans="1:15">
      <c r="A30" s="4" t="s">
        <v>792</v>
      </c>
    </row>
    <row r="31" spans="1:15">
      <c r="A31" s="3" t="s">
        <v>772</v>
      </c>
    </row>
    <row r="32" spans="1:15">
      <c r="A32" s="4" t="s">
        <v>47</v>
      </c>
      <c r="K32" s="6" t="n">
        <v>516800000</v>
      </c>
    </row>
    <row r="33" spans="1:15">
      <c r="A33" s="4" t="s">
        <v>793</v>
      </c>
    </row>
    <row r="34" spans="1:15">
      <c r="A34" s="3" t="s">
        <v>772</v>
      </c>
    </row>
    <row r="35" spans="1:15">
      <c r="A35" s="4" t="s">
        <v>790</v>
      </c>
      <c r="K35" s="4" t="s">
        <v>791</v>
      </c>
    </row>
    <row r="36" spans="1:15">
      <c r="A36" s="4" t="s">
        <v>787</v>
      </c>
    </row>
    <row r="37" spans="1:15">
      <c r="A37" s="3" t="s">
        <v>772</v>
      </c>
    </row>
    <row r="38" spans="1:15">
      <c r="A38" s="4" t="s">
        <v>788</v>
      </c>
      <c r="H38" s="5" t="n">
        <v>2200000</v>
      </c>
    </row>
    <row r="39" spans="1:15">
      <c r="A39" s="4" t="s">
        <v>794</v>
      </c>
    </row>
    <row r="40" spans="1:15">
      <c r="A40" s="3" t="s">
        <v>772</v>
      </c>
    </row>
    <row r="41" spans="1:15">
      <c r="A41" s="4" t="s">
        <v>782</v>
      </c>
      <c r="H41" s="5" t="n">
        <v>0</v>
      </c>
    </row>
    <row r="42" spans="1:15">
      <c r="A42" s="4" t="s">
        <v>47</v>
      </c>
      <c r="D42" s="6" t="n">
        <v>930362000</v>
      </c>
      <c r="H42" s="5" t="n">
        <v>930362000</v>
      </c>
      <c r="I42" s="5" t="n">
        <v>861615000</v>
      </c>
      <c r="J42" s="6" t="n">
        <v>843837000</v>
      </c>
    </row>
    <row r="43" spans="1:15">
      <c r="A43" s="4" t="s">
        <v>784</v>
      </c>
      <c r="H43" s="5" t="n">
        <v>6399000</v>
      </c>
      <c r="I43" s="6" t="n">
        <v>420000</v>
      </c>
    </row>
    <row r="44" spans="1:15">
      <c r="A44" s="4" t="s">
        <v>785</v>
      </c>
      <c r="H44" s="5" t="n">
        <v>0</v>
      </c>
    </row>
    <row r="45" spans="1:15">
      <c r="A45" s="4" t="s">
        <v>786</v>
      </c>
      <c r="H45" s="5" t="n">
        <v>2904000</v>
      </c>
    </row>
    <row r="46" spans="1:15">
      <c r="A46" s="4" t="s">
        <v>795</v>
      </c>
    </row>
    <row r="47" spans="1:15">
      <c r="A47" s="3" t="s">
        <v>772</v>
      </c>
    </row>
    <row r="48" spans="1:15">
      <c r="A48" s="4" t="s">
        <v>786</v>
      </c>
      <c r="H48" s="6" t="n">
        <v>2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5"/>
    <col customWidth="1" max="10" min="10" width="14"/>
  </cols>
  <sheetData>
    <row r="1" spans="1:10">
      <c r="A1" s="1" t="s">
        <v>796</v>
      </c>
      <c r="B1" s="2" t="s">
        <v>95</v>
      </c>
      <c r="C1" s="2" t="s">
        <v>96</v>
      </c>
      <c r="D1" s="2" t="s">
        <v>2</v>
      </c>
      <c r="E1" s="2" t="s">
        <v>97</v>
      </c>
      <c r="F1" s="2" t="s">
        <v>98</v>
      </c>
      <c r="G1" s="2" t="s">
        <v>99</v>
      </c>
      <c r="H1" s="2" t="s">
        <v>2</v>
      </c>
      <c r="I1" s="2" t="s">
        <v>35</v>
      </c>
      <c r="J1" s="2" t="s">
        <v>103</v>
      </c>
    </row>
    <row r="2" spans="1:10">
      <c r="A2" s="3" t="s">
        <v>797</v>
      </c>
    </row>
    <row r="3" spans="1:10">
      <c r="A3" s="4" t="s">
        <v>47</v>
      </c>
      <c r="G3" s="6" t="n">
        <v>1292747000</v>
      </c>
      <c r="H3" s="6" t="n">
        <v>1292747000</v>
      </c>
      <c r="I3" s="6" t="n">
        <v>1248712000</v>
      </c>
    </row>
    <row r="4" spans="1:10">
      <c r="A4" s="4" t="s">
        <v>798</v>
      </c>
      <c r="H4" s="5" t="n">
        <v>95444000</v>
      </c>
    </row>
    <row r="5" spans="1:10">
      <c r="A5" s="4" t="s">
        <v>799</v>
      </c>
      <c r="H5" s="5" t="n">
        <v>32165000</v>
      </c>
    </row>
    <row r="6" spans="1:10">
      <c r="A6" s="4" t="s">
        <v>784</v>
      </c>
      <c r="H6" s="5" t="n">
        <v>6399000</v>
      </c>
      <c r="I6" s="5" t="n">
        <v>467000</v>
      </c>
    </row>
    <row r="7" spans="1:10">
      <c r="A7" s="4" t="s">
        <v>800</v>
      </c>
      <c r="H7" s="5" t="n">
        <v>127609000</v>
      </c>
      <c r="I7" s="5" t="n">
        <v>43044000</v>
      </c>
    </row>
    <row r="8" spans="1:10">
      <c r="A8" s="4" t="s">
        <v>801</v>
      </c>
      <c r="H8" s="5" t="n">
        <v>-32306000</v>
      </c>
    </row>
    <row r="9" spans="1:10">
      <c r="A9" s="4" t="s">
        <v>802</v>
      </c>
      <c r="H9" s="5" t="n">
        <v>-840000</v>
      </c>
      <c r="I9" s="5" t="n">
        <v>991000</v>
      </c>
    </row>
    <row r="10" spans="1:10">
      <c r="A10" s="4" t="s">
        <v>113</v>
      </c>
      <c r="B10" s="6" t="n">
        <v>0</v>
      </c>
      <c r="C10" s="6" t="n">
        <v>0</v>
      </c>
      <c r="D10" s="6" t="n">
        <v>-13466000</v>
      </c>
      <c r="E10" s="6" t="n">
        <v>0</v>
      </c>
      <c r="F10" s="6" t="n">
        <v>0</v>
      </c>
      <c r="G10" s="5" t="n">
        <v>0</v>
      </c>
      <c r="H10" s="5" t="n">
        <v>-13466000</v>
      </c>
      <c r="I10" s="5" t="n">
        <v>0</v>
      </c>
      <c r="J10" s="6" t="n">
        <v>0</v>
      </c>
    </row>
    <row r="11" spans="1:10">
      <c r="A11" s="4" t="s">
        <v>786</v>
      </c>
      <c r="H11" s="5" t="n">
        <v>0</v>
      </c>
    </row>
    <row r="12" spans="1:10">
      <c r="A12" s="4" t="s">
        <v>803</v>
      </c>
      <c r="D12" s="5" t="n">
        <v>1373744000</v>
      </c>
      <c r="H12" s="5" t="n">
        <v>1373744000</v>
      </c>
      <c r="I12" s="5" t="n">
        <v>1292747000</v>
      </c>
      <c r="J12" s="5" t="n">
        <v>1248712000</v>
      </c>
    </row>
    <row r="13" spans="1:10">
      <c r="A13" s="4" t="s">
        <v>370</v>
      </c>
    </row>
    <row r="14" spans="1:10">
      <c r="A14" s="3" t="s">
        <v>797</v>
      </c>
    </row>
    <row r="15" spans="1:10">
      <c r="A15" s="4" t="s">
        <v>798</v>
      </c>
      <c r="I15" s="5" t="n">
        <v>13350000</v>
      </c>
    </row>
    <row r="16" spans="1:10">
      <c r="A16" s="4" t="s">
        <v>799</v>
      </c>
      <c r="H16" s="5" t="n">
        <v>116000</v>
      </c>
    </row>
    <row r="17" spans="1:10">
      <c r="A17" s="4" t="s">
        <v>113</v>
      </c>
      <c r="H17" s="5" t="n">
        <v>-13500000</v>
      </c>
    </row>
    <row r="18" spans="1:10">
      <c r="A18" s="4" t="s">
        <v>804</v>
      </c>
    </row>
    <row r="19" spans="1:10">
      <c r="A19" s="3" t="s">
        <v>797</v>
      </c>
    </row>
    <row r="20" spans="1:10">
      <c r="A20" s="4" t="s">
        <v>799</v>
      </c>
      <c r="H20" s="5" t="n">
        <v>32049000</v>
      </c>
      <c r="I20" s="5" t="n">
        <v>29227000</v>
      </c>
    </row>
    <row r="21" spans="1:10">
      <c r="A21" s="4" t="s">
        <v>366</v>
      </c>
    </row>
    <row r="22" spans="1:10">
      <c r="A22" s="3" t="s">
        <v>797</v>
      </c>
    </row>
    <row r="23" spans="1:10">
      <c r="A23" s="4" t="s">
        <v>798</v>
      </c>
      <c r="H23" s="5" t="n">
        <v>35092000</v>
      </c>
    </row>
    <row r="24" spans="1:10">
      <c r="A24" s="4" t="s">
        <v>359</v>
      </c>
    </row>
    <row r="25" spans="1:10">
      <c r="A25" s="3" t="s">
        <v>797</v>
      </c>
    </row>
    <row r="26" spans="1:10">
      <c r="A26" s="4" t="s">
        <v>798</v>
      </c>
      <c r="H26" s="5" t="n">
        <v>53953000</v>
      </c>
    </row>
    <row r="27" spans="1:10">
      <c r="A27" s="4" t="s">
        <v>794</v>
      </c>
    </row>
    <row r="28" spans="1:10">
      <c r="A28" s="3" t="s">
        <v>797</v>
      </c>
    </row>
    <row r="29" spans="1:10">
      <c r="A29" s="4" t="s">
        <v>47</v>
      </c>
      <c r="G29" s="5" t="n">
        <v>861615000</v>
      </c>
      <c r="H29" s="5" t="n">
        <v>861615000</v>
      </c>
      <c r="I29" s="5" t="n">
        <v>843837000</v>
      </c>
    </row>
    <row r="30" spans="1:10">
      <c r="A30" s="4" t="s">
        <v>798</v>
      </c>
      <c r="H30" s="5" t="n">
        <v>41491000</v>
      </c>
    </row>
    <row r="31" spans="1:10">
      <c r="A31" s="4" t="s">
        <v>799</v>
      </c>
      <c r="H31" s="5" t="n">
        <v>25192000</v>
      </c>
    </row>
    <row r="32" spans="1:10">
      <c r="A32" s="4" t="s">
        <v>784</v>
      </c>
      <c r="H32" s="5" t="n">
        <v>6399000</v>
      </c>
      <c r="I32" s="5" t="n">
        <v>420000</v>
      </c>
    </row>
    <row r="33" spans="1:10">
      <c r="A33" s="4" t="s">
        <v>800</v>
      </c>
      <c r="H33" s="5" t="n">
        <v>66683000</v>
      </c>
      <c r="I33" s="5" t="n">
        <v>16787000</v>
      </c>
    </row>
    <row r="34" spans="1:10">
      <c r="A34" s="4" t="s">
        <v>801</v>
      </c>
      <c r="H34" s="5" t="n">
        <v>0</v>
      </c>
    </row>
    <row r="35" spans="1:10">
      <c r="A35" s="4" t="s">
        <v>802</v>
      </c>
      <c r="H35" s="5" t="n">
        <v>-840000</v>
      </c>
      <c r="I35" s="5" t="n">
        <v>991000</v>
      </c>
    </row>
    <row r="36" spans="1:10">
      <c r="A36" s="4" t="s">
        <v>113</v>
      </c>
      <c r="H36" s="5" t="n">
        <v>0</v>
      </c>
    </row>
    <row r="37" spans="1:10">
      <c r="A37" s="4" t="s">
        <v>786</v>
      </c>
      <c r="H37" s="5" t="n">
        <v>2904000</v>
      </c>
    </row>
    <row r="38" spans="1:10">
      <c r="A38" s="4" t="s">
        <v>803</v>
      </c>
      <c r="D38" s="5" t="n">
        <v>930362000</v>
      </c>
      <c r="H38" s="5" t="n">
        <v>930362000</v>
      </c>
      <c r="I38" s="5" t="n">
        <v>861615000</v>
      </c>
      <c r="J38" s="5" t="n">
        <v>843837000</v>
      </c>
    </row>
    <row r="39" spans="1:10">
      <c r="A39" s="4" t="s">
        <v>805</v>
      </c>
    </row>
    <row r="40" spans="1:10">
      <c r="A40" s="3" t="s">
        <v>797</v>
      </c>
    </row>
    <row r="41" spans="1:10">
      <c r="A41" s="4" t="s">
        <v>798</v>
      </c>
      <c r="I41" s="5" t="n">
        <v>0</v>
      </c>
    </row>
    <row r="42" spans="1:10">
      <c r="A42" s="4" t="s">
        <v>799</v>
      </c>
      <c r="H42" s="5" t="n">
        <v>0</v>
      </c>
    </row>
    <row r="43" spans="1:10">
      <c r="A43" s="4" t="s">
        <v>806</v>
      </c>
    </row>
    <row r="44" spans="1:10">
      <c r="A44" s="3" t="s">
        <v>797</v>
      </c>
    </row>
    <row r="45" spans="1:10">
      <c r="A45" s="4" t="s">
        <v>799</v>
      </c>
      <c r="H45" s="5" t="n">
        <v>25192000</v>
      </c>
      <c r="I45" s="5" t="n">
        <v>16367000</v>
      </c>
    </row>
    <row r="46" spans="1:10">
      <c r="A46" s="4" t="s">
        <v>807</v>
      </c>
    </row>
    <row r="47" spans="1:10">
      <c r="A47" s="3" t="s">
        <v>797</v>
      </c>
    </row>
    <row r="48" spans="1:10">
      <c r="A48" s="4" t="s">
        <v>798</v>
      </c>
      <c r="H48" s="5" t="n">
        <v>35092000</v>
      </c>
    </row>
    <row r="49" spans="1:10">
      <c r="A49" s="4" t="s">
        <v>808</v>
      </c>
    </row>
    <row r="50" spans="1:10">
      <c r="A50" s="3" t="s">
        <v>797</v>
      </c>
    </row>
    <row r="51" spans="1:10">
      <c r="A51" s="4" t="s">
        <v>798</v>
      </c>
      <c r="H51" s="5" t="n">
        <v>0</v>
      </c>
    </row>
    <row r="52" spans="1:10">
      <c r="A52" s="4" t="s">
        <v>809</v>
      </c>
    </row>
    <row r="53" spans="1:10">
      <c r="A53" s="3" t="s">
        <v>797</v>
      </c>
    </row>
    <row r="54" spans="1:10">
      <c r="A54" s="4" t="s">
        <v>47</v>
      </c>
      <c r="G54" s="6" t="n">
        <v>431132000</v>
      </c>
      <c r="H54" s="5" t="n">
        <v>431132000</v>
      </c>
      <c r="I54" s="5" t="n">
        <v>404875000</v>
      </c>
    </row>
    <row r="55" spans="1:10">
      <c r="A55" s="4" t="s">
        <v>798</v>
      </c>
      <c r="H55" s="5" t="n">
        <v>53953000</v>
      </c>
    </row>
    <row r="56" spans="1:10">
      <c r="A56" s="4" t="s">
        <v>799</v>
      </c>
      <c r="H56" s="5" t="n">
        <v>6973000</v>
      </c>
    </row>
    <row r="57" spans="1:10">
      <c r="A57" s="4" t="s">
        <v>784</v>
      </c>
      <c r="H57" s="5" t="n">
        <v>0</v>
      </c>
      <c r="I57" s="5" t="n">
        <v>47000</v>
      </c>
    </row>
    <row r="58" spans="1:10">
      <c r="A58" s="4" t="s">
        <v>800</v>
      </c>
      <c r="H58" s="5" t="n">
        <v>60926000</v>
      </c>
      <c r="I58" s="5" t="n">
        <v>26257000</v>
      </c>
    </row>
    <row r="59" spans="1:10">
      <c r="A59" s="4" t="s">
        <v>801</v>
      </c>
      <c r="H59" s="5" t="n">
        <v>-32306000</v>
      </c>
    </row>
    <row r="60" spans="1:10">
      <c r="A60" s="4" t="s">
        <v>802</v>
      </c>
      <c r="H60" s="5" t="n">
        <v>0</v>
      </c>
      <c r="I60" s="5" t="n">
        <v>0</v>
      </c>
    </row>
    <row r="61" spans="1:10">
      <c r="A61" s="4" t="s">
        <v>113</v>
      </c>
      <c r="H61" s="5" t="n">
        <v>-13466000</v>
      </c>
    </row>
    <row r="62" spans="1:10">
      <c r="A62" s="4" t="s">
        <v>786</v>
      </c>
      <c r="H62" s="5" t="n">
        <v>-2904000</v>
      </c>
    </row>
    <row r="63" spans="1:10">
      <c r="A63" s="4" t="s">
        <v>803</v>
      </c>
      <c r="D63" s="6" t="n">
        <v>443382000</v>
      </c>
      <c r="H63" s="5" t="n">
        <v>443382000</v>
      </c>
      <c r="I63" s="5" t="n">
        <v>431132000</v>
      </c>
      <c r="J63" s="6" t="n">
        <v>404875000</v>
      </c>
    </row>
    <row r="64" spans="1:10">
      <c r="A64" s="4" t="s">
        <v>810</v>
      </c>
    </row>
    <row r="65" spans="1:10">
      <c r="A65" s="3" t="s">
        <v>797</v>
      </c>
    </row>
    <row r="66" spans="1:10">
      <c r="A66" s="4" t="s">
        <v>798</v>
      </c>
      <c r="I66" s="5" t="n">
        <v>13350000</v>
      </c>
    </row>
    <row r="67" spans="1:10">
      <c r="A67" s="4" t="s">
        <v>799</v>
      </c>
      <c r="H67" s="5" t="n">
        <v>116000</v>
      </c>
    </row>
    <row r="68" spans="1:10">
      <c r="A68" s="4" t="s">
        <v>811</v>
      </c>
    </row>
    <row r="69" spans="1:10">
      <c r="A69" s="3" t="s">
        <v>797</v>
      </c>
    </row>
    <row r="70" spans="1:10">
      <c r="A70" s="4" t="s">
        <v>799</v>
      </c>
      <c r="H70" s="5" t="n">
        <v>6857000</v>
      </c>
      <c r="I70" s="6" t="n">
        <v>12860000</v>
      </c>
    </row>
    <row r="71" spans="1:10">
      <c r="A71" s="4" t="s">
        <v>812</v>
      </c>
    </row>
    <row r="72" spans="1:10">
      <c r="A72" s="3" t="s">
        <v>797</v>
      </c>
    </row>
    <row r="73" spans="1:10">
      <c r="A73" s="4" t="s">
        <v>798</v>
      </c>
      <c r="H73" s="5" t="n">
        <v>0</v>
      </c>
    </row>
    <row r="74" spans="1:10">
      <c r="A74" s="4" t="s">
        <v>813</v>
      </c>
    </row>
    <row r="75" spans="1:10">
      <c r="A75" s="3" t="s">
        <v>797</v>
      </c>
    </row>
    <row r="76" spans="1:10">
      <c r="A76" s="4" t="s">
        <v>798</v>
      </c>
      <c r="H76" s="6" t="n">
        <v>5395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815</v>
      </c>
    </row>
    <row r="4" spans="1:12">
      <c r="A4" s="4" t="s">
        <v>107</v>
      </c>
      <c r="J4" s="6" t="n">
        <v>102876</v>
      </c>
      <c r="K4" s="6" t="n">
        <v>84725</v>
      </c>
      <c r="L4" s="6" t="n">
        <v>71215</v>
      </c>
    </row>
    <row r="5" spans="1:12">
      <c r="A5" s="4" t="s">
        <v>114</v>
      </c>
      <c r="B5" s="6" t="n">
        <v>6957</v>
      </c>
      <c r="C5" s="6" t="n">
        <v>6609</v>
      </c>
      <c r="D5" s="6" t="n">
        <v>6382</v>
      </c>
      <c r="E5" s="6" t="n">
        <v>6639</v>
      </c>
      <c r="F5" s="6" t="n">
        <v>6005</v>
      </c>
      <c r="G5" s="6" t="n">
        <v>3816</v>
      </c>
      <c r="H5" s="6" t="n">
        <v>3745</v>
      </c>
      <c r="I5" s="6" t="n">
        <v>3779</v>
      </c>
      <c r="J5" s="5" t="n">
        <v>26587</v>
      </c>
      <c r="K5" s="5" t="n">
        <v>17345</v>
      </c>
      <c r="L5" s="5" t="n">
        <v>15884</v>
      </c>
    </row>
    <row r="6" spans="1:12">
      <c r="A6" s="4" t="s">
        <v>816</v>
      </c>
      <c r="B6" s="6" t="n">
        <v>65054</v>
      </c>
      <c r="F6" s="6" t="n">
        <v>50482</v>
      </c>
      <c r="J6" s="5" t="n">
        <v>65054</v>
      </c>
      <c r="K6" s="5" t="n">
        <v>50482</v>
      </c>
      <c r="L6" s="5" t="n">
        <v>46335</v>
      </c>
    </row>
    <row r="7" spans="1:12">
      <c r="A7" s="4" t="s">
        <v>777</v>
      </c>
    </row>
    <row r="8" spans="1:12">
      <c r="A8" s="3" t="s">
        <v>815</v>
      </c>
    </row>
    <row r="9" spans="1:12">
      <c r="A9" s="4" t="s">
        <v>107</v>
      </c>
      <c r="J9" s="6" t="n">
        <v>38467</v>
      </c>
      <c r="K9" s="6" t="n">
        <v>33137</v>
      </c>
      <c r="L9" s="6" t="n">
        <v>3045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247</v>
      </c>
    </row>
    <row r="3" spans="1:3">
      <c r="A3" s="5" t="n">
        <v>2019</v>
      </c>
      <c r="B3" s="6" t="n">
        <v>63010</v>
      </c>
    </row>
    <row r="4" spans="1:3">
      <c r="A4" s="5" t="n">
        <v>2020</v>
      </c>
      <c r="B4" s="5" t="n">
        <v>58356</v>
      </c>
    </row>
    <row r="5" spans="1:3">
      <c r="A5" s="5" t="n">
        <v>2021</v>
      </c>
      <c r="B5" s="5" t="n">
        <v>52928</v>
      </c>
    </row>
    <row r="6" spans="1:3">
      <c r="A6" s="5" t="n">
        <v>2022</v>
      </c>
      <c r="B6" s="5" t="n">
        <v>46472</v>
      </c>
    </row>
    <row r="7" spans="1:3">
      <c r="A7" s="5" t="n">
        <v>2023</v>
      </c>
      <c r="B7" s="5" t="n">
        <v>30272</v>
      </c>
    </row>
    <row r="8" spans="1:3">
      <c r="A8" s="4" t="s">
        <v>818</v>
      </c>
      <c r="B8" s="5" t="n">
        <v>128043</v>
      </c>
    </row>
    <row r="9" spans="1:3">
      <c r="A9" s="4" t="s">
        <v>775</v>
      </c>
      <c r="B9" s="6" t="n">
        <v>379081</v>
      </c>
      <c r="C9" s="6" t="n">
        <v>3835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19</v>
      </c>
      <c r="B1" s="2" t="s">
        <v>95</v>
      </c>
      <c r="C1" s="2" t="s">
        <v>96</v>
      </c>
      <c r="D1" s="2" t="s">
        <v>2</v>
      </c>
      <c r="E1" s="2" t="s">
        <v>97</v>
      </c>
      <c r="F1" s="2" t="s">
        <v>98</v>
      </c>
      <c r="G1" s="2" t="s">
        <v>99</v>
      </c>
      <c r="H1" s="2" t="s">
        <v>35</v>
      </c>
      <c r="I1" s="2" t="s">
        <v>100</v>
      </c>
      <c r="J1" s="2" t="s">
        <v>101</v>
      </c>
      <c r="K1" s="2" t="s">
        <v>102</v>
      </c>
      <c r="L1" s="2" t="s">
        <v>2</v>
      </c>
      <c r="M1" s="2" t="s">
        <v>35</v>
      </c>
      <c r="N1" s="2" t="s">
        <v>103</v>
      </c>
    </row>
    <row r="2" spans="1:14">
      <c r="A2" s="3" t="s">
        <v>820</v>
      </c>
    </row>
    <row r="3" spans="1:14">
      <c r="A3" s="4" t="s">
        <v>112</v>
      </c>
      <c r="D3" s="6" t="n">
        <v>28091000</v>
      </c>
      <c r="E3" s="6" t="n">
        <v>0</v>
      </c>
      <c r="F3" s="6" t="n">
        <v>30075000</v>
      </c>
      <c r="G3" s="6" t="n">
        <v>0</v>
      </c>
      <c r="L3" s="6" t="n">
        <v>58166000</v>
      </c>
      <c r="M3" s="6" t="n">
        <v>0</v>
      </c>
      <c r="N3" s="6" t="n">
        <v>4650000</v>
      </c>
    </row>
    <row r="4" spans="1:14">
      <c r="A4" s="4" t="s">
        <v>821</v>
      </c>
      <c r="L4" s="5" t="n">
        <v>2100000</v>
      </c>
    </row>
    <row r="5" spans="1:14">
      <c r="A5" s="4" t="s">
        <v>113</v>
      </c>
      <c r="B5" s="6" t="n">
        <v>0</v>
      </c>
      <c r="C5" s="6" t="n">
        <v>0</v>
      </c>
      <c r="D5" s="5" t="n">
        <v>13466000</v>
      </c>
      <c r="E5" s="5" t="n">
        <v>0</v>
      </c>
      <c r="F5" s="5" t="n">
        <v>0</v>
      </c>
      <c r="G5" s="5" t="n">
        <v>0</v>
      </c>
      <c r="L5" s="5" t="n">
        <v>13466000</v>
      </c>
      <c r="M5" s="5" t="n">
        <v>0</v>
      </c>
      <c r="N5" s="5" t="n">
        <v>0</v>
      </c>
    </row>
    <row r="6" spans="1:14">
      <c r="A6" s="4" t="s">
        <v>822</v>
      </c>
      <c r="D6" s="6" t="n">
        <v>0</v>
      </c>
      <c r="E6" s="6" t="n">
        <v>0</v>
      </c>
      <c r="F6" s="6" t="n">
        <v>9987000</v>
      </c>
      <c r="G6" s="6" t="n">
        <v>5500000</v>
      </c>
      <c r="H6" s="6" t="n">
        <v>0</v>
      </c>
      <c r="I6" s="6" t="n">
        <v>20700000</v>
      </c>
      <c r="J6" s="6" t="n">
        <v>144590000</v>
      </c>
      <c r="K6" s="6" t="n">
        <v>0</v>
      </c>
      <c r="L6" s="5" t="n">
        <v>15487000</v>
      </c>
      <c r="M6" s="6" t="n">
        <v>165290000</v>
      </c>
      <c r="N6" s="5" t="n">
        <v>0</v>
      </c>
    </row>
    <row r="7" spans="1:14">
      <c r="A7" s="4" t="s">
        <v>823</v>
      </c>
      <c r="N7" s="5" t="n">
        <v>400000</v>
      </c>
    </row>
    <row r="8" spans="1:14">
      <c r="A8" s="4" t="s">
        <v>824</v>
      </c>
    </row>
    <row r="9" spans="1:14">
      <c r="A9" s="3" t="s">
        <v>820</v>
      </c>
    </row>
    <row r="10" spans="1:14">
      <c r="A10" s="4" t="s">
        <v>112</v>
      </c>
      <c r="N10" s="5" t="n">
        <v>2100000</v>
      </c>
    </row>
    <row r="11" spans="1:14">
      <c r="A11" s="4" t="s">
        <v>370</v>
      </c>
    </row>
    <row r="12" spans="1:14">
      <c r="A12" s="3" t="s">
        <v>820</v>
      </c>
    </row>
    <row r="13" spans="1:14">
      <c r="A13" s="4" t="s">
        <v>112</v>
      </c>
      <c r="L13" s="5" t="n">
        <v>22900000</v>
      </c>
    </row>
    <row r="14" spans="1:14">
      <c r="A14" s="4" t="s">
        <v>825</v>
      </c>
      <c r="L14" s="5" t="n">
        <v>20700000</v>
      </c>
    </row>
    <row r="15" spans="1:14">
      <c r="A15" s="4" t="s">
        <v>113</v>
      </c>
      <c r="L15" s="5" t="n">
        <v>13500000</v>
      </c>
    </row>
    <row r="16" spans="1:14">
      <c r="A16" s="4" t="s">
        <v>826</v>
      </c>
    </row>
    <row r="17" spans="1:14">
      <c r="A17" s="3" t="s">
        <v>820</v>
      </c>
    </row>
    <row r="18" spans="1:14">
      <c r="A18" s="4" t="s">
        <v>827</v>
      </c>
      <c r="L18" s="5" t="n">
        <v>2200000</v>
      </c>
    </row>
    <row r="19" spans="1:14">
      <c r="A19" s="4" t="s">
        <v>828</v>
      </c>
    </row>
    <row r="20" spans="1:14">
      <c r="A20" s="3" t="s">
        <v>820</v>
      </c>
    </row>
    <row r="21" spans="1:14">
      <c r="A21" s="4" t="s">
        <v>112</v>
      </c>
      <c r="L21" s="6" t="n">
        <v>33200000</v>
      </c>
      <c r="N21" s="6" t="n">
        <v>22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29</v>
      </c>
      <c r="B1" s="2" t="s">
        <v>95</v>
      </c>
      <c r="C1" s="2" t="s">
        <v>96</v>
      </c>
      <c r="D1" s="2" t="s">
        <v>2</v>
      </c>
      <c r="E1" s="2" t="s">
        <v>97</v>
      </c>
      <c r="F1" s="2" t="s">
        <v>98</v>
      </c>
      <c r="G1" s="2" t="s">
        <v>99</v>
      </c>
      <c r="H1" s="2" t="s">
        <v>35</v>
      </c>
      <c r="I1" s="2" t="s">
        <v>100</v>
      </c>
      <c r="J1" s="2" t="s">
        <v>101</v>
      </c>
      <c r="K1" s="2" t="s">
        <v>102</v>
      </c>
      <c r="L1" s="2" t="s">
        <v>2</v>
      </c>
      <c r="M1" s="2" t="s">
        <v>35</v>
      </c>
      <c r="N1" s="2" t="s">
        <v>103</v>
      </c>
    </row>
    <row r="2" spans="1:14">
      <c r="A2" s="3" t="s">
        <v>250</v>
      </c>
    </row>
    <row r="3" spans="1:14">
      <c r="A3" s="4" t="s">
        <v>112</v>
      </c>
      <c r="D3" s="6" t="n">
        <v>28091000</v>
      </c>
      <c r="E3" s="6" t="n">
        <v>0</v>
      </c>
      <c r="F3" s="6" t="n">
        <v>30075000</v>
      </c>
      <c r="G3" s="6" t="n">
        <v>0</v>
      </c>
      <c r="L3" s="6" t="n">
        <v>58166000</v>
      </c>
      <c r="M3" s="6" t="n">
        <v>0</v>
      </c>
      <c r="N3" s="6" t="n">
        <v>4650000</v>
      </c>
    </row>
    <row r="4" spans="1:14">
      <c r="A4" s="4" t="s">
        <v>113</v>
      </c>
      <c r="B4" s="6" t="n">
        <v>0</v>
      </c>
      <c r="C4" s="6" t="n">
        <v>0</v>
      </c>
      <c r="D4" s="5" t="n">
        <v>13466000</v>
      </c>
      <c r="E4" s="5" t="n">
        <v>0</v>
      </c>
      <c r="F4" s="5" t="n">
        <v>0</v>
      </c>
      <c r="G4" s="5" t="n">
        <v>0</v>
      </c>
      <c r="L4" s="5" t="n">
        <v>13466000</v>
      </c>
      <c r="M4" s="5" t="n">
        <v>0</v>
      </c>
      <c r="N4" s="5" t="n">
        <v>0</v>
      </c>
    </row>
    <row r="5" spans="1:14">
      <c r="A5" s="4" t="s">
        <v>119</v>
      </c>
      <c r="D5" s="6" t="n">
        <v>0</v>
      </c>
      <c r="E5" s="6" t="n">
        <v>0</v>
      </c>
      <c r="F5" s="6" t="n">
        <v>9987000</v>
      </c>
      <c r="G5" s="6" t="n">
        <v>5500000</v>
      </c>
      <c r="H5" s="6" t="n">
        <v>0</v>
      </c>
      <c r="I5" s="6" t="n">
        <v>20700000</v>
      </c>
      <c r="J5" s="6" t="n">
        <v>144590000</v>
      </c>
      <c r="K5" s="6" t="n">
        <v>0</v>
      </c>
      <c r="L5" s="6" t="n">
        <v>15487000</v>
      </c>
      <c r="M5" s="6" t="n">
        <v>165290000</v>
      </c>
      <c r="N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0</v>
      </c>
      <c r="B1" s="2" t="s">
        <v>2</v>
      </c>
      <c r="D1" s="2" t="s">
        <v>35</v>
      </c>
    </row>
    <row r="2" spans="1:4">
      <c r="A2" s="3" t="s">
        <v>399</v>
      </c>
    </row>
    <row r="3" spans="1:4">
      <c r="A3" s="4" t="s">
        <v>831</v>
      </c>
      <c r="B3" s="6" t="n">
        <v>695748</v>
      </c>
      <c r="D3" s="6" t="n">
        <v>973750</v>
      </c>
    </row>
    <row r="4" spans="1:4">
      <c r="A4" s="4" t="s">
        <v>832</v>
      </c>
      <c r="B4" s="5" t="n">
        <v>28150</v>
      </c>
      <c r="D4" s="5" t="n">
        <v>39338</v>
      </c>
    </row>
    <row r="5" spans="1:4">
      <c r="A5" s="4" t="s">
        <v>833</v>
      </c>
      <c r="B5" s="5" t="n">
        <v>667598</v>
      </c>
      <c r="D5" s="5" t="n">
        <v>934412</v>
      </c>
    </row>
    <row r="6" spans="1:4">
      <c r="A6" s="4" t="s">
        <v>834</v>
      </c>
      <c r="B6" s="5" t="n">
        <v>20538</v>
      </c>
      <c r="D6" s="5" t="n">
        <v>28125</v>
      </c>
    </row>
    <row r="7" spans="1:4">
      <c r="A7" s="4" t="s">
        <v>835</v>
      </c>
      <c r="B7" s="5" t="n">
        <v>479</v>
      </c>
      <c r="D7" s="5" t="n">
        <v>438</v>
      </c>
    </row>
    <row r="8" spans="1:4">
      <c r="A8" s="4" t="s">
        <v>836</v>
      </c>
      <c r="B8" s="5" t="n">
        <v>20059</v>
      </c>
      <c r="D8" s="5" t="n">
        <v>27687</v>
      </c>
    </row>
    <row r="9" spans="1:4">
      <c r="A9" s="4" t="s">
        <v>837</v>
      </c>
      <c r="B9" s="5" t="n">
        <v>675210</v>
      </c>
      <c r="D9" s="5" t="n">
        <v>945625</v>
      </c>
    </row>
    <row r="10" spans="1:4">
      <c r="A10" s="4" t="s">
        <v>838</v>
      </c>
      <c r="B10" s="5" t="n">
        <v>27671</v>
      </c>
      <c r="D10" s="5" t="n">
        <v>38900</v>
      </c>
    </row>
    <row r="11" spans="1:4">
      <c r="A11" s="4" t="s">
        <v>839</v>
      </c>
      <c r="B11" s="5" t="n">
        <v>647539</v>
      </c>
      <c r="D11" s="5" t="n">
        <v>906725</v>
      </c>
    </row>
    <row r="12" spans="1:4">
      <c r="A12" s="4" t="s">
        <v>406</v>
      </c>
    </row>
    <row r="13" spans="1:4">
      <c r="A13" s="3" t="s">
        <v>399</v>
      </c>
    </row>
    <row r="14" spans="1:4">
      <c r="A14" s="4" t="s">
        <v>831</v>
      </c>
      <c r="B14" s="5" t="n">
        <v>345000</v>
      </c>
      <c r="C14" s="4" t="s">
        <v>651</v>
      </c>
      <c r="D14" s="5" t="n">
        <v>345000</v>
      </c>
    </row>
    <row r="15" spans="1:4">
      <c r="A15" s="4" t="s">
        <v>832</v>
      </c>
      <c r="B15" s="5" t="n">
        <v>22112</v>
      </c>
      <c r="D15" s="5" t="n">
        <v>35978</v>
      </c>
    </row>
    <row r="16" spans="1:4">
      <c r="A16" s="4" t="s">
        <v>833</v>
      </c>
      <c r="B16" s="5" t="n">
        <v>322888</v>
      </c>
      <c r="D16" s="5" t="n">
        <v>309022</v>
      </c>
    </row>
    <row r="17" spans="1:4">
      <c r="A17" s="4" t="s">
        <v>840</v>
      </c>
    </row>
    <row r="18" spans="1:4">
      <c r="A18" s="3" t="s">
        <v>399</v>
      </c>
    </row>
    <row r="19" spans="1:4">
      <c r="A19" s="4" t="s">
        <v>831</v>
      </c>
      <c r="B19" s="5" t="n">
        <v>350000</v>
      </c>
      <c r="D19" s="5" t="n">
        <v>628750</v>
      </c>
    </row>
    <row r="20" spans="1:4">
      <c r="A20" s="4" t="s">
        <v>832</v>
      </c>
      <c r="B20" s="5" t="n">
        <v>6038</v>
      </c>
      <c r="D20" s="5" t="n">
        <v>3360</v>
      </c>
    </row>
    <row r="21" spans="1:4">
      <c r="A21" s="4" t="s">
        <v>833</v>
      </c>
      <c r="B21" s="5" t="n">
        <v>343962</v>
      </c>
      <c r="D21" s="5" t="n">
        <v>625390</v>
      </c>
    </row>
    <row r="22" spans="1:4">
      <c r="A22" s="4" t="s">
        <v>841</v>
      </c>
    </row>
    <row r="23" spans="1:4">
      <c r="A23" s="3" t="s">
        <v>399</v>
      </c>
    </row>
    <row r="24" spans="1:4">
      <c r="A24" s="4" t="s">
        <v>831</v>
      </c>
      <c r="B24" s="5" t="n">
        <v>748</v>
      </c>
      <c r="D24" s="5" t="n">
        <v>0</v>
      </c>
    </row>
    <row r="25" spans="1:4">
      <c r="A25" s="4" t="s">
        <v>832</v>
      </c>
      <c r="B25" s="5" t="n">
        <v>0</v>
      </c>
      <c r="D25" s="5" t="n">
        <v>0</v>
      </c>
    </row>
    <row r="26" spans="1:4">
      <c r="A26" s="4" t="s">
        <v>833</v>
      </c>
      <c r="B26" s="6" t="n">
        <v>748</v>
      </c>
      <c r="D26" s="6" t="n">
        <v>0</v>
      </c>
    </row>
    <row r="27" spans="1:4"/>
    <row r="28" spans="1:4">
      <c r="A28" s="4" t="s">
        <v>651</v>
      </c>
      <c r="B28" s="4" t="s">
        <v>842</v>
      </c>
    </row>
  </sheetData>
  <mergeCells count="3">
    <mergeCell ref="B1:C1"/>
    <mergeCell ref="A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399</v>
      </c>
    </row>
    <row r="4" spans="1:12">
      <c r="A4" s="4" t="s">
        <v>844</v>
      </c>
      <c r="B4" s="6" t="n">
        <v>13989</v>
      </c>
      <c r="C4" s="6" t="n">
        <v>13251</v>
      </c>
      <c r="D4" s="6" t="n">
        <v>11979</v>
      </c>
      <c r="E4" s="6" t="n">
        <v>11695</v>
      </c>
      <c r="F4" s="6" t="n">
        <v>11594</v>
      </c>
      <c r="G4" s="6" t="n">
        <v>9251</v>
      </c>
      <c r="H4" s="6" t="n">
        <v>8279</v>
      </c>
      <c r="I4" s="6" t="n">
        <v>8416</v>
      </c>
      <c r="J4" s="6" t="n">
        <v>50914</v>
      </c>
      <c r="K4" s="6" t="n">
        <v>37540</v>
      </c>
      <c r="L4" s="6" t="n">
        <v>29478</v>
      </c>
    </row>
    <row r="5" spans="1:12">
      <c r="A5" s="4" t="s">
        <v>845</v>
      </c>
    </row>
    <row r="6" spans="1:12">
      <c r="A6" s="3" t="s">
        <v>399</v>
      </c>
    </row>
    <row r="7" spans="1:12">
      <c r="A7" s="4" t="s">
        <v>116</v>
      </c>
      <c r="J7" s="5" t="n">
        <v>35366</v>
      </c>
      <c r="K7" s="5" t="n">
        <v>23001</v>
      </c>
      <c r="L7" s="5" t="n">
        <v>15556</v>
      </c>
    </row>
    <row r="8" spans="1:12">
      <c r="A8" s="4" t="s">
        <v>846</v>
      </c>
      <c r="J8" s="5" t="n">
        <v>15548</v>
      </c>
      <c r="K8" s="5" t="n">
        <v>14539</v>
      </c>
      <c r="L8" s="5" t="n">
        <v>13922</v>
      </c>
    </row>
    <row r="9" spans="1:12">
      <c r="A9" s="4" t="s">
        <v>844</v>
      </c>
      <c r="J9" s="6" t="n">
        <v>50914</v>
      </c>
      <c r="K9" s="6" t="n">
        <v>37540</v>
      </c>
      <c r="L9" s="6" t="n">
        <v>2947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103</v>
      </c>
    </row>
    <row r="3" spans="1:4">
      <c r="A3" s="3" t="s">
        <v>399</v>
      </c>
    </row>
    <row r="4" spans="1:4">
      <c r="A4" s="4" t="s">
        <v>848</v>
      </c>
      <c r="B4" s="6" t="n">
        <v>4312</v>
      </c>
      <c r="C4" s="6" t="n">
        <v>4312</v>
      </c>
      <c r="D4" s="6" t="n">
        <v>4312</v>
      </c>
    </row>
    <row r="5" spans="1:4">
      <c r="A5" s="4" t="s">
        <v>846</v>
      </c>
      <c r="B5" s="5" t="n">
        <v>13867</v>
      </c>
      <c r="C5" s="5" t="n">
        <v>13208</v>
      </c>
      <c r="D5" s="5" t="n">
        <v>12585</v>
      </c>
    </row>
    <row r="6" spans="1:4">
      <c r="A6" s="4" t="s">
        <v>849</v>
      </c>
      <c r="B6" s="6" t="n">
        <v>18179</v>
      </c>
      <c r="C6" s="6" t="n">
        <v>17520</v>
      </c>
      <c r="D6" s="6" t="n">
        <v>168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80"/>
    <col customWidth="1" max="6" min="6" width="4"/>
    <col customWidth="1" max="7" min="7" width="21"/>
    <col customWidth="1" max="8" min="8" width="21"/>
    <col customWidth="1" max="9" min="9" width="21"/>
  </cols>
  <sheetData>
    <row r="1" spans="1:9">
      <c r="A1" s="1" t="s">
        <v>850</v>
      </c>
      <c r="B1" s="2" t="s">
        <v>851</v>
      </c>
      <c r="C1" s="2" t="s">
        <v>852</v>
      </c>
      <c r="D1" s="2" t="s">
        <v>853</v>
      </c>
      <c r="E1" s="2" t="s">
        <v>854</v>
      </c>
      <c r="G1" s="2" t="s">
        <v>855</v>
      </c>
      <c r="H1" s="2" t="s">
        <v>524</v>
      </c>
      <c r="I1" s="2" t="s">
        <v>856</v>
      </c>
    </row>
    <row r="2" spans="1:9">
      <c r="A2" s="3" t="s">
        <v>399</v>
      </c>
    </row>
    <row r="3" spans="1:9">
      <c r="A3" s="4" t="s">
        <v>857</v>
      </c>
      <c r="E3" s="4" t="s">
        <v>858</v>
      </c>
    </row>
    <row r="4" spans="1:9">
      <c r="A4" s="4" t="s">
        <v>859</v>
      </c>
      <c r="E4" s="6" t="n">
        <v>695748000</v>
      </c>
      <c r="H4" s="6" t="n">
        <v>973750000</v>
      </c>
    </row>
    <row r="5" spans="1:9">
      <c r="A5" s="4" t="s">
        <v>860</v>
      </c>
      <c r="D5" s="6" t="n">
        <v>82800000</v>
      </c>
    </row>
    <row r="6" spans="1:9">
      <c r="A6" s="4" t="s">
        <v>861</v>
      </c>
      <c r="D6" s="5" t="n">
        <v>51200000</v>
      </c>
    </row>
    <row r="7" spans="1:9">
      <c r="A7" s="4" t="s">
        <v>862</v>
      </c>
      <c r="D7" s="6" t="n">
        <v>31600000</v>
      </c>
    </row>
    <row r="8" spans="1:9">
      <c r="A8" s="4" t="s">
        <v>863</v>
      </c>
    </row>
    <row r="9" spans="1:9">
      <c r="A9" s="3" t="s">
        <v>399</v>
      </c>
    </row>
    <row r="10" spans="1:9">
      <c r="A10" s="4" t="s">
        <v>864</v>
      </c>
      <c r="B10" s="4" t="s">
        <v>865</v>
      </c>
    </row>
    <row r="11" spans="1:9">
      <c r="A11" s="4" t="s">
        <v>866</v>
      </c>
      <c r="E11" s="5" t="n">
        <v>899200000</v>
      </c>
    </row>
    <row r="12" spans="1:9">
      <c r="A12" s="4" t="s">
        <v>867</v>
      </c>
    </row>
    <row r="13" spans="1:9">
      <c r="A13" s="3" t="s">
        <v>399</v>
      </c>
    </row>
    <row r="14" spans="1:9">
      <c r="A14" s="4" t="s">
        <v>864</v>
      </c>
      <c r="B14" s="4" t="s">
        <v>868</v>
      </c>
    </row>
    <row r="15" spans="1:9">
      <c r="A15" s="4" t="s">
        <v>840</v>
      </c>
    </row>
    <row r="16" spans="1:9">
      <c r="A16" s="3" t="s">
        <v>399</v>
      </c>
    </row>
    <row r="17" spans="1:9">
      <c r="A17" s="4" t="s">
        <v>859</v>
      </c>
      <c r="E17" s="6" t="n">
        <v>350000000</v>
      </c>
      <c r="H17" s="5" t="n">
        <v>628750000</v>
      </c>
    </row>
    <row r="18" spans="1:9">
      <c r="A18" s="4" t="s">
        <v>869</v>
      </c>
    </row>
    <row r="19" spans="1:9">
      <c r="A19" s="3" t="s">
        <v>399</v>
      </c>
    </row>
    <row r="20" spans="1:9">
      <c r="A20" s="4" t="s">
        <v>870</v>
      </c>
      <c r="E20" s="4" t="s">
        <v>871</v>
      </c>
    </row>
    <row r="21" spans="1:9">
      <c r="A21" s="4" t="s">
        <v>872</v>
      </c>
    </row>
    <row r="22" spans="1:9">
      <c r="A22" s="3" t="s">
        <v>399</v>
      </c>
    </row>
    <row r="23" spans="1:9">
      <c r="A23" s="4" t="s">
        <v>873</v>
      </c>
      <c r="E23" s="4" t="s">
        <v>874</v>
      </c>
    </row>
    <row r="24" spans="1:9">
      <c r="A24" s="4" t="s">
        <v>875</v>
      </c>
    </row>
    <row r="25" spans="1:9">
      <c r="A25" s="3" t="s">
        <v>399</v>
      </c>
    </row>
    <row r="26" spans="1:9">
      <c r="A26" s="4" t="s">
        <v>859</v>
      </c>
      <c r="E26" s="6" t="n">
        <v>350000000</v>
      </c>
    </row>
    <row r="27" spans="1:9">
      <c r="A27" s="4" t="s">
        <v>406</v>
      </c>
    </row>
    <row r="28" spans="1:9">
      <c r="A28" s="3" t="s">
        <v>399</v>
      </c>
    </row>
    <row r="29" spans="1:9">
      <c r="A29" s="4" t="s">
        <v>859</v>
      </c>
      <c r="E29" s="6" t="n">
        <v>345000000</v>
      </c>
      <c r="F29" s="4" t="s">
        <v>651</v>
      </c>
      <c r="H29" s="6" t="n">
        <v>345000000</v>
      </c>
    </row>
    <row r="30" spans="1:9">
      <c r="A30" s="4" t="s">
        <v>876</v>
      </c>
      <c r="C30" s="4" t="s">
        <v>877</v>
      </c>
    </row>
    <row r="31" spans="1:9">
      <c r="A31" s="4" t="s">
        <v>859</v>
      </c>
      <c r="C31" s="6" t="n">
        <v>345000000</v>
      </c>
    </row>
    <row r="32" spans="1:9">
      <c r="A32" s="4" t="s">
        <v>878</v>
      </c>
      <c r="C32" s="6" t="n">
        <v>305100000</v>
      </c>
    </row>
    <row r="33" spans="1:9">
      <c r="A33" s="4" t="s">
        <v>879</v>
      </c>
      <c r="E33" s="4" t="s">
        <v>880</v>
      </c>
    </row>
    <row r="34" spans="1:9">
      <c r="A34" s="4" t="s">
        <v>881</v>
      </c>
      <c r="C34" s="4" t="s">
        <v>882</v>
      </c>
      <c r="E34" s="4" t="s">
        <v>882</v>
      </c>
    </row>
    <row r="35" spans="1:9">
      <c r="A35" s="4" t="s">
        <v>883</v>
      </c>
      <c r="C35" s="6" t="n">
        <v>1000</v>
      </c>
    </row>
    <row r="36" spans="1:9">
      <c r="A36" s="4" t="s">
        <v>884</v>
      </c>
      <c r="C36" s="11" t="n">
        <v>58.1869</v>
      </c>
    </row>
    <row r="37" spans="1:9">
      <c r="A37" s="4" t="s">
        <v>885</v>
      </c>
      <c r="C37" s="7" t="n">
        <v>17.19</v>
      </c>
      <c r="E37" s="7" t="n">
        <v>17.19</v>
      </c>
    </row>
    <row r="38" spans="1:9">
      <c r="A38" s="4" t="s">
        <v>886</v>
      </c>
      <c r="C38" s="4" t="s">
        <v>887</v>
      </c>
    </row>
    <row r="39" spans="1:9">
      <c r="A39" s="4" t="s">
        <v>888</v>
      </c>
      <c r="C39" s="6" t="n">
        <v>82800000</v>
      </c>
    </row>
    <row r="40" spans="1:9">
      <c r="A40" s="4" t="s">
        <v>889</v>
      </c>
      <c r="E40" s="4" t="s">
        <v>890</v>
      </c>
    </row>
    <row r="41" spans="1:9">
      <c r="A41" s="4" t="s">
        <v>509</v>
      </c>
      <c r="E41" s="4" t="s">
        <v>510</v>
      </c>
    </row>
    <row r="42" spans="1:9">
      <c r="A42" s="4" t="s">
        <v>891</v>
      </c>
      <c r="C42" s="5" t="n">
        <v>8400000</v>
      </c>
    </row>
    <row r="43" spans="1:9">
      <c r="A43" s="4" t="s">
        <v>892</v>
      </c>
      <c r="C43" s="6" t="n">
        <v>8300000</v>
      </c>
    </row>
    <row r="44" spans="1:9">
      <c r="A44" s="4" t="s">
        <v>893</v>
      </c>
      <c r="E44" s="6" t="n">
        <v>1800000</v>
      </c>
    </row>
    <row r="45" spans="1:9">
      <c r="A45" s="4" t="s">
        <v>894</v>
      </c>
      <c r="E45" s="6" t="n">
        <v>2200000</v>
      </c>
    </row>
    <row r="46" spans="1:9">
      <c r="A46" s="4" t="s">
        <v>860</v>
      </c>
      <c r="G46" s="6" t="n">
        <v>82800000</v>
      </c>
    </row>
    <row r="47" spans="1:9">
      <c r="A47" s="4" t="s">
        <v>895</v>
      </c>
    </row>
    <row r="48" spans="1:9">
      <c r="A48" s="3" t="s">
        <v>399</v>
      </c>
    </row>
    <row r="49" spans="1:9">
      <c r="A49" s="4" t="s">
        <v>896</v>
      </c>
      <c r="E49" s="4" t="s">
        <v>897</v>
      </c>
    </row>
    <row r="50" spans="1:9">
      <c r="A50" s="4" t="s">
        <v>898</v>
      </c>
      <c r="E50" s="4" t="s">
        <v>899</v>
      </c>
    </row>
    <row r="51" spans="1:9">
      <c r="A51" s="4" t="s">
        <v>900</v>
      </c>
      <c r="E51" s="4" t="s">
        <v>901</v>
      </c>
    </row>
    <row r="52" spans="1:9">
      <c r="A52" s="4" t="s">
        <v>902</v>
      </c>
    </row>
    <row r="53" spans="1:9">
      <c r="A53" s="3" t="s">
        <v>399</v>
      </c>
    </row>
    <row r="54" spans="1:9">
      <c r="A54" s="4" t="s">
        <v>896</v>
      </c>
      <c r="E54" s="4" t="s">
        <v>903</v>
      </c>
    </row>
    <row r="55" spans="1:9">
      <c r="A55" s="4" t="s">
        <v>898</v>
      </c>
      <c r="E55" s="4" t="s">
        <v>903</v>
      </c>
    </row>
    <row r="56" spans="1:9">
      <c r="A56" s="4" t="s">
        <v>900</v>
      </c>
      <c r="E56" s="4" t="s">
        <v>904</v>
      </c>
    </row>
    <row r="57" spans="1:9">
      <c r="A57" s="4" t="s">
        <v>883</v>
      </c>
      <c r="E57" s="6" t="n">
        <v>1000</v>
      </c>
    </row>
    <row r="58" spans="1:9">
      <c r="A58" s="4" t="s">
        <v>875</v>
      </c>
    </row>
    <row r="59" spans="1:9">
      <c r="A59" s="3" t="s">
        <v>399</v>
      </c>
    </row>
    <row r="60" spans="1:9">
      <c r="A60" s="4" t="s">
        <v>905</v>
      </c>
      <c r="B60" s="6" t="n">
        <v>400000000</v>
      </c>
      <c r="I60" s="6" t="n">
        <v>250000000</v>
      </c>
    </row>
    <row r="61" spans="1:9">
      <c r="A61" s="4" t="s">
        <v>906</v>
      </c>
      <c r="B61" s="4" t="s">
        <v>508</v>
      </c>
    </row>
    <row r="62" spans="1:9">
      <c r="A62" s="4" t="s">
        <v>907</v>
      </c>
      <c r="E62" s="4" t="s">
        <v>908</v>
      </c>
    </row>
    <row r="63" spans="1:9">
      <c r="A63" s="4" t="s">
        <v>863</v>
      </c>
    </row>
    <row r="64" spans="1:9">
      <c r="A64" s="3" t="s">
        <v>399</v>
      </c>
    </row>
    <row r="65" spans="1:9">
      <c r="A65" s="4" t="s">
        <v>905</v>
      </c>
      <c r="B65" s="6" t="n">
        <v>900000000</v>
      </c>
      <c r="I65" s="5" t="n">
        <v>550000000</v>
      </c>
    </row>
    <row r="66" spans="1:9">
      <c r="A66" s="4" t="s">
        <v>906</v>
      </c>
      <c r="B66" s="4" t="s">
        <v>508</v>
      </c>
    </row>
    <row r="67" spans="1:9">
      <c r="A67" s="4" t="s">
        <v>909</v>
      </c>
      <c r="B67" s="6" t="n">
        <v>100000000</v>
      </c>
    </row>
    <row r="68" spans="1:9">
      <c r="A68" s="4" t="s">
        <v>910</v>
      </c>
    </row>
    <row r="69" spans="1:9">
      <c r="A69" s="3" t="s">
        <v>399</v>
      </c>
    </row>
    <row r="70" spans="1:9">
      <c r="A70" s="4" t="s">
        <v>911</v>
      </c>
      <c r="B70" s="5" t="n">
        <v>50000000</v>
      </c>
    </row>
    <row r="71" spans="1:9">
      <c r="A71" s="4" t="s">
        <v>912</v>
      </c>
    </row>
    <row r="72" spans="1:9">
      <c r="A72" s="3" t="s">
        <v>399</v>
      </c>
    </row>
    <row r="73" spans="1:9">
      <c r="A73" s="4" t="s">
        <v>913</v>
      </c>
      <c r="B73" s="5" t="n">
        <v>10000000</v>
      </c>
    </row>
    <row r="74" spans="1:9">
      <c r="A74" s="4" t="s">
        <v>840</v>
      </c>
    </row>
    <row r="75" spans="1:9">
      <c r="A75" s="3" t="s">
        <v>399</v>
      </c>
    </row>
    <row r="76" spans="1:9">
      <c r="A76" s="4" t="s">
        <v>914</v>
      </c>
      <c r="B76" s="6" t="n">
        <v>600000000</v>
      </c>
      <c r="I76" s="6" t="n">
        <v>300000000</v>
      </c>
    </row>
    <row r="77" spans="1:9">
      <c r="A77" s="4" t="s">
        <v>915</v>
      </c>
    </row>
    <row r="78" spans="1:9">
      <c r="A78" s="3" t="s">
        <v>399</v>
      </c>
    </row>
    <row r="79" spans="1:9">
      <c r="A79" s="4" t="s">
        <v>859</v>
      </c>
      <c r="E79" s="6" t="n">
        <v>0</v>
      </c>
    </row>
    <row r="80" spans="1:9">
      <c r="A80" s="4" t="s">
        <v>916</v>
      </c>
    </row>
    <row r="81" spans="1:9">
      <c r="A81" s="3" t="s">
        <v>399</v>
      </c>
    </row>
    <row r="82" spans="1:9">
      <c r="A82" s="4" t="s">
        <v>917</v>
      </c>
      <c r="E82" s="6" t="n">
        <v>800000</v>
      </c>
    </row>
    <row r="83" spans="1:9">
      <c r="A83" s="4" t="s">
        <v>918</v>
      </c>
    </row>
    <row r="84" spans="1:9">
      <c r="A84" s="3" t="s">
        <v>399</v>
      </c>
    </row>
    <row r="85" spans="1:9">
      <c r="A85" s="4" t="s">
        <v>876</v>
      </c>
      <c r="E85" s="4" t="s">
        <v>919</v>
      </c>
    </row>
    <row r="86" spans="1:9">
      <c r="A86" s="4" t="s">
        <v>920</v>
      </c>
    </row>
    <row r="87" spans="1:9">
      <c r="A87" s="3" t="s">
        <v>399</v>
      </c>
    </row>
    <row r="88" spans="1:9">
      <c r="A88" s="4" t="s">
        <v>859</v>
      </c>
      <c r="E88" s="6" t="n">
        <v>350000000</v>
      </c>
    </row>
    <row r="89" spans="1:9">
      <c r="A89" s="4" t="s">
        <v>921</v>
      </c>
    </row>
    <row r="90" spans="1:9">
      <c r="A90" s="3" t="s">
        <v>399</v>
      </c>
    </row>
    <row r="91" spans="1:9">
      <c r="A91" s="4" t="s">
        <v>922</v>
      </c>
      <c r="B91" s="4" t="s">
        <v>923</v>
      </c>
    </row>
    <row r="92" spans="1:9">
      <c r="A92" s="4" t="s">
        <v>924</v>
      </c>
    </row>
    <row r="93" spans="1:9">
      <c r="A93" s="3" t="s">
        <v>399</v>
      </c>
    </row>
    <row r="94" spans="1:9">
      <c r="A94" s="4" t="s">
        <v>922</v>
      </c>
      <c r="B94" s="4" t="s">
        <v>510</v>
      </c>
    </row>
    <row r="95" spans="1:9">
      <c r="A95" s="4" t="s">
        <v>925</v>
      </c>
    </row>
    <row r="96" spans="1:9">
      <c r="A96" s="3" t="s">
        <v>399</v>
      </c>
    </row>
    <row r="97" spans="1:9">
      <c r="A97" s="4" t="s">
        <v>922</v>
      </c>
      <c r="B97" s="4" t="s">
        <v>926</v>
      </c>
    </row>
    <row r="98" spans="1:9">
      <c r="A98" s="4" t="s">
        <v>927</v>
      </c>
    </row>
    <row r="99" spans="1:9">
      <c r="A99" s="3" t="s">
        <v>399</v>
      </c>
    </row>
    <row r="100" spans="1:9">
      <c r="A100" s="4" t="s">
        <v>922</v>
      </c>
      <c r="B100" s="4" t="s">
        <v>928</v>
      </c>
    </row>
    <row r="101" spans="1:9">
      <c r="A101" s="4" t="s">
        <v>929</v>
      </c>
    </row>
    <row r="102" spans="1:9">
      <c r="A102" s="3" t="s">
        <v>399</v>
      </c>
    </row>
    <row r="103" spans="1:9">
      <c r="A103" s="4" t="s">
        <v>922</v>
      </c>
      <c r="E103" s="4" t="s">
        <v>868</v>
      </c>
    </row>
    <row r="104" spans="1:9">
      <c r="A104" s="4" t="s">
        <v>930</v>
      </c>
    </row>
    <row r="105" spans="1:9">
      <c r="A105" s="3" t="s">
        <v>399</v>
      </c>
    </row>
    <row r="106" spans="1:9">
      <c r="A106" s="4" t="s">
        <v>931</v>
      </c>
      <c r="E106" s="6" t="n">
        <v>100000000</v>
      </c>
    </row>
    <row r="107" spans="1:9">
      <c r="A107" s="4" t="s">
        <v>932</v>
      </c>
    </row>
    <row r="108" spans="1:9">
      <c r="A108" s="3" t="s">
        <v>399</v>
      </c>
    </row>
    <row r="109" spans="1:9">
      <c r="A109" s="4" t="s">
        <v>873</v>
      </c>
      <c r="E109" s="4" t="s">
        <v>933</v>
      </c>
    </row>
    <row r="110" spans="1:9">
      <c r="A110" s="4" t="s">
        <v>934</v>
      </c>
    </row>
    <row r="111" spans="1:9">
      <c r="A111" s="3" t="s">
        <v>399</v>
      </c>
    </row>
    <row r="112" spans="1:9">
      <c r="A112" s="4" t="s">
        <v>922</v>
      </c>
      <c r="B112" s="4" t="s">
        <v>935</v>
      </c>
    </row>
    <row r="113" spans="1:9">
      <c r="A113" s="4" t="s">
        <v>936</v>
      </c>
    </row>
    <row r="114" spans="1:9">
      <c r="A114" s="3" t="s">
        <v>399</v>
      </c>
    </row>
    <row r="115" spans="1:9">
      <c r="A115" s="4" t="s">
        <v>922</v>
      </c>
      <c r="B115" s="4" t="s">
        <v>510</v>
      </c>
    </row>
    <row r="116" spans="1:9">
      <c r="A116" s="4" t="s">
        <v>937</v>
      </c>
    </row>
    <row r="117" spans="1:9">
      <c r="A117" s="3" t="s">
        <v>399</v>
      </c>
    </row>
    <row r="118" spans="1:9">
      <c r="A118" s="4" t="s">
        <v>922</v>
      </c>
      <c r="B118" s="4" t="s">
        <v>865</v>
      </c>
    </row>
    <row r="119" spans="1:9">
      <c r="A119" s="4" t="s">
        <v>938</v>
      </c>
    </row>
    <row r="120" spans="1:9">
      <c r="A120" s="3" t="s">
        <v>399</v>
      </c>
    </row>
    <row r="121" spans="1:9">
      <c r="A121" s="4" t="s">
        <v>922</v>
      </c>
      <c r="B121" s="4" t="s">
        <v>928</v>
      </c>
    </row>
    <row r="122" spans="1:9"/>
    <row r="123" spans="1:9">
      <c r="A123" s="4" t="s">
        <v>651</v>
      </c>
      <c r="B123" s="4" t="s">
        <v>842</v>
      </c>
    </row>
  </sheetData>
  <mergeCells count="3">
    <mergeCell ref="E1:F1"/>
    <mergeCell ref="A122:I122"/>
    <mergeCell ref="B123:I1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939</v>
      </c>
      <c r="C1" s="2" t="s">
        <v>2</v>
      </c>
      <c r="E1" s="2" t="s">
        <v>35</v>
      </c>
    </row>
    <row r="2" spans="1:5">
      <c r="A2" s="3" t="s">
        <v>399</v>
      </c>
    </row>
    <row r="3" spans="1:5">
      <c r="A3" s="4" t="s">
        <v>152</v>
      </c>
      <c r="C3" s="6" t="n">
        <v>695748</v>
      </c>
      <c r="E3" s="6" t="n">
        <v>973750</v>
      </c>
    </row>
    <row r="4" spans="1:5">
      <c r="A4" s="5" t="n">
        <v>2019</v>
      </c>
      <c r="C4" s="5" t="n">
        <v>20538</v>
      </c>
    </row>
    <row r="5" spans="1:5">
      <c r="A5" s="5" t="n">
        <v>2020</v>
      </c>
      <c r="C5" s="5" t="n">
        <v>372710</v>
      </c>
    </row>
    <row r="6" spans="1:5">
      <c r="A6" s="5" t="n">
        <v>2021</v>
      </c>
      <c r="C6" s="5" t="n">
        <v>30000</v>
      </c>
    </row>
    <row r="7" spans="1:5">
      <c r="A7" s="5" t="n">
        <v>2022</v>
      </c>
      <c r="C7" s="5" t="n">
        <v>37500</v>
      </c>
    </row>
    <row r="8" spans="1:5">
      <c r="A8" s="5" t="n">
        <v>2023</v>
      </c>
      <c r="C8" s="5" t="n">
        <v>235000</v>
      </c>
    </row>
    <row r="9" spans="1:5">
      <c r="A9" s="4" t="s">
        <v>818</v>
      </c>
      <c r="C9" s="5" t="n">
        <v>0</v>
      </c>
    </row>
    <row r="10" spans="1:5">
      <c r="A10" s="4" t="s">
        <v>406</v>
      </c>
    </row>
    <row r="11" spans="1:5">
      <c r="A11" s="3" t="s">
        <v>399</v>
      </c>
    </row>
    <row r="12" spans="1:5">
      <c r="A12" s="4" t="s">
        <v>152</v>
      </c>
      <c r="C12" s="5" t="n">
        <v>345000</v>
      </c>
      <c r="D12" s="4" t="s">
        <v>651</v>
      </c>
      <c r="E12" s="5" t="n">
        <v>345000</v>
      </c>
    </row>
    <row r="13" spans="1:5">
      <c r="A13" s="5" t="n">
        <v>2019</v>
      </c>
      <c r="B13" s="4" t="s">
        <v>651</v>
      </c>
      <c r="C13" s="5" t="n">
        <v>0</v>
      </c>
    </row>
    <row r="14" spans="1:5">
      <c r="A14" s="5" t="n">
        <v>2020</v>
      </c>
      <c r="B14" s="4" t="s">
        <v>651</v>
      </c>
      <c r="C14" s="5" t="n">
        <v>345000</v>
      </c>
    </row>
    <row r="15" spans="1:5">
      <c r="A15" s="5" t="n">
        <v>2021</v>
      </c>
      <c r="B15" s="4" t="s">
        <v>651</v>
      </c>
      <c r="C15" s="5" t="n">
        <v>0</v>
      </c>
    </row>
    <row r="16" spans="1:5">
      <c r="A16" s="5" t="n">
        <v>2022</v>
      </c>
      <c r="B16" s="4" t="s">
        <v>651</v>
      </c>
      <c r="C16" s="5" t="n">
        <v>0</v>
      </c>
    </row>
    <row r="17" spans="1:5">
      <c r="A17" s="5" t="n">
        <v>2023</v>
      </c>
      <c r="B17" s="4" t="s">
        <v>651</v>
      </c>
      <c r="C17" s="5" t="n">
        <v>0</v>
      </c>
    </row>
    <row r="18" spans="1:5">
      <c r="A18" s="4" t="s">
        <v>818</v>
      </c>
      <c r="B18" s="4" t="s">
        <v>651</v>
      </c>
      <c r="C18" s="5" t="n">
        <v>0</v>
      </c>
    </row>
    <row r="19" spans="1:5">
      <c r="A19" s="4" t="s">
        <v>875</v>
      </c>
    </row>
    <row r="20" spans="1:5">
      <c r="A20" s="3" t="s">
        <v>399</v>
      </c>
    </row>
    <row r="21" spans="1:5">
      <c r="A21" s="4" t="s">
        <v>152</v>
      </c>
      <c r="C21" s="5" t="n">
        <v>350000</v>
      </c>
    </row>
    <row r="22" spans="1:5">
      <c r="A22" s="5" t="n">
        <v>2019</v>
      </c>
      <c r="C22" s="5" t="n">
        <v>20000</v>
      </c>
    </row>
    <row r="23" spans="1:5">
      <c r="A23" s="5" t="n">
        <v>2020</v>
      </c>
      <c r="C23" s="5" t="n">
        <v>27500</v>
      </c>
    </row>
    <row r="24" spans="1:5">
      <c r="A24" s="5" t="n">
        <v>2021</v>
      </c>
      <c r="C24" s="5" t="n">
        <v>30000</v>
      </c>
    </row>
    <row r="25" spans="1:5">
      <c r="A25" s="5" t="n">
        <v>2022</v>
      </c>
      <c r="C25" s="5" t="n">
        <v>37500</v>
      </c>
    </row>
    <row r="26" spans="1:5">
      <c r="A26" s="5" t="n">
        <v>2023</v>
      </c>
      <c r="C26" s="5" t="n">
        <v>235000</v>
      </c>
    </row>
    <row r="27" spans="1:5">
      <c r="A27" s="4" t="s">
        <v>818</v>
      </c>
      <c r="C27" s="5" t="n">
        <v>0</v>
      </c>
    </row>
    <row r="28" spans="1:5">
      <c r="A28" s="4" t="s">
        <v>841</v>
      </c>
    </row>
    <row r="29" spans="1:5">
      <c r="A29" s="3" t="s">
        <v>399</v>
      </c>
    </row>
    <row r="30" spans="1:5">
      <c r="A30" s="4" t="s">
        <v>152</v>
      </c>
      <c r="C30" s="5" t="n">
        <v>748</v>
      </c>
      <c r="E30" s="6" t="n">
        <v>0</v>
      </c>
    </row>
    <row r="31" spans="1:5">
      <c r="A31" s="5" t="n">
        <v>2019</v>
      </c>
      <c r="C31" s="5" t="n">
        <v>538</v>
      </c>
    </row>
    <row r="32" spans="1:5">
      <c r="A32" s="5" t="n">
        <v>2020</v>
      </c>
      <c r="C32" s="5" t="n">
        <v>210</v>
      </c>
    </row>
    <row r="33" spans="1:5">
      <c r="A33" s="5" t="n">
        <v>2021</v>
      </c>
      <c r="C33" s="5" t="n">
        <v>0</v>
      </c>
    </row>
    <row r="34" spans="1:5">
      <c r="A34" s="5" t="n">
        <v>2022</v>
      </c>
      <c r="C34" s="5" t="n">
        <v>0</v>
      </c>
    </row>
    <row r="35" spans="1:5">
      <c r="A35" s="5" t="n">
        <v>2023</v>
      </c>
      <c r="C35" s="5" t="n">
        <v>0</v>
      </c>
    </row>
    <row r="36" spans="1:5">
      <c r="A36" s="4" t="s">
        <v>818</v>
      </c>
      <c r="C36" s="6" t="n">
        <v>0</v>
      </c>
    </row>
    <row r="37" spans="1:5"/>
    <row r="38" spans="1:5">
      <c r="A38" s="4" t="s">
        <v>651</v>
      </c>
      <c r="B38" s="4" t="s">
        <v>842</v>
      </c>
    </row>
  </sheetData>
  <mergeCells count="4">
    <mergeCell ref="A1:B1"/>
    <mergeCell ref="C1:D1"/>
    <mergeCell ref="A37:D37"/>
    <mergeCell ref="B38:D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940</v>
      </c>
      <c r="B1" s="2" t="s">
        <v>941</v>
      </c>
      <c r="C1" s="2" t="s">
        <v>2</v>
      </c>
    </row>
    <row r="2" spans="1:3">
      <c r="A2" s="4" t="s">
        <v>406</v>
      </c>
    </row>
    <row r="3" spans="1:3">
      <c r="A3" s="3" t="s">
        <v>399</v>
      </c>
    </row>
    <row r="4" spans="1:3">
      <c r="A4" s="4" t="s">
        <v>942</v>
      </c>
      <c r="B4" s="4" t="s">
        <v>882</v>
      </c>
      <c r="C4" s="4" t="s">
        <v>8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256</v>
      </c>
    </row>
    <row r="4" spans="1:12">
      <c r="A4" s="4" t="s">
        <v>944</v>
      </c>
      <c r="J4" s="6" t="n">
        <v>14045</v>
      </c>
      <c r="K4" s="6" t="n">
        <v>-190053</v>
      </c>
      <c r="L4" s="6" t="n">
        <v>33027</v>
      </c>
    </row>
    <row r="5" spans="1:12">
      <c r="A5" s="4" t="s">
        <v>945</v>
      </c>
      <c r="J5" s="5" t="n">
        <v>-907</v>
      </c>
      <c r="K5" s="5" t="n">
        <v>16</v>
      </c>
      <c r="L5" s="5" t="n">
        <v>-1467</v>
      </c>
    </row>
    <row r="6" spans="1:12">
      <c r="A6" s="4" t="s">
        <v>121</v>
      </c>
      <c r="B6" s="6" t="n">
        <v>-40044</v>
      </c>
      <c r="C6" s="6" t="n">
        <v>-13778</v>
      </c>
      <c r="D6" s="6" t="n">
        <v>91822</v>
      </c>
      <c r="E6" s="6" t="n">
        <v>-24862</v>
      </c>
      <c r="F6" s="6" t="n">
        <v>-32578</v>
      </c>
      <c r="G6" s="6" t="n">
        <v>-12030</v>
      </c>
      <c r="H6" s="6" t="n">
        <v>-139882</v>
      </c>
      <c r="I6" s="6" t="n">
        <v>-5547</v>
      </c>
      <c r="J6" s="6" t="n">
        <v>13138</v>
      </c>
      <c r="K6" s="6" t="n">
        <v>-190037</v>
      </c>
      <c r="L6" s="6" t="n">
        <v>3156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256</v>
      </c>
    </row>
    <row r="4" spans="1:12">
      <c r="A4" s="4" t="s">
        <v>947</v>
      </c>
      <c r="J4" s="6" t="n">
        <v>838</v>
      </c>
      <c r="K4" s="6" t="n">
        <v>407</v>
      </c>
      <c r="L4" s="6" t="n">
        <v>372</v>
      </c>
    </row>
    <row r="5" spans="1:12">
      <c r="A5" s="4" t="s">
        <v>948</v>
      </c>
      <c r="J5" s="5" t="n">
        <v>737</v>
      </c>
      <c r="K5" s="5" t="n">
        <v>1796</v>
      </c>
      <c r="L5" s="5" t="n">
        <v>625</v>
      </c>
    </row>
    <row r="6" spans="1:12">
      <c r="A6" s="4" t="s">
        <v>949</v>
      </c>
      <c r="J6" s="5" t="n">
        <v>5015</v>
      </c>
      <c r="K6" s="5" t="n">
        <v>5091</v>
      </c>
      <c r="L6" s="5" t="n">
        <v>3857</v>
      </c>
    </row>
    <row r="7" spans="1:12">
      <c r="A7" s="4" t="s">
        <v>950</v>
      </c>
      <c r="J7" s="5" t="n">
        <v>6590</v>
      </c>
      <c r="K7" s="5" t="n">
        <v>7294</v>
      </c>
      <c r="L7" s="5" t="n">
        <v>4854</v>
      </c>
    </row>
    <row r="8" spans="1:12">
      <c r="A8" s="4" t="s">
        <v>951</v>
      </c>
      <c r="J8" s="5" t="n">
        <v>-5781</v>
      </c>
      <c r="K8" s="5" t="n">
        <v>2800</v>
      </c>
      <c r="L8" s="5" t="n">
        <v>-3784</v>
      </c>
    </row>
    <row r="9" spans="1:12">
      <c r="A9" s="4" t="s">
        <v>952</v>
      </c>
      <c r="J9" s="5" t="n">
        <v>236</v>
      </c>
      <c r="K9" s="5" t="n">
        <v>-12695</v>
      </c>
      <c r="L9" s="5" t="n">
        <v>116</v>
      </c>
    </row>
    <row r="10" spans="1:12">
      <c r="A10" s="4" t="s">
        <v>953</v>
      </c>
      <c r="J10" s="5" t="n">
        <v>-576</v>
      </c>
      <c r="K10" s="5" t="n">
        <v>-2913</v>
      </c>
      <c r="L10" s="5" t="n">
        <v>-877</v>
      </c>
    </row>
    <row r="11" spans="1:12">
      <c r="A11" s="4" t="s">
        <v>954</v>
      </c>
      <c r="J11" s="5" t="n">
        <v>-6121</v>
      </c>
      <c r="K11" s="5" t="n">
        <v>-12808</v>
      </c>
      <c r="L11" s="5" t="n">
        <v>-4545</v>
      </c>
    </row>
    <row r="12" spans="1:12">
      <c r="A12" s="4" t="s">
        <v>955</v>
      </c>
      <c r="B12" s="6" t="n">
        <v>-5449</v>
      </c>
      <c r="C12" s="6" t="n">
        <v>-1637</v>
      </c>
      <c r="D12" s="6" t="n">
        <v>7256</v>
      </c>
      <c r="E12" s="6" t="n">
        <v>299</v>
      </c>
      <c r="F12" s="6" t="n">
        <v>-9973</v>
      </c>
      <c r="G12" s="6" t="n">
        <v>1962</v>
      </c>
      <c r="H12" s="6" t="n">
        <v>1263</v>
      </c>
      <c r="I12" s="6" t="n">
        <v>1234</v>
      </c>
      <c r="J12" s="6" t="n">
        <v>469</v>
      </c>
      <c r="K12" s="6" t="n">
        <v>-5514</v>
      </c>
      <c r="L12" s="6" t="n">
        <v>30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5</v>
      </c>
      <c r="D2" s="2" t="s">
        <v>103</v>
      </c>
      <c r="E2" s="2" t="s">
        <v>957</v>
      </c>
    </row>
    <row r="3" spans="1:5">
      <c r="A3" s="3" t="s">
        <v>958</v>
      </c>
    </row>
    <row r="4" spans="1:5">
      <c r="A4" s="4" t="s">
        <v>959</v>
      </c>
      <c r="B4" s="4" t="s">
        <v>960</v>
      </c>
      <c r="C4" s="4" t="s">
        <v>961</v>
      </c>
      <c r="D4" s="4" t="s">
        <v>961</v>
      </c>
    </row>
    <row r="5" spans="1:5">
      <c r="A5" s="4" t="s">
        <v>962</v>
      </c>
      <c r="B5" s="5" t="n">
        <v>2019</v>
      </c>
    </row>
    <row r="6" spans="1:5">
      <c r="A6" s="4" t="s">
        <v>963</v>
      </c>
      <c r="C6" s="6" t="n">
        <v>15300</v>
      </c>
    </row>
    <row r="7" spans="1:5">
      <c r="A7" s="4" t="s">
        <v>964</v>
      </c>
      <c r="C7" s="5" t="n">
        <v>10100</v>
      </c>
    </row>
    <row r="8" spans="1:5">
      <c r="A8" s="4" t="s">
        <v>965</v>
      </c>
      <c r="C8" s="5" t="n">
        <v>5200</v>
      </c>
    </row>
    <row r="9" spans="1:5">
      <c r="A9" s="4" t="s">
        <v>966</v>
      </c>
      <c r="C9" s="6" t="n">
        <v>400</v>
      </c>
      <c r="D9" s="6" t="n">
        <v>700</v>
      </c>
    </row>
    <row r="10" spans="1:5">
      <c r="A10" s="4" t="s">
        <v>967</v>
      </c>
      <c r="B10" s="7" t="n">
        <v>0.01</v>
      </c>
      <c r="C10" s="7" t="n">
        <v>0.01</v>
      </c>
      <c r="D10" s="7" t="n">
        <v>0.01</v>
      </c>
    </row>
    <row r="11" spans="1:5">
      <c r="A11" s="4" t="s">
        <v>968</v>
      </c>
      <c r="B11" s="4" t="s">
        <v>508</v>
      </c>
    </row>
    <row r="12" spans="1:5">
      <c r="A12" s="4" t="s">
        <v>969</v>
      </c>
      <c r="B12" s="6" t="n">
        <v>500</v>
      </c>
    </row>
    <row r="13" spans="1:5">
      <c r="A13" s="4" t="s">
        <v>970</v>
      </c>
      <c r="B13" s="5" t="n">
        <v>19821</v>
      </c>
      <c r="C13" s="6" t="n">
        <v>10939</v>
      </c>
      <c r="D13" s="6" t="n">
        <v>10616</v>
      </c>
      <c r="E13" s="6" t="n">
        <v>11777</v>
      </c>
    </row>
    <row r="14" spans="1:5">
      <c r="A14" s="4" t="s">
        <v>971</v>
      </c>
      <c r="B14" s="5" t="n">
        <v>8977</v>
      </c>
      <c r="C14" s="5" t="n">
        <v>640</v>
      </c>
      <c r="D14" s="5" t="n">
        <v>570</v>
      </c>
    </row>
    <row r="15" spans="1:5">
      <c r="A15" s="4" t="s">
        <v>972</v>
      </c>
      <c r="B15" s="5" t="n">
        <v>19600</v>
      </c>
      <c r="C15" s="5" t="n">
        <v>100</v>
      </c>
    </row>
    <row r="16" spans="1:5">
      <c r="A16" s="4" t="s">
        <v>973</v>
      </c>
      <c r="B16" s="5" t="n">
        <v>198</v>
      </c>
      <c r="C16" s="5" t="n">
        <v>741</v>
      </c>
    </row>
    <row r="17" spans="1:5">
      <c r="A17" s="4" t="s">
        <v>974</v>
      </c>
      <c r="B17" s="5" t="n">
        <v>1800</v>
      </c>
    </row>
    <row r="18" spans="1:5">
      <c r="A18" s="4" t="s">
        <v>975</v>
      </c>
      <c r="B18" s="6" t="n">
        <v>-5208</v>
      </c>
      <c r="C18" s="5" t="n">
        <v>47959</v>
      </c>
      <c r="D18" s="6" t="n">
        <v>-17504</v>
      </c>
    </row>
    <row r="19" spans="1:5">
      <c r="A19" s="4" t="s">
        <v>976</v>
      </c>
      <c r="B19" s="4" t="s">
        <v>506</v>
      </c>
    </row>
    <row r="20" spans="1:5">
      <c r="A20" s="4" t="s">
        <v>977</v>
      </c>
    </row>
    <row r="21" spans="1:5">
      <c r="A21" s="3" t="s">
        <v>958</v>
      </c>
    </row>
    <row r="22" spans="1:5">
      <c r="A22" s="4" t="s">
        <v>975</v>
      </c>
      <c r="B22" s="6" t="n">
        <v>4700</v>
      </c>
    </row>
    <row r="23" spans="1:5">
      <c r="A23" s="4" t="s">
        <v>978</v>
      </c>
    </row>
    <row r="24" spans="1:5">
      <c r="A24" s="3" t="s">
        <v>958</v>
      </c>
    </row>
    <row r="25" spans="1:5">
      <c r="A25" s="4" t="s">
        <v>975</v>
      </c>
      <c r="B25" s="5" t="n">
        <v>42700</v>
      </c>
      <c r="C25" s="5" t="n">
        <v>42700</v>
      </c>
    </row>
    <row r="26" spans="1:5">
      <c r="A26" s="4" t="s">
        <v>979</v>
      </c>
    </row>
    <row r="27" spans="1:5">
      <c r="A27" s="3" t="s">
        <v>958</v>
      </c>
    </row>
    <row r="28" spans="1:5">
      <c r="A28" s="4" t="s">
        <v>975</v>
      </c>
      <c r="B28" s="5" t="n">
        <v>22100</v>
      </c>
    </row>
    <row r="29" spans="1:5">
      <c r="A29" s="4" t="s">
        <v>980</v>
      </c>
    </row>
    <row r="30" spans="1:5">
      <c r="A30" s="3" t="s">
        <v>958</v>
      </c>
    </row>
    <row r="31" spans="1:5">
      <c r="A31" s="4" t="s">
        <v>975</v>
      </c>
      <c r="B31" s="5" t="n">
        <v>64800</v>
      </c>
    </row>
    <row r="32" spans="1:5">
      <c r="A32" s="4" t="s">
        <v>981</v>
      </c>
    </row>
    <row r="33" spans="1:5">
      <c r="A33" s="3" t="s">
        <v>958</v>
      </c>
    </row>
    <row r="34" spans="1:5">
      <c r="A34" s="4" t="s">
        <v>975</v>
      </c>
      <c r="C34" s="5" t="n">
        <v>5300</v>
      </c>
    </row>
    <row r="35" spans="1:5">
      <c r="A35" s="4" t="s">
        <v>982</v>
      </c>
    </row>
    <row r="36" spans="1:5">
      <c r="A36" s="3" t="s">
        <v>958</v>
      </c>
    </row>
    <row r="37" spans="1:5">
      <c r="A37" s="4" t="s">
        <v>975</v>
      </c>
      <c r="B37" s="6" t="n">
        <v>55300</v>
      </c>
    </row>
    <row r="38" spans="1:5">
      <c r="A38" s="4" t="s">
        <v>983</v>
      </c>
    </row>
    <row r="39" spans="1:5">
      <c r="A39" s="3" t="s">
        <v>958</v>
      </c>
    </row>
    <row r="40" spans="1:5">
      <c r="A40" s="4" t="s">
        <v>984</v>
      </c>
      <c r="B40" s="5" t="n">
        <v>2012</v>
      </c>
    </row>
    <row r="41" spans="1:5">
      <c r="A41" s="4" t="s">
        <v>985</v>
      </c>
    </row>
    <row r="42" spans="1:5">
      <c r="A42" s="3" t="s">
        <v>958</v>
      </c>
    </row>
    <row r="43" spans="1:5">
      <c r="A43" s="4" t="s">
        <v>984</v>
      </c>
      <c r="B43" s="5" t="n">
        <v>2017</v>
      </c>
    </row>
    <row r="44" spans="1:5">
      <c r="A44" s="4" t="s">
        <v>986</v>
      </c>
    </row>
    <row r="45" spans="1:5">
      <c r="A45" s="3" t="s">
        <v>958</v>
      </c>
    </row>
    <row r="46" spans="1:5">
      <c r="A46" s="4" t="s">
        <v>987</v>
      </c>
      <c r="B46" s="6" t="n">
        <v>2000</v>
      </c>
      <c r="C46" s="5" t="n">
        <v>4000</v>
      </c>
    </row>
    <row r="47" spans="1:5">
      <c r="A47" s="4" t="s">
        <v>988</v>
      </c>
    </row>
    <row r="48" spans="1:5">
      <c r="A48" s="3" t="s">
        <v>958</v>
      </c>
    </row>
    <row r="49" spans="1:5">
      <c r="A49" s="4" t="s">
        <v>971</v>
      </c>
      <c r="B49" s="6" t="n">
        <v>7700</v>
      </c>
    </row>
    <row r="50" spans="1:5">
      <c r="A50" s="4" t="s">
        <v>989</v>
      </c>
    </row>
    <row r="51" spans="1:5">
      <c r="A51" s="3" t="s">
        <v>958</v>
      </c>
    </row>
    <row r="52" spans="1:5">
      <c r="A52" s="4" t="s">
        <v>990</v>
      </c>
      <c r="B52" s="5" t="n">
        <v>2007</v>
      </c>
    </row>
    <row r="53" spans="1:5">
      <c r="A53" s="4" t="s">
        <v>991</v>
      </c>
    </row>
    <row r="54" spans="1:5">
      <c r="A54" s="3" t="s">
        <v>958</v>
      </c>
    </row>
    <row r="55" spans="1:5">
      <c r="A55" s="4" t="s">
        <v>990</v>
      </c>
      <c r="B55" s="5" t="n">
        <v>2018</v>
      </c>
    </row>
    <row r="56" spans="1:5">
      <c r="A56" s="4" t="s">
        <v>992</v>
      </c>
    </row>
    <row r="57" spans="1:5">
      <c r="A57" s="3" t="s">
        <v>958</v>
      </c>
    </row>
    <row r="58" spans="1:5">
      <c r="A58" s="4" t="s">
        <v>987</v>
      </c>
      <c r="B58" s="6" t="n">
        <v>49000</v>
      </c>
    </row>
    <row r="59" spans="1:5">
      <c r="A59" s="4" t="s">
        <v>993</v>
      </c>
    </row>
    <row r="60" spans="1:5">
      <c r="A60" s="3" t="s">
        <v>958</v>
      </c>
    </row>
    <row r="61" spans="1:5">
      <c r="A61" s="4" t="s">
        <v>990</v>
      </c>
      <c r="B61" s="5" t="n">
        <v>2018</v>
      </c>
    </row>
    <row r="62" spans="1:5">
      <c r="A62" s="4" t="s">
        <v>994</v>
      </c>
    </row>
    <row r="63" spans="1:5">
      <c r="A63" s="3" t="s">
        <v>958</v>
      </c>
    </row>
    <row r="64" spans="1:5">
      <c r="A64" s="4" t="s">
        <v>990</v>
      </c>
      <c r="B64" s="5" t="n">
        <v>2013</v>
      </c>
    </row>
    <row r="65" spans="1:5">
      <c r="A65" s="4" t="s">
        <v>995</v>
      </c>
    </row>
    <row r="66" spans="1:5">
      <c r="A66" s="3" t="s">
        <v>958</v>
      </c>
    </row>
    <row r="67" spans="1:5">
      <c r="A67" s="4" t="s">
        <v>990</v>
      </c>
      <c r="B67" s="5" t="n">
        <v>2018</v>
      </c>
    </row>
    <row r="68" spans="1:5">
      <c r="A68" s="4" t="s">
        <v>996</v>
      </c>
    </row>
    <row r="69" spans="1:5">
      <c r="A69" s="3" t="s">
        <v>958</v>
      </c>
    </row>
    <row r="70" spans="1:5">
      <c r="A70" s="4" t="s">
        <v>987</v>
      </c>
      <c r="B70" s="6" t="n">
        <v>164000</v>
      </c>
      <c r="C70" s="6" t="n">
        <v>179000</v>
      </c>
    </row>
    <row r="71" spans="1:5">
      <c r="A71" s="4" t="s">
        <v>997</v>
      </c>
    </row>
    <row r="72" spans="1:5">
      <c r="A72" s="3" t="s">
        <v>958</v>
      </c>
    </row>
    <row r="73" spans="1:5">
      <c r="A73" s="4" t="s">
        <v>990</v>
      </c>
      <c r="B73" s="5" t="n">
        <v>2015</v>
      </c>
    </row>
    <row r="74" spans="1:5">
      <c r="A74" s="4" t="s">
        <v>998</v>
      </c>
    </row>
    <row r="75" spans="1:5">
      <c r="A75" s="3" t="s">
        <v>958</v>
      </c>
    </row>
    <row r="76" spans="1:5">
      <c r="A76" s="4" t="s">
        <v>990</v>
      </c>
      <c r="B76" s="5" t="n">
        <v>2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485</v>
      </c>
      <c r="J1" s="2" t="s">
        <v>1</v>
      </c>
    </row>
    <row r="2" spans="1:12">
      <c r="B2" s="2" t="s">
        <v>2</v>
      </c>
      <c r="C2" s="2" t="s">
        <v>97</v>
      </c>
      <c r="D2" s="2" t="s">
        <v>98</v>
      </c>
      <c r="E2" s="2" t="s">
        <v>99</v>
      </c>
      <c r="F2" s="2" t="s">
        <v>35</v>
      </c>
      <c r="G2" s="2" t="s">
        <v>100</v>
      </c>
      <c r="H2" s="2" t="s">
        <v>101</v>
      </c>
      <c r="I2" s="2" t="s">
        <v>102</v>
      </c>
      <c r="J2" s="2" t="s">
        <v>2</v>
      </c>
      <c r="K2" s="2" t="s">
        <v>35</v>
      </c>
      <c r="L2" s="2" t="s">
        <v>103</v>
      </c>
    </row>
    <row r="3" spans="1:12">
      <c r="A3" s="3" t="s">
        <v>256</v>
      </c>
    </row>
    <row r="4" spans="1:12">
      <c r="A4" s="4" t="s">
        <v>1000</v>
      </c>
      <c r="J4" s="6" t="n">
        <v>2759</v>
      </c>
      <c r="K4" s="6" t="n">
        <v>-66523</v>
      </c>
      <c r="L4" s="6" t="n">
        <v>10869</v>
      </c>
    </row>
    <row r="5" spans="1:12">
      <c r="A5" s="4" t="s">
        <v>1001</v>
      </c>
      <c r="J5" s="5" t="n">
        <v>291</v>
      </c>
      <c r="K5" s="5" t="n">
        <v>0</v>
      </c>
      <c r="L5" s="5" t="n">
        <v>1400</v>
      </c>
    </row>
    <row r="6" spans="1:12">
      <c r="A6" s="4" t="s">
        <v>1002</v>
      </c>
      <c r="J6" s="5" t="n">
        <v>-6185</v>
      </c>
      <c r="K6" s="5" t="n">
        <v>-3200</v>
      </c>
      <c r="L6" s="5" t="n">
        <v>-2700</v>
      </c>
    </row>
    <row r="7" spans="1:12">
      <c r="A7" s="4" t="s">
        <v>1003</v>
      </c>
      <c r="J7" s="5" t="n">
        <v>3</v>
      </c>
      <c r="K7" s="5" t="n">
        <v>395</v>
      </c>
      <c r="L7" s="5" t="n">
        <v>-692</v>
      </c>
    </row>
    <row r="8" spans="1:12">
      <c r="A8" s="4" t="s">
        <v>1004</v>
      </c>
      <c r="J8" s="5" t="n">
        <v>715</v>
      </c>
      <c r="K8" s="5" t="n">
        <v>-7121</v>
      </c>
      <c r="L8" s="5" t="n">
        <v>1931</v>
      </c>
    </row>
    <row r="9" spans="1:12">
      <c r="A9" s="4" t="s">
        <v>1005</v>
      </c>
      <c r="J9" s="5" t="n">
        <v>3213</v>
      </c>
      <c r="K9" s="5" t="n">
        <v>2950</v>
      </c>
      <c r="L9" s="5" t="n">
        <v>651</v>
      </c>
    </row>
    <row r="10" spans="1:12">
      <c r="A10" s="4" t="s">
        <v>1006</v>
      </c>
      <c r="J10" s="5" t="n">
        <v>616</v>
      </c>
      <c r="K10" s="5" t="n">
        <v>991</v>
      </c>
      <c r="L10" s="5" t="n">
        <v>1085</v>
      </c>
    </row>
    <row r="11" spans="1:12">
      <c r="A11" s="4" t="s">
        <v>1007</v>
      </c>
      <c r="J11" s="5" t="n">
        <v>3627</v>
      </c>
      <c r="K11" s="5" t="n">
        <v>730</v>
      </c>
      <c r="L11" s="5" t="n">
        <v>2847</v>
      </c>
    </row>
    <row r="12" spans="1:12">
      <c r="A12" s="4" t="s">
        <v>1008</v>
      </c>
      <c r="J12" s="5" t="n">
        <v>-2140</v>
      </c>
      <c r="K12" s="5" t="n">
        <v>-1413</v>
      </c>
      <c r="L12" s="5" t="n">
        <v>-1116</v>
      </c>
    </row>
    <row r="13" spans="1:12">
      <c r="A13" s="4" t="s">
        <v>1009</v>
      </c>
      <c r="J13" s="5" t="n">
        <v>373</v>
      </c>
      <c r="K13" s="5" t="n">
        <v>1289</v>
      </c>
      <c r="L13" s="5" t="n">
        <v>887</v>
      </c>
    </row>
    <row r="14" spans="1:12">
      <c r="A14" s="4" t="s">
        <v>1010</v>
      </c>
      <c r="J14" s="5" t="n">
        <v>0</v>
      </c>
      <c r="K14" s="5" t="n">
        <v>0</v>
      </c>
      <c r="L14" s="5" t="n">
        <v>2198</v>
      </c>
    </row>
    <row r="15" spans="1:12">
      <c r="A15" s="4" t="s">
        <v>1011</v>
      </c>
      <c r="J15" s="5" t="n">
        <v>0</v>
      </c>
      <c r="K15" s="5" t="n">
        <v>185</v>
      </c>
      <c r="L15" s="5" t="n">
        <v>344</v>
      </c>
    </row>
    <row r="16" spans="1:12">
      <c r="A16" s="4" t="s">
        <v>1012</v>
      </c>
      <c r="J16" s="5" t="n">
        <v>0</v>
      </c>
      <c r="K16" s="5" t="n">
        <v>10189</v>
      </c>
      <c r="L16" s="5" t="n">
        <v>0</v>
      </c>
    </row>
    <row r="17" spans="1:12">
      <c r="A17" s="4" t="s">
        <v>1013</v>
      </c>
      <c r="J17" s="5" t="n">
        <v>0</v>
      </c>
      <c r="K17" s="5" t="n">
        <v>5155</v>
      </c>
      <c r="L17" s="5" t="n">
        <v>0</v>
      </c>
    </row>
    <row r="18" spans="1:12">
      <c r="A18" s="4" t="s">
        <v>1014</v>
      </c>
      <c r="J18" s="5" t="n">
        <v>34</v>
      </c>
      <c r="K18" s="5" t="n">
        <v>33</v>
      </c>
      <c r="L18" s="5" t="n">
        <v>51</v>
      </c>
    </row>
    <row r="19" spans="1:12">
      <c r="A19" s="4" t="s">
        <v>1015</v>
      </c>
      <c r="J19" s="5" t="n">
        <v>951</v>
      </c>
      <c r="K19" s="5" t="n">
        <v>0</v>
      </c>
      <c r="L19" s="5" t="n">
        <v>0</v>
      </c>
    </row>
    <row r="20" spans="1:12">
      <c r="A20" s="4" t="s">
        <v>1016</v>
      </c>
      <c r="J20" s="5" t="n">
        <v>913</v>
      </c>
      <c r="K20" s="5" t="n">
        <v>0</v>
      </c>
      <c r="L20" s="5" t="n">
        <v>0</v>
      </c>
    </row>
    <row r="21" spans="1:12">
      <c r="A21" s="4" t="s">
        <v>975</v>
      </c>
      <c r="J21" s="5" t="n">
        <v>-5208</v>
      </c>
      <c r="K21" s="5" t="n">
        <v>47959</v>
      </c>
      <c r="L21" s="5" t="n">
        <v>-17504</v>
      </c>
    </row>
    <row r="22" spans="1:12">
      <c r="A22" s="4" t="s">
        <v>1017</v>
      </c>
      <c r="J22" s="5" t="n">
        <v>507</v>
      </c>
      <c r="K22" s="5" t="n">
        <v>2867</v>
      </c>
      <c r="L22" s="5" t="n">
        <v>58</v>
      </c>
    </row>
    <row r="23" spans="1:12">
      <c r="A23" s="4" t="s">
        <v>955</v>
      </c>
      <c r="B23" s="6" t="n">
        <v>-5449</v>
      </c>
      <c r="C23" s="6" t="n">
        <v>-1637</v>
      </c>
      <c r="D23" s="6" t="n">
        <v>7256</v>
      </c>
      <c r="E23" s="6" t="n">
        <v>299</v>
      </c>
      <c r="F23" s="6" t="n">
        <v>-9973</v>
      </c>
      <c r="G23" s="6" t="n">
        <v>1962</v>
      </c>
      <c r="H23" s="6" t="n">
        <v>1263</v>
      </c>
      <c r="I23" s="6" t="n">
        <v>1234</v>
      </c>
      <c r="J23" s="6" t="n">
        <v>469</v>
      </c>
      <c r="K23" s="6" t="n">
        <v>-5514</v>
      </c>
      <c r="L23" s="6" t="n">
        <v>30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5</v>
      </c>
    </row>
    <row r="2" spans="1:3">
      <c r="A2" s="3" t="s">
        <v>1019</v>
      </c>
    </row>
    <row r="3" spans="1:3">
      <c r="A3" s="4" t="s">
        <v>1020</v>
      </c>
      <c r="B3" s="6" t="n">
        <v>31565</v>
      </c>
      <c r="C3" s="6" t="n">
        <v>23658</v>
      </c>
    </row>
    <row r="4" spans="1:3">
      <c r="A4" s="4" t="s">
        <v>1021</v>
      </c>
      <c r="B4" s="5" t="n">
        <v>11378</v>
      </c>
      <c r="C4" s="5" t="n">
        <v>6014</v>
      </c>
    </row>
    <row r="5" spans="1:3">
      <c r="A5" s="4" t="s">
        <v>1022</v>
      </c>
      <c r="B5" s="5" t="n">
        <v>10595</v>
      </c>
      <c r="C5" s="5" t="n">
        <v>10442</v>
      </c>
    </row>
    <row r="6" spans="1:3">
      <c r="A6" s="4" t="s">
        <v>58</v>
      </c>
      <c r="B6" s="5" t="n">
        <v>8160</v>
      </c>
      <c r="C6" s="5" t="n">
        <v>11502</v>
      </c>
    </row>
    <row r="7" spans="1:3">
      <c r="A7" s="4" t="s">
        <v>987</v>
      </c>
      <c r="B7" s="5" t="n">
        <v>36649</v>
      </c>
      <c r="C7" s="5" t="n">
        <v>41428</v>
      </c>
    </row>
    <row r="8" spans="1:3">
      <c r="A8" s="4" t="s">
        <v>1023</v>
      </c>
      <c r="B8" s="5" t="n">
        <v>0</v>
      </c>
      <c r="C8" s="5" t="n">
        <v>42702</v>
      </c>
    </row>
    <row r="9" spans="1:3">
      <c r="A9" s="4" t="s">
        <v>1024</v>
      </c>
      <c r="B9" s="5" t="n">
        <v>899</v>
      </c>
      <c r="C9" s="5" t="n">
        <v>32907</v>
      </c>
    </row>
    <row r="10" spans="1:3">
      <c r="A10" s="4" t="s">
        <v>1025</v>
      </c>
      <c r="B10" s="5" t="n">
        <v>0</v>
      </c>
      <c r="C10" s="5" t="n">
        <v>7538</v>
      </c>
    </row>
    <row r="11" spans="1:3">
      <c r="A11" s="4" t="s">
        <v>1017</v>
      </c>
      <c r="B11" s="5" t="n">
        <v>10784</v>
      </c>
      <c r="C11" s="5" t="n">
        <v>11108</v>
      </c>
    </row>
    <row r="12" spans="1:3">
      <c r="A12" s="4" t="s">
        <v>1026</v>
      </c>
      <c r="B12" s="5" t="n">
        <v>-18734</v>
      </c>
      <c r="C12" s="5" t="n">
        <v>-79594</v>
      </c>
    </row>
    <row r="13" spans="1:3">
      <c r="A13" s="4" t="s">
        <v>1027</v>
      </c>
      <c r="B13" s="5" t="n">
        <v>91296</v>
      </c>
      <c r="C13" s="5" t="n">
        <v>107705</v>
      </c>
    </row>
    <row r="14" spans="1:3">
      <c r="A14" s="3" t="s">
        <v>1028</v>
      </c>
    </row>
    <row r="15" spans="1:3">
      <c r="A15" s="4" t="s">
        <v>1029</v>
      </c>
      <c r="B15" s="5" t="n">
        <v>-6733</v>
      </c>
      <c r="C15" s="5" t="n">
        <v>-6166</v>
      </c>
    </row>
    <row r="16" spans="1:3">
      <c r="A16" s="4" t="s">
        <v>1030</v>
      </c>
      <c r="B16" s="5" t="n">
        <v>-7442</v>
      </c>
      <c r="C16" s="5" t="n">
        <v>-8464</v>
      </c>
    </row>
    <row r="17" spans="1:3">
      <c r="A17" s="4" t="s">
        <v>1031</v>
      </c>
      <c r="B17" s="5" t="n">
        <v>-129879</v>
      </c>
      <c r="C17" s="5" t="n">
        <v>-111112</v>
      </c>
    </row>
    <row r="18" spans="1:3">
      <c r="A18" s="4" t="s">
        <v>1017</v>
      </c>
      <c r="B18" s="5" t="n">
        <v>-676</v>
      </c>
      <c r="C18" s="5" t="n">
        <v>-647</v>
      </c>
    </row>
    <row r="19" spans="1:3">
      <c r="A19" s="4" t="s">
        <v>1032</v>
      </c>
      <c r="B19" s="5" t="n">
        <v>-144730</v>
      </c>
      <c r="C19" s="5" t="n">
        <v>-126389</v>
      </c>
    </row>
    <row r="20" spans="1:3">
      <c r="A20" s="4" t="s">
        <v>1033</v>
      </c>
      <c r="B20" s="6" t="n">
        <v>-53434</v>
      </c>
      <c r="C20" s="6" t="n">
        <v>-186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1:47Z</dcterms:created>
  <dcterms:modified xmlns:dcterms="http://purl.org/dc/terms/" xmlns:xsi="http://www.w3.org/2001/XMLSchema-instance" xsi:type="dcterms:W3CDTF">2019-02-22T16:41:47Z</dcterms:modified>
</cp:coreProperties>
</file>